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Variable Interest Entities and " sheetId="13" state="visible" r:id="rId13"/>
    <sheet xmlns:r="http://schemas.openxmlformats.org/officeDocument/2006/relationships" name="Fair Value" sheetId="14" state="visible" r:id="rId14"/>
    <sheet xmlns:r="http://schemas.openxmlformats.org/officeDocument/2006/relationships" name="Reverse Mortgages Portfolio Com" sheetId="15" state="visible" r:id="rId15"/>
    <sheet xmlns:r="http://schemas.openxmlformats.org/officeDocument/2006/relationships" name="Loans, at Fair Value" sheetId="16" state="visible" r:id="rId16"/>
    <sheet xmlns:r="http://schemas.openxmlformats.org/officeDocument/2006/relationships" name="HMBS Related Obligations, at Fa" sheetId="17" state="visible" r:id="rId17"/>
    <sheet xmlns:r="http://schemas.openxmlformats.org/officeDocument/2006/relationships" name="Nonrecourse Debt, at Fair Value" sheetId="18" state="visible" r:id="rId18"/>
    <sheet xmlns:r="http://schemas.openxmlformats.org/officeDocument/2006/relationships" name="Other Financing Lines of Credit" sheetId="19" state="visible" r:id="rId19"/>
    <sheet xmlns:r="http://schemas.openxmlformats.org/officeDocument/2006/relationships" name="Payables and Other Liabilities" sheetId="20" state="visible" r:id="rId20"/>
    <sheet xmlns:r="http://schemas.openxmlformats.org/officeDocument/2006/relationships" name="Litigation" sheetId="21" state="visible" r:id="rId21"/>
    <sheet xmlns:r="http://schemas.openxmlformats.org/officeDocument/2006/relationships" name="Commitment and Contingencies" sheetId="22" state="visible" r:id="rId22"/>
    <sheet xmlns:r="http://schemas.openxmlformats.org/officeDocument/2006/relationships" name="Income Taxes" sheetId="23" state="visible" r:id="rId23"/>
    <sheet xmlns:r="http://schemas.openxmlformats.org/officeDocument/2006/relationships" name="Interest Income and Interest Ex" sheetId="24" state="visible" r:id="rId24"/>
    <sheet xmlns:r="http://schemas.openxmlformats.org/officeDocument/2006/relationships" name="Business Segment Reporting" sheetId="25" state="visible" r:id="rId25"/>
    <sheet xmlns:r="http://schemas.openxmlformats.org/officeDocument/2006/relationships" name="Liquidity and Capital Requireme" sheetId="26" state="visible" r:id="rId26"/>
    <sheet xmlns:r="http://schemas.openxmlformats.org/officeDocument/2006/relationships" name="Related-Party Transactions" sheetId="27" state="visible" r:id="rId27"/>
    <sheet xmlns:r="http://schemas.openxmlformats.org/officeDocument/2006/relationships" name="Earnings (Los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Variable Interest Entities an_2" sheetId="34" state="visible" r:id="rId34"/>
    <sheet xmlns:r="http://schemas.openxmlformats.org/officeDocument/2006/relationships" name="Fair Value (Tables)" sheetId="35" state="visible" r:id="rId35"/>
    <sheet xmlns:r="http://schemas.openxmlformats.org/officeDocument/2006/relationships" name="Reverse Mortgage Portfolio Comp" sheetId="36" state="visible" r:id="rId36"/>
    <sheet xmlns:r="http://schemas.openxmlformats.org/officeDocument/2006/relationships" name="Loans, at Fair Value (Tables)" sheetId="37" state="visible" r:id="rId37"/>
    <sheet xmlns:r="http://schemas.openxmlformats.org/officeDocument/2006/relationships" name="HMBS Related Obligations, at _2" sheetId="38" state="visible" r:id="rId38"/>
    <sheet xmlns:r="http://schemas.openxmlformats.org/officeDocument/2006/relationships" name="Nonrecourse Debt, at Fair Val_2" sheetId="39" state="visible" r:id="rId39"/>
    <sheet xmlns:r="http://schemas.openxmlformats.org/officeDocument/2006/relationships" name="Other Financing Lines of Cred_2" sheetId="40" state="visible" r:id="rId40"/>
    <sheet xmlns:r="http://schemas.openxmlformats.org/officeDocument/2006/relationships" name="Payables and Other Liabilities " sheetId="41" state="visible" r:id="rId41"/>
    <sheet xmlns:r="http://schemas.openxmlformats.org/officeDocument/2006/relationships" name="Interest Income and Interest _2" sheetId="42" state="visible" r:id="rId42"/>
    <sheet xmlns:r="http://schemas.openxmlformats.org/officeDocument/2006/relationships" name="Business Segment Reporting (Tab" sheetId="43" state="visible" r:id="rId43"/>
    <sheet xmlns:r="http://schemas.openxmlformats.org/officeDocument/2006/relationships" name="Earnings (Loss) Per Share (Tabl"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s - Narrative (Detai" sheetId="48" state="visible" r:id="rId48"/>
    <sheet xmlns:r="http://schemas.openxmlformats.org/officeDocument/2006/relationships" name="Acquisitions - Fair Value of Co" sheetId="49" state="visible" r:id="rId49"/>
    <sheet xmlns:r="http://schemas.openxmlformats.org/officeDocument/2006/relationships" name="Discontinued Operations - Balan" sheetId="50" state="visible" r:id="rId50"/>
    <sheet xmlns:r="http://schemas.openxmlformats.org/officeDocument/2006/relationships" name="Discontinued Operations - Incom" sheetId="51" state="visible" r:id="rId51"/>
    <sheet xmlns:r="http://schemas.openxmlformats.org/officeDocument/2006/relationships" name="Discontinued Operations - Cash " sheetId="52" state="visible" r:id="rId52"/>
    <sheet xmlns:r="http://schemas.openxmlformats.org/officeDocument/2006/relationships" name="Variable Interest Entities an_3" sheetId="53" state="visible" r:id="rId53"/>
    <sheet xmlns:r="http://schemas.openxmlformats.org/officeDocument/2006/relationships" name="Variable Interest Entities an_4" sheetId="54" state="visible" r:id="rId54"/>
    <sheet xmlns:r="http://schemas.openxmlformats.org/officeDocument/2006/relationships" name="Variable Interest Entities an_5" sheetId="55" state="visible" r:id="rId55"/>
    <sheet xmlns:r="http://schemas.openxmlformats.org/officeDocument/2006/relationships" name="Fair Value - Weighted Average U" sheetId="56" state="visible" r:id="rId56"/>
    <sheet xmlns:r="http://schemas.openxmlformats.org/officeDocument/2006/relationships" name="Fair Value - Summary Of Recogni" sheetId="57" state="visible" r:id="rId57"/>
    <sheet xmlns:r="http://schemas.openxmlformats.org/officeDocument/2006/relationships" name="Fair Value - Assets and Liabili" sheetId="58" state="visible" r:id="rId58"/>
    <sheet xmlns:r="http://schemas.openxmlformats.org/officeDocument/2006/relationships" name="Fair Value - Summary of Fair Va" sheetId="59" state="visible" r:id="rId59"/>
    <sheet xmlns:r="http://schemas.openxmlformats.org/officeDocument/2006/relationships" name="Fair Value - Narrative (Details" sheetId="60" state="visible" r:id="rId60"/>
    <sheet xmlns:r="http://schemas.openxmlformats.org/officeDocument/2006/relationships" name="Reverse Mortgage Portfolio Co_2" sheetId="61" state="visible" r:id="rId61"/>
    <sheet xmlns:r="http://schemas.openxmlformats.org/officeDocument/2006/relationships" name="Reverse Mortgage Portfolio Co_3" sheetId="62" state="visible" r:id="rId62"/>
    <sheet xmlns:r="http://schemas.openxmlformats.org/officeDocument/2006/relationships" name="Reverse Mortgage Portfolio Co_4" sheetId="63" state="visible" r:id="rId63"/>
    <sheet xmlns:r="http://schemas.openxmlformats.org/officeDocument/2006/relationships" name="Loans, at Fair Value - Loans He" sheetId="64" state="visible" r:id="rId64"/>
    <sheet xmlns:r="http://schemas.openxmlformats.org/officeDocument/2006/relationships" name="Loans, at Fair Value - Loans Th" sheetId="65" state="visible" r:id="rId65"/>
    <sheet xmlns:r="http://schemas.openxmlformats.org/officeDocument/2006/relationships" name="Loans, at Fair Value - Summary " sheetId="66" state="visible" r:id="rId66"/>
    <sheet xmlns:r="http://schemas.openxmlformats.org/officeDocument/2006/relationships" name="HMBS Related Obligations, at _3" sheetId="67" state="visible" r:id="rId67"/>
    <sheet xmlns:r="http://schemas.openxmlformats.org/officeDocument/2006/relationships" name="HMBS Related Obligations, at _4" sheetId="68" state="visible" r:id="rId68"/>
    <sheet xmlns:r="http://schemas.openxmlformats.org/officeDocument/2006/relationships" name="Nonrecourse Debt, at Fair Val_3" sheetId="69" state="visible" r:id="rId69"/>
    <sheet xmlns:r="http://schemas.openxmlformats.org/officeDocument/2006/relationships" name="Nonrecourse Debt, at Fair Val_4" sheetId="70" state="visible" r:id="rId70"/>
    <sheet xmlns:r="http://schemas.openxmlformats.org/officeDocument/2006/relationships" name="Other Financing Lines of Cred_3" sheetId="71" state="visible" r:id="rId71"/>
    <sheet xmlns:r="http://schemas.openxmlformats.org/officeDocument/2006/relationships" name="Other Financing Lines of Cred_4" sheetId="72" state="visible" r:id="rId72"/>
    <sheet xmlns:r="http://schemas.openxmlformats.org/officeDocument/2006/relationships" name="Other Financing Lines of Cred_5" sheetId="73" state="visible" r:id="rId73"/>
    <sheet xmlns:r="http://schemas.openxmlformats.org/officeDocument/2006/relationships" name="Payables and Other Liabilitie_2" sheetId="74" state="visible" r:id="rId74"/>
    <sheet xmlns:r="http://schemas.openxmlformats.org/officeDocument/2006/relationships" name="Litigation (Details)" sheetId="75" state="visible" r:id="rId75"/>
    <sheet xmlns:r="http://schemas.openxmlformats.org/officeDocument/2006/relationships" name="Commitment and Contingencies (D" sheetId="76" state="visible" r:id="rId76"/>
    <sheet xmlns:r="http://schemas.openxmlformats.org/officeDocument/2006/relationships" name="Interest Income and Interest _3" sheetId="77" state="visible" r:id="rId77"/>
    <sheet xmlns:r="http://schemas.openxmlformats.org/officeDocument/2006/relationships" name="Business Segment Reporting (Det" sheetId="78" state="visible" r:id="rId78"/>
    <sheet xmlns:r="http://schemas.openxmlformats.org/officeDocument/2006/relationships" name="Liquidity and Capital Require_2" sheetId="79" state="visible" r:id="rId79"/>
    <sheet xmlns:r="http://schemas.openxmlformats.org/officeDocument/2006/relationships" name="Related-Party Transactions (Det" sheetId="80" state="visible" r:id="rId80"/>
    <sheet xmlns:r="http://schemas.openxmlformats.org/officeDocument/2006/relationships" name="Earnings (Loss) Per Share - Sch" sheetId="81" state="visible" r:id="rId81"/>
    <sheet xmlns:r="http://schemas.openxmlformats.org/officeDocument/2006/relationships" name="Earnings (Loss) Per Share - S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 numFmtId="170" formatCode="#,##0.000%_);(#,##0.000%)"/>
    <numFmt numFmtId="171" formatCode="_(&quot;$ &quot;#,##0.0_);_(&quot;$ &quot;(#,##0.0)"/>
    <numFmt numFmtId="172" formatCode="#,##0.00%_);(#,##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08</t>
        </is>
      </c>
      <c r="C8" s="4" t="inlineStr">
        <is>
          <t xml:space="preserve"> </t>
        </is>
      </c>
    </row>
    <row r="9">
      <c r="A9" s="4" t="inlineStr">
        <is>
          <t>Entity Registrant Name</t>
        </is>
      </c>
      <c r="B9" s="4" t="inlineStr">
        <is>
          <t>FINANCE OF AMERICA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74065</t>
        </is>
      </c>
      <c r="C11" s="4" t="inlineStr">
        <is>
          <t xml:space="preserve"> </t>
        </is>
      </c>
    </row>
    <row r="12">
      <c r="A12" s="4" t="inlineStr">
        <is>
          <t>Entity Address, Address Line One</t>
        </is>
      </c>
      <c r="B12" s="4" t="inlineStr">
        <is>
          <t>5830 Granite Park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Plan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24</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02-2666</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FO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828937</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9926412</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comprise the financial statements of FoA and its controlled subsidiaries. The condensed consolidated financial statements have been prepared in accordance with United States (“U.S.”) generally accepted accounting principles (“GAAP”) for interim financial statements and pursuant to the accounting and disclosure rules and regulations of the U.S. Securities and Exchange Commission (the “SEC”). The accompanying financial statements contain all adjustments, consisting only of normal recurring adjustments, necessary for a fair statement of its financial condition as of September 30, 2024, its results of operations for the three and nine months ended September 30, 2024 and 2023, and its cash flows for the nine months ended September 30, 2024 and 2023 . The Condensed Consolidated Statement of Financial Condition at December 31, 2023 was derived from audited financial statements but does not contain all of the footnote disclosures from the annual financial statements. Operating results for the interim periods are not necessarily indicative of the results that may be expected for any future period or for the full year. The condensed consolidated financial statements, including the significant accounting policies, should be read in conjunction with the consolidated financial statements and notes as of and for the year ended December 31, 2023 within the Company’s Annual Report on Form 10-K. The significant accounting policies, together with the other Notes to Condensed Consolidated Financial Statements, are an integral part of the condensed consolidated financial statements. Where applicable, the significant accounting policies have been updated below for the presentation changes in the Condensed Consolidated Statements of Operations. On July 25, 2024, the Company completed a 1-for-10 reverse stock split (the “Reverse Stock Split”) of its shares of Class A Common Stock. FoA Equity completed a corresponding 1-for-10 reverse split of its units (“Class A LLC Units”) to maintain the 1-for-1 parity of its Class A LLC Units with the Company’s adjusted number of Class A Common Stock shares. All references in this Quarterly Report on Form 10-Q to numbers of Class A Common Stock shares, weighted average shares outstanding, earnings (loss) per share, FoA Class A Common Stock share price, and number of Class A LLC Units have been adjusted to reflect the Reverse Stock Split on a retroactive basis. As a result of the Reverse Stock Split, an immaterial amount was reclassified from Class A Common Stock to additional paid-in capital in the Condensed Consolidated Statements of Financial Condition. Use of Estimates The preparation of condensed consolidated financial statements in conformity with U.S. GAAP requires the Company to make estimates and assumptions that affect the reported amounts of assets and liabilities at the date of the condensed consolidated financial statements and the reported amounts of revenues and expenses during the reporting period. Estimates regarding loans held for investment, subject to HMBS related obligations, loans held for investment, subject to nonrecourse debt, other loans held for investment, HMBS related obligations, and nonrecourse debt are particularly subject to change. Actual results may differ from those estimates and assumptions due to factors such as changes in the economy, interest rates, secondary market pricing, prepayment assumptions, home prices, or discrete events affecting specific borrowers, and such differences could be material. Change in Condensed Consolidated Statements of Operations Presentation Beginning with the Company’s second quarter 2024 Form 10-Q, the Condensed Consolidated Statements of Operations presentation was changed to provide additional detail regarding the Company’s activities. The change primarily consists of disaggregating the Company’s previously reported net fair value gains (losses) on loans and related obligations caption into the currently presented captions of interest income, interest expense, net origination gains, gain on securitization of HECM tails, net, fair value changes from model amortization, and fair value changes from market inputs or model assumptions. Additionally, previously reported interest income and interest expense, which primarily represented the Company’s interest income on mortgage loans held for sale and other interest income and the Company’s interest expense associated with the Company’s other financing lines of credit, was combined with the interest income and interest expense that was previously reported within net fair value gains (losses) on loans and related obligations, excluding non-portfolio interest income and the interest expense associated with the Company’s non-funding debt, which is now reported separately as non-funding interest expense, net. As a result of the change, the Company’s previously reported revenues have been recast to reflect the updated presentation as follows: Reconciliation of the previously reported Condensed Consolidated Statements of Operations captions to the current presentation: For the three months ended September 30, 2023 Total Net fair value losses on loans and related obligations Fee income Loss on sale and other income from loans held for sale, net Interest income Interest expense Finance of America Companies Inc. as previously reported $ (70,440) $ (53,135) $ 13,201 $ (6,984) $ 4,443 $ (27,965) Reconciliation to current presentation: PORTFOLIO INTEREST INCOME Interest income 443,999 439,881 — — 4,118 — Interest expense (372,459) (352,161) — — — (20,298) NET PORTFOLIO INTEREST INCOME 71,540 87,720 — — 4,118 (20,298) OTHER INCOME (EXPENSE) Net origination gains 31,376 31,376 — — — — Gain on securitization of HECM tails, net 7,100 7,100 — — — — Fair value changes from model amortization (56,882) (56,882) — — — — Fair value changes from market inputs or model assumptions (122,449) (122,449) — — — — Net fair value changes on loans and related obligations (140,855) (140,855) — — — — Fee income 13,201 — 13,201 — — — Loss on sale and other income from loans held for sale, net (6,984) — — (6,984) — — Non-funding interest expense, net (7,342) — — — 325 (7,667) NET OTHER INCOME (EXPENSE) (141,980) (140,855) 13,201 (6,984) 325 (7,667) TOTALS $ (70,440) $ (53,135) $ 13,201 $ (6,984) $ 4,443 $ (27,965) For the nine months ended September 30, 2023 Total Net fair value gains on loans and related obligations Fee income Loss on sale and other income from loans held for sale, net Interest income Interest expense Finance of America Companies Inc. as previously reported $ (41,482) $ 30,126 $ 33,377 $ (23,464) $ 9,734 $ (91,255) Reconciliation to current presentation: PORTFOLIO INTEREST INCOME Interest income 1,169,624 1,160,836 — — 8,788 — Interest expense (970,428) (902,028) — — — (68,400) NET PORTFOLIO INTEREST INCOME 199,196 258,808 — — 8,788 (68,400) OTHER INCOME (EXPENSE) Net origination gains 88,777 88,777 — — — — Gain on securitization of HECM tails, net 17,095 17,095 — — — — Fair value changes from model amortization (162,386) (162,386) — — — — Fair value changes from market inputs or model assumptions (172,168) (172,168) — — — — Net fair value changes on loans and related obligations (228,682) (228,682) — — — — Fee income 33,377 — 33,377 — — — Loss on sale and other income from loans held for sale, net (23,464) — — (23,464) — — Non-funding interest expense, net (21,909) — — — 946 (22,855) NET OTHER INCOME (EXPENSE) (240,678) (228,682) 33,377 (23,464) 946 (22,855) TOTALS $ (41,482) $ 30,126 $ 33,377 $ (23,464) $ 9,734 $ (91,255) Accounting Policy Updates for Changes in Condensed Consolidated Statements of Operations Presentation Loans Held for Investment, Subject to HMBS Related Obligations, at Fair Value, Loans Held for Investment, Subject to Nonrecourse Debt, at Fair Value, and Loans Held for Investment, at Fair Value The yield recognized on loans held for investment, subject to HMBS related obligations, loans held for investment, subject to nonrecourse debt, and other loans held for investment is recorded in interest income in the Condensed Consolidated Statements of Operations and includes the recognition of interest income that is expected to be collected based on the stated interest rates of the loans. The difference between the cost basis of newly originated or acquired loans and their estimated fair value is recognized in the net origination gains component of net fair value changes on loans and related obligations in the Condensed Consolidated Statements of Operations. Certain HECM and non-agency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on a net basis in net origination gains and therefore are not separately presented in the Condensed Consolidated Statements of Operations. Through the servicing of HECM loans, the Company generates tails. Tails consist of subsequent borrower draws, mortgage insurance premiums, service fees, and other advances, which the Company is able to subsequently pool into a security. The fair value gain recognized on the securitization of tails is recorded in gain on securitization of HECM tails, net, in the Condensed Consolidated Statements of Operations. Changes in estimated fair value are recorded in net fair value changes on loans and related obligations, with changes in fair value due to portfolio runoff and realization of modeled income and expenses being recorded in fair value changes from model amortization in the Condensed Consolidated Statements of Operations, and other fair value changes being recorded in fair value changes from market inputs or model assumptions in the Condensed Consolidated Statements of Operations. Other Assets, Net Retained Bonds, at Fair Value The yield recognized on retained bonds is recorded in interest income in the Condensed Consolidated Statements of Operations and includes the contractual interest income that is expected to be collected based on the stated interest rates of the bonds. The changes in estimated fair value are recorded in net fair value changes on loans and related obligations, with changes in fair value due to portfolio runoff and realization of modeled income and expenses being recorded in fair value changes from model amortization in the Condensed Consolidated Statements of Operations, and other fair value changes being recorded in fair value changes from market inputs or model assumptions in the Condensed Consolidated Statements of Operations. HMBS Related Obligations, at Fair Value, and Nonrecourse Debt, at Fair Value The interest on the HMBS related obligations and nonrecourse debt is recorded in interest expense in the Condensed Consolidated Statements of Operations and includes recognition of contractual interest expense based on the stated interest rates of the obligations and amortization of any discount at which the related bonds were issued. The discount is amortized to interest expense in the Condensed Consolidated Statements of Operations over the expected life of the note using the effective interest method. The changes in estimated fair value are recorded in net fair value changes on loans and related obligations, with changes in fair value due to portfolio runoff and realization of modeled income and expenses being recorded in fair value changes from model amortization in the Condensed Consolidated Statements of Operations, and other fair value changes being recorded in fair value changes from market inputs or model assumptions in the Condensed Consolidated Statements of Operations. Notes Payable, Net The interest recognized on notes payable is recorded in non-funding interest expense, net, in the Condensed Consolidated Statements of Operations. The interest recognized includes the contractual interest expense based on the stated interest rates of the debt and amortization of any issuance costs, premiums, and discounts which are amortized over the outstanding life of the note using the effective interest method. Recently Issued Accounting Guidance, Not Yet Adopted as of September 30, 2024 Standard Description Date of Planned Adoption Effect on Consolidated Financial Statements Accounting Standards Update (“ASU”) 2023-07, Segment Reporting (Topic 280): Improvements to Reportable Segment Disclosures In November 2023, the Financial Accounting Standards Board (“FASB”) issued ASU 2023-07 which requires disclosures of significant reportable expenses that are regularly provided to the Chief Operating Decision Maker (“CODM”) and included within each reported measure of a segment’s profit or loss. This ASU also requires disclosure of the title and position of the CODM and an explanation of how the CODM uses the reported measures of a segment’s profit or loss in assessing segment performance and deciding how to allocate resources. The Company will adopt ASU 2023-07 beginning with our annual reporting period ending December 31, 2024 and interim periods beginning in 2025. This ASU will result in additional disclosures related to each reportable segment, but will not have a material impact on our consolidated financial statements. We will apply the additional disclosures retrospectively to all prior periods presented. ASU 2023-09, Income Taxes (Topic 740): Improvements to Income Tax Disclosures In December 2023, the FASB issued ASU 2023-09 that enhances income tax disclosures by requiring consistent categories and greater disaggregation of information in the rate reconciliation, and by requiring disclosure of the amount of income taxes paid disaggregated by federal, state, and foreign taxes, as well as disaggregated by material individual jurisdictions. We are currently evaluating the impact that this guidance will have on the disclosures within our financial statements, and expect to adopt this ASU for the year ending December 31, 2025. This ASU will result in additional income tax disclosures, but the Company does not expect it will have a material impact on our consolidated financial statements. Adoption of this ASU should be applied on a prospective basis, but retrospective application is permitted. Early adoption is permitted. ASU 2024-03, Income Statement - Reporting Comprehensive Income - Expense Disaggregation Disclosures (Subtopic 220-40) In November 2024, the FASB issued ASU 2024-03 which is intended to improve disclosures by providing more detailed information about the types of expenses in commonly presented expense captions in the income statement. We are currently evaluating the impact that this guidance will have on the disclosures within our financial statements, and expect to adopt this ASU for the year ending December 31, 2027 and interim periods beginning in 2028. This ASU will result in additional expense disclosures, but the Company does not expect it will have a material impact on our consolidated financial statements. Adoption of this ASU should be applied on a prospective basis, but retrospective application is permitted. Early adoption is permit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3. Acquisitions Asset Acquisition On March 31, 2023, the Company completed the acquisition of the assets, including the retail loan originations platform, and liabilities associated with the AAG Transaction for a total purchase consideration of $215.4 million. The Company determined that the AAG Transaction should be considered an asset acquisition, because substantially all of the fair value of the acquired assets was concentrated in a single group of similar assets. Under the accounting for asset acquisitions, the acquisition is recorded using a cost accumulation and allocation model under which the cost of the acquisition is allocated on a relative fair value basis to the assets acquired and liabilities assumed. Acquisition-related transaction costs are capitalized as a component of the cost of the assets acquired. Consequently, no goodwill was recognized as part of this transaction. The following table summarizes the fair value of the consideration transferred and the major classes of assets acquired and liabilities assumed in relation to the March 31, 2023 acquisition (in thousands): Consideration transferred: FoA Class B Common Stock (1) $ — Cash consideration (2) 3,100 Notes payable to Seller 4,500 Pay off indebtedness (2) 136,984 Initial equity consideration – Class A LLC Units (3) 24,419 Deferred equity consideration – Class A LLC Units (4) 13,137 Other liabilities assumed 8,429 Buyer transaction expenses (2) 770 Forgiveness of bridge working capital notes payable 24,034 Total cost $ 215,373 Assets acquired: Loans held for investment, subject to HMBS related obligations $ 5,448,712 Loans held for investment 138,270 Fixed assets and leasehold improvements 2,400 Right-of-use leased assets 491 Other assets 6,270 Total assets acquired 5,596,143 Liabilities assumed: HMBS related obligations 5,354,372 Operating lease liabilities 492 Payables and other liabilities 25,906 Total liabilities assumed 5,380,770 Net identifiable assets acquired $ 215,373 (1) The Seller owns one share of FoA Class B Common Stock. Class B Common Stock has no economic rights but entitles each holder of at least one such share (regardless of the number of shares held) to a number of votes that is equal to the aggregate number of Class A LLC Units held by the holder on all matters on which Class A Common Stockholders are entitled to vote. The fair value of the Class B Common Stock was determined to be negligible as there are no economic rights associated with the Class B Common Stock. (2) Amounts represent the cash portion of the consideration paid to acquire the net assets of AAG/Bloom. Total cash consideration was $140.9 million. (3) At the closing of the AAG Transaction, FoA Equity issued 1,969,299 Class A LLC Units to the Seller, which hold 1:1 conversion rights for Class A Common Stock of FoA. At the closing date, the fair value of these Class A LLC Units were equal to the Class A Common Stock share price of $12.40 per share. (4) The deferred equity consideration is comprised of two forms of issuable Class A LLC Units; 705,841 units with a fair value of $8.7 million that are equity classified and indemnity holdback units totaling up to 714,226 units as of the acquisition date with a fair value of $4.4 million that are liability classified. The deferred equity consideration that is liability classified is recorded in payables and other liabilities in the Condensed Consolidated Statements of Financial Condition. Refer to Note 21 - Subsequent Events for additional information on the deferred equity consideration that is equity classified.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During the fourth quarter of 2022 and calendar year 2023, the Company entered into a series of transactions, discontinuing certain business lines while enhancing our reverse mortgage loan business, in order to transform our business from a vertically integrated lending and complementary services platform to a modern retirement solutions platform. This transformation included the wind-down of the previously reported Mortgage Originations segment and sale of the previously reported Commercial Originations and Lender Services segments. This constitutes a strategic shift that has or will have a major effect on our operations and financial results. The following table summarizes the major classes of assets and liabilities classified as discontinued operations as of September 30, 2024 and December 31, 2023 (in thousands): September 30, 2024 December 31, 2023 Assets Other assets, net $ 3,827 $ 6,721 Liabilities Payables and other liabilities 13,585 18,304 The following table summarizes the major components of net loss from discontinued operations (in thousands): For the three months ended September 30, 2024 For the three months ended September 30, 2023 For the nine months ended September 30, 2024 For the nine months ended September 30, 2023 Portfolio interest income Interest income $ — $ — $ — $ 828 Interest expense — — — (970) Net portfolio interest income (expense) — — — (142) Other income (expense) Net origination gains — — — 308 Net fair value changes on loans and related obligations — — — 308 Fee income — 3 — 68,128 Gain on sale and other income from loans held for sale, net — — — 278 Net other income (expense) — 3 — 68,714 Total revenues — 3 — 68,572 Expenses Salaries, benefits, and related expenses — 962 — 51,664 Loan production and portfolio related expenses — 36 — 1,223 Marketing and advertising expenses — 74 — 962 Depreciation and amortization — — — 2,778 General and administrative expenses — 1,122 1,622 55,454 Total expenses — 2,194 1,622 112,081 Impairment of intangibles and other assets (1) — — — (4,455) Other, net (2) — (261) (3,105) 1,660 Net loss from discontinued operations before income taxes — (2,452) (4,727) (46,304) Provision (benefit) for income taxes from discontinued operations — 12 — (1,093) Net loss from discontinued operations — (2,464) (4,727) (45,211) Net loss from discontinued operations attributable to noncontrolling interest — (1,629) (2,719) (29,182) Net loss from discontinued operations attributable to controlling interest $ — $ (835) $ (2,008) $ (16,029) (1) The Company evaluates the carrying value of long-lived assets, including intangible assets, fixed assets, leasehold improvements as well as right-of-use assets in operating leases when indicators of impairment exist in accordance with Accounting Standards Codification (“ASC”) 360, Property, Plant, and Equipment. Based on the analyses, the Company recognized impairment charges in the nine months ended September 30, 2023, related to the sales of the previously reported Lender Services and Commercial Originations segments. (2) Amounts include gains on disposals The Condensed Consolidated Statements of Cash Flows for the nine months ended September 30, 2024 and 2023 included the following material activities related to discontinued operations (in thousands): For the nine months ended September 30, 2024 For the nine months ended September 30, 2023 Gain on sale and other income from loans held for sale, net $ — $ 278 Unrealized fair value changes on loans, related obligations, and derivatives — 308 Impairment of intangibles and other assets — 4,455 Depreciation and amortization — 2,778 Acquisition of fixed assets — 1,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 and Securitizations</t>
        </is>
      </c>
      <c r="B4" s="4" t="inlineStr">
        <is>
          <t>5. Variable Interest Entities and Securitizations The Company determined that the special purpose entities created in connection with its securitizations are V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Consolidated VIEs FAR FAR securitizes certain of its interests in HECM buyouts and non-agency reverse mortgage loans. The transactions provide investors with the ability to invest in a pool of reverse mortgage loans secured by residential properties. The transactions provide FAR with access to liquidity for these assets, ongoing servicing fees, and potential residual returns. The principal and interest on the outstanding certificates are paid using the cash flows from the underlying reverse mortgage loans, which serve as collateral for the debt. The securitizations are callable at or following the optional redemption date as defined in the respective indenture agreements. In 2024, the Company entered into a financing agreement which was structured as a securitization. The special purpose entity created for the purposes of the financing is a VIE which the Company has consolidated, as the Company is the primary beneficiary. The non-agency loans included in this securitization are recorded in loans held for investment, at fair value, in the Condensed Consolidated Statements of Financial Condition and the associated debt is recorded in other financing lines of credit in the Condensed Consolidated Statements of Financial Condition. During the three and nine months ended September 30, 2024 , the Company redeemed outstanding securitized notes related to certain non-agency reverse product securitizations. As part of the redemptions, the Company paid off notes with outstanding principal balances of $382.9 million and $1,188.0 million, respectively. The notes were paid off at par. FAM FAM securitized certain of its interests in commercial mortgage loans. The transactions provided debt security holders the ability to invest in a pool of loans secured by an investment in real estate. The transactions provided the Company with access to liquidity for the loans and ongoing management fees. The principal and interest on the outstanding debt securities are paid using the cash flows from the underlying loans, which serve as collateral for the debt. During the nine months ended September 30, 2024, the Company redeemed outstanding securitized notes related to certain commercial mortgage securitizations. As part of the redemptions, the Company paid off notes with outstanding principal balances of $45.6 million. The notes were paid off at par. Servicing-Securitized Loans In their capacity as servicer of the securitized loans, FAR and FAM retain the power to direct the VIE’s activities that most significantly impact the VIE’s economic performance. FAR and FAM also retain certain beneficial interests in these trusts which provide exposure to potential gains and losses based on the performance of the trust. As FAR and FAM have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the definition of primary beneficiary is met and the trusts are consolidated by the Company through its FAR and FAM subsidiaries. Certain obligations may arise from the agreements associated with transfers of loans. Under these agreements, the Company may be obligated to repurchase the loans or otherwise indemnify or reimburse the investor for losses incurred due to material breach of contractual representations and warranties. There were no charge-offs associated with these transferred mortgage loans related to the standard securitization representations and warranties obligations for both the three and nine months ended September 30, 2024 or 2023. The following table presents the assets and liabilities of the Company’s consolidated VIEs, which are included in the Condensed Consolidated Statements of Financial Condition, and excludes intercompany balances, except for retained bonds and beneficial interests (in thousands): September 30, 2024 December 31, 2023 ASSETS Restricted cash $ 167,399 $ 168,010 Loans held for investment, subject to nonrecourse debt, at fair value 8,712,720 7,881,566 Loans held for investment, at fair value 222,609 — Other assets, net 54,817 68,178 TOTAL ASSETS $ 9,157,545 $ 8,117,754 LIABILITIES Nonrecourse debt, at fair value $ 8,523,744 $ 7,859,065 Other financing lines of credit 174,874 — Payables and other liabilities 904 546 TOTAL VIE LIABILITIES 8,699,522 7,859,611 Retained bonds and beneficial interests eliminated in consolidation (352,557) (327,653) TOTAL CONSOLIDATED LIABILITIES $ 8,346,965 $ 7,531,958 Unconsolidated VIEs Transfer of loans accounted for as sales The Company securitized certain of its interests in non-agency reverse mortgage loans and in agency-eligible residential mortgage loans. The transactions provided investors with the ability to invest in a pool of mortgage loans secured by residential properties and provided the Company with access to liquidity for these assets and ongoing service fees. The Company’s beneficial interest in the securitizations is limited to a 5% eligible vertical interest in the trusts. The Company determined that the securitization structures meet the definition of a VIE and concluded that the Company does not hold a significant variable interest in the securitizations and that the contractual role as servicer is not a variable interest. The transfers of the loans to the VIEs were determined to be sales. The Company derecognized the mortgage loans and did not consolidate the trusts. The Company’s continuing involvement with and exposure to loss from the VIEs includes the carrying value of the retained bonds, the servicing asset recognized in the sale of the loans, servicing advances in the role as servicer, and obligations under representations and warranties contained in the loan sale agreements. Creditors of the VIEs have no recourse to the Company’s assets or general credit. The underlying performance of the mortgage loans transferred has a direct impact on the fair values and cash flows of the beneficial interests held and the servicing asset recognized. Transfer of loans accounted for as secured borrowings The Company securitized certain non-agency reverse mortgage loans and commercial mortgage loans where its beneficial interest in the securitizations is limited to a 5% eligible vertical interest in the trusts. The Company determined that these securitization structures meet the definition of a VIE and concluded that the Company does not hold a significant variable interest in the securitizations and the Company does not have the power to direct the activities that most significantly affect the economic performance of the VIEs. However, the transfers of the loans to the VIEs were determined not to be sales. As such, the Company continues to recognize the loans and recognized a nonrecourse liability for the proceeds received from third parties for the transfer of the loans. Bonds issued in the securitization that were retained by the Company are not recognized. The Company’s continuing involvement with and exposure to loss from the VIEs includes the carrying value of the retained bonds, servicing advances in the role as servicer, and obligations under representations and warranties contained in the loan sale agreements. Creditors of the VIEs have no recourse to the Company’s assets or general credit. The underlying performance of the mortgage loans held has a direct impact on the fair values and cash flows of the beneficial interests held. The tables below present a summary of the unconsolidated VIEs for which the Company holds variable interests (in thousands): September 30, 2024 Carrying value Assets Liabilities Maximum exposure to loss Total assets in VIEs Transfers of loans - sale treatment Retained interests $ 48,190 $ — $ 48,190 $ 959,667 Transfers of loans - secured borrowing Loans and nonrecourse liability 390,049 370,442 19,607 390,049 TOTAL $ 438,239 $ 370,442 $ 67,797 $ 1,349,716 December 31, 2023 Carrying value Assets Liabilities Maximum exposure to loss Total assets in VIEs Transfers of loans - sale treatment Retained interests $ 50,774 $ — $ 50,774 $ 1,008,152 Transfers of loans - secured borrowing Loans and nonrecourse liability 389,557 368,343 21,214 389,557 TOTAL $ 440,331 $ 368,343 $ 71,988 $ 1,397,709 As of September 30, 2024 and December 31, 2023, there were $0.5 million and $0.7 million, respectively, of mortgage loans transferred by the Company to unconsolidated securitization trusts that are 90 days or more past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6. Fair Value Fair value is the price that would be received to sell an asset or paid to transfer a liability in an orderly transaction between market participants at the measurement date. Fair value is based on the assumptions market participants would use when pricing an asset or liability and follow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In certain cases, the inputs used to measure fair value may fall into different levels of the fair value hierarchy. The Company’s assessment of the significance of a particular input to the fair value measurement in its entirety requires judgment, and considers factors specific to the asset or liability. All aspects of nonperformance risk, including the Company’s own credit standing, are considered when measuring the fair value of a liability. Following is a description of the three levels of the fair value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unobservable inputs that are significant to the fair value measurement. The Company classifies assets and liabilities in their entirety based on the lowest level of input that is significant to the fair value measurement. The Company recognizes transfers between levels of the fair value hierarchy as of the end of the reporting period. There were no transfers into or out of Level 3 within the fair value hierarchy during the three and nine months ended September 30, 2024 and 2023. 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Instrument Valuation techniques Classification of Fair Value Hierarchy Assets Loans held for investment, subject to HMBS related obligations (1) HECM loans - securitized into Ginnie Mae HMBS These loans are valued utilizing a present value methodology that discounts estimated projected cash flows over the life of the loan portfolio using weighted average remaining life (“WAL”), conditional prepayment rate (“CPR”), loss frequency, loss severity, borrower draw, and discount rate assumptions. Level 3 Loans held for investment, subject to nonrecourse debt (1) Non-agency reverse mortgage loans - securitized These loans are valued utilizing a present value methodology that discounts estimated projected cash flows over the life of the portfolio using WAL, loan-to-value (“LTV”), CPR, loss severity, home price appreciation (“HPA”), and discount rate assumptions. Level 3 HECM buyouts - securitized (performing) These loans are valued utilizing a present value methodology that discounts estimated projected cash flows over the life of the portfolio using WAL, CPR, loss severity, and discount rate assumptions. Level 3 HECM buyouts - securitized (nonperforming) These loans are valued utilizing a present value methodology that discounts estimated projected cash flows over the life of the portfolio using CPR, loss frequency, loss severity, and discount rate assumptions. Level 3 Commercial mortgage loans - securitized This product is valued using a discounted cash flow (“DCF”) model utilizing a single monthly mortality prepayment rate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Non-agency reverse mortgage loans The Company values non-agency reverse mortgage loans utilizing a present value methodology that discounts estimated projected cash flows over the life of the loan portfolio. The primary assumptions utilized in valuing the loans include WAL, LTV, CPR, loss severity, HPA, and discount rate. Level 3 Inventory buyouts The fair value of repurchased loans is based on expected cash proceeds of the liquidation of the underlying properties and expected claim proceeds from HUD. The primary assumptions utilized in valuing nonperforming repurchased loans include CPR, loss frequency, loss severity, and discount rate.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Level 3 Commercial mortgage loans This product is valued using a DCF model with SMM, discount rate, and constant default rate (“CDR”) assumptions. Level 3 Other assets Retained bonds Management obtains third-party valuations to assess the reasonableness of the fair value calculations provided by the internal valuation model. The primary assumptions utilized include WAL and discount rate. Level 3 Loans held for sale -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MSR The Company valued MSR internally through a DCF analysis and calculated using a pricing model. This pricing model is based on the objective characteristics of the portfolio (loan amount, note rate, etc.) and commonly used industry assumptions such as discount rate and weighted average CPR. There were no MSR at September 30, 2024 and the range and weighted average of the unobservable inputs of MSR were not meaningful at December 31, 2023.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CPR and discount rates. Level 3 Nonrecourse debt Nonrecourse reverse mortgage loan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AL, weighted average SMM, and discount rates. The Company estimates prepayment speeds giving consideration that the Company may in the future transfer additional loans to the trust, subject to the availability of funds provided for within the trust. Level 3 Deferred purchase price liabilities Deferred purchase price liabilities These liabilities are measured based on the estimated amount of indemnified claims associated with the AAG Transaction and the closing market price of the Company’s publicly-traded stock on the applicable date of the Condensed Consolidated Statements of Financial Condition. Refer to Note 3 - Acquisitions for additional information. Level 3 Tax Receivable Agreements (“TRA”) obligation The fair value is derived through the use of a DCF model. The significant unobservable assumptions used in the DCF include the ability to utilize tax attributes based on current tax forecasts, a constant U.S. federal income tax rate, and a discount rate. Level 3 September 30, 2024 December 31, 2023 Instrument / Unobservable Inputs Range Weighted Average Range Weighted Average Assets Loans held for investment, subject to HMBS related obligations WAL (in years) NM 3.3 NM 3.4 CPR NM 20.2 % NM 20.1 % Loss frequency NM 4.6 % NM 4.5 % Loss severity 3.5% - 15.0% 3.5 % 3.4% - 12.9% 3.5 % Discount rate NM 4.6 % NM 5.0 % Average draw rate NM 1.1 % NM 1.1 % Loans held for investment, subject to nonrecourse debt: Non-agency reverse mortgage loans - securitized WAL (in years) NM 9.8 NM 9.7 LTV 0.0% - 97.2% 46.5 % 0.0% - 79.6% 45.9 % CPR NM 15.0 % NM 14.7 % Loss severity NM 10.0 % NM 10.0 % HPA (5.2)% - 8.6% 3.6 % (9.8)% - 7.6% 3.3 % Discount rate NM 6.5 % NM 6.9 % HECM buyouts - securitized (performing) WAL (in years) NM 7.1 NM 7.4 CPR NM 15.4 % NM 15.1 % Loss severity 3.5% - 15.0% 5.6 % 3.4% - 12.8% 6.9 % Discount rate NM 7.4 % NM 8.2 % HECM buyouts - securitized (nonperforming) CPR NM 40.8 % NM 39.8 % Loss frequency 23.1% - 100.0% 48.0 % 23.1% - 100.0% 51.0 % Loss severity 3.5% - 15.0% 6.2 % 3.4% - 12.8% 6.4 % Discount rate NM 7.8 % NM 8.6 % Commercial mortgage loans - securitized SMM NM 8.3 % NM 10.7 % September 30, 2024 December 31, 2023 Instrument / Unobservable Inputs Range Weighted Average Range Weighted Average Discount rate NM 19.5 % NM 16.5 % Loss rate NM 8.1 % NM 1.0 % Loans held for investment: Non-agency reverse mortgage loans WAL (in years) NM 9.2 NM 12.1 LTV 0.6% - 68.1% 35.6 % 3.9% - 53.8% 33.8 % CPR NM 17.5 % NM 14.4 % Loss severity NM 10.0 % NM 10.0 % HPA (5.2)% - 7.8% 3.4 % (9.8)% - 7.6% 3.1 % Discount rate NM 6.5 % NM 6.9 % Inventory buyouts CPR NM 41.4 % NM 41.5 % Loss frequency NM 43.5 % NM 48.2 % Loss severity 3.5% - 15.0% 5.6 % 3.4% - 12.8% 5.1 % Discount rate NM 7.8 % NM 8.6 % Commercial mortgage loans SMM NM — % NM 73.6 % CDR NM 9.2 % NM 25.6 % Discount rate 8.7% - 12.4% 8.7 % 9.6% - 20.0% 13.2 % Other assets: Retained bonds WAL (in years) 2.2 - 22.8 4.8 2.3 - 23.4 4.9 Discount rate (1.4)% - 13.0% 6.8 % (31.2)% - 12.3% 6.7 % Liabilities HMBS related obligations CPR NM 23.6 % NM 23.8 % Discount rate NM 4.5 % NM 5.0 % Nonrecourse debt: Reverse mortgage loans: Securitized non-agency reverse WAL (in years) 0.1 - 11.0 3.2 0.8 - 11.2 4.5 CPR 11.6% - 64.5% 17.4 % 10.6% - 22.3% 14.7 % Discount rate NM 6.3 % NM 7.0 % Performing/Nonperforming HECM securitizations WAL (in years) NM 0.2 NM 0.9 CPR 34.7% - 35.2% 35.0 % 21.5% - 22.3% 21.9 % Discount rate NM 9.9 % NM 10.0 % Nonrecourse commercial loan financing liability WAL (in months) NM 3.7 NM 1.8 Weighted average SMM NM 18.5 % NM 33.3 % Discount rate NM 8.4 % NM 9.1 % September 30, 2024 December 31, 2023 Instrument / Unobservable Inputs Range Weighted Average Range Weighted Average Deferred purchase price liabilities TRA obligation Discount rate NM 34.8 % NM 33.0 % Fair Value of Assets and Liabilities The following table provides a summary of the recognized assets and liabilities that are measured at fair value on a recurring basis (in thousands): September 30, 2024 Total Fair Value Level 1 Level 2 Level 3 Assets Loans held for investment, subject to HMBS related obligations $ 18,521,337 $ — $ — $ 18,521,337 Loans held for investment, subject to nonrecourse debt: Reverse mortgage loans 9,063,459 — — 9,063,459 Commercial mortgage loans 33,910 — — 33,910 Loans held for investment: Reverse mortgage loans 702,858 — — 702,858 Commercial mortgage loans 498 — — 498 Other assets: Retained bonds 42,777 — — 42,777 Loans held for sale - residential mortgage loans 1,151 — 1,151 — Total assets $ 28,365,990 $ — $ 1,151 $ 28,364,839 Liabilities HMBS related obligations $ 18,292,043 $ — $ — $ 18,292,043 Nonrecourse debt: Nonrecourse debt in consolidated VIE trusts and reverse loan financing liability 8,528,429 — — 8,528,429 Nonrecourse commercial loan financing liability 8,690 — — 8,690 Deferred purchase price liabilities: Deferred purchase price liabilities 5,501 — — 5,501 TRA obligation 3,934 — — 3,934 Total liabilities $ 26,838,597 $ — $ — $ 26,838,597 December 31, 2023 Total Fair Value Level 1 Level 2 Level 3 Assets Loans held for investment, subject to HMBS related obligations $ 17,548,763 $ — $ — $ 17,548,763 Loans held for investment, subject to nonrecourse debt: Reverse mortgage loans 8,138,403 — — 8,138,403 Commercial mortgage loans 133,990 — — 133,990 Loans held for investment: Reverse mortgage loans 574,271 — — 574,271 Commercial mortgage loans 957 — — 957 Other assets: Retained bonds 44,297 — — 44,297 Loans held for sale - residential mortgage loans 4,246 — 4,246 — MSR 6,436 — — 6,436 Loan purchase commitments 630 — 630 — Total assets $ 26,451,993 $ — $ 4,876 $ 26,447,117 Liabilities HMBS related obligations $ 17,353,720 $ — $ — $ 17,353,720 Nonrecourse debt: Nonrecourse debt in consolidated VIE trusts and reverse loan financing liability 7,876,932 — — 7,876,932 Nonrecourse commercial loan financing liability 27,268 — — 27,268 Deferred purchase price liabilities: Deferred purchase price liabilities 4,318 — — 4,318 TRA obligation 4,537 — — 4,537 Warrant liability 1,150 1,150 — — Total liabilities $ 25,267,925 $ 1,150 $ — $ 25,266,775 Level 3 assets and liabilities measured at fair value on a recurring basis using significant unobservable inputs (in thousands): Assets Three months ended September 30, 2024 Loans held for investment Loans held for investment, subject to nonrecourse debt Retained bonds Beginning balance $ 18,873,818 $ 8,418,195 $ 41,893 Total gain included in earnings 487,239 483,014 1,976 Purchases, settlements, and transfers: Purchases and additions 718,300 8,844 — Sales and settlements (494,834) (177,675) (1,092) Transfers in (out) between categories (359,830) 364,991 — Ending balance $ 19,224,693 $ 9,097,369 $ 42,777 Liabilities Three months ended September 30, 2024 HMBS related obligations Nonrecourse debt in consolidated VIE trusts and reverse loan financing liability Nonrecourse commercial loan financing liability Deferred purchase price liabilities TRA obligation Beginning balance $ (17,980,232) $ (8,038,866) $ (11,842) $ (1,834) $ (3,703) Total loss included in earnings (409,485) (249,488) (2,413) (3,667) (231) Purchases, settlements, and transfers: Purchases and additions (485,434) (425,667) — — — Settlements 583,108 185,592 5,565 — — Ending balance $ (18,292,043) $ (8,528,429) $ (8,690) $ (5,501) $ (3,934) Assets Nine months ended September 30, 2024 Loans held for investment Loans held for investment, subject to nonrecourse debt MSR Retained bonds Beginning balance $ 18,123,991 $ 8,272,393 $ 6,436 $ 44,297 Total gain (loss) included in earnings 1,381,038 669,093 (920) 1,063 Purchases, settlements, and transfers: Purchases and additions 2,084,750 31,080 — — Sales and settlements (1,581,575) (671,528) (5,516) (2,583) Transfers in (out) between categories (783,511) 796,331 — — Ending balance $ 19,224,693 $ 9,097,369 $ — $ 42,777 Liabilities Nine months ended September 30, 2024 HMBS related obligations Nonrecourse debt in consolidated VIE trusts and reverse loan financing liability Nonrecourse commercial loan financing liability Deferred purchase price liabilities TRA obligation Beginning balance $ (17,353,720) $ (7,876,932) $ (27,268) $ (4,318) $ (4,537) Total gain (loss) included in earnings (1,103,494) (455,674) 6,338 (1,320) 603 Purchases, settlements, and transfers: Purchases and additions (1,457,360) (813,870) — — — Settlements 1,622,531 618,047 12,240 137 — Ending balance $ (18,292,043) $ (8,528,429) $ (8,690) $ (5,501) $ (3,934) Assets Three months ended September 30, 2023 Loans held for investment Loans held for investment, subject to nonrecourse debt Loans held for sale MSR Retained bonds Beginning balance $ 17,568,751 $ 7,928,414 $ 10,695 $ 9,456 $ 45,570 Total gain (loss) included in earnings 245,104 (66,140) 1,146 87 (1,778) Purchases, settlements, and transfers: Purchases and additions 758,193 16,045 — — — Sales and settlements (546,046) (344,162) (8,450) (1,599) (941) Transfers in (out) between categories (373,131) 378,602 1 — — Ending balance $ 17,652,871 $ 7,912,759 $ 3,392 $ 7,944 $ 42,851 Liabilities Three months ended September 30, 2023 HMBS related obligations Nonrecourse debt in consolidated VIE trusts and reverse loan financing liability Nonrecourse commercial loan financing liability Deferred purchase price liabilities TRA obligation Sale commitments Beginning balance $ (16,665,535) $ (7,737,529) $ (59,016) $ (4,042) $ (1,097) $ — Total gain (loss) included in earnings (226,421) (7,301) 28 (621) 92 (1,095) Purchases, settlements, and transfers: Purchases and additions (632,568) (448,394) — — — — Settlements 546,356 413,027 26,615 — — — Ending balance $ (16,978,168) $ (7,780,197) $ (32,373) $ (4,663) $ (1,005) $ (1,095) Assets Nine months ended September 30, 2023 Loans held for investment Loans held for investment, subject to nonrecourse debt Loans held for sale MSR Retained bonds Purchase commitments Beginning balance $ 12,022,098 $ 7,454,638 $ 161,861 $ 95,096 $ 46,439 $ 9,356 Total gain (loss) included in earnings 649,691 12,648 (205) (1,074) (1,357) — Purchases, settlements, and transfers: Purchases and additions 7,922,385 63,550 40,468 405 — — Sales and settlements (1,441,502) (1,083,919) (215,847) (86,483) (2,231) (9,356) Transfers in (out) between categories (1,499,801) 1,465,842 17,115 — — — Ending balance $ 17,652,871 $ 7,912,759 $ 3,392 $ 7,944 $ 42,851 $ — Liabilities Nine months ended September 30, 2023 HMBS related obligations Nonrecourse debt in consolidated VIE trusts and reverse loan financing liability Nonrecourse commercial loan financing liability Nonrecourse MSR financing liability Deferred purchase price liabilities TRA obligation Sale commitments Beginning balance $ (10,996,755) $ (7,175,857) $ (106,758) $ (60,562) $ (137) $ (3,781) $ — Total gain (loss) included in earnings (506,834) (149,481) 21 748 (621) 2,776 (1,095) Purchases, settlements, and transfers: Purchases and additions (6,908,330) (1,555,155) (27,565) — (3,905) — — Settlements 1,433,751 1,100,296 101,929 59,814 — — — Ending balance $ (16,978,168) $ (7,780,197) $ (32,373) $ — $ (4,663) $ (1,005) $ (1,095) Fair Value Option The Company has elected to measure its loans held for investment, loans held for sale, HMBS related obligations, and nonrecourse debt at fair value under the fair value option . The Company elected to apply the provisions of the fair value option to these assets and liabilities in order to align financial reporting presentation with the Company’s operational and risk management strategies. Presented in the tables below are the fair value and the unpaid principal balance (“UPB”), at September 30, 2024 and December 31, 2023, of financial assets and liabilities for which the Company has elected the fair value option (in thousands): September 30, 2024 Estimated Fair Value Unpaid Principal Balance Assets at fair value under the fair value option Loans held for investment, subject to HMBS related obligations $ 18,521,337 $ 17,493,824 Loans held for investment, subject to nonrecourse debt: Reverse mortgage loans 9,063,459 8,783,102 Commercial mortgage loans 33,910 43,653 Loans held for investment: Reverse mortgage loans 702,858 648,344 Commercial mortgage loans 498 702 Other assets: Loans held for sale - residential mortgage loans 1,151 1,487 Liabilities at fair value under the fair value option HMBS related obligations 18,292,043 17,493,824 Nonrecourse debt: Nonrecourse debt in consolidated VIE trusts and reverse loan financing liability 8,528,429 8,847,008 Nonrecourse commercial loan financing liability 8,690 14,075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Other assets: Loans held for sale -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Fair Value of Other Financial Instruments As of September 30, 2024 and December 31, 2023, all financial instruments were either recorded at fair value or the carrying value approximated fair value with the exception of notes payable, net . Notes payable, net, includes our 7.875% Senior Notes due 2025 (the “2025 Unsecured Notes”) and related-party credit lines, recorded at the carrying value of $435.7 million and $410.9 million as of September 30, 2024 and December 31, 2023, respectively, and have a fair value of $376.8 million and $345.6 million as of September 30, 2024 and December 31, 2023, respectively. The fair value for notes payable, net, was determined using quoted market prices adjusted for accrued interest, which is considered to be a Level 2 input. Refer to Note 21 - Subsequent Events for additional information on the 2025 Unsecured Notes . For other financial instruments that were not recorded at fair value, such as cash and cash equivalents including restricted cash, promissory notes receivable, and other financing lines of credit, the carrying value approximates fair value due to the short-term nature of such instruments. The fair value of assets and liabilities whose carrying value approximates fair value is determined using Level 3 inputs, with the exception of cash and cash equivalents, including restricted cash, which are Level 1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rse Mortgages Portfolio Composition</t>
        </is>
      </c>
      <c r="B1" s="2" t="inlineStr">
        <is>
          <t>9 Months Ended</t>
        </is>
      </c>
    </row>
    <row r="2">
      <c r="B2" s="2" t="inlineStr">
        <is>
          <t>Sep. 30, 2024</t>
        </is>
      </c>
    </row>
    <row r="3">
      <c r="A3" s="3" t="inlineStr">
        <is>
          <t>Receivables [Abstract]</t>
        </is>
      </c>
      <c r="B3" s="4" t="inlineStr">
        <is>
          <t xml:space="preserve"> </t>
        </is>
      </c>
    </row>
    <row r="4">
      <c r="A4" s="4" t="inlineStr">
        <is>
          <t>Reverse Mortgage Portfolio Composition</t>
        </is>
      </c>
      <c r="B4" s="4" t="inlineStr">
        <is>
          <t>7. Reverse Mortgage Portfolio Composition The table below summarizes the composition and the outstanding UPB of the reverse mortgage loan portfolio serviced by the Company (in thousands): September 30, 2024 December 31, 2023 Reverse mortgage loans: Reverse mortgage loans held for investment, subject to HMBS related obligations $ 17,493,824 $ 16,875,437 Reverse mortgage loans held for investment, subject to nonrecourse debt: Non-agency reverse mortgages 8,236,314 7,631,601 Performing HECM buyouts 201,406 216,184 Nonperforming HECM buyouts 345,382 409,965 Total reverse mortgage loans held for investment, subject to nonrecourse debt 8,783,102 8,257,750 Reverse mortgage loans held for investment: Non-agency reverse mortgages 352,308 241,424 HECM loans not securitized (1) 98,916 101,820 Unpoolable HECM loans (2) 184,738 203,957 Unpoolable HECM tails 12,382 11,376 Total reverse mortgage loans held for investment 648,344 558,577 Total owned reverse mortgage portfolio 26,925,270 25,691,764 Loans reclassified as government guaranteed receivable 54,270 94,636 Loans serviced for others 141,267 164,742 Total serviced reverse mortgage loan portfolio $ 27,120,807 $ 25,951,142 (1) Loans not securitized primarily represent newly originated loans and poolable tails. (2) Unpoolable loans primarily represent loans that have reached 98% of their maximum claim amount (“MCA”). The table below summarizes the reverse mortgage portfolio owned by the Company by product type (in thousands): September 30, 2024 December 31, 2023 Adjustable rate loans $ 19,682,414 $ 18,874,588 Fixed rate loans 7,242,856 6,817,176 Total owned reverse mortgage portfolio $ 26,925,270 $ 25,691,764 As of September 30, 2024 and December 31, 2023, there were $460.5 million an d $478.8 million , respectively, of foreclosure proceedings in process, which are included in loans held for investment, subject to HMBS related obligations, at fair value, loans held for investment, subject to nonrecourse debt, at fair value, or loans held for investment, at fair value, in the Condensed Consolidated Statements of Financial Condition, and $37.1 million and $46.2 million, respectively, of foreclosure proceedings in process, which are included in loans serviced for others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t Fair Value</t>
        </is>
      </c>
      <c r="B1" s="2" t="inlineStr">
        <is>
          <t>9 Months Ended</t>
        </is>
      </c>
    </row>
    <row r="2">
      <c r="B2" s="2" t="inlineStr">
        <is>
          <t>Sep. 30, 2024</t>
        </is>
      </c>
    </row>
    <row r="3">
      <c r="A3" s="3" t="inlineStr">
        <is>
          <t>Receivables [Abstract]</t>
        </is>
      </c>
      <c r="B3" s="4" t="inlineStr">
        <is>
          <t xml:space="preserve"> </t>
        </is>
      </c>
    </row>
    <row r="4">
      <c r="A4" s="4" t="inlineStr">
        <is>
          <t>Loans, at Fair Value</t>
        </is>
      </c>
      <c r="B4" s="4" t="inlineStr">
        <is>
          <t xml:space="preserve">8. Loans, at Fair Value Loans held for investment and held for sale consisted of the following (in thousands): September 30, 2024 Unpaid Principal Balance Fair Value Adjustments Estimated Fair Value Loans held for investment, subject to HMBS related obligations $ 17,493,824 $ 1,027,513 $ 18,521,337 Loans held for investment, subject to nonrecourse debt: Reverse mortgage loans 8,783,102 280,357 9,063,459 Commercial mortgage loans 43,653 (9,743) 33,910 Total loans held for investment, subject to nonrecourse debt 8,826,755 270,614 9,097,369 Loans held for investment (1) : Reverse mortgage loans 648,344 54,514 702,858 Commercial mortgage loans 702 (204) 498 Total loans held for investment 649,046 54,310 703,356 Other assets: Loans held for sale - residential mortgage loans 1,487 (336) 1,151 Total loan portfolio $ 26,971,112 $ 1,352,101 $ 28,323,213 (1) As of September 30, 2024, there was $607.1 million in UPB in loans held for investment pledged as collateral for financing lines of credit.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Other assets: Loans held for sale - residential mortgage loans 9,247 (5,001) 4,246 Total loan portfolio $ 25,838,677 $ 561,953 $ 26,400,630 (1) As of December 31, 2023, there was $487.9 million in UPB in loans held for investment pledged as collateral for financing lines of credit. The tables below show the total amount of loans held for investment and held for sale that were greater than 90 days past due and on non-accrual status (in thousands): September 30, 2024 Unpaid Principal Balance Estimated Fair Value Difference Loans held for investment, subject to nonrecourse debt: Commercial mortgage loans $ 26,995 $ 22,687 $ (4,308) Loans held for investment: Commercial mortgage loans 702 498 (204) Other assets: Loans held for sale - residential mortgage loans 459 368 (91) Total loans 90 days or more past due and on non-accrual status $ 28,156 $ 23,553 $ (4,603) December 31, 2023 Unpaid Principal Balance Estimated Fair Value Difference Loans held for investment, subject to nonrecourse debt: Commercial mortgage loans $ 34,115 $ 31,244 $ (2,871) Other assets: Loans held for sale - residential mortgage loans 4,324 428 (3,896) Total loans 90 days or more past due and on non-accrual status $ 38,439 $ 31,672 $ (6,767) The table below shows a reconciliation of the changes in loans held for sale (in thousands): For the three months ended September 30, 2024 For the three months ended September 30, 2023 For the nine months ended September 30, 2024 For the nine months ended September 30, 2023 Beginning balance $ 1,154 $ 53,500 $ 4,246 $ 173,984 Originations/purchases/repurchases 4,711 55,656 7,574 180,983 Proceeds from sales (4,714) (80,016) (10,971) (346,026) Net transfers related to loans held for sale — — — 15,580 Net transfers related to discontinued operations — — — 12,525 Gain (loss) on loans held for sale, net — (6,710) 302 (23,056) Net fair value changes on loans held for sale — 1,526 — 9,966 Ending balance $ 1,151 $ 23,956 $ 1,151 $ 23,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HMBS Related Obligations, at Fair Value</t>
        </is>
      </c>
      <c r="B1" s="2" t="inlineStr">
        <is>
          <t>9 Months Ended</t>
        </is>
      </c>
    </row>
    <row r="2">
      <c r="B2" s="2" t="inlineStr">
        <is>
          <t>Sep. 30, 2024</t>
        </is>
      </c>
    </row>
    <row r="3">
      <c r="A3" s="3" t="inlineStr">
        <is>
          <t>Debt Disclosure [Abstract]</t>
        </is>
      </c>
      <c r="B3" s="4" t="inlineStr">
        <is>
          <t xml:space="preserve"> </t>
        </is>
      </c>
    </row>
    <row r="4">
      <c r="A4" s="4" t="inlineStr">
        <is>
          <t>HMBS Related Obligations, at Fair Value</t>
        </is>
      </c>
      <c r="B4" s="4" t="inlineStr">
        <is>
          <t xml:space="preserve">9. HMBS Related Obligations, at Fair Value HMBS related obligations, at fair value, consisted of the following (in thousands): September 30, 2024 December 31, 2023 Ginnie Mae loan pools - UPB $ 17,493,824 $ 16,875,437 Fair value adjustments 798,219 478,283 Total HMBS related obligations, at fair value $ 18,292,043 $ 17,353,720 WAL (in years) 4.1 4.1 Weighted average interest rate 6.6 % 6.6 % T he Company was servic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recourse Debt, at Fair Value</t>
        </is>
      </c>
      <c r="B1" s="2" t="inlineStr">
        <is>
          <t>9 Months Ended</t>
        </is>
      </c>
    </row>
    <row r="2">
      <c r="B2" s="2" t="inlineStr">
        <is>
          <t>Sep. 30, 2024</t>
        </is>
      </c>
    </row>
    <row r="3">
      <c r="A3" s="3" t="inlineStr">
        <is>
          <t>Debt Disclosure [Abstract]</t>
        </is>
      </c>
      <c r="B3" s="4" t="inlineStr">
        <is>
          <t xml:space="preserve"> </t>
        </is>
      </c>
    </row>
    <row r="4">
      <c r="A4" s="4" t="inlineStr">
        <is>
          <t>Nonrecourse Debt, at Fair Value</t>
        </is>
      </c>
      <c r="B4" s="4" t="inlineStr">
        <is>
          <t xml:space="preserve">10. Nonrecourse Debt, at Fair Value Nonrecourse debt, at fair value, consisted of the following (in thousands): Issue Date Final Maturity Date Interest Rate Original Issue Amount September 30, 2024 December 31, 2023 Securitization of non-agency reverse loans May 2018 - July 2024 May 2050 - July 2074 1.25% - 4.50% $ 9,808,631 $ 7,923,846 $ 7,331,305 Securitization of performing/nonperforming HECM loans February 2022 - August 2022 February 2032 - August 2032 2.69% - 9.32% 1,084,935 545,604 672,911 Securitization of commercial loans (1) May 2024 May 2026 9.49% $ 39,016 21,190 83,237 Total consolidated VIE nonrecourse debt UPB 8,490,640 8,087,453 Nonrecourse reverse loan financing liability (2) 356,368 341,682 Nonrecourse commercial loan financing liability (3) 14,075 26,661 Fair value adjustments (323,964) (551,596) Total nonrecourse debt, at fair value $ 8,537,119 $ 7,904,200 (1) In May 2024, the Company redeemed outstanding securitized notes related to commercial mortgage loans held at December 31, 2023. The Company also issued a new securitization related to commercial mortgage loans. Refer to Note 5 - Variable Interest Entities and Securitizations for additional information. (2) N onrecourse reverse loan financing liability is comprised of the balance of the nonrecourse debt for the applicable period associated with a non-agency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3) Nonrecourse commercial loan financing liability is comprised of the balance of the nonrecourse debt for the applicable period associated with a commercial mortgage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Future repayment of nonrecourse debt issued by securitization trusts is dependent on the receipt of cash flows from the corresponding encumbered loans receivable. As of September 30, 2024, estimated maturities for nonrecourse debt for the next five years and thereafter are as follows (in thousands): Year Ending December 31, Estimated Maturities Remainder of 2024 $ 1,038,778 2025 1,748,081 2026 3,163,819 2027 1,278,214 2028 163,854 Thereafter 1,468,337 Total payments on nonrecourse debt $ 8,861,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ng Lines of Credit</t>
        </is>
      </c>
      <c r="B1" s="2" t="inlineStr">
        <is>
          <t>9 Months Ended</t>
        </is>
      </c>
    </row>
    <row r="2">
      <c r="B2" s="2" t="inlineStr">
        <is>
          <t>Sep. 30, 2024</t>
        </is>
      </c>
    </row>
    <row r="3">
      <c r="A3" s="3" t="inlineStr">
        <is>
          <t>Debt Disclosure [Abstract]</t>
        </is>
      </c>
      <c r="B3" s="4" t="inlineStr">
        <is>
          <t xml:space="preserve"> </t>
        </is>
      </c>
    </row>
    <row r="4">
      <c r="A4" s="4" t="inlineStr">
        <is>
          <t>Other Financing Lines of Credit</t>
        </is>
      </c>
      <c r="B4" s="4" t="inlineStr">
        <is>
          <t>11. Other Financing Lines of Credit The following summarizes the components of other financing lines of credit (in thousands): Outstanding borrowings at Maturity Date Interest Rate Collateral Pledged Total Capacity (1) September 30, 2024 December 31, 2023 Reverse Lines: November 2024 (2) - October 2026 Secured Overnight Financing Rate (“SOFR”) + applicable margin First Lien Mortgages $ 995,000 $ 576,475 $ 432,918 Various (3) Bond accrual rate/SOFR + applicable margin Mortgage Related Assets 368,966 345,040 344,367 October 2027 SOFR + applicable margin HECM MSR 70,000 69,231 69,231 October 2025 SOFR + applicable margin Unsecuritized Tails 40,000 29,484 23,620 Subtotal reverse lines of credit 1,473,966 1,020,230 870,136 Mortgage Lines: Various (3) Bond accrual rate + applicable margin Mortgage Related Assets 34,338 34,338 36,208 N/A N/A First Lien Mortgages — — 2,135 Subtotal mortgage lines of credit 34,338 34,338 38,343 Commercial Lines: N/A N/A Mortgage Related Assets — — 20,000 Total other financing lines of credit $ 1,508,304 $ 1,054,568 $ 928,479 (1) Capacity is dependent upon maintaining compliance with, or obtaining waivers of, the terms, conditions, and covenants of the respective agreements, including asset-eligibility requirements. Capacity amounts presented are as of September 30, 2024. The lines of credit with no capacity are terminated as of September 30, 2024. (2) The other financing line of credit with a maturity date in November 2024 has been renewed subsequent to September 30, 2024. (3) These lines of credit are tied to the maturity date of the underlying mortgage related assets that have been pledged as collateral. As of September 30, 2024 and December 31, 2023, the weighted average outstanding interest rates on outstanding financing lines of credit of the Company were 7.61% and 6.90%, respectively. The Company’s financing arrangements and credit facilities contain various financial covenants, which primarily relate to required tangible net worth amounts, liquidity reserves, leverage ratios, and profitability. As of September 30, 2024, the Company was in compliance with all of its financial covenants related to required liquidity reserves, debt service coverage ratio, tangible net worth amounts, and required profitability. The terms of the Company’s financing arrangements and credit facilities contain covenants, and the terms of the Company’s government sponsored entities (“GSE”)/seller servicer contracts contain requirements that may restrict FoA Equity and its subsidiaries from paying distributions to its members. These restrictions include restrictions on paying distributions whenever the payment of such distributions would cause FoA Equity or its subsidiaries to no longer be in compliance with any of its financial covenants or GSE requirements. Further, FoA Equity is generally prohibited under Delaware law from making a distribution to a member to the extent that, at the time of the distribution, after giving effect to the distribution, liabilities of FoA Equity (with certain exceptions) exceed the fair value of its assets. Subsidiaries of FoA Equity are generally subject to similar legal limitations on their ability to make distributions to FoA Equity. As of September 30, 2024, the maximum allowable distributions available to the Company based on the most restrictive of such financial covenant ratios is presented in the table below (in thousands, except for ratios): Financial Covenants Requirement September 30, 2024 Maximum Allowable Distribution (1) FAR Adjusted Tangible Net Worth $ 250,000 $ 709,055 $ 459,055 Liquidity 40,000 42,541 2,541 Leverage Ratio 6:1 2.0:1 469,316 FAH Adjusted Tangible Net Worth $ 200,000 $ 696,386 $ 496,386 Liquidity 40,000 44,620 4,620 Leverage Ratio 10:1 2.3:1 533,677 (1) The Maximum Allowable Distribution for any of the originations subsidiaries is the lowest of the amounts shown for the particular originations subsidiary. As of December 31, 2023, the maximum allowable distributions available to the Company based on the most restrictive of such financial covenant ratios is presented in the table below (in thousands, except for ratios): Financial Covenants Requirement December 31, 2023 Maximum Allowable Distribution (1) FAM Adjusted Tangible Net Worth $ 10,000 $ 15,264 $ 5,264 Liquidity 1,000 2,254 1,254 FAR Adjusted Tangible Net Worth $ 250,000 $ 447,571 $ 197,571 Liquidity 40,000 41,656 1,656 Leverage Ratio 6:1 3.0:1 223,460 FAH Adjusted Tangible Net Worth $ 220,000 $ 446,321 $ 226,321 Liquidity 40,000 45,282 5,282 Leverage Ratio 10:1 3.3:1 297,445 (1) The Maximum Allowable Distribution for any of the originations subsidiaries is the lowest of the amounts shown for the particular originations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4258</v>
      </c>
      <c r="C3" s="6" t="n">
        <v>46482</v>
      </c>
    </row>
    <row r="4">
      <c r="A4" s="4" t="inlineStr">
        <is>
          <t>Restricted cash</t>
        </is>
      </c>
      <c r="B4" s="5" t="n">
        <v>176105</v>
      </c>
      <c r="C4" s="5" t="n">
        <v>178319</v>
      </c>
    </row>
    <row r="5">
      <c r="A5" s="4" t="inlineStr">
        <is>
          <t>Loans held for investment, subject to Home Equity Conversion Mortgage-Backed Securities (“HMBS”) related obligations, at fair value</t>
        </is>
      </c>
      <c r="B5" s="5" t="n">
        <v>18521337</v>
      </c>
      <c r="C5" s="5" t="n">
        <v>17548763</v>
      </c>
    </row>
    <row r="6">
      <c r="A6" s="4" t="inlineStr">
        <is>
          <t>Loans held for investment, subject to nonrecourse debt, at fair value</t>
        </is>
      </c>
      <c r="B6" s="5" t="n">
        <v>9097369</v>
      </c>
      <c r="C6" s="5" t="n">
        <v>8272393</v>
      </c>
    </row>
    <row r="7">
      <c r="A7" s="4" t="inlineStr">
        <is>
          <t>Loans held for investment, at fair value</t>
        </is>
      </c>
      <c r="B7" s="5" t="n">
        <v>703356</v>
      </c>
      <c r="C7" s="5" t="n">
        <v>575228</v>
      </c>
    </row>
    <row r="8">
      <c r="A8" s="4" t="inlineStr">
        <is>
          <t>Intangible assets, net</t>
        </is>
      </c>
      <c r="B8" s="5" t="n">
        <v>225639</v>
      </c>
      <c r="C8" s="5" t="n">
        <v>253531</v>
      </c>
    </row>
    <row r="9">
      <c r="A9" s="4" t="inlineStr">
        <is>
          <t>Other assets, net</t>
        </is>
      </c>
      <c r="B9" s="5" t="n">
        <v>178493</v>
      </c>
      <c r="C9" s="5" t="n">
        <v>226153</v>
      </c>
    </row>
    <row r="10">
      <c r="A10" s="4" t="inlineStr">
        <is>
          <t>Assets of discontinued operations</t>
        </is>
      </c>
      <c r="B10" s="5" t="n">
        <v>3827</v>
      </c>
      <c r="C10" s="5" t="n">
        <v>6721</v>
      </c>
    </row>
    <row r="11">
      <c r="A11" s="4" t="inlineStr">
        <is>
          <t>TOTAL ASSETS</t>
        </is>
      </c>
      <c r="B11" s="5" t="n">
        <v>28950384</v>
      </c>
      <c r="C11" s="5" t="n">
        <v>27107590</v>
      </c>
    </row>
    <row r="12">
      <c r="A12" s="3" t="inlineStr">
        <is>
          <t>LIABILITIES AND EQUITY</t>
        </is>
      </c>
      <c r="B12" s="4" t="inlineStr">
        <is>
          <t xml:space="preserve"> </t>
        </is>
      </c>
      <c r="C12" s="4" t="inlineStr">
        <is>
          <t xml:space="preserve"> </t>
        </is>
      </c>
    </row>
    <row r="13">
      <c r="A13" s="4" t="inlineStr">
        <is>
          <t>HMBS related obligations, at fair value</t>
        </is>
      </c>
      <c r="B13" s="5" t="n">
        <v>18292043</v>
      </c>
      <c r="C13" s="5" t="n">
        <v>17353720</v>
      </c>
    </row>
    <row r="14">
      <c r="A14" s="4" t="inlineStr">
        <is>
          <t>Nonrecourse debt, at fair value</t>
        </is>
      </c>
      <c r="B14" s="5" t="n">
        <v>8537119</v>
      </c>
      <c r="C14" s="5" t="n">
        <v>7904200</v>
      </c>
    </row>
    <row r="15">
      <c r="A15" s="4" t="inlineStr">
        <is>
          <t>Other financing lines of credit</t>
        </is>
      </c>
      <c r="B15" s="5" t="n">
        <v>1054568</v>
      </c>
      <c r="C15" s="5" t="n">
        <v>928479</v>
      </c>
    </row>
    <row r="16">
      <c r="A16" s="4" t="inlineStr">
        <is>
          <t>Notes payable</t>
        </is>
      </c>
      <c r="B16" s="5" t="n">
        <v>435744</v>
      </c>
      <c r="C16" s="5" t="n">
        <v>410911</v>
      </c>
    </row>
    <row r="17">
      <c r="A17" s="4" t="inlineStr">
        <is>
          <t>Payables and other liabilities</t>
        </is>
      </c>
      <c r="B17" s="5" t="n">
        <v>160869</v>
      </c>
      <c r="C17" s="5" t="n">
        <v>219569</v>
      </c>
    </row>
    <row r="18">
      <c r="A18" s="4" t="inlineStr">
        <is>
          <t>Liabilities of discontinued operations</t>
        </is>
      </c>
      <c r="B18" s="5" t="n">
        <v>13585</v>
      </c>
      <c r="C18" s="5" t="n">
        <v>18304</v>
      </c>
    </row>
    <row r="19">
      <c r="A19" s="4" t="inlineStr">
        <is>
          <t>TOTAL LIABILITIES</t>
        </is>
      </c>
      <c r="B19" s="5" t="n">
        <v>28493928</v>
      </c>
      <c r="C19" s="5" t="n">
        <v>26835183</v>
      </c>
    </row>
    <row r="20">
      <c r="A20" s="4" t="inlineStr">
        <is>
          <t>Commitments and Contingencies (Note 14)</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Additional paid-in capital</t>
        </is>
      </c>
      <c r="B22" s="5" t="n">
        <v>953023</v>
      </c>
      <c r="C22" s="5" t="n">
        <v>946938</v>
      </c>
    </row>
    <row r="23">
      <c r="A23" s="4" t="inlineStr">
        <is>
          <t>Accumulated deficit</t>
        </is>
      </c>
      <c r="B23" s="5" t="n">
        <v>-639807</v>
      </c>
      <c r="C23" s="5" t="n">
        <v>-714383</v>
      </c>
    </row>
    <row r="24">
      <c r="A24" s="4" t="inlineStr">
        <is>
          <t>Accumulated other comprehensive loss</t>
        </is>
      </c>
      <c r="B24" s="5" t="n">
        <v>-273</v>
      </c>
      <c r="C24" s="5" t="n">
        <v>-249</v>
      </c>
    </row>
    <row r="25">
      <c r="A25" s="4" t="inlineStr">
        <is>
          <t>Noncontrolling interest</t>
        </is>
      </c>
      <c r="B25" s="5" t="n">
        <v>143512</v>
      </c>
      <c r="C25" s="5" t="n">
        <v>40100</v>
      </c>
    </row>
    <row r="26">
      <c r="A26" s="4" t="inlineStr">
        <is>
          <t>TOTAL EQUITY</t>
        </is>
      </c>
      <c r="B26" s="5" t="n">
        <v>456456</v>
      </c>
      <c r="C26" s="5" t="n">
        <v>272407</v>
      </c>
    </row>
    <row r="27">
      <c r="A27" s="4" t="inlineStr">
        <is>
          <t>TOTAL LIABILITIES AND EQUITY</t>
        </is>
      </c>
      <c r="B27" s="5" t="n">
        <v>28950384</v>
      </c>
      <c r="C27" s="5" t="n">
        <v>27107590</v>
      </c>
    </row>
    <row r="28">
      <c r="A28" s="4" t="inlineStr">
        <is>
          <t>Class A Common Stock</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value</t>
        </is>
      </c>
      <c r="B30" s="5" t="n">
        <v>1</v>
      </c>
      <c r="C30" s="5" t="n">
        <v>1</v>
      </c>
    </row>
    <row r="31">
      <c r="A31" s="4" t="inlineStr">
        <is>
          <t>Class B Common Stock</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Payables and Other Liabilities</t>
        </is>
      </c>
      <c r="B4" s="4" t="inlineStr">
        <is>
          <t xml:space="preserve">12. Payables and Other Liabilities Payables and other liabilities related to continuing operations consisted of the following (in thousands): September 30, 2024 December 31, 2023 Accrued and other liabilities $ 95,388 $ 94,468 Lease liabilities 29,178 31,250 Ginnie Mae reverse mortgage buyout payable 15,161 67,991 Deferred purchase price liabilities (1) 11,105 12,780 Accrued compensation expense 10,037 13,080 Total payables and other liabilities $ 160,869 $ 219,569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t>
        </is>
      </c>
      <c r="B4" s="4" t="inlineStr">
        <is>
          <t>13. Litigation The Company’s business is subject to legal proceedings, examinations, investigations, and reviews by various federal, state, and local regulatory and enforcement agencies as well as private litigants such as the Company’s borrowers or former employees. At any point in time, the Company may have open investigations with regulators or enforcement agencies, including examinations and inquiries related to its loan servicing and origination practices. These matters and other pending or potential future investigations, examinations, inquiries, or lawsuits may lead to administrative or legal proceedings, and possibly result in remedies, including fines, penalties, restitution, alterations in business practices, or additional expenses and collateral costs. As a litigation or regulatory matter develops, the Company, in conjunction with any outside counsel handling the matter, evaluates on an ongoing basis whether such matter presents a loss contingency that is probable and reasonably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establishes an accrued liability and records a corresponding amount to litigation related expense. The Company will continue to monitor the matter for further developments that could affect the amount of the accrued liability that has been previously established. For certain matters, the Company may determine that a loss is not probable but is reasonably possible or may consider a loss to be probable but cannot calculate a precise estimate of losses. For these matters,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Based on our assessment of the facts and circumstances, we do not believe any of these matters, individually or in the aggregate, will have a material adverse effect on our financial position, results of operations, or cash flows in a future period. The Company is a defendant in three representative lawsuits alleging violations of the California Labor Code and brought pursuant to the California Private Attorneys General Act (“PAGA”). The cases have been coordinated. On November 4, 2022, the court ordered that each of the plaintiffs’ individual PAGA claims must be arbitrated and that their representative PAGA claims will be stayed pending a ruling by the California Supreme Court in the third-party case Adolph v. Uber Technologies, Inc . On July 17, 2023, the California Supreme Court issued its decision in Adolph , ruling that an order compelling arbitration of individual claims does not strip the plaintiff of standing to litigate the representative portion of the PAGA claim. The Company has settled two of the three individual arbitration claims for a de minimis amount and is in different stages of the remaining individual arbitration claim and the representative PAGA claims. Generally, the representative PAGA claims remain stayed until the individual claims are resolved. Due to the unpredictable nature of litigation generally, and the wide discretion afforded the Court in awarding civil penalties in PAGA actions, the outcome of these matters cannot be presently determined, and a range of possible losses cannot be reasonably estimated. Although the actions are being vigorously defended, the Company could, in the future, incur judgments or enter into settlements of claims that could have a negative effect on its results of operations in any particular period. Legal expenses, which include, among other things, settlements and the fees paid to external legal service providers, were $0.7 million and $2.8 million for the three and nine months ended September 30, 2024, respectively, and $0.5 million and $2.6 million for the three and nine months ended September 30, 2023, respectively . These expenses are included in general and administrative expenses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Servicing of Mortgage Loans The Company has contracted with third-party providers to perform specified servicing functions on its behalf. These services include maintaining borrower contact, facilitating borrower advances, generating borrower statements, collecting and processing payments of interest and principal, and facilitating loss-mitigation strategies in an attempt to keep defaulted borrowers in their homes. The contracts are generally fixed-term arrangements, with standard notification and transition terms governing termination of such contracts. For reverse mortgages, defaults on loans leading to foreclosures may occur if borrowers fail to meet maintenance obligations, such as payment of taxes or home insurance premiums. When a default cannot be cured, the sub-servicers manage the foreclosure process and the filing of any insurance claims with HUD. The sub-servicers have responsibility for remitting timely advances and statements to borrowers and timely and accurate claims to HUD, including compliance with local, state, and federal regulatory requirements. Although the Company has outsourced its servicing function, as the issuer, the Company has responsibility for all aspects of servicing of the HECM loans and related HMBS beneficial interests under the terms of the servicing contracts, state laws, and regulations. Additionally, the sub-servicers are responsible for remitting payments to investors, including interest accrued, interest shortfalls, and funding advances such as taxes and home insurance premiums. Advances are typically remitted by the Company to the sub-servicers on a daily basis. Contractual sub-servicing fees related to sub-servicer arrangements are generally based on a fixed dollar amount per loan and are included in loan servicing expenses in the Condensed Consolidated Statements of Operations. Unfunded Commitments The Company is required to fund further borrower advances (where the borrower has not fully drawn down the HECM, non-agency reverse mortgage, or commercial mortgage loan proceeds available) and fund the payment of the borrower’s obligation to pay FHA monthly insurance premiums for HECM loans. The outstanding unfunded commitments available to borrowers related to agency and non-agency reverse mortgage loans were $4.6 billion and $4.5 billion as of September 30, 2024 and December 31, 2023, respectively. The outstanding unfunded commitments available to borrowers related to commercial mortgage loans were $6.8 million as of September 30, 2024 compared to $21.4 million as of December 31, 2023. This additional borrowing capacity is primarily in the form of undrawn lines of credit. The Company also has commitments to purchase loans totaling $1.9 million as of September 30, 2024, compared to $4.7 million as of December 31, 2023. Mandatory Repurchase Obligation The Company is required to repurchase reverse loans out of the Ginnie Mae securitization pools once the outstanding principal balance of the related HECM is equal to or greater than 98% of the MCA. Performing repurchased loans are typically conveyed to HUD and nonperforming repurchased loans are generally liquidated in accordance with program requirements. Loans are considered nonperforming upon events including, but not limited to, the death of the mortgagor, the mortgagor no longer occupying the property as their principal residence, or the property taxes or insurance are not being paid. As an issuer of HMBS, the Company also has the option to repurchase reverse loans out of the Ginnie Mae securitization pools without prior approval from Ginnie Mae in certain instances. These situations include the borrower requesting an additional advance that causes the outstanding principal balance to be equal to or greater than 98% of the MCA; the borrower’s loan becoming due and payable under certain circumstances; the borrower not occupying the home for greater than twelve consecutive months for physical or mental illness, and the home is not the residence of another borrower; or the borrower failing to perform in accordance with the terms of the loan. For each HECM loan that the Company securitizes into agency HMBS, the Company is required to covenant and warrant to Ginnie Mae, among other things, that the HECM loans related to each participation included in the agency HMBS are eligible under the requirements of the National Housing Act and the Ginnie Mae MBS Guide, and that the Company will take all actions necessary to ensure the HECM loan’s continued eligibility. The Ginnie Mae HMBS program requires that the Company removes the participation related to any HECM loan that does not meet the requirements of the Ginnie Mae MBS Guide. In addition to securitizing HECM loans into agency HMBS, the Company may sell HECM loans to third parties, and the agreements with such third parties include standard representations and warranties related to such loans, which if breached, may require the Company to repurchase the HECM loan and/or indemnify the purchaser for losses related to such HECM loans. In the case where the Company repurchases the loan, the Company bears any subsequent credit loss on the loan. To the extent that the Company is required to remove a loan from an agency HMBS, purchase a loan from a third-party, or indemnify a third-party, the potential losses suffered by the Company may be reduced by any recourse the Company has to the originating broker and/or correspondent lender, if applicable, to the extent such entity breached similar or other representations and warranties. Under most circumstances, the Company has the right to require the originating broker/correspondent to repurchase the related loan from the Company and/or indemnify the Company for losses incurred. The Company seeks to manage the risk of repurchase and associated credit exposure through the Company’s underwriting and quality assurance pract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5. Income Taxes The Company’s effective tax rate on continuing operations for the three and nine months ended September 30, 2024 and 2023 differs from the U.S. federal statutory rate primarily due to anticipated state statutory income tax rates, the projected mix of earnings or loss attributable to the noncontrolling interest, the impact of discrete tax items, and changes in the valuation allowance against net deferred tax assets. FoA is taxed as a corporation and is subject to U.S. federal, state, and local taxes on the income allocated to it from FoA Equity based upon FoA’s economic interest in FoA Equity as well as any stand-alone income it generates. FoA Equity and its disregarded subsidiaries, collectively, are treated as a partnership for U.S. federal and most applicable state and local income tax purposes. As a partnership, FoA Equity is not subject to U.S. federal and certain state and local income taxes. FoA Equity’s members, including FoA, are liable for U.S. federal, state, and local income taxes based on their allocable share of FoA Equity’s pass-through taxable income. In 2023, there were certain FoA Equity wholly-owned corporate subsidiaries that were regarded entities for tax purposes and subject to U.S. federal, state, and local taxes on income they generated. As such, the consolidated tax provision of FoA included corporate taxes that it incurred based on its flow-through income from FoA Equity, as well as corporate taxes that were incurred by its regarded subsidiaries. Deferred income taxes reflect the net tax effects of temporary differences between the carrying value of assets and liabilities for financial reporting purposes and the amounts reported for income tax purposes. The Company recognizes deferred tax assets and liabilities for the expected future tax consequences attributable to those temporary differences and the expected benefits of net operating losses and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 portion or all of a deferred tax asset will not be realized. In making such a determination, the Company considers all available positive and negative evidence, including future reversals of existing taxable temporary differences, projected future taxable income, tax planning strategies, and recent results of operations. As of September 30, 2024, due to current year operating results and forecasted taxable income or losses, management has maintained their assessment that the existing taxable temporary differences that will reverse through the course of ordinary business will not more-likely-than-not generate sufficient taxable income to utilize the current attributes. Therefore, a valuation allowance for the deferred tax asset in excess of deferred tax liabilities has been maintained. Management also determined that the future sources of taxable income from reversing temporary differences that comprise the investment in FoA Equity deferred tax liability would only be fully realized until sale of FoA’s interest in FoA Equity. Accordingly, the deferred tax liability from investment in FoA Equity has been treated as an indefinite-lived intangible and is limited by the federal net operating loss utilization rules. Tax positions taken in tax years that remain open under the statute of limitations will be subject to examinations by tax authorities. With few exceptions, the Company is no longer subject to state or local examinations by tax authorities for tax years ended December 31, 2019 or pri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9 Months Ended</t>
        </is>
      </c>
    </row>
    <row r="2">
      <c r="B2" s="2" t="inlineStr">
        <is>
          <t>Sep. 30, 2024</t>
        </is>
      </c>
    </row>
    <row r="3">
      <c r="A3" s="3" t="inlineStr">
        <is>
          <t>Banking and Thrift, Interest [Abstract]</t>
        </is>
      </c>
      <c r="B3" s="4" t="inlineStr">
        <is>
          <t xml:space="preserve"> </t>
        </is>
      </c>
    </row>
    <row r="4">
      <c r="A4" s="4" t="inlineStr">
        <is>
          <t>Interest Income and Interest Expense</t>
        </is>
      </c>
      <c r="B4" s="4" t="inlineStr">
        <is>
          <t>16. Interest Income and Interest Expense Interest income and interest expense from continuing operations consisted of the following (in thousands): For the three months ended September 30, 2024 For the three months ended September 30, 2023 For the nine months ended September 30, 2024 For the nine months ended September 30, 2023 Interest income: Interest income on mortgage loans (1) $ 486,349 $ 439,881 $ 1,420,634 $ 1,160,836 Other interest income 3,551 4,118 11,336 8,788 Total portfolio interest income 489,900 443,999 1,431,970 1,169,624 Interest expense: Interest expense on HMBS and nonrecourse obligations (1) (406,473) (352,161) (1,173,713) (902,028) Interest expense on other financing lines of credit (20,366) (20,298) (59,548) (68,400) Total portfolio interest expense (426,839) (372,459) (1,233,261) (970,428) Net portfolio interest income 63,061 71,540 198,709 199,196 Non-portfolio interest income 789 325 1,448 946 Non-funding interest expense (10,008) (7,667) (28,087) (22,855) Non-funding interest expense, net (9,219) (7,342) (26,639) (21,909) Net interest income $ 53,842 $ 64,198 $ 172,070 $ 177,287 (1) Amounts include interest income and expense on all loans held for investment, subject to HMBS related obligations, loans held for investment, subject to nonrecourse debt, other loans held for investment, HMBS related obligations, and nonrecourse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4</t>
        </is>
      </c>
    </row>
    <row r="3">
      <c r="A3" s="3" t="inlineStr">
        <is>
          <t>Segment Reporting [Abstract]</t>
        </is>
      </c>
      <c r="B3" s="4" t="inlineStr">
        <is>
          <t xml:space="preserve"> </t>
        </is>
      </c>
    </row>
    <row r="4">
      <c r="A4" s="4" t="inlineStr">
        <is>
          <t>Business Segment Reporting</t>
        </is>
      </c>
      <c r="B4" s="4" t="inlineStr">
        <is>
          <t xml:space="preserve">17. Business Segment Reporting The following tables are a presentation of financial information by segment (in thousands): For the three months ended September 30, 2024 Retirement Solutions Portfolio Management Total Reportable Segments Corporate and Other Eliminations Total Portfolio interest income Interest income $ — $ 489,900 $ 489,900 $ — $ — $ 489,900 Interest expense — (426,839) (426,839) — — (426,839) Net portfolio interest income — 63,061 63,061 — — 63,061 Other income (expense) Net origination gains 57,216 — 57,216 — — 57,216 Gain on securitization of HECM tails, net — 10,560 10,560 — — 10,560 Fair value changes from model amortization — (43,753) (43,753) — — (43,753) Fair value changes from market inputs or model assumptions — 204,154 204,154 — — 204,154 Net fair value changes on loans and related obligations 57,216 170,961 228,177 — — 228,177 Fee income 7,247 930 8,177 — (123) 8,054 Non-funding interest expense, net — — — (9,219) — (9,219) Net other income (expense) 64,463 171,891 236,354 (9,219) (123) 227,012 Total revenues 64,463 234,952 299,415 (9,219) (123) 290,073 Total expenses 48,529 18,388 66,917 13,514 (123) 80,308 Other, net — — — (1,592) — (1,592) Net income (loss) before taxes $ 15,934 $ 216,564 $ 232,498 $ (24,325) $ — $ 208,173 Depreciation and amortization $ 9,424 $ 41 $ 9,465 $ 312 $ — $ 9,777 Total assets $ 288,556 $ 28,658,666 $ 28,947,222 $ 1,397,698 $ (1,398,363) $ 28,946,557 For the three months ended September 30, 2023 Retirement Solutions Portfolio Management Total Reportable Segments Corporate and Other Eliminations Total Portfolio interest income Interest income $ — $ 443,999 $ 443,999 $ — $ — $ 443,999 Interest expense — (372,459) (372,459) — — (372,459) Net portfolio interest income — 71,540 71,540 — — 71,540 Other income (expense) Net origination gains 31,376 — 31,376 — — 31,376 Gain on securitization of HECM tails, net — 7,100 7,100 — — 7,100 Fair value changes from model amortization — (56,882) (56,882) — — (56,882) Fair value changes from market inputs or model assumptions — (122,449) (122,449) — — (122,449) Net fair value changes on loans and related obligations 31,376 (172,231) (140,855) — — (140,855) Fee income 10,983 2,473 13,456 1,354 (1,609) 13,201 Loss on sale and other income from loans held for sale, net (2,212) (4,772) (6,984) — — (6,984) Non-funding interest expense, net — — — (7,342) — (7,342) Net other income (expense) 40,147 (174,530) (134,383) (5,988) (1,609) (141,980) Total revenues 40,147 (102,990) (62,843) (5,988) (1,609) (70,440) Total expenses 60,034 21,490 81,524 25,511 (1,609) 105,426 Impairment of other assets — — — (558) — (558) Other, net 16 — 16 3,837 — 3,853 Net loss before taxes $ (19,871) $ (124,480) $ (144,351) $ (28,220) $ — $ (172,571) Depreciation and amortization $ 9,503 $ 30 $ 9,533 $ 421 $ — $ 9,954 Total assets $ 309,534 $ 26,022,716 $ 26,332,250 $ 1,510,951 $ (1,454,095) $ 26,389,106 For the nine months ended September 30, 2024 Retirement Solutions Portfolio Management Total Reportable Segments Corporate and Other Eliminations Total Portfolio interest income Interest income $ — $ 1,431,970 $ 1,431,970 $ — $ — $ 1,431,970 Interest expense — (1,233,261) (1,233,261) — — (1,233,261) Net portfolio interest income — 198,709 198,709 — — 198,709 Other income (expense) Net origination gains 137,133 — 137,133 — — 137,133 Gain on securitization of HECM tails, net — 32,317 32,317 — — 32,317 Fair value changes from model amortization — (149,174) (149,174) — — (149,174) Fair value changes from market inputs or model assumptions — 228,976 228,976 — — 228,976 Net fair value changes on loans and related obligations 137,133 112,119 249,252 — — 249,252 Fee income 20,269 2,270 22,539 — (369) 22,170 Gain (loss) on sale and other income from loans held for sale, net (76) 378 302 — — 302 Non-funding interest expense, net — — — (26,639) — (26,639) Net other income (expense) 157,326 114,767 272,093 (26,639) (369) 245,085 Total revenues 157,326 313,476 470,802 (26,639) (369) 443,794 Total expenses 146,774 60,903 207,677 49,362 (369) 256,670 Impairment of other assets — — — (600) — (600) Other, net (174) — (174) 2,275 — 2,101 Net income (loss) before taxes $ 10,378 $ 252,573 $ 262,951 $ (74,326) $ — $ 188,625 Depreciation and amortization $ 28,338 $ 64 $ 28,402 $ 806 $ — $ 29,208 Total assets $ 288,556 $ 28,658,666 $ 28,947,222 $ 1,397,698 $ (1,398,363) $ 28,946,557 For the nine months ended September 30, 2023 Retirement Solutions Portfolio Management Total Reportable Segments Corporate and Other Eliminations Total Portfolio interest income Interest income $ — $ 1,169,624 $ 1,169,624 $ — $ — $ 1,169,624 Interest expense — (970,428) (970,428) — — (970,428) Net portfolio interest income — 199,196 199,196 — — 199,196 Other income (expense) Net origination gains 88,777 — 88,777 — — 88,777 Gain on securitization of HECM tails, net — 17,095 17,095 — — 17,095 Fair value changes from model amortization — (162,386) (162,386) — — (162,386) Fair value changes from market inputs or model assumptions — (172,168) (172,168) — — (172,168) Net fair value changes on loans and related obligations 88,777 (317,459) (228,682) — — (228,682) Fee income 24,236 10,914 35,150 6,352 (8,125) 33,377 Loss on sale and other income from loans held for sale, net (5,789) (17,675) (23,464) — — (23,464) Non-funding interest expense, net — — — (21,909) — (21,909) Net other income (expense) 107,224 (324,220) (216,996) (15,557) (8,125) (240,678) Total revenues 107,224 (125,024) (17,800) (15,557) (8,125) (41,482) Total expenses 154,325 68,407 222,732 84,601 (8,125) 299,208 Impairment of other assets — — — (558) — (558) Other, net 75 — 75 2,777 — 2,852 Net loss before taxes $ (47,026) $ (193,431) $ (240,457) $ (97,939) $ — $ (338,396) Depreciation and amortization $ 31,057 $ 78 $ 31,135 $ 1,296 $ — $ 32,431 Total assets $ 309,534 $ 26,022,716 $ 26,332,250 $ 1,510,951 $ (1,454,095) $ 26,389,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quidity and Capital Requirements</t>
        </is>
      </c>
      <c r="B1" s="2" t="inlineStr">
        <is>
          <t>9 Months Ended</t>
        </is>
      </c>
    </row>
    <row r="2">
      <c r="B2" s="2" t="inlineStr">
        <is>
          <t>Sep. 30, 2024</t>
        </is>
      </c>
    </row>
    <row r="3">
      <c r="A3" s="3" t="inlineStr">
        <is>
          <t>Regulatory Capital Requirements under Banking Regulations [Abstract]</t>
        </is>
      </c>
      <c r="B3" s="4" t="inlineStr">
        <is>
          <t xml:space="preserve"> </t>
        </is>
      </c>
    </row>
    <row r="4">
      <c r="A4" s="4" t="inlineStr">
        <is>
          <t>Liquidity and Capital Requirements</t>
        </is>
      </c>
      <c r="B4" s="4" t="inlineStr">
        <is>
          <t>18. Liquidity and Capital Requirements Compliance Requirements FAR As an issuer of HMBS, FAR is subject to minimum net worth, liquidity, and leverage requirements as well as minimum insurance coverage established by Ginnie Mae. The net worth required is $5.0 million plus 1% of FAR’s outstanding HMBS and unused commitment authority from Ginnie Mae. The liquidity requirement is for 20% of FAR’s required net worth to be in the form of cash or cash equivalent assets. The leverage requirement is to maintain a ratio of net worth to total assets of not less than 6%. As of September 30, 2024, FAR was in compliance with the minimum net worth, liquidity, capitalization levels, and insurance requirements of Ginnie Mae. The minimum net worth required of FAR by Ginnie Mae was $180.9 million as of September 30, 2024. FAR’s actual net worth calculated based on Ginnie Mae guidance was $699.7 million as of September 30, 2024. The minimum liquidity required of FAR by Ginnie Mae was $36.2 million as of September 30, 2024. FAR’s actual cash and cash equivalents were $42.5 million as of September 30, 2024. FAR’s actual ratio of net worth to total assets was below the Ginnie Mae requirement; however, FAR received a waiver for the minimum outstanding capital requirements from Ginnie Mae. Therefore, FAR was in compliance with all Ginnie Mae requirements. In addition, FAR is required to maintain both fidelity bond and errors and omissions insurance coverage at tiered levels based on the aggregate UPB of the loans serviced by FAR throughout the year. FAR is required to conduct compliance testing at least quarterly to ensure compliance with the foregoing requirements. As of September 30, 2024, FAR was in compliance with applicable requirements. FoA Securities Finance of America Securities LLC (“FoA Securities”), one of the operating service subsidiaries of Incenter, operates in a highly regulated environment and is subject to federal and state laws, SEC rules, and Financial Industry Regulatory Authority rules and guidance. Applicable laws and regulations restrict permissible activities and require compliance with a wide range of financial and customer-related protections. The consequences of noncompliance can include substantial monetary and nonmonetary sanctions. In addition, FoA Securities is subject to comprehensive examination by its regulators. These regulators have broad discretion to impose restrictions and limitations on the operations of the Company and to impose sanctions for noncompliance. FoA Securities is subject to the SEC’s Uniform Net Capital Rule (SEC Rule 15c3-1), which requires the maintenance of minimum net capital. FoA Securities computes net capital under the alternative method. Under this method, the required minimum net capital is equal to $250 thousand. As of September 30, 2024, FoA Securities was in compliance with the minimum net capital requirement. Additionally, FoA Securities claims the exemption provision of Footnote 74 of the SEC Release No. 34-70073 adopting amendments to 17 C.F.R. § 240.17a-5 because FoA Securities’ other business activities are limited to (1) proprietary trading; (2) receiving transaction-based compensation for referring securities transactions to other broker-dealers; and (3) participating in distributions of securities (other than firm commitment underwritings) in accordance with the requirements of paragraphs (a) or (b)(2) of Rule 15c2-4. FAM In connection with the discontinued operations of the Company’s previously reported Mortgage Originations segment, FAM has surrendered all its GSE/agency mortgage origination licenses and approvals as of June 30, 2024 and is therefore no longer subject to the GSE/agency compliance requirements that were applicable to FAM prior to the surrender of its licenses and approv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19. Related-Party Transactions Promissory Notes The Company had two Revolving Working Capital Promissory Note Agreements (the “Working Capital Promissory Notes”) outstanding with BTO Urban Holdings L.L.C. and Libman Family Holdings, LLC, which are deemed affiliates of the Company. Amounts under the Working Capital Promissory Notes may be re-borrowed and repaid from time to time until the relate d maturity date. The Working Capital Promissory Notes accrue interest monthly at a rate of 15.0% per annum and mature in May 2025. These notes had outstanding amounts of $84.6 million and $59.1 million as of September 30, 2024 and December 31, 2023, respectively, recorded within notes payable, net, in the Condensed Consolidated Statements of Financial Condition. Additionally, the Company paid $2.0 million and $4.8 million of interest related to the Working Capital Promissory Notes for the three and nine months ended September 30, 2024, respectively. The Company paid $0.6 million and $1.4 million of interest related to the Working Capital Promissory Notes during the three and nine months ended September 30, 2023 , respectively. 2025 Unsecured Notes Related parties of FoA purchased notes in the high-yield debt offering in November 2020 in an aggregate principal amount of $135.0 million. In October 2024, certain of the direct and indirect subsidiaries of the Company entered into an exchange of the 2025 Unsecured Notes with certain holders. Refer to Note 21 - Subsequent Events for additional information. Equity Investment On December 6, 2022, the Company entered into separate Stock Purchase Agreements (each, a “Stock Purchase Agreement”) with each of (i) BTO Urban Holdings L.L.C., Blackstone Family Tactical Opportunities Investment Partnership – NQ ESC L.P. and BTO Urban Holdings II L.P. (collectively, the “Blackstone Investor”) and (ii) Libman Family Holdings, LLC (the “BL Investor” and together with the Blackstone Investor, the “Investors”). Pursuant to each such Investor’s respective Stock Purchase Agreement, on the terms and subject to the conditions set forth therein, each of the Investors will purchase 1,086,956 shares of Company Class A Common Stock for an aggregate purchase price of $15.0 million, representing a price per share of Company Class A Common Stock equal to the volume weighted average price per share of Company Class A Common Stock on the New York Stock Exchange over the fifteen consecutive trading days ending on December 6, 2022. On March 31, 2023, in conjunction with the closing of the AAG Transaction, the 2,173,912 shares of Company Class A Common Stock were issued to the Investors for $30.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20. Earnings (Loss) Per Share The following tables reconcile the numerators and denominators used in the computations of both basic and diluted earnings (loss) per share (in thousands, except share data): For the three months ended September 30, 2024 For the three months ended September 30, 2023 For the nine months ended September 30, 2024 For the nine months ended September 30, 2023 Basic earnings (loss) per share: Numerator Net income (loss) from continuing operations $ 203,748 $ (172,468) $ 183,047 $ (337,610) Less: Income (loss) from continuing operations attributable to noncontrolling interest (1) 119,545 (107,940) 106,463 (212,190) Net income (loss) from continuing operations attributable to holders of Class A Common Stock - basic $ 84,203 $ (64,528) $ 76,584 $ (125,420) Net loss from discontinued operations $ — $ (2,464) $ (4,727) $ (45,211) Less: Loss from discontinued operations attributable to noncontrolling interest (1) — (1,629) (2,719) (29,182) Net loss from discontinued operations attributable to holders of Class A Common Stock - basic $ — $ (835) $ (2,008) $ (16,029) Denominator Weighted average shares of Class A Common Stock outstanding - basic 9,924,671 8,772,623 9,824,171 7,980,449 Basic earnings (loss) per share Continuing operations $ 8.48 $ (7.36) $ 7.80 $ (15.72) Discontinued operations — (0.09) (0.21) (2.00) Basic earnings (loss) per share $ 8.48 $ (7.45) $ 7.59 $ (17.72) (1) The Class A LLC Units of FoA Equity, held by the Continuing Unitholders and AAG/Bloom (collectively “Equity Capital Unitholders”), which comprise the noncontrolling interest in the Company, represents a participating security. Therefore, the numerator was adjusted to reduce net income (loss) by the amount of net income (loss) attributable to noncontrolling interest. Additionally, the Class B Common Stock does not participate in earnings or losses of the Company and, therefore, is not a participating security. The Class B Common Stock has not been included in either the basic or diluted earnings (loss) per share calculations. Net income (loss) attributable to noncontrolling interest includes an allocation of expense related to the Amended and Restated Long-Term Incentive Plan (“A&amp;R MLTIP”) subject to special allocation terms per the Amended and Restated Limited Liability Company Agreement (“A&amp;R LLC Agreement”). For the three months ended September 30, 2024 For the three months ended September 30, 2023 For the nine months ended September 30, 2024 For the nine months ended September 30, 2023 Diluted earnings (loss) per share: Numerator Net income (loss) from continuing operations attributable to holders of Class A Common Stock - basic $ 84,203 $ (64,528) $ 76,584 $ (125,420) Reallocation of net income (loss) from continuing operations assuming exchange of Class A LLC Units (1) 89,397 — 76,749 — Net income (loss) from continuing operations attributable to holders of Class A Common Stock - diluted $ 173,600 $ (64,528) $ 153,333 $ (125,420) Net loss from discontinued operations attributable to holders of Class A Common Stock - basic $ — $ (835) $ (2,008) $ (16,029) Reallocation of net loss from discontinued operations assuming exchange of Class A LLC Units (1) — — (2,033) — Net loss from discontinued operations attributable to holders of Class A Common Stock - diluted $ — $ (835) $ (4,041) $ (16,029) Denominator Weighted average shares of Class A Common Stock outstanding - basic 9,924,671 8,772,623 9,824,171 7,980,449 Effect of dilutive securities: Assumed exchange of weighted average Class A LLC Units for shares of Class A Common Stock (2) 13,185,957 — 13,222,101 — Additional dilutive shares under the treasury stock method (3) 48,676 — 16,344 — Weighted average shares of Class A Common Stock outstanding - diluted (4) 23,159,304 8,772,623 23,062,616 7,980,449 Diluted earnings (loss) per share Continuing operations $ 7.50 $ (7.36) $ 6.65 $ (15.72) Discontinued operations — (0.09) (0.18) (2.00) Diluted earnings (loss) per share $ 7.50 $ (7.45) $ 6.47 $ (17.72) (1) For the three and nine months ended September 30, 2024, this adjustment assumes the reallocation of noncontrolling interest income (losses), on an after-tax basis, due to the assumed exchange of all Class A LLC Units outstanding for shares of Class A Common Stock in FoA as of the beginning of the period following the if-converted method for calculating diluted earnings (loss) per share. For the three and nine months ended September 30, 2023,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loss per share. Following the terms of the A&amp;R LLC Agreement, the Class A LLC unitholders bear approximately 85% of the cost of any vesting associated with the Replacement RSUs and Earnout Right RSUs prior to any distribution by the Company to such Class A LLC unitholders. The remaining compensation cost associated with the Replacement RSUs and Earnout Right RSUs was borne by FoA. As a result of the application of the if-converted method in arriving at diluted earnings (loss) per share, the entirety of the compensation cost associated with vesting of the Replacement RSUs and Earnout Right RSUs is assumed to be included in the net income (loss) attributable to holders of the Company’s Class A Common Stock. As of April 1, 2024, there is no further compensation cost associated with the Replacement RSUs and Earnout Right RSUs. (2) The Exchange Agreement allows for the exchange of Class A LLC Units held by Equity Capital Unitholders, representing the noncontrolling interest, on a one-for-one basis for shares of Class A Common Stock in FoA. For the three and nine months ended September 30, 2024, the diluted weighted average shares outstanding of Class A Common Stock includes the effects of the if-converted method to reflect the provisions of the Exchange Agreement and assumes the Class A LLC Units held by Equity Capital Unitholders, representing the noncontrolling interest, exchange their units on a one-for-one basis for shares of Class A Common Stock in FoA. The 14,144,005 and 13,579,267 weighted average Class A LLC Units outstanding for the three and nine months ended September 30, 2023 were determined to be anti-dilutive under the if-converted method and have been excluded from the computation of diluted loss per share. (3) The Company had 48,676 and 16,344 potentially dilutive shares, under the treasury stock method, from RSUs for the three and nine months ended September 30, 2024, and 252,190 and 145,520 potentially dilutive shares, under the treasury stock method, from RSUs for the three and nine months ended September 30, 2023. The potentially dilutive shares from RSUs were determined to be anti-dilutive for the three and nine months ended September 30, 2023 and have been excluded from the computation of diluted loss per share. The Company had no potentially dilutive shares, under the treasury stock method, from forward sale share contracts for the three and nine months ended September 30, 2024, and 0 and 70,029 potentially dilutive shares, under the treasury stock method, from forward sale share contracts for the three and nine months ended September 30, 2023. The potentially dilutive shares from forward sale share contracts were determined to be anti-dilutive for the nine months ended September 30, 2023, and have been excluded from the computation of diluted loss per share. (4) As part of the AAG Transaction, there are two forms of contingently issuable Class A LLC Units: 705,841 Units that are equity classified and indemnity holdback units totaling up to 714,226 Units that are liability classified. In accordance with ASC 260, Earnings Per Share, these units are not included in the diluted weighted average shares outstanding of Class A Common Stock for the three and nine months ended September 30,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1. Subsequent Events 2025 Unsecured Notes Exchange On October 31, 2024, FoA Equity, FOAF, and certain of their respective direct and indirect subsidiaries who act as guarantors completed an exchange with certain existing noteholders of FOAF’s 2025 Unsecured Notes. Existing noteholders, representing 97.892% of the aggregate principal amount outstanding of the 2025 Unsecured Notes, exchanged their respective 2025 Unsecured Notes in consideration for (i) the issuance of (a) $195,783,947 of FOAF’s new 7.875% Senior Secured Notes due 2026, with FOAF’s option to extend until 2027, (b) $146,793,000 of FOAF’s new 10.000% Exchangeable Senior Secured Notes due 2029, and (ii) cash consideration of $856,555. Further, such existing noteholders consented to an amendment of the indenture governing the 2025 Unsecured Notes which eliminated substantially all of the restrictive covenants, certain events of default, and certain other provisions contained in the 2025 Unsecured Notes. Deferred equity related to AAG Transaction Pursuant to the terms of the asset purchase agreement relating to the AAG Transaction, FoA Equity was required to issue certain Class A LLC Units to AAG/Bloom upon the satisfaction of certain control conditions which consisted of various regulatory approvals and consents. Such control conditions were satisfied on October 29, 2024 and on such date, FoA Equity issued 705,841 Class A LLC Units to AAG/Bloom in accordance with the terms of the asset purchase agreement relating to the AAG Transaction. Refer to Note 3 - Acquisition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4</t>
        </is>
      </c>
      <c r="C1" s="2" t="inlineStr">
        <is>
          <t>Dec. 31, 2023</t>
        </is>
      </c>
    </row>
    <row r="2">
      <c r="A2" s="4" t="inlineStr">
        <is>
          <t>Notes payable, related party</t>
        </is>
      </c>
      <c r="B2" s="6" t="n">
        <v>435744</v>
      </c>
      <c r="C2" s="6" t="n">
        <v>410911</v>
      </c>
    </row>
    <row r="3">
      <c r="A3" s="4" t="inlineStr">
        <is>
          <t>Working Capital Promissory Notes | Related Party</t>
        </is>
      </c>
      <c r="B3" s="4" t="inlineStr">
        <is>
          <t xml:space="preserve"> </t>
        </is>
      </c>
      <c r="C3" s="4" t="inlineStr">
        <is>
          <t xml:space="preserve"> </t>
        </is>
      </c>
    </row>
    <row r="4">
      <c r="A4" s="4" t="inlineStr">
        <is>
          <t>Notes payable, related party</t>
        </is>
      </c>
      <c r="B4" s="6" t="n">
        <v>84630</v>
      </c>
      <c r="C4" s="6" t="n">
        <v>59130</v>
      </c>
    </row>
    <row r="5">
      <c r="A5" s="4" t="inlineStr">
        <is>
          <t>Class A Common Stock</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 (in shares)</t>
        </is>
      </c>
      <c r="B7" s="5" t="n">
        <v>6000000000</v>
      </c>
      <c r="C7" s="5" t="n">
        <v>6000000000</v>
      </c>
    </row>
    <row r="8">
      <c r="A8" s="4" t="inlineStr">
        <is>
          <t>Common stock, shares issued (in shares)</t>
        </is>
      </c>
      <c r="B8" s="5" t="n">
        <v>10351652</v>
      </c>
      <c r="C8" s="5" t="n">
        <v>10059924</v>
      </c>
    </row>
    <row r="9">
      <c r="A9" s="4" t="inlineStr">
        <is>
          <t>Common stock, shares outstanding (in shares)</t>
        </is>
      </c>
      <c r="B9" s="5" t="n">
        <v>9925802</v>
      </c>
      <c r="C9" s="5" t="n">
        <v>9634074</v>
      </c>
    </row>
    <row r="10">
      <c r="A10" s="4" t="inlineStr">
        <is>
          <t>Class B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5" t="n">
        <v>1000000</v>
      </c>
      <c r="C12" s="5" t="n">
        <v>1000000</v>
      </c>
    </row>
    <row r="13">
      <c r="A13" s="4" t="inlineStr">
        <is>
          <t>Common stock, shares issued (in shares)</t>
        </is>
      </c>
      <c r="B13" s="5" t="n">
        <v>15</v>
      </c>
      <c r="C13" s="5" t="n">
        <v>15</v>
      </c>
    </row>
    <row r="14">
      <c r="A14" s="4" t="inlineStr">
        <is>
          <t>Common stock, shares outstanding (in shares)</t>
        </is>
      </c>
      <c r="B14" s="5" t="n">
        <v>15</v>
      </c>
      <c r="C14" s="5"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comprise the financial statements of FoA and its controlled subsidiaries. The condensed consolidated financial statements have been prepared in accordance with United States (“U.S.”) generally accepted accounting principles (“GAAP”) for interim financial statements and pursuant to the accounting and disclosure rules and regulations of the U.S. Securities and Exchange Commission (the “SEC”). The accompanying financial statements contain all adjustments, consisting only of normal recurring adjustments, necessary for a fair statement of its financial condition as of September 30, 2024, its results of operations for the three and nine months ended September 30, 2024 and 2023, and its cash flows for the nine months ended September 30, 2024 and 2023 . The Condensed Consolidated Statement of Financial Condition at December 31, 2023 was derived from audited financial statements but does not contain all of the footnote disclosures from the annual financial statements. Operating results for the interim periods are not necessarily indicative of the results that may be expected for any future period or for the full year. The condensed consolidated financial statements, including the significant accounting policies, should be read in conjunction with the consolidated financial statements and notes as of and for the year ended December 31, 2023 within the Company’s Annual Report on Form 10-K. The significant accounting policies, together with the other Notes to Condensed Consolidated Financial Statements, are an integral part of the condensed consolidated financial statements. Where applicable, the significant accounting policies have been updated below for the presentation changes in the Condensed Consolidated Statements of Operations. On July 25, 2024, the Company completed a 1-for-10 reverse stock split (the “Reverse Stock Split”) of its shares of Class A Common Stock. FoA Equity completed a corresponding 1-for-10 reverse split of its units (“Class A LLC Units”) to maintain the 1-for-1 parity of its Class A LLC Units with the Company’s adjusted number of Class A Common Stock shares. All references in this Quarterly Report on Form 10-Q to numbers of Class A Common Stock shares, weighted average shares outstanding, earnings (loss) per share, FoA Class A Common Stock share price, and number of Class A LLC Units have been adjusted to reflect the Reverse Stock Split on a retroactive basis. As a result of the Reverse Stock Split, an immaterial amount was reclassified from Class A Common Stock to additional paid-in capital in the Condensed Consolidated Statements of Financial Condition.</t>
        </is>
      </c>
    </row>
    <row r="5">
      <c r="A5" s="4" t="inlineStr">
        <is>
          <t>Use of Estimates</t>
        </is>
      </c>
      <c r="B5" s="4" t="inlineStr">
        <is>
          <t>Use of Estimates The preparation of condensed consolidated financial statements in conformity with U.S. GAAP requires the Company to make estimates and assumptions that affect the reported amounts of assets and liabilities at the date of the condensed consolidated financial statements and the reported amounts of revenues and expenses during the reporting period. Estimates regarding loans held for investment, subject to HMBS related obligations, loans held for investment, subject to nonrecourse debt, other loans held for investment, HMBS related obligations, and nonrecourse debt are particularly subject to change. Actual results may differ from those estimates and assumptions due to factors such as changes in the economy, interest rates, secondary market pricing, prepayment assumptions, home prices, or discrete events affecting specific borrowers, and such differences could be material.</t>
        </is>
      </c>
    </row>
    <row r="6">
      <c r="A6" s="4" t="inlineStr">
        <is>
          <t>Loans Held for Investment, Subject to HMBS Related Obligations, at Fair Value, Loans Held for Investment, Subject to Nonrecourse Debt, at Fair Value, and Loans Held for Investment, at Fair Value</t>
        </is>
      </c>
      <c r="B6" s="4" t="inlineStr">
        <is>
          <t>Loans Held for Investment, Subject to HMBS Related Obligations, at Fair Value, Loans Held for Investment, Subject to Nonrecourse Debt, at Fair Value, and Loans Held for Investment, at Fair Value The yield recognized on loans held for investment, subject to HMBS related obligations, loans held for investment, subject to nonrecourse debt, and other loans held for investment is recorded in interest income in the Condensed Consolidated Statements of Operations and includes the recognition of interest income that is expected to be collected based on the stated interest rates of the loans. The difference between the cost basis of newly originated or acquired loans and their estimated fair value is recognized in the net origination gains component of net fair value changes on loans and related obligations in the Condensed Consolidated Statements of Operations. Certain HECM and non-agency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on a net basis in net origination gains and therefore are not separately presented in the Condensed Consolidated Statements of Operations. Through the servicing of HECM loans, the Company generates tails. Tails consist of subsequent borrower draws, mortgage insurance premiums, service fees, and other advances, which the Company is able to subsequently pool into a security. The fair value gain recognized on the securitization of tails is recorded in gain on securitization of HECM tails, net, in the Condensed Consolidated Statements of Operations. Changes in estimated fair value are recorded in net fair value changes on loans and related obligations, with changes in fair value due to portfolio runoff and realization of modeled income and expenses being recorded in fair value changes from model amortization in the Condensed Consolidated Statements of Operations, and other fair value changes being recorded in fair value changes from market inputs or model assumptions in the Condensed Consolidated Statements of Operations.</t>
        </is>
      </c>
    </row>
    <row r="7">
      <c r="A7" s="4" t="inlineStr">
        <is>
          <t>Other Assets, Net</t>
        </is>
      </c>
      <c r="B7" s="4" t="inlineStr">
        <is>
          <t>Other Assets, Net Retained Bonds, at Fair Value</t>
        </is>
      </c>
    </row>
    <row r="8">
      <c r="A8" s="4" t="inlineStr">
        <is>
          <t>HMBS Related Obligations, at Fair Value and Nonrecourse Debt, at Fair Value</t>
        </is>
      </c>
      <c r="B8" s="4" t="inlineStr">
        <is>
          <t>HMBS Related Obligations, at Fair Value, and Nonrecourse Debt, at Fair Value</t>
        </is>
      </c>
    </row>
    <row r="9">
      <c r="A9" s="4" t="inlineStr">
        <is>
          <t>Notes Payable, Net</t>
        </is>
      </c>
      <c r="B9" s="4" t="inlineStr">
        <is>
          <t>Notes Payable, Net</t>
        </is>
      </c>
    </row>
    <row r="10">
      <c r="A10" s="4" t="inlineStr">
        <is>
          <t>Recently Issued Accounting Guidance, Not Yet Adopted</t>
        </is>
      </c>
      <c r="B10" s="4" t="inlineStr">
        <is>
          <t>Recently Issued Accounting Guidance, Not Yet Adopted as of September 30, 2024 Standard Description Date of Planned Adoption Effect on Consolidated Financial Statements Accounting Standards Update (“ASU”) 2023-07, Segment Reporting (Topic 280): Improvements to Reportable Segment Disclosures In November 2023, the Financial Accounting Standards Board (“FASB”) issued ASU 2023-07 which requires disclosures of significant reportable expenses that are regularly provided to the Chief Operating Decision Maker (“CODM”) and included within each reported measure of a segment’s profit or loss. This ASU also requires disclosure of the title and position of the CODM and an explanation of how the CODM uses the reported measures of a segment’s profit or loss in assessing segment performance and deciding how to allocate resources. The Company will adopt ASU 2023-07 beginning with our annual reporting period ending December 31, 2024 and interim periods beginning in 2025. This ASU will result in additional disclosures related to each reportable segment, but will not have a material impact on our consolidated financial statements. We will apply the additional disclosures retrospectively to all prior periods presented. ASU 2023-09, Income Taxes (Topic 740): Improvements to Income Tax Disclosures In December 2023, the FASB issued ASU 2023-09 that enhances income tax disclosures by requiring consistent categories and greater disaggregation of information in the rate reconciliation, and by requiring disclosure of the amount of income taxes paid disaggregated by federal, state, and foreign taxes, as well as disaggregated by material individual jurisdictions. We are currently evaluating the impact that this guidance will have on the disclosures within our financial statements, and expect to adopt this ASU for the year ending December 31, 2025. This ASU will result in additional income tax disclosures, but the Company does not expect it will have a material impact on our consolidated financial statements. Adoption of this ASU should be applied on a prospective basis, but retrospective application is permitted. Early adoption is permitted. ASU 2024-03, Income Statement - Reporting Comprehensive Income - Expense Disaggregation Disclosures (Subtopic 220-40) In November 2024, the FASB issued ASU 2024-03 which is intended to improve disclosures by providing more detailed information about the types of expenses in commonly presented expense captions in the income statement. We are currently evaluating the impact that this guidance will have on the disclosures within our financial statements, and expect to adopt this ASU for the year ending December 31, 2027 and interim periods beginning in 2028. This ASU will result in additional expense disclosures, but the Company does not expect it will have a material impact on our consolidated financial statements. Adoption of this ASU should be applied on a prospective basis, but retrospective application is permitted. Early adoption is permit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hange in Presentation</t>
        </is>
      </c>
      <c r="B4" s="4" t="inlineStr">
        <is>
          <t>As a result of the change, the Company’s previously reported revenues have been recast to reflect the updated presentation as follows: Reconciliation of the previously reported Condensed Consolidated Statements of Operations captions to the current presentation: For the three months ended September 30, 2023 Total Net fair value losses on loans and related obligations Fee income Loss on sale and other income from loans held for sale, net Interest income Interest expense Finance of America Companies Inc. as previously reported $ (70,440) $ (53,135) $ 13,201 $ (6,984) $ 4,443 $ (27,965) Reconciliation to current presentation: PORTFOLIO INTEREST INCOME Interest income 443,999 439,881 — — 4,118 — Interest expense (372,459) (352,161) — — — (20,298) NET PORTFOLIO INTEREST INCOME 71,540 87,720 — — 4,118 (20,298) OTHER INCOME (EXPENSE) Net origination gains 31,376 31,376 — — — — Gain on securitization of HECM tails, net 7,100 7,100 — — — — Fair value changes from model amortization (56,882) (56,882) — — — — Fair value changes from market inputs or model assumptions (122,449) (122,449) — — — — Net fair value changes on loans and related obligations (140,855) (140,855) — — — — Fee income 13,201 — 13,201 — — — Loss on sale and other income from loans held for sale, net (6,984) — — (6,984) — — Non-funding interest expense, net (7,342) — — — 325 (7,667) NET OTHER INCOME (EXPENSE) (141,980) (140,855) 13,201 (6,984) 325 (7,667) TOTALS $ (70,440) $ (53,135) $ 13,201 $ (6,984) $ 4,443 $ (27,965) For the nine months ended September 30, 2023 Total Net fair value gains on loans and related obligations Fee income Loss on sale and other income from loans held for sale, net Interest income Interest expense Finance of America Companies Inc. as previously reported $ (41,482) $ 30,126 $ 33,377 $ (23,464) $ 9,734 $ (91,255) Reconciliation to current presentation: PORTFOLIO INTEREST INCOME Interest income 1,169,624 1,160,836 — — 8,788 — Interest expense (970,428) (902,028) — — — (68,400) NET PORTFOLIO INTEREST INCOME 199,196 258,808 — — 8,788 (68,400) OTHER INCOME (EXPENSE) Net origination gains 88,777 88,777 — — — — Gain on securitization of HECM tails, net 17,095 17,095 — — — — Fair value changes from model amortization (162,386) (162,386) — — — — Fair value changes from market inputs or model assumptions (172,168) (172,168) — — — — Net fair value changes on loans and related obligations (228,682) (228,682) — — — — Fee income 33,377 — 33,377 — — — Loss on sale and other income from loans held for sale, net (23,464) — — (23,464) — — Non-funding interest expense, net (21,909) — — — 946 (22,855) NET OTHER INCOME (EXPENSE) (240,678) (228,682) 33,377 (23,464) 946 (22,855) TOTALS $ (41,482) $ 30,126 $ 33,377 $ (23,464) $ 9,734 $ (91,2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fair value of the consideration transferred and the major classes of assets acquired and liabilities assumed in relation to the March 31, 2023 acquisition (in thousands): Consideration transferred: FoA Class B Common Stock (1) $ — Cash consideration (2) 3,100 Notes payable to Seller 4,500 Pay off indebtedness (2) 136,984 Initial equity consideration – Class A LLC Units (3) 24,419 Deferred equity consideration – Class A LLC Units (4) 13,137 Other liabilities assumed 8,429 Buyer transaction expenses (2) 770 Forgiveness of bridge working capital notes payable 24,034 Total cost $ 215,373 Assets acquired: Loans held for investment, subject to HMBS related obligations $ 5,448,712 Loans held for investment 138,270 Fixed assets and leasehold improvements 2,400 Right-of-use leased assets 491 Other assets 6,270 Total assets acquired 5,596,143 Liabilities assumed: HMBS related obligations 5,354,372 Operating lease liabilities 492 Payables and other liabilities 25,906 Total liabilities assumed 5,380,770 Net identifiable assets acquired $ 215,373 (1) The Seller owns one share of FoA Class B Common Stock. Class B Common Stock has no economic rights but entitles each holder of at least one such share (regardless of the number of shares held) to a number of votes that is equal to the aggregate number of Class A LLC Units held by the holder on all matters on which Class A Common Stockholders are entitled to vote. The fair value of the Class B Common Stock was determined to be negligible as there are no economic rights associated with the Class B Common Stock. (2) Amounts represent the cash portion of the consideration paid to acquire the net assets of AAG/Bloom. Total cash consideration was $140.9 million. (3) At the closing of the AAG Transaction, FoA Equity issued 1,969,299 Class A LLC Units to the Seller, which hold 1:1 conversion rights for Class A Common Stock of FoA. At the closing date, the fair value of these Class A LLC Units were equal to the Class A Common Stock share price of $12.40 per share. (4) The deferred equity consideration is comprised of two forms of issuable Class A LLC Units; 705,841 units with a fair value of $8.7 million that are equity classified and indemnity holdback units totaling up to 714,226 units as of the acquisition date with a fair value of $4.4 million that are liability classified. The deferred equity consideration that is liability classified is recorded in payables and other liabilities in the Condensed Consolidated Statements of Financial Condition. Refer to Note 21 - Subsequent Events for additional information on the deferred equity consideration that is equity classified. tw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major classes of assets and liabilities classified as discontinued operations as of September 30, 2024 and December 31, 2023 (in thousands): September 30, 2024 December 31, 2023 Assets Other assets, net $ 3,827 $ 6,721 Liabilities Payables and other liabilities 13,585 18,304 The following table summarizes the major components of net loss from discontinued operations (in thousands): For the three months ended September 30, 2024 For the three months ended September 30, 2023 For the nine months ended September 30, 2024 For the nine months ended September 30, 2023 Portfolio interest income Interest income $ — $ — $ — $ 828 Interest expense — — — (970) Net portfolio interest income (expense) — — — (142) Other income (expense) Net origination gains — — — 308 Net fair value changes on loans and related obligations — — — 308 Fee income — 3 — 68,128 Gain on sale and other income from loans held for sale, net — — — 278 Net other income (expense) — 3 — 68,714 Total revenues — 3 — 68,572 Expenses Salaries, benefits, and related expenses — 962 — 51,664 Loan production and portfolio related expenses — 36 — 1,223 Marketing and advertising expenses — 74 — 962 Depreciation and amortization — — — 2,778 General and administrative expenses — 1,122 1,622 55,454 Total expenses — 2,194 1,622 112,081 Impairment of intangibles and other assets (1) — — — (4,455) Other, net (2) — (261) (3,105) 1,660 Net loss from discontinued operations before income taxes — (2,452) (4,727) (46,304) Provision (benefit) for income taxes from discontinued operations — 12 — (1,093) Net loss from discontinued operations — (2,464) (4,727) (45,211) Net loss from discontinued operations attributable to noncontrolling interest — (1,629) (2,719) (29,182) Net loss from discontinued operations attributable to controlling interest $ — $ (835) $ (2,008) $ (16,029) (1) The Company evaluates the carrying value of long-lived assets, including intangible assets, fixed assets, leasehold improvements as well as right-of-use assets in operating leases when indicators of impairment exist in accordance with Accounting Standards Codification (“ASC”) 360, Property, Plant, and Equipment. Based on the analyses, the Company recognized impairment charges in the nine months ended September 30, 2023, related to the sales of the previously reported Lender Services and Commercial Originations segments. (2) Amounts include gains on disposals The Condensed Consolidated Statements of Cash Flows for the nine months ended September 30, 2024 and 2023 included the following material activities related to discontinued operations (in thousands): For the nine months ended September 30, 2024 For the nine months ended September 30, 2023 Gain on sale and other income from loans held for sale, net $ — $ 278 Unrealized fair value changes on loans, related obligations, and derivatives — 308 Impairment of intangibles and other assets — 4,455 Depreciation and amortization — 2,778 Acquisition of fixed assets — 1,8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assets and liabilities of the Company’s consolidated VIEs, which are included in the Condensed Consolidated Statements of Financial Condition, and excludes intercompany balances, except for retained bonds and beneficial interests (in thousands): September 30, 2024 December 31, 2023 ASSETS Restricted cash $ 167,399 $ 168,010 Loans held for investment, subject to nonrecourse debt, at fair value 8,712,720 7,881,566 Loans held for investment, at fair value 222,609 — Other assets, net 54,817 68,178 TOTAL ASSETS $ 9,157,545 $ 8,117,754 LIABILITIES Nonrecourse debt, at fair value $ 8,523,744 $ 7,859,065 Other financing lines of credit 174,874 — Payables and other liabilities 904 546 TOTAL VIE LIABILITIES 8,699,522 7,859,611 Retained bonds and beneficial interests eliminated in consolidation (352,557) (327,653) TOTAL CONSOLIDATED LIABILITIES $ 8,346,965 $ 7,531,958 The tables below present a summary of the unconsolidated VIEs for which the Company holds variable interests (in thousands): September 30, 2024 Carrying value Assets Liabilities Maximum exposure to loss Total assets in VIEs Transfers of loans - sale treatment Retained interests $ 48,190 $ — $ 48,190 $ 959,667 Transfers of loans - secured borrowing Loans and nonrecourse liability 390,049 370,442 19,607 390,049 TOTAL $ 438,239 $ 370,442 $ 67,797 $ 1,349,716 December 31, 2023 Carrying value Assets Liabilities Maximum exposure to loss Total assets in VIEs Transfers of loans - sale treatment Retained interests $ 50,774 $ — $ 50,774 $ 1,008,152 Transfers of loans - secured borrowing Loans and nonrecourse liability 389,557 368,343 21,214 389,557 TOTAL $ 440,331 $ 368,343 $ 71,988 $ 1,397,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inputs and valuation techniques</t>
        </is>
      </c>
      <c r="B4" s="4" t="inlineStr">
        <is>
          <t>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Instrument Valuation techniques Classification of Fair Value Hierarchy Assets Loans held for investment, subject to HMBS related obligations (1) HECM loans - securitized into Ginnie Mae HMBS These loans are valued utilizing a present value methodology that discounts estimated projected cash flows over the life of the loan portfolio using weighted average remaining life (“WAL”), conditional prepayment rate (“CPR”), loss frequency, loss severity, borrower draw, and discount rate assumptions. Level 3 Loans held for investment, subject to nonrecourse debt (1) Non-agency reverse mortgage loans - securitized These loans are valued utilizing a present value methodology that discounts estimated projected cash flows over the life of the portfolio using WAL, loan-to-value (“LTV”), CPR, loss severity, home price appreciation (“HPA”), and discount rate assumptions. Level 3 HECM buyouts - securitized (performing) These loans are valued utilizing a present value methodology that discounts estimated projected cash flows over the life of the portfolio using WAL, CPR, loss severity, and discount rate assumptions. Level 3 HECM buyouts - securitized (nonperforming) These loans are valued utilizing a present value methodology that discounts estimated projected cash flows over the life of the portfolio using CPR, loss frequency, loss severity, and discount rate assumptions. Level 3 Commercial mortgage loans - securitized This product is valued using a discounted cash flow (“DCF”) model utilizing a single monthly mortality prepayment rate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Non-agency reverse mortgage loans The Company values non-agency reverse mortgage loans utilizing a present value methodology that discounts estimated projected cash flows over the life of the loan portfolio. The primary assumptions utilized in valuing the loans include WAL, LTV, CPR, loss severity, HPA, and discount rate. Level 3 Inventory buyouts The fair value of repurchased loans is based on expected cash proceeds of the liquidation of the underlying properties and expected claim proceeds from HUD. The primary assumptions utilized in valuing nonperforming repurchased loans include CPR, loss frequency, loss severity, and discount rate.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Level 3 Commercial mortgage loans This product is valued using a DCF model with SMM, discount rate, and constant default rate (“CDR”) assumptions. Level 3 Other assets Retained bonds Management obtains third-party valuations to assess the reasonableness of the fair value calculations provided by the internal valuation model. The primary assumptions utilized include WAL and discount rate. Level 3 Loans held for sale -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MSR The Company valued MSR internally through a DCF analysis and calculated using a pricing model. This pricing model is based on the objective characteristics of the portfolio (loan amount, note rate, etc.) and commonly used industry assumptions such as discount rate and weighted average CPR. There were no MSR at September 30, 2024 and the range and weighted average of the unobservable inputs of MSR were not meaningful at December 31, 2023.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CPR and discount rates. Level 3 Nonrecourse debt Nonrecourse reverse mortgage loan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AL, weighted average SMM, and discount rates. The Company estimates prepayment speeds giving consideration that the Company may in the future transfer additional loans to the trust, subject to the availability of funds provided for within the trust. Level 3 Deferred purchase price liabilities Deferred purchase price liabilities These liabilities are measured based on the estimated amount of indemnified claims associated with the AAG Transaction and the closing market price of the Company’s publicly-traded stock on the applicable date of the Condensed Consolidated Statements of Financial Condition. Refer to Note 3 - Acquisitions for additional information. Level 3 Tax Receivable Agreements (“TRA”) obligation The fair value is derived through the use of a DCF model. The significant unobservable assumptions used in the DCF include the ability to utilize tax attributes based on current tax forecasts, a constant U.S. federal income tax rate, and a discount rate. Level 3 September 30, 2024 December 31, 2023 Instrument / Unobservable Inputs Range Weighted Average Range Weighted Average Assets Loans held for investment, subject to HMBS related obligations WAL (in years) NM 3.3 NM 3.4 CPR NM 20.2 % NM 20.1 % Loss frequency NM 4.6 % NM 4.5 % Loss severity 3.5% - 15.0% 3.5 % 3.4% - 12.9% 3.5 % Discount rate NM 4.6 % NM 5.0 % Average draw rate NM 1.1 % NM 1.1 % Loans held for investment, subject to nonrecourse debt: Non-agency reverse mortgage loans - securitized WAL (in years) NM 9.8 NM 9.7 LTV 0.0% - 97.2% 46.5 % 0.0% - 79.6% 45.9 % CPR NM 15.0 % NM 14.7 % Loss severity NM 10.0 % NM 10.0 % HPA (5.2)% - 8.6% 3.6 % (9.8)% - 7.6% 3.3 % Discount rate NM 6.5 % NM 6.9 % HECM buyouts - securitized (performing) WAL (in years) NM 7.1 NM 7.4 CPR NM 15.4 % NM 15.1 % Loss severity 3.5% - 15.0% 5.6 % 3.4% - 12.8% 6.9 % Discount rate NM 7.4 % NM 8.2 % HECM buyouts - securitized (nonperforming) CPR NM 40.8 % NM 39.8 % Loss frequency 23.1% - 100.0% 48.0 % 23.1% - 100.0% 51.0 % Loss severity 3.5% - 15.0% 6.2 % 3.4% - 12.8% 6.4 % Discount rate NM 7.8 % NM 8.6 % Commercial mortgage loans - securitized SMM NM 8.3 % NM 10.7 % September 30, 2024 December 31, 2023 Instrument / Unobservable Inputs Range Weighted Average Range Weighted Average Discount rate NM 19.5 % NM 16.5 % Loss rate NM 8.1 % NM 1.0 % Loans held for investment: Non-agency reverse mortgage loans WAL (in years) NM 9.2 NM 12.1 LTV 0.6% - 68.1% 35.6 % 3.9% - 53.8% 33.8 % CPR NM 17.5 % NM 14.4 % Loss severity NM 10.0 % NM 10.0 % HPA (5.2)% - 7.8% 3.4 % (9.8)% - 7.6% 3.1 % Discount rate NM 6.5 % NM 6.9 % Inventory buyouts CPR NM 41.4 % NM 41.5 % Loss frequency NM 43.5 % NM 48.2 % Loss severity 3.5% - 15.0% 5.6 % 3.4% - 12.8% 5.1 % Discount rate NM 7.8 % NM 8.6 % Commercial mortgage loans SMM NM — % NM 73.6 % CDR NM 9.2 % NM 25.6 % Discount rate 8.7% - 12.4% 8.7 % 9.6% - 20.0% 13.2 % Other assets: Retained bonds WAL (in years) 2.2 - 22.8 4.8 2.3 - 23.4 4.9 Discount rate (1.4)% - 13.0% 6.8 % (31.2)% - 12.3% 6.7 % Liabilities HMBS related obligations CPR NM 23.6 % NM 23.8 % Discount rate NM 4.5 % NM 5.0 % Nonrecourse debt: Reverse mortgage loans: Securitized non-agency reverse WAL (in years) 0.1 - 11.0 3.2 0.8 - 11.2 4.5 CPR 11.6% - 64.5% 17.4 % 10.6% - 22.3% 14.7 % Discount rate NM 6.3 % NM 7.0 % Performing/Nonperforming HECM securitizations WAL (in years) NM 0.2 NM 0.9 CPR 34.7% - 35.2% 35.0 % 21.5% - 22.3% 21.9 % Discount rate NM 9.9 % NM 10.0 % Nonrecourse commercial loan financing liability WAL (in months) NM 3.7 NM 1.8 Weighted average SMM NM 18.5 % NM 33.3 % Discount rate NM 8.4 % NM 9.1 % September 30, 2024 December 31, 2023 Instrument / Unobservable Inputs Range Weighted Average Range Weighted Average Deferred purchase price liabilities TRA obligation Discount rate NM 34.8 % NM 33.0 %</t>
        </is>
      </c>
    </row>
    <row r="5">
      <c r="A5" s="4" t="inlineStr">
        <is>
          <t>Summary of the recognized assets and liabilities that are measured at fair value on a recurring basis</t>
        </is>
      </c>
      <c r="B5" s="4" t="inlineStr">
        <is>
          <t xml:space="preserve">The following table provides a summary of the recognized assets and liabilities that are measured at fair value on a recurring basis (in thousands): September 30, 2024 Total Fair Value Level 1 Level 2 Level 3 Assets Loans held for investment, subject to HMBS related obligations $ 18,521,337 $ — $ — $ 18,521,337 Loans held for investment, subject to nonrecourse debt: Reverse mortgage loans 9,063,459 — — 9,063,459 Commercial mortgage loans 33,910 — — 33,910 Loans held for investment: Reverse mortgage loans 702,858 — — 702,858 Commercial mortgage loans 498 — — 498 Other assets: Retained bonds 42,777 — — 42,777 Loans held for sale - residential mortgage loans 1,151 — 1,151 — Total assets $ 28,365,990 $ — $ 1,151 $ 28,364,839 Liabilities HMBS related obligations $ 18,292,043 $ — $ — $ 18,292,043 Nonrecourse debt: Nonrecourse debt in consolidated VIE trusts and reverse loan financing liability 8,528,429 — — 8,528,429 Nonrecourse commercial loan financing liability 8,690 — — 8,690 Deferred purchase price liabilities: Deferred purchase price liabilities 5,501 — — 5,501 TRA obligation 3,934 — — 3,934 Total liabilities $ 26,838,597 $ — $ — $ 26,838,597 December 31, 2023 Total Fair Value Level 1 Level 2 Level 3 Assets Loans held for investment, subject to HMBS related obligations $ 17,548,763 $ — $ — $ 17,548,763 Loans held for investment, subject to nonrecourse debt: Reverse mortgage loans 8,138,403 — — 8,138,403 Commercial mortgage loans 133,990 — — 133,990 Loans held for investment: Reverse mortgage loans 574,271 — — 574,271 Commercial mortgage loans 957 — — 957 Other assets: Retained bonds 44,297 — — 44,297 Loans held for sale - residential mortgage loans 4,246 — 4,246 — MSR 6,436 — — 6,436 Loan purchase commitments 630 — 630 — Total assets $ 26,451,993 $ — $ 4,876 $ 26,447,117 Liabilities HMBS related obligations $ 17,353,720 $ — $ — $ 17,353,720 Nonrecourse debt: Nonrecourse debt in consolidated VIE trusts and reverse loan financing liability 7,876,932 — — 7,876,932 Nonrecourse commercial loan financing liability 27,268 — — 27,268 Deferred purchase price liabilities: Deferred purchase price liabilities 4,318 — — 4,318 TRA obligation 4,537 — — 4,537 Warrant liability 1,150 1,150 — — Total liabilities $ 25,267,925 $ 1,150 $ — $ 25,266,775 </t>
        </is>
      </c>
    </row>
    <row r="6">
      <c r="A6" s="4" t="inlineStr">
        <is>
          <t>Fair value, assets measured on recurring basis, unobservable input reconciliation</t>
        </is>
      </c>
      <c r="B6" s="4" t="inlineStr">
        <is>
          <t xml:space="preserve">Level 3 assets and liabilities measured at fair value on a recurring basis using significant unobservable inputs (in thousands): Assets Three months ended September 30, 2024 Loans held for investment Loans held for investment, subject to nonrecourse debt Retained bonds Beginning balance $ 18,873,818 $ 8,418,195 $ 41,893 Total gain included in earnings 487,239 483,014 1,976 Purchases, settlements, and transfers: Purchases and additions 718,300 8,844 — Sales and settlements (494,834) (177,675) (1,092) Transfers in (out) between categories (359,830) 364,991 — Ending balance $ 19,224,693 $ 9,097,369 $ 42,777 Assets Nine months ended September 30, 2024 Loans held for investment Loans held for investment, subject to nonrecourse debt MSR Retained bonds Beginning balance $ 18,123,991 $ 8,272,393 $ 6,436 $ 44,297 Total gain (loss) included in earnings 1,381,038 669,093 (920) 1,063 Purchases, settlements, and transfers: Purchases and additions 2,084,750 31,080 — — Sales and settlements (1,581,575) (671,528) (5,516) (2,583) Transfers in (out) between categories (783,511) 796,331 — — Ending balance $ 19,224,693 $ 9,097,369 $ — $ 42,777 Assets Three months ended September 30, 2023 Loans held for investment Loans held for investment, subject to nonrecourse debt Loans held for sale MSR Retained bonds Beginning balance $ 17,568,751 $ 7,928,414 $ 10,695 $ 9,456 $ 45,570 Total gain (loss) included in earnings 245,104 (66,140) 1,146 87 (1,778) Purchases, settlements, and transfers: Purchases and additions 758,193 16,045 — — — Sales and settlements (546,046) (344,162) (8,450) (1,599) (941) Transfers in (out) between categories (373,131) 378,602 1 — — Ending balance $ 17,652,871 $ 7,912,759 $ 3,392 $ 7,944 $ 42,851 Assets Nine months ended September 30, 2023 Loans held for investment Loans held for investment, subject to nonrecourse debt Loans held for sale MSR Retained bonds Purchase commitments Beginning balance $ 12,022,098 $ 7,454,638 $ 161,861 $ 95,096 $ 46,439 $ 9,356 Total gain (loss) included in earnings 649,691 12,648 (205) (1,074) (1,357) — Purchases, settlements, and transfers: Purchases and additions 7,922,385 63,550 40,468 405 — — Sales and settlements (1,441,502) (1,083,919) (215,847) (86,483) (2,231) (9,356) Transfers in (out) between categories (1,499,801) 1,465,842 17,115 — — — Ending balance $ 17,652,871 $ 7,912,759 $ 3,392 $ 7,944 $ 42,851 $ — </t>
        </is>
      </c>
    </row>
    <row r="7">
      <c r="A7" s="4" t="inlineStr">
        <is>
          <t>Fair value, liabilities measured on recurring basis, unobservable input reconciliation</t>
        </is>
      </c>
      <c r="B7" s="4" t="inlineStr">
        <is>
          <t>Level 3 assets and liabilities measured at fair value on a recurring basis using significant unobservable inputs (in thousands): Liabilities Three months ended September 30, 2024 HMBS related obligations Nonrecourse debt in consolidated VIE trusts and reverse loan financing liability Nonrecourse commercial loan financing liability Deferred purchase price liabilities TRA obligation Beginning balance $ (17,980,232) $ (8,038,866) $ (11,842) $ (1,834) $ (3,703) Total loss included in earnings (409,485) (249,488) (2,413) (3,667) (231) Purchases, settlements, and transfers: Purchases and additions (485,434) (425,667) — — — Settlements 583,108 185,592 5,565 — — Ending balance $ (18,292,043) $ (8,528,429) $ (8,690) $ (5,501) $ (3,934) Liabilities Nine months ended September 30, 2024 HMBS related obligations Nonrecourse debt in consolidated VIE trusts and reverse loan financing liability Nonrecourse commercial loan financing liability Deferred purchase price liabilities TRA obligation Beginning balance $ (17,353,720) $ (7,876,932) $ (27,268) $ (4,318) $ (4,537) Total gain (loss) included in earnings (1,103,494) (455,674) 6,338 (1,320) 603 Purchases, settlements, and transfers: Purchases and additions (1,457,360) (813,870) — — — Settlements 1,622,531 618,047 12,240 137 — Ending balance $ (18,292,043) $ (8,528,429) $ (8,690) $ (5,501) $ (3,934) Liabilities Three months ended September 30, 2023 HMBS related obligations Nonrecourse debt in consolidated VIE trusts and reverse loan financing liability Nonrecourse commercial loan financing liability Deferred purchase price liabilities TRA obligation Sale commitments Beginning balance $ (16,665,535) $ (7,737,529) $ (59,016) $ (4,042) $ (1,097) $ — Total gain (loss) included in earnings (226,421) (7,301) 28 (621) 92 (1,095) Purchases, settlements, and transfers: Purchases and additions (632,568) (448,394) — — — — Settlements 546,356 413,027 26,615 — — — Ending balance $ (16,978,168) $ (7,780,197) $ (32,373) $ (4,663) $ (1,005) $ (1,095) Liabilities Nine months ended September 30, 2023 HMBS related obligations Nonrecourse debt in consolidated VIE trusts and reverse loan financing liability Nonrecourse commercial loan financing liability Nonrecourse MSR financing liability Deferred purchase price liabilities TRA obligation Sale commitments Beginning balance $ (10,996,755) $ (7,175,857) $ (106,758) $ (60,562) $ (137) $ (3,781) $ — Total gain (loss) included in earnings (506,834) (149,481) 21 748 (621) 2,776 (1,095) Purchases, settlements, and transfers: Purchases and additions (6,908,330) (1,555,155) (27,565) — (3,905) — — Settlements 1,433,751 1,100,296 101,929 59,814 — — — Ending balance $ (16,978,168) $ (7,780,197) $ (32,373) $ — $ (4,663) $ (1,005) $ (1,095)</t>
        </is>
      </c>
    </row>
    <row r="8">
      <c r="A8" s="4" t="inlineStr">
        <is>
          <t>Summary of the fair value and unpaid principal balance ("UPB")</t>
        </is>
      </c>
      <c r="B8" s="4" t="inlineStr">
        <is>
          <t xml:space="preserve">Presented in the tables below are the fair value and the unpaid principal balance (“UPB”), at September 30, 2024 and December 31, 2023, of financial assets and liabilities for which the Company has elected the fair value option (in thousands): September 30, 2024 Estimated Fair Value Unpaid Principal Balance Assets at fair value under the fair value option Loans held for investment, subject to HMBS related obligations $ 18,521,337 $ 17,493,824 Loans held for investment, subject to nonrecourse debt: Reverse mortgage loans 9,063,459 8,783,102 Commercial mortgage loans 33,910 43,653 Loans held for investment: Reverse mortgage loans 702,858 648,344 Commercial mortgage loans 498 702 Other assets: Loans held for sale - residential mortgage loans 1,151 1,487 Liabilities at fair value under the fair value option HMBS related obligations 18,292,043 17,493,824 Nonrecourse debt: Nonrecourse debt in consolidated VIE trusts and reverse loan financing liability 8,528,429 8,847,008 Nonrecourse commercial loan financing liability 8,690 14,075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Other assets: Loans held for sale -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Loans held for investment and held for sale consisted of the following (in thousands): September 30, 2024 Unpaid Principal Balance Fair Value Adjustments Estimated Fair Value Loans held for investment, subject to HMBS related obligations $ 17,493,824 $ 1,027,513 $ 18,521,337 Loans held for investment, subject to nonrecourse debt: Reverse mortgage loans 8,783,102 280,357 9,063,459 Commercial mortgage loans 43,653 (9,743) 33,910 Total loans held for investment, subject to nonrecourse debt 8,826,755 270,614 9,097,369 Loans held for investment (1) : Reverse mortgage loans 648,344 54,514 702,858 Commercial mortgage loans 702 (204) 498 Total loans held for investment 649,046 54,310 703,356 Other assets: Loans held for sale - residential mortgage loans 1,487 (336) 1,151 Total loan portfolio $ 26,971,112 $ 1,352,101 $ 28,323,213 (1) As of September 30, 2024, there was $607.1 million in UPB in loans held for investment pledged as collateral for financing lines of credit.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Other assets: Loans held for sale - residential mortgage loans 9,247 (5,001) 4,246 Total loan portfolio $ 25,838,677 $ 561,953 $ 26,400,630 (1) As of December 31, 2023, there was $487.9 million in UPB in loans held for investment pledged as collateral for financing lines of credit. The tables below show the total amount of loans held for investment and held for sale that were greater than 90 days past due and on non-accrual status (in thousands): September 30, 2024 Unpaid Principal Balance Estimated Fair Value Difference Loans held for investment, subject to nonrecourse debt: Commercial mortgage loans $ 26,995 $ 22,687 $ (4,308) Loans held for investment: Commercial mortgage loans 702 498 (204) Other assets: Loans held for sale - residential mortgage loans 459 368 (91) Total loans 90 days or more past due and on non-accrual status $ 28,156 $ 23,553 $ (4,603) December 31, 2023 Unpaid Principal Balance Estimated Fair Value Difference Loans held for investment, subject to nonrecourse debt: Commercial mortgage loans $ 34,115 $ 31,244 $ (2,871) Other assets: Loans held for sale - residential mortgage loans 4,324 428 (3,896) Total loans 90 days or more past due and on non-accrual status $ 38,439 $ 31,672 $ (6,767) The table below shows a reconciliation of the changes in loans held for sale (in thousands): For the three months ended September 30, 2024 For the three months ended September 30, 2023 For the nine months ended September 30, 2024 For the nine months ended September 30, 2023 Beginning balance $ 1,154 $ 53,500 $ 4,246 $ 173,984 Originations/purchases/repurchases 4,711 55,656 7,574 180,983 Proceeds from sales (4,714) (80,016) (10,971) (346,026) Net transfers related to loans held for sale — — — 15,580 Net transfers related to discontinued operations — — — 12,525 Gain (loss) on loans held for sale, net — (6,710) 302 (23,056) Net fair value changes on loans held for sale — 1,526 — 9,966 Ending balance $ 1,151 $ 23,956 $ 1,151 $ 23,9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Mortgage Portfolio Composition (Tables)</t>
        </is>
      </c>
      <c r="B1" s="2" t="inlineStr">
        <is>
          <t>9 Months Ended</t>
        </is>
      </c>
    </row>
    <row r="2">
      <c r="B2" s="2" t="inlineStr">
        <is>
          <t>Sep. 30, 2024</t>
        </is>
      </c>
    </row>
    <row r="3">
      <c r="A3" s="3" t="inlineStr">
        <is>
          <t>Receivables [Abstract]</t>
        </is>
      </c>
      <c r="B3" s="4" t="inlineStr">
        <is>
          <t xml:space="preserve"> </t>
        </is>
      </c>
    </row>
    <row r="4">
      <c r="A4" s="4" t="inlineStr">
        <is>
          <t>Summary of the Company's Serviced Reverse Mortgage Portfolio Composition and the Remaining UPBs of the Reverse Mortgage Loan Portfolio</t>
        </is>
      </c>
      <c r="B4" s="4" t="inlineStr">
        <is>
          <t xml:space="preserve">The table below summarizes the composition and the outstanding UPB of the reverse mortgage loan portfolio serviced by the Company (in thousands): September 30, 2024 December 31, 2023 Reverse mortgage loans: Reverse mortgage loans held for investment, subject to HMBS related obligations $ 17,493,824 $ 16,875,437 Reverse mortgage loans held for investment, subject to nonrecourse debt: Non-agency reverse mortgages 8,236,314 7,631,601 Performing HECM buyouts 201,406 216,184 Nonperforming HECM buyouts 345,382 409,965 Total reverse mortgage loans held for investment, subject to nonrecourse debt 8,783,102 8,257,750 Reverse mortgage loans held for investment: Non-agency reverse mortgages 352,308 241,424 HECM loans not securitized (1) 98,916 101,820 Unpoolable HECM loans (2) 184,738 203,957 Unpoolable HECM tails 12,382 11,376 Total reverse mortgage loans held for investment 648,344 558,577 Total owned reverse mortgage portfolio 26,925,270 25,691,764 Loans reclassified as government guaranteed receivable 54,270 94,636 Loans serviced for others 141,267 164,742 Total serviced reverse mortgage loan portfolio $ 27,120,807 $ 25,951,142 (1) Loans not securitized primarily represent newly originated loans and poolable tails. (2) </t>
        </is>
      </c>
    </row>
    <row r="5">
      <c r="A5" s="4" t="inlineStr">
        <is>
          <t>Summarizes the Owned Reverse Mortgage Portfolio by Product Type</t>
        </is>
      </c>
      <c r="B5" s="4" t="inlineStr">
        <is>
          <t xml:space="preserve">The table below summarizes the reverse mortgage portfolio owned by the Company by product type (in thousands): September 30, 2024 December 31, 2023 Adjustable rate loans $ 19,682,414 $ 18,874,588 Fixed rate loans 7,242,856 6,817,176 Total owned reverse mortgage portfolio $ 26,925,270 $ 25,691,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t Fair Value (Tables)</t>
        </is>
      </c>
      <c r="B1" s="2" t="inlineStr">
        <is>
          <t>9 Months Ended</t>
        </is>
      </c>
    </row>
    <row r="2">
      <c r="B2" s="2" t="inlineStr">
        <is>
          <t>Sep. 30, 2024</t>
        </is>
      </c>
    </row>
    <row r="3">
      <c r="A3" s="3" t="inlineStr">
        <is>
          <t>Receivables [Abstract]</t>
        </is>
      </c>
      <c r="B3" s="4" t="inlineStr">
        <is>
          <t xml:space="preserve"> </t>
        </is>
      </c>
    </row>
    <row r="4">
      <c r="A4" s="4" t="inlineStr">
        <is>
          <t>Schedule of Loans, At Fair Value</t>
        </is>
      </c>
      <c r="B4" s="4" t="inlineStr">
        <is>
          <t xml:space="preserve">Presented in the tables below are the fair value and the unpaid principal balance (“UPB”), at September 30, 2024 and December 31, 2023, of financial assets and liabilities for which the Company has elected the fair value option (in thousands): September 30, 2024 Estimated Fair Value Unpaid Principal Balance Assets at fair value under the fair value option Loans held for investment, subject to HMBS related obligations $ 18,521,337 $ 17,493,824 Loans held for investment, subject to nonrecourse debt: Reverse mortgage loans 9,063,459 8,783,102 Commercial mortgage loans 33,910 43,653 Loans held for investment: Reverse mortgage loans 702,858 648,344 Commercial mortgage loans 498 702 Other assets: Loans held for sale - residential mortgage loans 1,151 1,487 Liabilities at fair value under the fair value option HMBS related obligations 18,292,043 17,493,824 Nonrecourse debt: Nonrecourse debt in consolidated VIE trusts and reverse loan financing liability 8,528,429 8,847,008 Nonrecourse commercial loan financing liability 8,690 14,075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Other assets: Loans held for sale -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Loans held for investment and held for sale consisted of the following (in thousands): September 30, 2024 Unpaid Principal Balance Fair Value Adjustments Estimated Fair Value Loans held for investment, subject to HMBS related obligations $ 17,493,824 $ 1,027,513 $ 18,521,337 Loans held for investment, subject to nonrecourse debt: Reverse mortgage loans 8,783,102 280,357 9,063,459 Commercial mortgage loans 43,653 (9,743) 33,910 Total loans held for investment, subject to nonrecourse debt 8,826,755 270,614 9,097,369 Loans held for investment (1) : Reverse mortgage loans 648,344 54,514 702,858 Commercial mortgage loans 702 (204) 498 Total loans held for investment 649,046 54,310 703,356 Other assets: Loans held for sale - residential mortgage loans 1,487 (336) 1,151 Total loan portfolio $ 26,971,112 $ 1,352,101 $ 28,323,213 (1) As of September 30, 2024, there was $607.1 million in UPB in loans held for investment pledged as collateral for financing lines of credit.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Other assets: Loans held for sale - residential mortgage loans 9,247 (5,001) 4,246 Total loan portfolio $ 25,838,677 $ 561,953 $ 26,400,630 (1) As of December 31, 2023, there was $487.9 million in UPB in loans held for investment pledged as collateral for financing lines of credit. The tables below show the total amount of loans held for investment and held for sale that were greater than 90 days past due and on non-accrual status (in thousands): September 30, 2024 Unpaid Principal Balance Estimated Fair Value Difference Loans held for investment, subject to nonrecourse debt: Commercial mortgage loans $ 26,995 $ 22,687 $ (4,308) Loans held for investment: Commercial mortgage loans 702 498 (204) Other assets: Loans held for sale - residential mortgage loans 459 368 (91) Total loans 90 days or more past due and on non-accrual status $ 28,156 $ 23,553 $ (4,603) December 31, 2023 Unpaid Principal Balance Estimated Fair Value Difference Loans held for investment, subject to nonrecourse debt: Commercial mortgage loans $ 34,115 $ 31,244 $ (2,871) Other assets: Loans held for sale - residential mortgage loans 4,324 428 (3,896) Total loans 90 days or more past due and on non-accrual status $ 38,439 $ 31,672 $ (6,767) The table below shows a reconciliation of the changes in loans held for sale (in thousands): For the three months ended September 30, 2024 For the three months ended September 30, 2023 For the nine months ended September 30, 2024 For the nine months ended September 30, 2023 Beginning balance $ 1,154 $ 53,500 $ 4,246 $ 173,984 Originations/purchases/repurchases 4,711 55,656 7,574 180,983 Proceeds from sales (4,714) (80,016) (10,971) (346,026) Net transfers related to loans held for sale — — — 15,580 Net transfers related to discontinued operations — — — 12,525 Gain (loss) on loans held for sale, net — (6,710) 302 (23,056) Net fair value changes on loans held for sale — 1,526 — 9,966 Ending balance $ 1,151 $ 23,956 $ 1,151 $ 23,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MBS Related Obligations, at Fair Value (Tables)</t>
        </is>
      </c>
      <c r="B1" s="2" t="inlineStr">
        <is>
          <t>9 Months Ended</t>
        </is>
      </c>
    </row>
    <row r="2">
      <c r="B2" s="2" t="inlineStr">
        <is>
          <t>Sep. 30, 2024</t>
        </is>
      </c>
    </row>
    <row r="3">
      <c r="A3" s="3" t="inlineStr">
        <is>
          <t>Debt Disclosure [Abstract]</t>
        </is>
      </c>
      <c r="B3" s="4" t="inlineStr">
        <is>
          <t xml:space="preserve"> </t>
        </is>
      </c>
    </row>
    <row r="4">
      <c r="A4" s="4" t="inlineStr">
        <is>
          <t>Summary of HMBS related obligations, at fair value</t>
        </is>
      </c>
      <c r="B4" s="4" t="inlineStr">
        <is>
          <t>HMBS related obligations, at fair value, consisted of the following (in thousands): September 30, 2024 December 31, 2023 Ginnie Mae loan pools - UPB $ 17,493,824 $ 16,875,437 Fair value adjustments 798,219 478,283 Total HMBS related obligations, at fair value $ 18,292,043 $ 17,353,720 WAL (in years) 4.1 4.1 Weighted average interest rate 6.6 % 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recourse Debt, at Fair Value (Tables)</t>
        </is>
      </c>
      <c r="B1" s="2" t="inlineStr">
        <is>
          <t>9 Months Ended</t>
        </is>
      </c>
    </row>
    <row r="2">
      <c r="B2" s="2" t="inlineStr">
        <is>
          <t>Sep. 30, 2024</t>
        </is>
      </c>
    </row>
    <row r="3">
      <c r="A3" s="3" t="inlineStr">
        <is>
          <t>Debt Disclosure [Abstract]</t>
        </is>
      </c>
      <c r="B3" s="4" t="inlineStr">
        <is>
          <t xml:space="preserve"> </t>
        </is>
      </c>
    </row>
    <row r="4">
      <c r="A4" s="4" t="inlineStr">
        <is>
          <t>Summary of Nonrecourse Debt At Fair Value</t>
        </is>
      </c>
      <c r="B4" s="4" t="inlineStr">
        <is>
          <t>Nonrecourse debt, at fair value, consisted of the following (in thousands): Issue Date Final Maturity Date Interest Rate Original Issue Amount September 30, 2024 December 31, 2023 Securitization of non-agency reverse loans May 2018 - July 2024 May 2050 - July 2074 1.25% - 4.50% $ 9,808,631 $ 7,923,846 $ 7,331,305 Securitization of performing/nonperforming HECM loans February 2022 - August 2022 February 2032 - August 2032 2.69% - 9.32% 1,084,935 545,604 672,911 Securitization of commercial loans (1) May 2024 May 2026 9.49% $ 39,016 21,190 83,237 Total consolidated VIE nonrecourse debt UPB 8,490,640 8,087,453 Nonrecourse reverse loan financing liability (2) 356,368 341,682 Nonrecourse commercial loan financing liability (3) 14,075 26,661 Fair value adjustments (323,964) (551,596) Total nonrecourse debt, at fair value $ 8,537,119 $ 7,904,200 (1) In May 2024, the Company redeemed outstanding securitized notes related to commercial mortgage loans held at December 31, 2023. The Company also issued a new securitization related to commercial mortgage loans. Refer to Note 5 - Variable Interest Entities and Securitizations for additional information. (2) N onrecourse reverse loan financing liability is comprised of the balance of the nonrecourse debt for the applicable period associated with a non-agency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 (3) Nonrecourse commercial loan financing liability is comprised of the balance of the nonrecourse debt for the applicable period associated with a commercial mortgage securitization. As the securitization was determined to be an unconsolidated VIE and failed sale treatment, the associated nonrecourse debt is accounted for by FoA and presented separately from the other nonrecourse debts. Refer to Note 5 - Variable Interest Entities and Securitizations for additional information.</t>
        </is>
      </c>
    </row>
    <row r="5">
      <c r="A5" s="4" t="inlineStr">
        <is>
          <t>Summary Of Estimated Maturities For Nonrecourse Debt Fair Value</t>
        </is>
      </c>
      <c r="B5" s="4" t="inlineStr">
        <is>
          <t xml:space="preserve">As of September 30, 2024, estimated maturities for nonrecourse debt for the next five years and thereafter are as follows (in thousands): Year Ending December 31, Estimated Maturities Remainder of 2024 $ 1,038,778 2025 1,748,081 2026 3,163,819 2027 1,278,214 2028 163,854 Thereafter 1,468,337 Total payments on nonrecourse debt $ 8,861,0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Variable Interest Entitie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estricted cash</t>
        </is>
      </c>
      <c r="B3" s="6" t="n">
        <v>176105</v>
      </c>
      <c r="C3" s="6" t="n">
        <v>178319</v>
      </c>
    </row>
    <row r="4">
      <c r="A4" s="4" t="inlineStr">
        <is>
          <t>Loans held for investment, subject to nonrecourse debt, at fair value</t>
        </is>
      </c>
      <c r="B4" s="5" t="n">
        <v>9097369</v>
      </c>
      <c r="C4" s="5" t="n">
        <v>8272393</v>
      </c>
    </row>
    <row r="5">
      <c r="A5" s="4" t="inlineStr">
        <is>
          <t>Loans held for investment, at fair value</t>
        </is>
      </c>
      <c r="B5" s="5" t="n">
        <v>703356</v>
      </c>
      <c r="C5" s="5" t="n">
        <v>575228</v>
      </c>
    </row>
    <row r="6">
      <c r="A6" s="4" t="inlineStr">
        <is>
          <t>TOTAL ASSETS</t>
        </is>
      </c>
      <c r="B6" s="5" t="n">
        <v>28950384</v>
      </c>
      <c r="C6" s="5" t="n">
        <v>27107590</v>
      </c>
    </row>
    <row r="7">
      <c r="A7" s="3" t="inlineStr">
        <is>
          <t>LIABILITIES</t>
        </is>
      </c>
      <c r="B7" s="4" t="inlineStr">
        <is>
          <t xml:space="preserve"> </t>
        </is>
      </c>
      <c r="C7" s="4" t="inlineStr">
        <is>
          <t xml:space="preserve"> </t>
        </is>
      </c>
    </row>
    <row r="8">
      <c r="A8" s="4" t="inlineStr">
        <is>
          <t>Nonrecourse debt, at fair value</t>
        </is>
      </c>
      <c r="B8" s="5" t="n">
        <v>8537119</v>
      </c>
      <c r="C8" s="5" t="n">
        <v>7904200</v>
      </c>
    </row>
    <row r="9">
      <c r="A9" s="4" t="inlineStr">
        <is>
          <t>Other financing lines of credit</t>
        </is>
      </c>
      <c r="B9" s="5" t="n">
        <v>1054568</v>
      </c>
      <c r="C9" s="5" t="n">
        <v>928479</v>
      </c>
    </row>
    <row r="10">
      <c r="A10" s="4" t="inlineStr">
        <is>
          <t>TOTAL LIABILITIES</t>
        </is>
      </c>
      <c r="B10" s="5" t="n">
        <v>28493928</v>
      </c>
      <c r="C10" s="5" t="n">
        <v>26835183</v>
      </c>
    </row>
    <row r="11">
      <c r="A11" s="4" t="inlineStr">
        <is>
          <t>Variable Interest Entity, Primary Beneficiar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estricted cash</t>
        </is>
      </c>
      <c r="B13" s="5" t="n">
        <v>167399</v>
      </c>
      <c r="C13" s="5" t="n">
        <v>168010</v>
      </c>
    </row>
    <row r="14">
      <c r="A14" s="4" t="inlineStr">
        <is>
          <t>Loans held for investment, subject to nonrecourse debt, at fair value</t>
        </is>
      </c>
      <c r="B14" s="5" t="n">
        <v>8712720</v>
      </c>
      <c r="C14" s="5" t="n">
        <v>7881566</v>
      </c>
    </row>
    <row r="15">
      <c r="A15" s="4" t="inlineStr">
        <is>
          <t>Loans held for investment, at fair value</t>
        </is>
      </c>
      <c r="B15" s="5" t="n">
        <v>222609</v>
      </c>
      <c r="C15" s="5" t="n">
        <v>0</v>
      </c>
    </row>
    <row r="16">
      <c r="A16" s="4" t="inlineStr">
        <is>
          <t>Other assets, net</t>
        </is>
      </c>
      <c r="B16" s="5" t="n">
        <v>54817</v>
      </c>
      <c r="C16" s="5" t="n">
        <v>68178</v>
      </c>
    </row>
    <row r="17">
      <c r="A17" s="4" t="inlineStr">
        <is>
          <t>TOTAL ASSETS</t>
        </is>
      </c>
      <c r="B17" s="5" t="n">
        <v>9157545</v>
      </c>
      <c r="C17" s="5" t="n">
        <v>8117754</v>
      </c>
    </row>
    <row r="18">
      <c r="A18" s="3" t="inlineStr">
        <is>
          <t>LIABILITIES</t>
        </is>
      </c>
      <c r="B18" s="4" t="inlineStr">
        <is>
          <t xml:space="preserve"> </t>
        </is>
      </c>
      <c r="C18" s="4" t="inlineStr">
        <is>
          <t xml:space="preserve"> </t>
        </is>
      </c>
    </row>
    <row r="19">
      <c r="A19" s="4" t="inlineStr">
        <is>
          <t>Nonrecourse debt, at fair value</t>
        </is>
      </c>
      <c r="B19" s="5" t="n">
        <v>8171187</v>
      </c>
      <c r="C19" s="5" t="n">
        <v>7531412</v>
      </c>
    </row>
    <row r="20">
      <c r="A20" s="4" t="inlineStr">
        <is>
          <t>Other financing lines of credit</t>
        </is>
      </c>
      <c r="B20" s="5" t="n">
        <v>174874</v>
      </c>
      <c r="C20" s="5" t="n">
        <v>0</v>
      </c>
    </row>
    <row r="21">
      <c r="A21" s="4" t="inlineStr">
        <is>
          <t>Payables and other liabilities</t>
        </is>
      </c>
      <c r="B21" s="5" t="n">
        <v>904</v>
      </c>
      <c r="C21" s="5" t="n">
        <v>546</v>
      </c>
    </row>
    <row r="22">
      <c r="A22" s="4" t="inlineStr">
        <is>
          <t>TOTAL LIABILITIES</t>
        </is>
      </c>
      <c r="B22" s="5" t="n">
        <v>8346965</v>
      </c>
      <c r="C22" s="5" t="n">
        <v>7531958</v>
      </c>
    </row>
    <row r="23">
      <c r="A23" s="4" t="inlineStr">
        <is>
          <t>NET CARRYING VALUE OF ASSETS IN VIEs</t>
        </is>
      </c>
      <c r="B23" s="6" t="n">
        <v>810580</v>
      </c>
      <c r="C23" s="6" t="n">
        <v>585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ng Lines of Credit (Tables)</t>
        </is>
      </c>
      <c r="B1" s="2" t="inlineStr">
        <is>
          <t>9 Months Ended</t>
        </is>
      </c>
    </row>
    <row r="2">
      <c r="B2" s="2" t="inlineStr">
        <is>
          <t>Sep. 30, 2024</t>
        </is>
      </c>
    </row>
    <row r="3">
      <c r="A3" s="3" t="inlineStr">
        <is>
          <t>Debt Disclosure [Abstract]</t>
        </is>
      </c>
      <c r="B3" s="4" t="inlineStr">
        <is>
          <t xml:space="preserve"> </t>
        </is>
      </c>
    </row>
    <row r="4">
      <c r="A4" s="4" t="inlineStr">
        <is>
          <t>Summary of components of other financing lines of credit</t>
        </is>
      </c>
      <c r="B4" s="4" t="inlineStr">
        <is>
          <t>The following summarizes the components of other financing lines of credit (in thousands): Outstanding borrowings at Maturity Date Interest Rate Collateral Pledged Total Capacity (1) September 30, 2024 December 31, 2023 Reverse Lines: November 2024 (2) - October 2026 Secured Overnight Financing Rate (“SOFR”) + applicable margin First Lien Mortgages $ 995,000 $ 576,475 $ 432,918 Various (3) Bond accrual rate/SOFR + applicable margin Mortgage Related Assets 368,966 345,040 344,367 October 2027 SOFR + applicable margin HECM MSR 70,000 69,231 69,231 October 2025 SOFR + applicable margin Unsecuritized Tails 40,000 29,484 23,620 Subtotal reverse lines of credit 1,473,966 1,020,230 870,136 Mortgage Lines: Various (3) Bond accrual rate + applicable margin Mortgage Related Assets 34,338 34,338 36,208 N/A N/A First Lien Mortgages — — 2,135 Subtotal mortgage lines of credit 34,338 34,338 38,343 Commercial Lines: N/A N/A Mortgage Related Assets — — 20,000 Total other financing lines of credit $ 1,508,304 $ 1,054,568 $ 928,479 (1) Capacity is dependent upon maintaining compliance with, or obtaining waivers of, the terms, conditions, and covenants of the respective agreements, including asset-eligibility requirements. Capacity amounts presented are as of September 30, 2024. The lines of credit with no capacity are terminated as of September 30, 2024. (2) The other financing line of credit with a maturity date in November 2024 has been renewed subsequent to September 30, 2024. (3) These lines of credit are tied to the maturity date of the underlying mortgage related assets that have been pledged as collateral.</t>
        </is>
      </c>
    </row>
    <row r="5">
      <c r="A5" s="4" t="inlineStr">
        <is>
          <t>Summary of maximum allowable distributions available to the Company based on the most restrictive of such financial covenant ratios</t>
        </is>
      </c>
      <c r="B5" s="4" t="inlineStr">
        <is>
          <t>As of September 30, 2024, the maximum allowable distributions available to the Company based on the most restrictive of such financial covenant ratios is presented in the table below (in thousands, except for ratios): Financial Covenants Requirement September 30, 2024 Maximum Allowable Distribution (1) FAR Adjusted Tangible Net Worth $ 250,000 $ 709,055 $ 459,055 Liquidity 40,000 42,541 2,541 Leverage Ratio 6:1 2.0:1 469,316 FAH Adjusted Tangible Net Worth $ 200,000 $ 696,386 $ 496,386 Liquidity 40,000 44,620 4,620 Leverage Ratio 10:1 2.3:1 533,677 (1) The Maximum Allowable Distribution for any of the originations subsidiaries is the lowest of the amounts shown for the particular originations subsidiary. As of December 31, 2023, the maximum allowable distributions available to the Company based on the most restrictive of such financial covenant ratios is presented in the table below (in thousands, except for ratios): Financial Covenants Requirement December 31, 2023 Maximum Allowable Distribution (1) FAM Adjusted Tangible Net Worth $ 10,000 $ 15,264 $ 5,264 Liquidity 1,000 2,254 1,254 FAR Adjusted Tangible Net Worth $ 250,000 $ 447,571 $ 197,571 Liquidity 40,000 41,656 1,656 Leverage Ratio 6:1 3.0:1 223,460 FAH Adjusted Tangible Net Worth $ 220,000 $ 446,321 $ 226,321 Liquidity 40,000 45,282 5,282 Leverage Ratio 10:1 3.3:1 297,445 (1) The Maximum Allowable Distribution for any of the originations subsidiaries is the lowest of the amounts shown for the particular originations subsidiar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Payables and Other Liabilities</t>
        </is>
      </c>
      <c r="B4" s="4" t="inlineStr">
        <is>
          <t xml:space="preserve">Payables and other liabilities related to continuing operations consisted of the following (in thousands): September 30, 2024 December 31, 2023 Accrued and other liabilities $ 95,388 $ 94,468 Lease liabilities 29,178 31,250 Ginnie Mae reverse mortgage buyout payable 15,161 67,991 Deferred purchase price liabilities (1) 11,105 12,780 Accrued compensation expense 10,037 13,080 Total payables and other liabilities $ 160,869 $ 219,569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Tables)</t>
        </is>
      </c>
      <c r="B1" s="2" t="inlineStr">
        <is>
          <t>9 Months Ended</t>
        </is>
      </c>
    </row>
    <row r="2">
      <c r="B2" s="2" t="inlineStr">
        <is>
          <t>Sep. 30, 2024</t>
        </is>
      </c>
    </row>
    <row r="3">
      <c r="A3" s="3" t="inlineStr">
        <is>
          <t>Banking and Thrift, Interest [Abstract]</t>
        </is>
      </c>
      <c r="B3" s="4" t="inlineStr">
        <is>
          <t xml:space="preserve"> </t>
        </is>
      </c>
    </row>
    <row r="4">
      <c r="A4" s="4" t="inlineStr">
        <is>
          <t>Schedule of Interest Income and Interest Expense</t>
        </is>
      </c>
      <c r="B4" s="4" t="inlineStr">
        <is>
          <t>Interest income and interest expense from continuing operations consisted of the following (in thousands): For the three months ended September 30, 2024 For the three months ended September 30, 2023 For the nine months ended September 30, 2024 For the nine months ended September 30, 2023 Interest income: Interest income on mortgage loans (1) $ 486,349 $ 439,881 $ 1,420,634 $ 1,160,836 Other interest income 3,551 4,118 11,336 8,788 Total portfolio interest income 489,900 443,999 1,431,970 1,169,624 Interest expense: Interest expense on HMBS and nonrecourse obligations (1) (406,473) (352,161) (1,173,713) (902,028) Interest expense on other financing lines of credit (20,366) (20,298) (59,548) (68,400) Total portfolio interest expense (426,839) (372,459) (1,233,261) (970,428) Net portfolio interest income 63,061 71,540 198,709 199,196 Non-portfolio interest income 789 325 1,448 946 Non-funding interest expense (10,008) (7,667) (28,087) (22,855) Non-funding interest expense, net (9,219) (7,342) (26,639) (21,909) Net interest income $ 53,842 $ 64,198 $ 172,070 $ 177,287 (1) Amounts include interest income and expense on all loans held for investment, subject to HMBS related obligations, loans held for investment, subject to nonrecourse debt, other loans held for investment, HMBS related obligations, and nonrecourse deb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of Financial Information By Segment</t>
        </is>
      </c>
      <c r="B4" s="4" t="inlineStr">
        <is>
          <t xml:space="preserve">The following tables are a presentation of financial information by segment (in thousands): For the three months ended September 30, 2024 Retirement Solutions Portfolio Management Total Reportable Segments Corporate and Other Eliminations Total Portfolio interest income Interest income $ — $ 489,900 $ 489,900 $ — $ — $ 489,900 Interest expense — (426,839) (426,839) — — (426,839) Net portfolio interest income — 63,061 63,061 — — 63,061 Other income (expense) Net origination gains 57,216 — 57,216 — — 57,216 Gain on securitization of HECM tails, net — 10,560 10,560 — — 10,560 Fair value changes from model amortization — (43,753) (43,753) — — (43,753) Fair value changes from market inputs or model assumptions — 204,154 204,154 — — 204,154 Net fair value changes on loans and related obligations 57,216 170,961 228,177 — — 228,177 Fee income 7,247 930 8,177 — (123) 8,054 Non-funding interest expense, net — — — (9,219) — (9,219) Net other income (expense) 64,463 171,891 236,354 (9,219) (123) 227,012 Total revenues 64,463 234,952 299,415 (9,219) (123) 290,073 Total expenses 48,529 18,388 66,917 13,514 (123) 80,308 Other, net — — — (1,592) — (1,592) Net income (loss) before taxes $ 15,934 $ 216,564 $ 232,498 $ (24,325) $ — $ 208,173 Depreciation and amortization $ 9,424 $ 41 $ 9,465 $ 312 $ — $ 9,777 Total assets $ 288,556 $ 28,658,666 $ 28,947,222 $ 1,397,698 $ (1,398,363) $ 28,946,557 For the three months ended September 30, 2023 Retirement Solutions Portfolio Management Total Reportable Segments Corporate and Other Eliminations Total Portfolio interest income Interest income $ — $ 443,999 $ 443,999 $ — $ — $ 443,999 Interest expense — (372,459) (372,459) — — (372,459) Net portfolio interest income — 71,540 71,540 — — 71,540 Other income (expense) Net origination gains 31,376 — 31,376 — — 31,376 Gain on securitization of HECM tails, net — 7,100 7,100 — — 7,100 Fair value changes from model amortization — (56,882) (56,882) — — (56,882) Fair value changes from market inputs or model assumptions — (122,449) (122,449) — — (122,449) Net fair value changes on loans and related obligations 31,376 (172,231) (140,855) — — (140,855) Fee income 10,983 2,473 13,456 1,354 (1,609) 13,201 Loss on sale and other income from loans held for sale, net (2,212) (4,772) (6,984) — — (6,984) Non-funding interest expense, net — — — (7,342) — (7,342) Net other income (expense) 40,147 (174,530) (134,383) (5,988) (1,609) (141,980) Total revenues 40,147 (102,990) (62,843) (5,988) (1,609) (70,440) Total expenses 60,034 21,490 81,524 25,511 (1,609) 105,426 Impairment of other assets — — — (558) — (558) Other, net 16 — 16 3,837 — 3,853 Net loss before taxes $ (19,871) $ (124,480) $ (144,351) $ (28,220) $ — $ (172,571) Depreciation and amortization $ 9,503 $ 30 $ 9,533 $ 421 $ — $ 9,954 Total assets $ 309,534 $ 26,022,716 $ 26,332,250 $ 1,510,951 $ (1,454,095) $ 26,389,106 For the nine months ended September 30, 2024 Retirement Solutions Portfolio Management Total Reportable Segments Corporate and Other Eliminations Total Portfolio interest income Interest income $ — $ 1,431,970 $ 1,431,970 $ — $ — $ 1,431,970 Interest expense — (1,233,261) (1,233,261) — — (1,233,261) Net portfolio interest income — 198,709 198,709 — — 198,709 Other income (expense) Net origination gains 137,133 — 137,133 — — 137,133 Gain on securitization of HECM tails, net — 32,317 32,317 — — 32,317 Fair value changes from model amortization — (149,174) (149,174) — — (149,174) Fair value changes from market inputs or model assumptions — 228,976 228,976 — — 228,976 Net fair value changes on loans and related obligations 137,133 112,119 249,252 — — 249,252 Fee income 20,269 2,270 22,539 — (369) 22,170 Gain (loss) on sale and other income from loans held for sale, net (76) 378 302 — — 302 Non-funding interest expense, net — — — (26,639) — (26,639) Net other income (expense) 157,326 114,767 272,093 (26,639) (369) 245,085 Total revenues 157,326 313,476 470,802 (26,639) (369) 443,794 Total expenses 146,774 60,903 207,677 49,362 (369) 256,670 Impairment of other assets — — — (600) — (600) Other, net (174) — (174) 2,275 — 2,101 Net income (loss) before taxes $ 10,378 $ 252,573 $ 262,951 $ (74,326) $ — $ 188,625 Depreciation and amortization $ 28,338 $ 64 $ 28,402 $ 806 $ — $ 29,208 Total assets $ 288,556 $ 28,658,666 $ 28,947,222 $ 1,397,698 $ (1,398,363) $ 28,946,557 For the nine months ended September 30, 2023 Retirement Solutions Portfolio Management Total Reportable Segments Corporate and Other Eliminations Total Portfolio interest income Interest income $ — $ 1,169,624 $ 1,169,624 $ — $ — $ 1,169,624 Interest expense — (970,428) (970,428) — — (970,428) Net portfolio interest income — 199,196 199,196 — — 199,196 Other income (expense) Net origination gains 88,777 — 88,777 — — 88,777 Gain on securitization of HECM tails, net — 17,095 17,095 — — 17,095 Fair value changes from model amortization — (162,386) (162,386) — — (162,386) Fair value changes from market inputs or model assumptions — (172,168) (172,168) — — (172,168) Net fair value changes on loans and related obligations 88,777 (317,459) (228,682) — — (228,682) Fee income 24,236 10,914 35,150 6,352 (8,125) 33,377 Loss on sale and other income from loans held for sale, net (5,789) (17,675) (23,464) — — (23,464) Non-funding interest expense, net — — — (21,909) — (21,909) Net other income (expense) 107,224 (324,220) (216,996) (15,557) (8,125) (240,678) Total revenues 107,224 (125,024) (17,800) (15,557) (8,125) (41,482) Total expenses 154,325 68,407 222,732 84,601 (8,125) 299,208 Impairment of other assets — — — (558) — (558) Other, net 75 — 75 2,777 — 2,852 Net loss before taxes $ (47,026) $ (193,431) $ (240,457) $ (97,939) $ — $ (338,396) Depreciation and amortization $ 31,057 $ 78 $ 31,135 $ 1,296 $ — $ 32,431 Total assets $ 309,534 $ 26,022,716 $ 26,332,250 $ 1,510,951 $ (1,454,095) $ 26,389,1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earnings (loss) per share</t>
        </is>
      </c>
      <c r="B4" s="4" t="inlineStr">
        <is>
          <t xml:space="preserve">The following tables reconcile the numerators and denominators used in the computations of both basic and diluted earnings (loss) per share (in thousands, except share data): For the three months ended September 30, 2024 For the three months ended September 30, 2023 For the nine months ended September 30, 2024 For the nine months ended September 30, 2023 Basic earnings (loss) per share: Numerator Net income (loss) from continuing operations $ 203,748 $ (172,468) $ 183,047 $ (337,610) Less: Income (loss) from continuing operations attributable to noncontrolling interest (1) 119,545 (107,940) 106,463 (212,190) Net income (loss) from continuing operations attributable to holders of Class A Common Stock - basic $ 84,203 $ (64,528) $ 76,584 $ (125,420) Net loss from discontinued operations $ — $ (2,464) $ (4,727) $ (45,211) Less: Loss from discontinued operations attributable to noncontrolling interest (1) — (1,629) (2,719) (29,182) Net loss from discontinued operations attributable to holders of Class A Common Stock - basic $ — $ (835) $ (2,008) $ (16,029) Denominator Weighted average shares of Class A Common Stock outstanding - basic 9,924,671 8,772,623 9,824,171 7,980,449 Basic earnings (loss) per share Continuing operations $ 8.48 $ (7.36) $ 7.80 $ (15.72) Discontinued operations — (0.09) (0.21) (2.00) Basic earnings (loss) per share $ 8.48 $ (7.45) $ 7.59 $ (17.72) (1) The Class A LLC Units of FoA Equity, held by the Continuing Unitholders and AAG/Bloom (collectively “Equity Capital Unitholders”), which comprise the noncontrolling interest in the Company, represents a participating security. Therefore, the numerator was adjusted to reduce net income (loss) by the amount of net income (loss) attributable to noncontrolling interest. Additionally, the Class B Common Stock does not participate in earnings or losses of the Company and, therefore, is not a participating security. The Class B Common Stock has not been included in either the basic or diluted earnings (loss) per share calculations. </t>
        </is>
      </c>
    </row>
    <row r="5">
      <c r="A5" s="4" t="inlineStr">
        <is>
          <t>Summary of diluted earnings (loss) per share</t>
        </is>
      </c>
      <c r="B5" s="4" t="inlineStr">
        <is>
          <t>For the three months ended September 30, 2024 For the three months ended September 30, 2023 For the nine months ended September 30, 2024 For the nine months ended September 30, 2023 Diluted earnings (loss) per share: Numerator Net income (loss) from continuing operations attributable to holders of Class A Common Stock - basic $ 84,203 $ (64,528) $ 76,584 $ (125,420) Reallocation of net income (loss) from continuing operations assuming exchange of Class A LLC Units (1) 89,397 — 76,749 — Net income (loss) from continuing operations attributable to holders of Class A Common Stock - diluted $ 173,600 $ (64,528) $ 153,333 $ (125,420) Net loss from discontinued operations attributable to holders of Class A Common Stock - basic $ — $ (835) $ (2,008) $ (16,029) Reallocation of net loss from discontinued operations assuming exchange of Class A LLC Units (1) — — (2,033) — Net loss from discontinued operations attributable to holders of Class A Common Stock - diluted $ — $ (835) $ (4,041) $ (16,029) Denominator Weighted average shares of Class A Common Stock outstanding - basic 9,924,671 8,772,623 9,824,171 7,980,449 Effect of dilutive securities: Assumed exchange of weighted average Class A LLC Units for shares of Class A Common Stock (2) 13,185,957 — 13,222,101 — Additional dilutive shares under the treasury stock method (3) 48,676 — 16,344 — Weighted average shares of Class A Common Stock outstanding - diluted (4) 23,159,304 8,772,623 23,062,616 7,980,449 Diluted earnings (loss) per share Continuing operations $ 7.50 $ (7.36) $ 6.65 $ (15.72) Discontinued operations — (0.09) (0.18) (2.00) Diluted earnings (loss) per share $ 7.50 $ (7.45) $ 6.47 $ (17.72) (1) For the three and nine months ended September 30, 2024, this adjustment assumes the reallocation of noncontrolling interest income (losses), on an after-tax basis, due to the assumed exchange of all Class A LLC Units outstanding for shares of Class A Common Stock in FoA as of the beginning of the period following the if-converted method for calculating diluted earnings (loss) per share. For the three and nine months ended September 30, 2023,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loss per share. Following the terms of the A&amp;R LLC Agreement, the Class A LLC unitholders bear approximately 85% of the cost of any vesting associated with the Replacement RSUs and Earnout Right RSUs prior to any distribution by the Company to such Class A LLC unitholders. The remaining compensation cost associated with the Replacement RSUs and Earnout Right RSUs was borne by FoA. As a result of the application of the if-converted method in arriving at diluted earnings (loss) per share, the entirety of the compensation cost associated with vesting of the Replacement RSUs and Earnout Right RSUs is assumed to be included in the net income (loss) attributable to holders of the Company’s Class A Common Stock. As of April 1, 2024, there is no further compensation cost associated with the Replacement RSUs and Earnout Right RSUs. (2) The Exchange Agreement allows for the exchange of Class A LLC Units held by Equity Capital Unitholders, representing the noncontrolling interest, on a one-for-one basis for shares of Class A Common Stock in FoA. For the three and nine months ended September 30, 2024, the diluted weighted average shares outstanding of Class A Common Stock includes the effects of the if-converted method to reflect the provisions of the Exchange Agreement and assumes the Class A LLC Units held by Equity Capital Unitholders, representing the noncontrolling interest, exchange their units on a one-for-one basis for shares of Class A Common Stock in FoA. The 14,144,005 and 13,579,267 weighted average Class A LLC Units outstanding for the three and nine months ended September 30, 2023 were determined to be anti-dilutive under the if-converted method and have been excluded from the computation of diluted loss per share. (3) The Company had 48,676 and 16,344 potentially dilutive shares, under the treasury stock method, from RSUs for the three and nine months ended September 30, 2024, and 252,190 and 145,520 potentially dilutive shares, under the treasury stock method, from RSUs for the three and nine months ended September 30, 2023. The potentially dilutive shares from RSUs were determined to be anti-dilutive for the three and nine months ended September 30, 2023 and have been excluded from the computation of diluted loss per share. The Company had no potentially dilutive shares, under the treasury stock method, from forward sale share contracts for the three and nine months ended September 30, 2024, and 0 and 70,029 potentially dilutive shares, under the treasury stock method, from forward sale share contracts for the three and nine months ended September 30, 2023. The potentially dilutive shares from forward sale share contracts were determined to be anti-dilutive for the nine months ended September 30, 2023, and have been excluded from the computation of diluted loss per share. (4) As part of the AAG Transaction, there are two forms of contingently issuable Class A LLC Units: 705,841 Units that are equity classified and indemnity holdback units totaling up to 714,226 Units that are liability classified. In accordance with ASC 260, Earnings Per Share, these units are not included in the diluted weighted average shares outstanding of Class A Common Stock for the three and nine months ended September 30, 2024 and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Organization and Description of Business (Details)</t>
        </is>
      </c>
      <c r="B1" s="2" t="inlineStr">
        <is>
          <t>Feb. 01, 2023</t>
        </is>
      </c>
    </row>
    <row r="2">
      <c r="A2" s="4" t="inlineStr">
        <is>
          <t>ANTIC Capital Stock | Incenter | Lender Services Segment</t>
        </is>
      </c>
      <c r="B2" s="4" t="inlineStr">
        <is>
          <t xml:space="preserve"> </t>
        </is>
      </c>
    </row>
    <row r="3">
      <c r="A3" s="3" t="inlineStr">
        <is>
          <t>Segment Reporting Information [Line Items]</t>
        </is>
      </c>
      <c r="B3" s="4" t="inlineStr">
        <is>
          <t xml:space="preserve"> </t>
        </is>
      </c>
    </row>
    <row r="4">
      <c r="A4" s="4" t="inlineStr">
        <is>
          <t>Sale of stock, percentage of ownership before transaction</t>
        </is>
      </c>
      <c r="B4" s="9"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 Narrative (Details)</t>
        </is>
      </c>
      <c r="B1" s="2" t="inlineStr">
        <is>
          <t>Jul. 25, 2024</t>
        </is>
      </c>
    </row>
    <row r="2">
      <c r="A2" s="4" t="inlineStr">
        <is>
          <t>Class A LLC Units</t>
        </is>
      </c>
      <c r="B2" s="4" t="inlineStr">
        <is>
          <t xml:space="preserve"> </t>
        </is>
      </c>
    </row>
    <row r="3">
      <c r="A3" s="3" t="inlineStr">
        <is>
          <t>Subsequent Event [Line Items]</t>
        </is>
      </c>
      <c r="B3" s="4" t="inlineStr">
        <is>
          <t xml:space="preserve"> </t>
        </is>
      </c>
    </row>
    <row r="4">
      <c r="A4" s="4" t="inlineStr">
        <is>
          <t>Reverse Stock Split - conversion ratio</t>
        </is>
      </c>
      <c r="B4" s="10" t="n">
        <v>0.1</v>
      </c>
    </row>
    <row r="5">
      <c r="A5" s="4" t="inlineStr">
        <is>
          <t>Class A Common Stock</t>
        </is>
      </c>
      <c r="B5" s="4" t="inlineStr">
        <is>
          <t xml:space="preserve"> </t>
        </is>
      </c>
    </row>
    <row r="6">
      <c r="A6" s="3" t="inlineStr">
        <is>
          <t>Subsequent Event [Line Items]</t>
        </is>
      </c>
      <c r="B6" s="4" t="inlineStr">
        <is>
          <t xml:space="preserve"> </t>
        </is>
      </c>
    </row>
    <row r="7">
      <c r="A7" s="4" t="inlineStr">
        <is>
          <t>Reverse Stock Split - conversion ratio</t>
        </is>
      </c>
      <c r="B7" s="10"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 in Present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ORTFOLIO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489900</v>
      </c>
      <c r="C4" s="6" t="n">
        <v>443999</v>
      </c>
      <c r="D4" s="6" t="n">
        <v>1431970</v>
      </c>
      <c r="E4" s="6" t="n">
        <v>1169624</v>
      </c>
    </row>
    <row r="5">
      <c r="A5" s="4" t="inlineStr">
        <is>
          <t>Interest expense</t>
        </is>
      </c>
      <c r="B5" s="5" t="n">
        <v>-426839</v>
      </c>
      <c r="C5" s="5" t="n">
        <v>-372459</v>
      </c>
      <c r="D5" s="5" t="n">
        <v>-1233261</v>
      </c>
      <c r="E5" s="5" t="n">
        <v>-970428</v>
      </c>
    </row>
    <row r="6">
      <c r="A6" s="4" t="inlineStr">
        <is>
          <t>NET PORTFOLIO INTEREST INCOME</t>
        </is>
      </c>
      <c r="B6" s="5" t="n">
        <v>63061</v>
      </c>
      <c r="C6" s="5" t="n">
        <v>71540</v>
      </c>
      <c r="D6" s="5" t="n">
        <v>198709</v>
      </c>
      <c r="E6" s="5" t="n">
        <v>199196</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Net origination gains</t>
        </is>
      </c>
      <c r="B8" s="5" t="n">
        <v>57216</v>
      </c>
      <c r="C8" s="5" t="n">
        <v>31376</v>
      </c>
      <c r="D8" s="5" t="n">
        <v>137133</v>
      </c>
      <c r="E8" s="5" t="n">
        <v>88777</v>
      </c>
    </row>
    <row r="9">
      <c r="A9" s="4" t="inlineStr">
        <is>
          <t>Gain on securitization of HECM tails, net</t>
        </is>
      </c>
      <c r="B9" s="5" t="n">
        <v>10560</v>
      </c>
      <c r="C9" s="5" t="n">
        <v>7100</v>
      </c>
      <c r="D9" s="5" t="n">
        <v>32317</v>
      </c>
      <c r="E9" s="5" t="n">
        <v>17095</v>
      </c>
    </row>
    <row r="10">
      <c r="A10" s="4" t="inlineStr">
        <is>
          <t>Fair value changes from model amortization</t>
        </is>
      </c>
      <c r="B10" s="5" t="n">
        <v>-43753</v>
      </c>
      <c r="C10" s="5" t="n">
        <v>-56882</v>
      </c>
      <c r="D10" s="5" t="n">
        <v>-149174</v>
      </c>
      <c r="E10" s="5" t="n">
        <v>-162386</v>
      </c>
    </row>
    <row r="11">
      <c r="A11" s="4" t="inlineStr">
        <is>
          <t>Fair value changes from market inputs or model assumptions</t>
        </is>
      </c>
      <c r="B11" s="5" t="n">
        <v>204154</v>
      </c>
      <c r="C11" s="5" t="n">
        <v>-122449</v>
      </c>
      <c r="D11" s="5" t="n">
        <v>228976</v>
      </c>
      <c r="E11" s="5" t="n">
        <v>-172168</v>
      </c>
    </row>
    <row r="12">
      <c r="A12" s="4" t="inlineStr">
        <is>
          <t>Net fair value changes on loans and related obligations</t>
        </is>
      </c>
      <c r="B12" s="5" t="n">
        <v>228177</v>
      </c>
      <c r="C12" s="5" t="n">
        <v>-140855</v>
      </c>
      <c r="D12" s="5" t="n">
        <v>249252</v>
      </c>
      <c r="E12" s="5" t="n">
        <v>-228682</v>
      </c>
    </row>
    <row r="13">
      <c r="A13" s="4" t="inlineStr">
        <is>
          <t>Fee income</t>
        </is>
      </c>
      <c r="B13" s="5" t="n">
        <v>8054</v>
      </c>
      <c r="C13" s="5" t="n">
        <v>13201</v>
      </c>
      <c r="D13" s="5" t="n">
        <v>22170</v>
      </c>
      <c r="E13" s="5" t="n">
        <v>33377</v>
      </c>
    </row>
    <row r="14">
      <c r="A14" s="4" t="inlineStr">
        <is>
          <t>Loss on sale and other income from loans held for sale, net</t>
        </is>
      </c>
      <c r="B14" s="5" t="n">
        <v>0</v>
      </c>
      <c r="C14" s="5" t="n">
        <v>-6984</v>
      </c>
      <c r="D14" s="5" t="n">
        <v>302</v>
      </c>
      <c r="E14" s="5" t="n">
        <v>-23464</v>
      </c>
    </row>
    <row r="15">
      <c r="A15" s="4" t="inlineStr">
        <is>
          <t>Non-funding interest expense, net</t>
        </is>
      </c>
      <c r="B15" s="5" t="n">
        <v>-9219</v>
      </c>
      <c r="C15" s="5" t="n">
        <v>-7342</v>
      </c>
      <c r="D15" s="5" t="n">
        <v>-26639</v>
      </c>
      <c r="E15" s="5" t="n">
        <v>-21909</v>
      </c>
    </row>
    <row r="16">
      <c r="A16" s="4" t="inlineStr">
        <is>
          <t>NET OTHER INCOME (EXPENSE)</t>
        </is>
      </c>
      <c r="B16" s="5" t="n">
        <v>227012</v>
      </c>
      <c r="C16" s="5" t="n">
        <v>-141980</v>
      </c>
      <c r="D16" s="5" t="n">
        <v>245085</v>
      </c>
      <c r="E16" s="5" t="n">
        <v>-240678</v>
      </c>
    </row>
    <row r="17">
      <c r="A17" s="4" t="inlineStr">
        <is>
          <t>TOTAL REVENUES</t>
        </is>
      </c>
      <c r="B17" s="6" t="n">
        <v>290073</v>
      </c>
      <c r="C17" s="5" t="n">
        <v>-70440</v>
      </c>
      <c r="D17" s="6" t="n">
        <v>443794</v>
      </c>
      <c r="E17" s="5" t="n">
        <v>-41482</v>
      </c>
    </row>
    <row r="18">
      <c r="A18" s="4" t="inlineStr">
        <is>
          <t>Previously Reported</t>
        </is>
      </c>
      <c r="B18" s="4" t="inlineStr">
        <is>
          <t xml:space="preserve"> </t>
        </is>
      </c>
      <c r="C18" s="4" t="inlineStr">
        <is>
          <t xml:space="preserve"> </t>
        </is>
      </c>
      <c r="D18" s="4" t="inlineStr">
        <is>
          <t xml:space="preserve"> </t>
        </is>
      </c>
      <c r="E18" s="4" t="inlineStr">
        <is>
          <t xml:space="preserve"> </t>
        </is>
      </c>
    </row>
    <row r="19">
      <c r="A19" s="3" t="inlineStr">
        <is>
          <t>PORTFOLIO INTEREST INCOME</t>
        </is>
      </c>
      <c r="B19" s="4" t="inlineStr">
        <is>
          <t xml:space="preserve"> </t>
        </is>
      </c>
      <c r="C19" s="4" t="inlineStr">
        <is>
          <t xml:space="preserve"> </t>
        </is>
      </c>
      <c r="D19" s="4" t="inlineStr">
        <is>
          <t xml:space="preserve"> </t>
        </is>
      </c>
      <c r="E19" s="4" t="inlineStr">
        <is>
          <t xml:space="preserve"> </t>
        </is>
      </c>
    </row>
    <row r="20">
      <c r="A20" s="4" t="inlineStr">
        <is>
          <t>Interest income</t>
        </is>
      </c>
      <c r="B20" s="4" t="inlineStr">
        <is>
          <t xml:space="preserve"> </t>
        </is>
      </c>
      <c r="C20" s="5" t="n">
        <v>4443</v>
      </c>
      <c r="D20" s="4" t="inlineStr">
        <is>
          <t xml:space="preserve"> </t>
        </is>
      </c>
      <c r="E20" s="5" t="n">
        <v>9734</v>
      </c>
    </row>
    <row r="21">
      <c r="A21" s="4" t="inlineStr">
        <is>
          <t>Interest expense</t>
        </is>
      </c>
      <c r="B21" s="4" t="inlineStr">
        <is>
          <t xml:space="preserve"> </t>
        </is>
      </c>
      <c r="C21" s="5" t="n">
        <v>-27965</v>
      </c>
      <c r="D21" s="4" t="inlineStr">
        <is>
          <t xml:space="preserve"> </t>
        </is>
      </c>
      <c r="E21" s="5" t="n">
        <v>-91255</v>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Net fair value changes on loans and related obligations</t>
        </is>
      </c>
      <c r="B23" s="4" t="inlineStr">
        <is>
          <t xml:space="preserve"> </t>
        </is>
      </c>
      <c r="C23" s="5" t="n">
        <v>-53135</v>
      </c>
      <c r="D23" s="4" t="inlineStr">
        <is>
          <t xml:space="preserve"> </t>
        </is>
      </c>
      <c r="E23" s="5" t="n">
        <v>30126</v>
      </c>
    </row>
    <row r="24">
      <c r="A24" s="4" t="inlineStr">
        <is>
          <t>Fee income</t>
        </is>
      </c>
      <c r="B24" s="4" t="inlineStr">
        <is>
          <t xml:space="preserve"> </t>
        </is>
      </c>
      <c r="C24" s="5" t="n">
        <v>13201</v>
      </c>
      <c r="D24" s="4" t="inlineStr">
        <is>
          <t xml:space="preserve"> </t>
        </is>
      </c>
      <c r="E24" s="5" t="n">
        <v>33377</v>
      </c>
    </row>
    <row r="25">
      <c r="A25" s="4" t="inlineStr">
        <is>
          <t>Loss on sale and other income from loans held for sale, net</t>
        </is>
      </c>
      <c r="B25" s="4" t="inlineStr">
        <is>
          <t xml:space="preserve"> </t>
        </is>
      </c>
      <c r="C25" s="5" t="n">
        <v>-6984</v>
      </c>
      <c r="D25" s="4" t="inlineStr">
        <is>
          <t xml:space="preserve"> </t>
        </is>
      </c>
      <c r="E25" s="5" t="n">
        <v>-23464</v>
      </c>
    </row>
    <row r="26">
      <c r="A26" s="4" t="inlineStr">
        <is>
          <t>TOTAL REVENUES</t>
        </is>
      </c>
      <c r="B26" s="4" t="inlineStr">
        <is>
          <t xml:space="preserve"> </t>
        </is>
      </c>
      <c r="C26" s="5" t="n">
        <v>-70440</v>
      </c>
      <c r="D26" s="4" t="inlineStr">
        <is>
          <t xml:space="preserve"> </t>
        </is>
      </c>
      <c r="E26" s="5" t="n">
        <v>-41482</v>
      </c>
    </row>
    <row r="27">
      <c r="A27" s="4" t="inlineStr">
        <is>
          <t>Revision of Prior Period, Adjustment</t>
        </is>
      </c>
      <c r="B27" s="4" t="inlineStr">
        <is>
          <t xml:space="preserve"> </t>
        </is>
      </c>
      <c r="C27" s="4" t="inlineStr">
        <is>
          <t xml:space="preserve"> </t>
        </is>
      </c>
      <c r="D27" s="4" t="inlineStr">
        <is>
          <t xml:space="preserve"> </t>
        </is>
      </c>
      <c r="E27" s="4" t="inlineStr">
        <is>
          <t xml:space="preserve"> </t>
        </is>
      </c>
    </row>
    <row r="28">
      <c r="A28" s="3" t="inlineStr">
        <is>
          <t>PORTFOLIO INTEREST INCOME</t>
        </is>
      </c>
      <c r="B28" s="4" t="inlineStr">
        <is>
          <t xml:space="preserve"> </t>
        </is>
      </c>
      <c r="C28" s="4" t="inlineStr">
        <is>
          <t xml:space="preserve"> </t>
        </is>
      </c>
      <c r="D28" s="4" t="inlineStr">
        <is>
          <t xml:space="preserve"> </t>
        </is>
      </c>
      <c r="E28" s="4" t="inlineStr">
        <is>
          <t xml:space="preserve"> </t>
        </is>
      </c>
    </row>
    <row r="29">
      <c r="A29" s="4" t="inlineStr">
        <is>
          <t>Interest income</t>
        </is>
      </c>
      <c r="B29" s="4" t="inlineStr">
        <is>
          <t xml:space="preserve"> </t>
        </is>
      </c>
      <c r="C29" s="5" t="n">
        <v>4443</v>
      </c>
      <c r="D29" s="4" t="inlineStr">
        <is>
          <t xml:space="preserve"> </t>
        </is>
      </c>
      <c r="E29" s="5" t="n">
        <v>9734</v>
      </c>
    </row>
    <row r="30">
      <c r="A30" s="4" t="inlineStr">
        <is>
          <t>Interest expense</t>
        </is>
      </c>
      <c r="B30" s="4" t="inlineStr">
        <is>
          <t xml:space="preserve"> </t>
        </is>
      </c>
      <c r="C30" s="5" t="n">
        <v>-27965</v>
      </c>
      <c r="D30" s="4" t="inlineStr">
        <is>
          <t xml:space="preserve"> </t>
        </is>
      </c>
      <c r="E30" s="5" t="n">
        <v>-91255</v>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Net fair value changes on loans and related obligations</t>
        </is>
      </c>
      <c r="B32" s="4" t="inlineStr">
        <is>
          <t xml:space="preserve"> </t>
        </is>
      </c>
      <c r="C32" s="5" t="n">
        <v>-53135</v>
      </c>
      <c r="D32" s="4" t="inlineStr">
        <is>
          <t xml:space="preserve"> </t>
        </is>
      </c>
      <c r="E32" s="5" t="n">
        <v>30126</v>
      </c>
    </row>
    <row r="33">
      <c r="A33" s="4" t="inlineStr">
        <is>
          <t>Fee income</t>
        </is>
      </c>
      <c r="B33" s="4" t="inlineStr">
        <is>
          <t xml:space="preserve"> </t>
        </is>
      </c>
      <c r="C33" s="5" t="n">
        <v>13201</v>
      </c>
      <c r="D33" s="4" t="inlineStr">
        <is>
          <t xml:space="preserve"> </t>
        </is>
      </c>
      <c r="E33" s="5" t="n">
        <v>33377</v>
      </c>
    </row>
    <row r="34">
      <c r="A34" s="4" t="inlineStr">
        <is>
          <t>Loss on sale and other income from loans held for sale, net</t>
        </is>
      </c>
      <c r="B34" s="4" t="inlineStr">
        <is>
          <t xml:space="preserve"> </t>
        </is>
      </c>
      <c r="C34" s="5" t="n">
        <v>-6984</v>
      </c>
      <c r="D34" s="4" t="inlineStr">
        <is>
          <t xml:space="preserve"> </t>
        </is>
      </c>
      <c r="E34" s="5" t="n">
        <v>-23464</v>
      </c>
    </row>
    <row r="35">
      <c r="A35" s="4" t="inlineStr">
        <is>
          <t>Net fair value losses on loans and related obligations</t>
        </is>
      </c>
      <c r="B35" s="4" t="inlineStr">
        <is>
          <t xml:space="preserve"> </t>
        </is>
      </c>
      <c r="C35" s="4" t="inlineStr">
        <is>
          <t xml:space="preserve"> </t>
        </is>
      </c>
      <c r="D35" s="4" t="inlineStr">
        <is>
          <t xml:space="preserve"> </t>
        </is>
      </c>
      <c r="E35" s="4" t="inlineStr">
        <is>
          <t xml:space="preserve"> </t>
        </is>
      </c>
    </row>
    <row r="36">
      <c r="A36" s="3" t="inlineStr">
        <is>
          <t>PORTFOLIO INTEREST INCOME</t>
        </is>
      </c>
      <c r="B36" s="4" t="inlineStr">
        <is>
          <t xml:space="preserve"> </t>
        </is>
      </c>
      <c r="C36" s="4" t="inlineStr">
        <is>
          <t xml:space="preserve"> </t>
        </is>
      </c>
      <c r="D36" s="4" t="inlineStr">
        <is>
          <t xml:space="preserve"> </t>
        </is>
      </c>
      <c r="E36" s="4" t="inlineStr">
        <is>
          <t xml:space="preserve"> </t>
        </is>
      </c>
    </row>
    <row r="37">
      <c r="A37" s="4" t="inlineStr">
        <is>
          <t>Interest income</t>
        </is>
      </c>
      <c r="B37" s="4" t="inlineStr">
        <is>
          <t xml:space="preserve"> </t>
        </is>
      </c>
      <c r="C37" s="5" t="n">
        <v>439881</v>
      </c>
      <c r="D37" s="4" t="inlineStr">
        <is>
          <t xml:space="preserve"> </t>
        </is>
      </c>
      <c r="E37" s="5" t="n">
        <v>1160836</v>
      </c>
    </row>
    <row r="38">
      <c r="A38" s="4" t="inlineStr">
        <is>
          <t>Interest expense</t>
        </is>
      </c>
      <c r="B38" s="4" t="inlineStr">
        <is>
          <t xml:space="preserve"> </t>
        </is>
      </c>
      <c r="C38" s="5" t="n">
        <v>-352161</v>
      </c>
      <c r="D38" s="4" t="inlineStr">
        <is>
          <t xml:space="preserve"> </t>
        </is>
      </c>
      <c r="E38" s="5" t="n">
        <v>-902028</v>
      </c>
    </row>
    <row r="39">
      <c r="A39" s="4" t="inlineStr">
        <is>
          <t>NET PORTFOLIO INTEREST INCOME</t>
        </is>
      </c>
      <c r="B39" s="4" t="inlineStr">
        <is>
          <t xml:space="preserve"> </t>
        </is>
      </c>
      <c r="C39" s="5" t="n">
        <v>87720</v>
      </c>
      <c r="D39" s="4" t="inlineStr">
        <is>
          <t xml:space="preserve"> </t>
        </is>
      </c>
      <c r="E39" s="5" t="n">
        <v>258808</v>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Net origination gains</t>
        </is>
      </c>
      <c r="B41" s="4" t="inlineStr">
        <is>
          <t xml:space="preserve"> </t>
        </is>
      </c>
      <c r="C41" s="5" t="n">
        <v>31376</v>
      </c>
      <c r="D41" s="4" t="inlineStr">
        <is>
          <t xml:space="preserve"> </t>
        </is>
      </c>
      <c r="E41" s="5" t="n">
        <v>88777</v>
      </c>
    </row>
    <row r="42">
      <c r="A42" s="4" t="inlineStr">
        <is>
          <t>Gain on securitization of HECM tails, net</t>
        </is>
      </c>
      <c r="B42" s="4" t="inlineStr">
        <is>
          <t xml:space="preserve"> </t>
        </is>
      </c>
      <c r="C42" s="5" t="n">
        <v>7100</v>
      </c>
      <c r="D42" s="4" t="inlineStr">
        <is>
          <t xml:space="preserve"> </t>
        </is>
      </c>
      <c r="E42" s="5" t="n">
        <v>17095</v>
      </c>
    </row>
    <row r="43">
      <c r="A43" s="4" t="inlineStr">
        <is>
          <t>Fair value changes from model amortization</t>
        </is>
      </c>
      <c r="B43" s="4" t="inlineStr">
        <is>
          <t xml:space="preserve"> </t>
        </is>
      </c>
      <c r="C43" s="5" t="n">
        <v>-56882</v>
      </c>
      <c r="D43" s="4" t="inlineStr">
        <is>
          <t xml:space="preserve"> </t>
        </is>
      </c>
      <c r="E43" s="5" t="n">
        <v>-162386</v>
      </c>
    </row>
    <row r="44">
      <c r="A44" s="4" t="inlineStr">
        <is>
          <t>Fair value changes from market inputs or model assumptions</t>
        </is>
      </c>
      <c r="B44" s="4" t="inlineStr">
        <is>
          <t xml:space="preserve"> </t>
        </is>
      </c>
      <c r="C44" s="5" t="n">
        <v>-122449</v>
      </c>
      <c r="D44" s="4" t="inlineStr">
        <is>
          <t xml:space="preserve"> </t>
        </is>
      </c>
      <c r="E44" s="5" t="n">
        <v>-172168</v>
      </c>
    </row>
    <row r="45">
      <c r="A45" s="4" t="inlineStr">
        <is>
          <t>Net fair value changes on loans and related obligations</t>
        </is>
      </c>
      <c r="B45" s="4" t="inlineStr">
        <is>
          <t xml:space="preserve"> </t>
        </is>
      </c>
      <c r="C45" s="5" t="n">
        <v>-140855</v>
      </c>
      <c r="D45" s="4" t="inlineStr">
        <is>
          <t xml:space="preserve"> </t>
        </is>
      </c>
      <c r="E45" s="5" t="n">
        <v>-228682</v>
      </c>
    </row>
    <row r="46">
      <c r="A46" s="4" t="inlineStr">
        <is>
          <t>Fee income</t>
        </is>
      </c>
      <c r="B46" s="4" t="inlineStr">
        <is>
          <t xml:space="preserve"> </t>
        </is>
      </c>
      <c r="C46" s="5" t="n">
        <v>0</v>
      </c>
      <c r="D46" s="4" t="inlineStr">
        <is>
          <t xml:space="preserve"> </t>
        </is>
      </c>
      <c r="E46" s="5" t="n">
        <v>0</v>
      </c>
    </row>
    <row r="47">
      <c r="A47" s="4" t="inlineStr">
        <is>
          <t>Loss on sale and other income from loans held for sale, net</t>
        </is>
      </c>
      <c r="B47" s="4" t="inlineStr">
        <is>
          <t xml:space="preserve"> </t>
        </is>
      </c>
      <c r="C47" s="5" t="n">
        <v>0</v>
      </c>
      <c r="D47" s="4" t="inlineStr">
        <is>
          <t xml:space="preserve"> </t>
        </is>
      </c>
      <c r="E47" s="5" t="n">
        <v>0</v>
      </c>
    </row>
    <row r="48">
      <c r="A48" s="4" t="inlineStr">
        <is>
          <t>Non-funding interest expense, net</t>
        </is>
      </c>
      <c r="B48" s="4" t="inlineStr">
        <is>
          <t xml:space="preserve"> </t>
        </is>
      </c>
      <c r="C48" s="5" t="n">
        <v>0</v>
      </c>
      <c r="D48" s="4" t="inlineStr">
        <is>
          <t xml:space="preserve"> </t>
        </is>
      </c>
      <c r="E48" s="5" t="n">
        <v>0</v>
      </c>
    </row>
    <row r="49">
      <c r="A49" s="4" t="inlineStr">
        <is>
          <t>NET OTHER INCOME (EXPENSE)</t>
        </is>
      </c>
      <c r="B49" s="4" t="inlineStr">
        <is>
          <t xml:space="preserve"> </t>
        </is>
      </c>
      <c r="C49" s="5" t="n">
        <v>-140855</v>
      </c>
      <c r="D49" s="4" t="inlineStr">
        <is>
          <t xml:space="preserve"> </t>
        </is>
      </c>
      <c r="E49" s="5" t="n">
        <v>-228682</v>
      </c>
    </row>
    <row r="50">
      <c r="A50" s="4" t="inlineStr">
        <is>
          <t>Fee income</t>
        </is>
      </c>
      <c r="B50" s="4" t="inlineStr">
        <is>
          <t xml:space="preserve"> </t>
        </is>
      </c>
      <c r="C50" s="4" t="inlineStr">
        <is>
          <t xml:space="preserve"> </t>
        </is>
      </c>
      <c r="D50" s="4" t="inlineStr">
        <is>
          <t xml:space="preserve"> </t>
        </is>
      </c>
      <c r="E50" s="4" t="inlineStr">
        <is>
          <t xml:space="preserve"> </t>
        </is>
      </c>
    </row>
    <row r="51">
      <c r="A51" s="3" t="inlineStr">
        <is>
          <t>PORTFOLIO INTEREST INCOME</t>
        </is>
      </c>
      <c r="B51" s="4" t="inlineStr">
        <is>
          <t xml:space="preserve"> </t>
        </is>
      </c>
      <c r="C51" s="4" t="inlineStr">
        <is>
          <t xml:space="preserve"> </t>
        </is>
      </c>
      <c r="D51" s="4" t="inlineStr">
        <is>
          <t xml:space="preserve"> </t>
        </is>
      </c>
      <c r="E51" s="4" t="inlineStr">
        <is>
          <t xml:space="preserve"> </t>
        </is>
      </c>
    </row>
    <row r="52">
      <c r="A52" s="4" t="inlineStr">
        <is>
          <t>Interest income</t>
        </is>
      </c>
      <c r="B52" s="4" t="inlineStr">
        <is>
          <t xml:space="preserve"> </t>
        </is>
      </c>
      <c r="C52" s="5" t="n">
        <v>0</v>
      </c>
      <c r="D52" s="4" t="inlineStr">
        <is>
          <t xml:space="preserve"> </t>
        </is>
      </c>
      <c r="E52" s="5" t="n">
        <v>0</v>
      </c>
    </row>
    <row r="53">
      <c r="A53" s="4" t="inlineStr">
        <is>
          <t>Interest expense</t>
        </is>
      </c>
      <c r="B53" s="4" t="inlineStr">
        <is>
          <t xml:space="preserve"> </t>
        </is>
      </c>
      <c r="C53" s="5" t="n">
        <v>0</v>
      </c>
      <c r="D53" s="4" t="inlineStr">
        <is>
          <t xml:space="preserve"> </t>
        </is>
      </c>
      <c r="E53" s="5" t="n">
        <v>0</v>
      </c>
    </row>
    <row r="54">
      <c r="A54" s="4" t="inlineStr">
        <is>
          <t>NET PORTFOLIO INTEREST INCOME</t>
        </is>
      </c>
      <c r="B54" s="4" t="inlineStr">
        <is>
          <t xml:space="preserve"> </t>
        </is>
      </c>
      <c r="C54" s="5" t="n">
        <v>0</v>
      </c>
      <c r="D54" s="4" t="inlineStr">
        <is>
          <t xml:space="preserve"> </t>
        </is>
      </c>
      <c r="E54" s="5" t="n">
        <v>0</v>
      </c>
    </row>
    <row r="55">
      <c r="A55" s="3" t="inlineStr">
        <is>
          <t>OTHER INCOME (EXPENSE)</t>
        </is>
      </c>
      <c r="B55" s="4" t="inlineStr">
        <is>
          <t xml:space="preserve"> </t>
        </is>
      </c>
      <c r="C55" s="4" t="inlineStr">
        <is>
          <t xml:space="preserve"> </t>
        </is>
      </c>
      <c r="D55" s="4" t="inlineStr">
        <is>
          <t xml:space="preserve"> </t>
        </is>
      </c>
      <c r="E55" s="4" t="inlineStr">
        <is>
          <t xml:space="preserve"> </t>
        </is>
      </c>
    </row>
    <row r="56">
      <c r="A56" s="4" t="inlineStr">
        <is>
          <t>Net origination gains</t>
        </is>
      </c>
      <c r="B56" s="4" t="inlineStr">
        <is>
          <t xml:space="preserve"> </t>
        </is>
      </c>
      <c r="C56" s="5" t="n">
        <v>0</v>
      </c>
      <c r="D56" s="4" t="inlineStr">
        <is>
          <t xml:space="preserve"> </t>
        </is>
      </c>
      <c r="E56" s="5" t="n">
        <v>0</v>
      </c>
    </row>
    <row r="57">
      <c r="A57" s="4" t="inlineStr">
        <is>
          <t>Gain on securitization of HECM tails, net</t>
        </is>
      </c>
      <c r="B57" s="4" t="inlineStr">
        <is>
          <t xml:space="preserve"> </t>
        </is>
      </c>
      <c r="C57" s="5" t="n">
        <v>0</v>
      </c>
      <c r="D57" s="4" t="inlineStr">
        <is>
          <t xml:space="preserve"> </t>
        </is>
      </c>
      <c r="E57" s="5" t="n">
        <v>0</v>
      </c>
    </row>
    <row r="58">
      <c r="A58" s="4" t="inlineStr">
        <is>
          <t>Fair value changes from model amortization</t>
        </is>
      </c>
      <c r="B58" s="4" t="inlineStr">
        <is>
          <t xml:space="preserve"> </t>
        </is>
      </c>
      <c r="C58" s="5" t="n">
        <v>0</v>
      </c>
      <c r="D58" s="4" t="inlineStr">
        <is>
          <t xml:space="preserve"> </t>
        </is>
      </c>
      <c r="E58" s="5" t="n">
        <v>0</v>
      </c>
    </row>
    <row r="59">
      <c r="A59" s="4" t="inlineStr">
        <is>
          <t>Fair value changes from market inputs or model assumptions</t>
        </is>
      </c>
      <c r="B59" s="4" t="inlineStr">
        <is>
          <t xml:space="preserve"> </t>
        </is>
      </c>
      <c r="C59" s="5" t="n">
        <v>0</v>
      </c>
      <c r="D59" s="4" t="inlineStr">
        <is>
          <t xml:space="preserve"> </t>
        </is>
      </c>
      <c r="E59" s="5" t="n">
        <v>0</v>
      </c>
    </row>
    <row r="60">
      <c r="A60" s="4" t="inlineStr">
        <is>
          <t>Net fair value changes on loans and related obligations</t>
        </is>
      </c>
      <c r="B60" s="4" t="inlineStr">
        <is>
          <t xml:space="preserve"> </t>
        </is>
      </c>
      <c r="C60" s="5" t="n">
        <v>0</v>
      </c>
      <c r="D60" s="4" t="inlineStr">
        <is>
          <t xml:space="preserve"> </t>
        </is>
      </c>
      <c r="E60" s="5" t="n">
        <v>0</v>
      </c>
    </row>
    <row r="61">
      <c r="A61" s="4" t="inlineStr">
        <is>
          <t>Fee income</t>
        </is>
      </c>
      <c r="B61" s="4" t="inlineStr">
        <is>
          <t xml:space="preserve"> </t>
        </is>
      </c>
      <c r="C61" s="5" t="n">
        <v>13201</v>
      </c>
      <c r="D61" s="4" t="inlineStr">
        <is>
          <t xml:space="preserve"> </t>
        </is>
      </c>
      <c r="E61" s="5" t="n">
        <v>33377</v>
      </c>
    </row>
    <row r="62">
      <c r="A62" s="4" t="inlineStr">
        <is>
          <t>Loss on sale and other income from loans held for sale, net</t>
        </is>
      </c>
      <c r="B62" s="4" t="inlineStr">
        <is>
          <t xml:space="preserve"> </t>
        </is>
      </c>
      <c r="C62" s="5" t="n">
        <v>0</v>
      </c>
      <c r="D62" s="4" t="inlineStr">
        <is>
          <t xml:space="preserve"> </t>
        </is>
      </c>
      <c r="E62" s="5" t="n">
        <v>0</v>
      </c>
    </row>
    <row r="63">
      <c r="A63" s="4" t="inlineStr">
        <is>
          <t>Non-funding interest expense, net</t>
        </is>
      </c>
      <c r="B63" s="4" t="inlineStr">
        <is>
          <t xml:space="preserve"> </t>
        </is>
      </c>
      <c r="C63" s="5" t="n">
        <v>0</v>
      </c>
      <c r="D63" s="4" t="inlineStr">
        <is>
          <t xml:space="preserve"> </t>
        </is>
      </c>
      <c r="E63" s="5" t="n">
        <v>0</v>
      </c>
    </row>
    <row r="64">
      <c r="A64" s="4" t="inlineStr">
        <is>
          <t>NET OTHER INCOME (EXPENSE)</t>
        </is>
      </c>
      <c r="B64" s="4" t="inlineStr">
        <is>
          <t xml:space="preserve"> </t>
        </is>
      </c>
      <c r="C64" s="5" t="n">
        <v>13201</v>
      </c>
      <c r="D64" s="4" t="inlineStr">
        <is>
          <t xml:space="preserve"> </t>
        </is>
      </c>
      <c r="E64" s="5" t="n">
        <v>33377</v>
      </c>
    </row>
    <row r="65">
      <c r="A65" s="4" t="inlineStr">
        <is>
          <t>Loss on sale and other income from loans held for sale, net</t>
        </is>
      </c>
      <c r="B65" s="4" t="inlineStr">
        <is>
          <t xml:space="preserve"> </t>
        </is>
      </c>
      <c r="C65" s="4" t="inlineStr">
        <is>
          <t xml:space="preserve"> </t>
        </is>
      </c>
      <c r="D65" s="4" t="inlineStr">
        <is>
          <t xml:space="preserve"> </t>
        </is>
      </c>
      <c r="E65" s="4" t="inlineStr">
        <is>
          <t xml:space="preserve"> </t>
        </is>
      </c>
    </row>
    <row r="66">
      <c r="A66" s="3" t="inlineStr">
        <is>
          <t>PORTFOLIO INTEREST INCOME</t>
        </is>
      </c>
      <c r="B66" s="4" t="inlineStr">
        <is>
          <t xml:space="preserve"> </t>
        </is>
      </c>
      <c r="C66" s="4" t="inlineStr">
        <is>
          <t xml:space="preserve"> </t>
        </is>
      </c>
      <c r="D66" s="4" t="inlineStr">
        <is>
          <t xml:space="preserve"> </t>
        </is>
      </c>
      <c r="E66" s="4" t="inlineStr">
        <is>
          <t xml:space="preserve"> </t>
        </is>
      </c>
    </row>
    <row r="67">
      <c r="A67" s="4" t="inlineStr">
        <is>
          <t>Interest income</t>
        </is>
      </c>
      <c r="B67" s="4" t="inlineStr">
        <is>
          <t xml:space="preserve"> </t>
        </is>
      </c>
      <c r="C67" s="5" t="n">
        <v>0</v>
      </c>
      <c r="D67" s="4" t="inlineStr">
        <is>
          <t xml:space="preserve"> </t>
        </is>
      </c>
      <c r="E67" s="5" t="n">
        <v>0</v>
      </c>
    </row>
    <row r="68">
      <c r="A68" s="4" t="inlineStr">
        <is>
          <t>Interest expense</t>
        </is>
      </c>
      <c r="B68" s="4" t="inlineStr">
        <is>
          <t xml:space="preserve"> </t>
        </is>
      </c>
      <c r="C68" s="5" t="n">
        <v>0</v>
      </c>
      <c r="D68" s="4" t="inlineStr">
        <is>
          <t xml:space="preserve"> </t>
        </is>
      </c>
      <c r="E68" s="5" t="n">
        <v>0</v>
      </c>
    </row>
    <row r="69">
      <c r="A69" s="4" t="inlineStr">
        <is>
          <t>NET PORTFOLIO INTEREST INCOME</t>
        </is>
      </c>
      <c r="B69" s="4" t="inlineStr">
        <is>
          <t xml:space="preserve"> </t>
        </is>
      </c>
      <c r="C69" s="5" t="n">
        <v>0</v>
      </c>
      <c r="D69" s="4" t="inlineStr">
        <is>
          <t xml:space="preserve"> </t>
        </is>
      </c>
      <c r="E69" s="5" t="n">
        <v>0</v>
      </c>
    </row>
    <row r="70">
      <c r="A70" s="3" t="inlineStr">
        <is>
          <t>OTHER INCOME (EXPENSE)</t>
        </is>
      </c>
      <c r="B70" s="4" t="inlineStr">
        <is>
          <t xml:space="preserve"> </t>
        </is>
      </c>
      <c r="C70" s="4" t="inlineStr">
        <is>
          <t xml:space="preserve"> </t>
        </is>
      </c>
      <c r="D70" s="4" t="inlineStr">
        <is>
          <t xml:space="preserve"> </t>
        </is>
      </c>
      <c r="E70" s="4" t="inlineStr">
        <is>
          <t xml:space="preserve"> </t>
        </is>
      </c>
    </row>
    <row r="71">
      <c r="A71" s="4" t="inlineStr">
        <is>
          <t>Net origination gains</t>
        </is>
      </c>
      <c r="B71" s="4" t="inlineStr">
        <is>
          <t xml:space="preserve"> </t>
        </is>
      </c>
      <c r="C71" s="5" t="n">
        <v>0</v>
      </c>
      <c r="D71" s="4" t="inlineStr">
        <is>
          <t xml:space="preserve"> </t>
        </is>
      </c>
      <c r="E71" s="5" t="n">
        <v>0</v>
      </c>
    </row>
    <row r="72">
      <c r="A72" s="4" t="inlineStr">
        <is>
          <t>Gain on securitization of HECM tails, net</t>
        </is>
      </c>
      <c r="B72" s="4" t="inlineStr">
        <is>
          <t xml:space="preserve"> </t>
        </is>
      </c>
      <c r="C72" s="5" t="n">
        <v>0</v>
      </c>
      <c r="D72" s="4" t="inlineStr">
        <is>
          <t xml:space="preserve"> </t>
        </is>
      </c>
      <c r="E72" s="5" t="n">
        <v>0</v>
      </c>
    </row>
    <row r="73">
      <c r="A73" s="4" t="inlineStr">
        <is>
          <t>Fair value changes from model amortization</t>
        </is>
      </c>
      <c r="B73" s="4" t="inlineStr">
        <is>
          <t xml:space="preserve"> </t>
        </is>
      </c>
      <c r="C73" s="5" t="n">
        <v>0</v>
      </c>
      <c r="D73" s="4" t="inlineStr">
        <is>
          <t xml:space="preserve"> </t>
        </is>
      </c>
      <c r="E73" s="5" t="n">
        <v>0</v>
      </c>
    </row>
    <row r="74">
      <c r="A74" s="4" t="inlineStr">
        <is>
          <t>Fair value changes from market inputs or model assumptions</t>
        </is>
      </c>
      <c r="B74" s="4" t="inlineStr">
        <is>
          <t xml:space="preserve"> </t>
        </is>
      </c>
      <c r="C74" s="5" t="n">
        <v>0</v>
      </c>
      <c r="D74" s="4" t="inlineStr">
        <is>
          <t xml:space="preserve"> </t>
        </is>
      </c>
      <c r="E74" s="5" t="n">
        <v>0</v>
      </c>
    </row>
    <row r="75">
      <c r="A75" s="4" t="inlineStr">
        <is>
          <t>Net fair value changes on loans and related obligations</t>
        </is>
      </c>
      <c r="B75" s="4" t="inlineStr">
        <is>
          <t xml:space="preserve"> </t>
        </is>
      </c>
      <c r="C75" s="5" t="n">
        <v>0</v>
      </c>
      <c r="D75" s="4" t="inlineStr">
        <is>
          <t xml:space="preserve"> </t>
        </is>
      </c>
      <c r="E75" s="5" t="n">
        <v>0</v>
      </c>
    </row>
    <row r="76">
      <c r="A76" s="4" t="inlineStr">
        <is>
          <t>Fee income</t>
        </is>
      </c>
      <c r="B76" s="4" t="inlineStr">
        <is>
          <t xml:space="preserve"> </t>
        </is>
      </c>
      <c r="C76" s="5" t="n">
        <v>0</v>
      </c>
      <c r="D76" s="4" t="inlineStr">
        <is>
          <t xml:space="preserve"> </t>
        </is>
      </c>
      <c r="E76" s="5" t="n">
        <v>0</v>
      </c>
    </row>
    <row r="77">
      <c r="A77" s="4" t="inlineStr">
        <is>
          <t>Loss on sale and other income from loans held for sale, net</t>
        </is>
      </c>
      <c r="B77" s="4" t="inlineStr">
        <is>
          <t xml:space="preserve"> </t>
        </is>
      </c>
      <c r="C77" s="5" t="n">
        <v>-6984</v>
      </c>
      <c r="D77" s="4" t="inlineStr">
        <is>
          <t xml:space="preserve"> </t>
        </is>
      </c>
      <c r="E77" s="5" t="n">
        <v>-23464</v>
      </c>
    </row>
    <row r="78">
      <c r="A78" s="4" t="inlineStr">
        <is>
          <t>Non-funding interest expense, net</t>
        </is>
      </c>
      <c r="B78" s="4" t="inlineStr">
        <is>
          <t xml:space="preserve"> </t>
        </is>
      </c>
      <c r="C78" s="5" t="n">
        <v>0</v>
      </c>
      <c r="D78" s="4" t="inlineStr">
        <is>
          <t xml:space="preserve"> </t>
        </is>
      </c>
      <c r="E78" s="5" t="n">
        <v>0</v>
      </c>
    </row>
    <row r="79">
      <c r="A79" s="4" t="inlineStr">
        <is>
          <t>NET OTHER INCOME (EXPENSE)</t>
        </is>
      </c>
      <c r="B79" s="4" t="inlineStr">
        <is>
          <t xml:space="preserve"> </t>
        </is>
      </c>
      <c r="C79" s="5" t="n">
        <v>-6984</v>
      </c>
      <c r="D79" s="4" t="inlineStr">
        <is>
          <t xml:space="preserve"> </t>
        </is>
      </c>
      <c r="E79" s="5" t="n">
        <v>-23464</v>
      </c>
    </row>
    <row r="80">
      <c r="A80" s="4" t="inlineStr">
        <is>
          <t>Interest income</t>
        </is>
      </c>
      <c r="B80" s="4" t="inlineStr">
        <is>
          <t xml:space="preserve"> </t>
        </is>
      </c>
      <c r="C80" s="4" t="inlineStr">
        <is>
          <t xml:space="preserve"> </t>
        </is>
      </c>
      <c r="D80" s="4" t="inlineStr">
        <is>
          <t xml:space="preserve"> </t>
        </is>
      </c>
      <c r="E80" s="4" t="inlineStr">
        <is>
          <t xml:space="preserve"> </t>
        </is>
      </c>
    </row>
    <row r="81">
      <c r="A81" s="3" t="inlineStr">
        <is>
          <t>PORTFOLIO INTEREST INCOME</t>
        </is>
      </c>
      <c r="B81" s="4" t="inlineStr">
        <is>
          <t xml:space="preserve"> </t>
        </is>
      </c>
      <c r="C81" s="4" t="inlineStr">
        <is>
          <t xml:space="preserve"> </t>
        </is>
      </c>
      <c r="D81" s="4" t="inlineStr">
        <is>
          <t xml:space="preserve"> </t>
        </is>
      </c>
      <c r="E81" s="4" t="inlineStr">
        <is>
          <t xml:space="preserve"> </t>
        </is>
      </c>
    </row>
    <row r="82">
      <c r="A82" s="4" t="inlineStr">
        <is>
          <t>Interest income</t>
        </is>
      </c>
      <c r="B82" s="4" t="inlineStr">
        <is>
          <t xml:space="preserve"> </t>
        </is>
      </c>
      <c r="C82" s="5" t="n">
        <v>4118</v>
      </c>
      <c r="D82" s="4" t="inlineStr">
        <is>
          <t xml:space="preserve"> </t>
        </is>
      </c>
      <c r="E82" s="5" t="n">
        <v>8788</v>
      </c>
    </row>
    <row r="83">
      <c r="A83" s="4" t="inlineStr">
        <is>
          <t>Interest expense</t>
        </is>
      </c>
      <c r="B83" s="4" t="inlineStr">
        <is>
          <t xml:space="preserve"> </t>
        </is>
      </c>
      <c r="C83" s="5" t="n">
        <v>0</v>
      </c>
      <c r="D83" s="4" t="inlineStr">
        <is>
          <t xml:space="preserve"> </t>
        </is>
      </c>
      <c r="E83" s="5" t="n">
        <v>0</v>
      </c>
    </row>
    <row r="84">
      <c r="A84" s="4" t="inlineStr">
        <is>
          <t>NET PORTFOLIO INTEREST INCOME</t>
        </is>
      </c>
      <c r="B84" s="4" t="inlineStr">
        <is>
          <t xml:space="preserve"> </t>
        </is>
      </c>
      <c r="C84" s="5" t="n">
        <v>4118</v>
      </c>
      <c r="D84" s="4" t="inlineStr">
        <is>
          <t xml:space="preserve"> </t>
        </is>
      </c>
      <c r="E84" s="5" t="n">
        <v>8788</v>
      </c>
    </row>
    <row r="85">
      <c r="A85" s="3" t="inlineStr">
        <is>
          <t>OTHER INCOME (EXPENSE)</t>
        </is>
      </c>
      <c r="B85" s="4" t="inlineStr">
        <is>
          <t xml:space="preserve"> </t>
        </is>
      </c>
      <c r="C85" s="4" t="inlineStr">
        <is>
          <t xml:space="preserve"> </t>
        </is>
      </c>
      <c r="D85" s="4" t="inlineStr">
        <is>
          <t xml:space="preserve"> </t>
        </is>
      </c>
      <c r="E85" s="4" t="inlineStr">
        <is>
          <t xml:space="preserve"> </t>
        </is>
      </c>
    </row>
    <row r="86">
      <c r="A86" s="4" t="inlineStr">
        <is>
          <t>Net origination gains</t>
        </is>
      </c>
      <c r="B86" s="4" t="inlineStr">
        <is>
          <t xml:space="preserve"> </t>
        </is>
      </c>
      <c r="C86" s="5" t="n">
        <v>0</v>
      </c>
      <c r="D86" s="4" t="inlineStr">
        <is>
          <t xml:space="preserve"> </t>
        </is>
      </c>
      <c r="E86" s="5" t="n">
        <v>0</v>
      </c>
    </row>
    <row r="87">
      <c r="A87" s="4" t="inlineStr">
        <is>
          <t>Gain on securitization of HECM tails, net</t>
        </is>
      </c>
      <c r="B87" s="4" t="inlineStr">
        <is>
          <t xml:space="preserve"> </t>
        </is>
      </c>
      <c r="C87" s="5" t="n">
        <v>0</v>
      </c>
      <c r="D87" s="4" t="inlineStr">
        <is>
          <t xml:space="preserve"> </t>
        </is>
      </c>
      <c r="E87" s="5" t="n">
        <v>0</v>
      </c>
    </row>
    <row r="88">
      <c r="A88" s="4" t="inlineStr">
        <is>
          <t>Fair value changes from model amortization</t>
        </is>
      </c>
      <c r="B88" s="4" t="inlineStr">
        <is>
          <t xml:space="preserve"> </t>
        </is>
      </c>
      <c r="C88" s="5" t="n">
        <v>0</v>
      </c>
      <c r="D88" s="4" t="inlineStr">
        <is>
          <t xml:space="preserve"> </t>
        </is>
      </c>
      <c r="E88" s="5" t="n">
        <v>0</v>
      </c>
    </row>
    <row r="89">
      <c r="A89" s="4" t="inlineStr">
        <is>
          <t>Fair value changes from market inputs or model assumptions</t>
        </is>
      </c>
      <c r="B89" s="4" t="inlineStr">
        <is>
          <t xml:space="preserve"> </t>
        </is>
      </c>
      <c r="C89" s="5" t="n">
        <v>0</v>
      </c>
      <c r="D89" s="4" t="inlineStr">
        <is>
          <t xml:space="preserve"> </t>
        </is>
      </c>
      <c r="E89" s="5" t="n">
        <v>0</v>
      </c>
    </row>
    <row r="90">
      <c r="A90" s="4" t="inlineStr">
        <is>
          <t>Net fair value changes on loans and related obligations</t>
        </is>
      </c>
      <c r="B90" s="4" t="inlineStr">
        <is>
          <t xml:space="preserve"> </t>
        </is>
      </c>
      <c r="C90" s="5" t="n">
        <v>0</v>
      </c>
      <c r="D90" s="4" t="inlineStr">
        <is>
          <t xml:space="preserve"> </t>
        </is>
      </c>
      <c r="E90" s="5" t="n">
        <v>0</v>
      </c>
    </row>
    <row r="91">
      <c r="A91" s="4" t="inlineStr">
        <is>
          <t>Fee income</t>
        </is>
      </c>
      <c r="B91" s="4" t="inlineStr">
        <is>
          <t xml:space="preserve"> </t>
        </is>
      </c>
      <c r="C91" s="5" t="n">
        <v>0</v>
      </c>
      <c r="D91" s="4" t="inlineStr">
        <is>
          <t xml:space="preserve"> </t>
        </is>
      </c>
      <c r="E91" s="5" t="n">
        <v>0</v>
      </c>
    </row>
    <row r="92">
      <c r="A92" s="4" t="inlineStr">
        <is>
          <t>Loss on sale and other income from loans held for sale, net</t>
        </is>
      </c>
      <c r="B92" s="4" t="inlineStr">
        <is>
          <t xml:space="preserve"> </t>
        </is>
      </c>
      <c r="C92" s="5" t="n">
        <v>0</v>
      </c>
      <c r="D92" s="4" t="inlineStr">
        <is>
          <t xml:space="preserve"> </t>
        </is>
      </c>
      <c r="E92" s="5" t="n">
        <v>0</v>
      </c>
    </row>
    <row r="93">
      <c r="A93" s="4" t="inlineStr">
        <is>
          <t>Non-funding interest expense, net</t>
        </is>
      </c>
      <c r="B93" s="4" t="inlineStr">
        <is>
          <t xml:space="preserve"> </t>
        </is>
      </c>
      <c r="C93" s="5" t="n">
        <v>325</v>
      </c>
      <c r="D93" s="4" t="inlineStr">
        <is>
          <t xml:space="preserve"> </t>
        </is>
      </c>
      <c r="E93" s="5" t="n">
        <v>946</v>
      </c>
    </row>
    <row r="94">
      <c r="A94" s="4" t="inlineStr">
        <is>
          <t>NET OTHER INCOME (EXPENSE)</t>
        </is>
      </c>
      <c r="B94" s="4" t="inlineStr">
        <is>
          <t xml:space="preserve"> </t>
        </is>
      </c>
      <c r="C94" s="5" t="n">
        <v>325</v>
      </c>
      <c r="D94" s="4" t="inlineStr">
        <is>
          <t xml:space="preserve"> </t>
        </is>
      </c>
      <c r="E94" s="5" t="n">
        <v>946</v>
      </c>
    </row>
    <row r="95">
      <c r="A95" s="4" t="inlineStr">
        <is>
          <t>Interest expense</t>
        </is>
      </c>
      <c r="B95" s="4" t="inlineStr">
        <is>
          <t xml:space="preserve"> </t>
        </is>
      </c>
      <c r="C95" s="4" t="inlineStr">
        <is>
          <t xml:space="preserve"> </t>
        </is>
      </c>
      <c r="D95" s="4" t="inlineStr">
        <is>
          <t xml:space="preserve"> </t>
        </is>
      </c>
      <c r="E95" s="4" t="inlineStr">
        <is>
          <t xml:space="preserve"> </t>
        </is>
      </c>
    </row>
    <row r="96">
      <c r="A96" s="3" t="inlineStr">
        <is>
          <t>PORTFOLIO INTEREST INCOME</t>
        </is>
      </c>
      <c r="B96" s="4" t="inlineStr">
        <is>
          <t xml:space="preserve"> </t>
        </is>
      </c>
      <c r="C96" s="4" t="inlineStr">
        <is>
          <t xml:space="preserve"> </t>
        </is>
      </c>
      <c r="D96" s="4" t="inlineStr">
        <is>
          <t xml:space="preserve"> </t>
        </is>
      </c>
      <c r="E96" s="4" t="inlineStr">
        <is>
          <t xml:space="preserve"> </t>
        </is>
      </c>
    </row>
    <row r="97">
      <c r="A97" s="4" t="inlineStr">
        <is>
          <t>Interest income</t>
        </is>
      </c>
      <c r="B97" s="4" t="inlineStr">
        <is>
          <t xml:space="preserve"> </t>
        </is>
      </c>
      <c r="C97" s="5" t="n">
        <v>0</v>
      </c>
      <c r="D97" s="4" t="inlineStr">
        <is>
          <t xml:space="preserve"> </t>
        </is>
      </c>
      <c r="E97" s="5" t="n">
        <v>0</v>
      </c>
    </row>
    <row r="98">
      <c r="A98" s="4" t="inlineStr">
        <is>
          <t>Interest expense</t>
        </is>
      </c>
      <c r="B98" s="4" t="inlineStr">
        <is>
          <t xml:space="preserve"> </t>
        </is>
      </c>
      <c r="C98" s="5" t="n">
        <v>-20298</v>
      </c>
      <c r="D98" s="4" t="inlineStr">
        <is>
          <t xml:space="preserve"> </t>
        </is>
      </c>
      <c r="E98" s="5" t="n">
        <v>-68400</v>
      </c>
    </row>
    <row r="99">
      <c r="A99" s="4" t="inlineStr">
        <is>
          <t>NET PORTFOLIO INTEREST INCOME</t>
        </is>
      </c>
      <c r="B99" s="4" t="inlineStr">
        <is>
          <t xml:space="preserve"> </t>
        </is>
      </c>
      <c r="C99" s="5" t="n">
        <v>-20298</v>
      </c>
      <c r="D99" s="4" t="inlineStr">
        <is>
          <t xml:space="preserve"> </t>
        </is>
      </c>
      <c r="E99" s="5" t="n">
        <v>-68400</v>
      </c>
    </row>
    <row r="100">
      <c r="A100" s="3" t="inlineStr">
        <is>
          <t>OTHER INCOME (EXPENSE)</t>
        </is>
      </c>
      <c r="B100" s="4" t="inlineStr">
        <is>
          <t xml:space="preserve"> </t>
        </is>
      </c>
      <c r="C100" s="4" t="inlineStr">
        <is>
          <t xml:space="preserve"> </t>
        </is>
      </c>
      <c r="D100" s="4" t="inlineStr">
        <is>
          <t xml:space="preserve"> </t>
        </is>
      </c>
      <c r="E100" s="4" t="inlineStr">
        <is>
          <t xml:space="preserve"> </t>
        </is>
      </c>
    </row>
    <row r="101">
      <c r="A101" s="4" t="inlineStr">
        <is>
          <t>Net origination gains</t>
        </is>
      </c>
      <c r="B101" s="4" t="inlineStr">
        <is>
          <t xml:space="preserve"> </t>
        </is>
      </c>
      <c r="C101" s="5" t="n">
        <v>0</v>
      </c>
      <c r="D101" s="4" t="inlineStr">
        <is>
          <t xml:space="preserve"> </t>
        </is>
      </c>
      <c r="E101" s="5" t="n">
        <v>0</v>
      </c>
    </row>
    <row r="102">
      <c r="A102" s="4" t="inlineStr">
        <is>
          <t>Gain on securitization of HECM tails, net</t>
        </is>
      </c>
      <c r="B102" s="4" t="inlineStr">
        <is>
          <t xml:space="preserve"> </t>
        </is>
      </c>
      <c r="C102" s="5" t="n">
        <v>0</v>
      </c>
      <c r="D102" s="4" t="inlineStr">
        <is>
          <t xml:space="preserve"> </t>
        </is>
      </c>
      <c r="E102" s="5" t="n">
        <v>0</v>
      </c>
    </row>
    <row r="103">
      <c r="A103" s="4" t="inlineStr">
        <is>
          <t>Fair value changes from model amortization</t>
        </is>
      </c>
      <c r="B103" s="4" t="inlineStr">
        <is>
          <t xml:space="preserve"> </t>
        </is>
      </c>
      <c r="C103" s="5" t="n">
        <v>0</v>
      </c>
      <c r="D103" s="4" t="inlineStr">
        <is>
          <t xml:space="preserve"> </t>
        </is>
      </c>
      <c r="E103" s="5" t="n">
        <v>0</v>
      </c>
    </row>
    <row r="104">
      <c r="A104" s="4" t="inlineStr">
        <is>
          <t>Fair value changes from market inputs or model assumptions</t>
        </is>
      </c>
      <c r="B104" s="4" t="inlineStr">
        <is>
          <t xml:space="preserve"> </t>
        </is>
      </c>
      <c r="C104" s="5" t="n">
        <v>0</v>
      </c>
      <c r="D104" s="4" t="inlineStr">
        <is>
          <t xml:space="preserve"> </t>
        </is>
      </c>
      <c r="E104" s="5" t="n">
        <v>0</v>
      </c>
    </row>
    <row r="105">
      <c r="A105" s="4" t="inlineStr">
        <is>
          <t>Net fair value changes on loans and related obligations</t>
        </is>
      </c>
      <c r="B105" s="4" t="inlineStr">
        <is>
          <t xml:space="preserve"> </t>
        </is>
      </c>
      <c r="C105" s="5" t="n">
        <v>0</v>
      </c>
      <c r="D105" s="4" t="inlineStr">
        <is>
          <t xml:space="preserve"> </t>
        </is>
      </c>
      <c r="E105" s="5" t="n">
        <v>0</v>
      </c>
    </row>
    <row r="106">
      <c r="A106" s="4" t="inlineStr">
        <is>
          <t>Fee income</t>
        </is>
      </c>
      <c r="B106" s="4" t="inlineStr">
        <is>
          <t xml:space="preserve"> </t>
        </is>
      </c>
      <c r="C106" s="5" t="n">
        <v>0</v>
      </c>
      <c r="D106" s="4" t="inlineStr">
        <is>
          <t xml:space="preserve"> </t>
        </is>
      </c>
      <c r="E106" s="5" t="n">
        <v>0</v>
      </c>
    </row>
    <row r="107">
      <c r="A107" s="4" t="inlineStr">
        <is>
          <t>Loss on sale and other income from loans held for sale, net</t>
        </is>
      </c>
      <c r="B107" s="4" t="inlineStr">
        <is>
          <t xml:space="preserve"> </t>
        </is>
      </c>
      <c r="C107" s="5" t="n">
        <v>0</v>
      </c>
      <c r="D107" s="4" t="inlineStr">
        <is>
          <t xml:space="preserve"> </t>
        </is>
      </c>
      <c r="E107" s="5" t="n">
        <v>0</v>
      </c>
    </row>
    <row r="108">
      <c r="A108" s="4" t="inlineStr">
        <is>
          <t>Non-funding interest expense, net</t>
        </is>
      </c>
      <c r="B108" s="4" t="inlineStr">
        <is>
          <t xml:space="preserve"> </t>
        </is>
      </c>
      <c r="C108" s="5" t="n">
        <v>-7667</v>
      </c>
      <c r="D108" s="4" t="inlineStr">
        <is>
          <t xml:space="preserve"> </t>
        </is>
      </c>
      <c r="E108" s="5" t="n">
        <v>-22855</v>
      </c>
    </row>
    <row r="109">
      <c r="A109" s="4" t="inlineStr">
        <is>
          <t>NET OTHER INCOME (EXPENSE)</t>
        </is>
      </c>
      <c r="B109" s="4" t="inlineStr">
        <is>
          <t xml:space="preserve"> </t>
        </is>
      </c>
      <c r="C109" s="6" t="n">
        <v>-7667</v>
      </c>
      <c r="D109" s="4" t="inlineStr">
        <is>
          <t xml:space="preserve"> </t>
        </is>
      </c>
      <c r="E109" s="6" t="n">
        <v>-228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Acquisitions - Narrative (Details) $ in Thousands</t>
        </is>
      </c>
      <c r="B1" s="2" t="inlineStr">
        <is>
          <t>Mar. 31, 2023 USD ($)</t>
        </is>
      </c>
    </row>
    <row r="2">
      <c r="A2" s="4" t="inlineStr">
        <is>
          <t>American Advisors Group (AAG)</t>
        </is>
      </c>
      <c r="B2" s="4" t="inlineStr">
        <is>
          <t xml:space="preserve"> </t>
        </is>
      </c>
    </row>
    <row r="3">
      <c r="A3" s="3" t="inlineStr">
        <is>
          <t>Business Acquisition [Line Items]</t>
        </is>
      </c>
      <c r="B3" s="4" t="inlineStr">
        <is>
          <t xml:space="preserve"> </t>
        </is>
      </c>
    </row>
    <row r="4">
      <c r="A4" s="4" t="inlineStr">
        <is>
          <t>Total purchase consideration</t>
        </is>
      </c>
      <c r="B4" s="6" t="n">
        <v>2153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46" customWidth="1" min="2" max="2"/>
  </cols>
  <sheetData>
    <row r="1">
      <c r="A1" s="1" t="inlineStr">
        <is>
          <t>Acquisitions - Fair Value of Consideration Transferred and Assets Acquired and Liabilities Assumed (Details) - American Advisors Group (AAG) $ / shares in Units, $ in Thousands</t>
        </is>
      </c>
      <c r="B1" s="2" t="inlineStr">
        <is>
          <t>Mar. 31, 2023 USD ($) units $ / shares shares</t>
        </is>
      </c>
    </row>
    <row r="2">
      <c r="A2" s="3" t="inlineStr">
        <is>
          <t>Consideration transferred:</t>
        </is>
      </c>
      <c r="B2" s="4" t="inlineStr">
        <is>
          <t xml:space="preserve"> </t>
        </is>
      </c>
    </row>
    <row r="3">
      <c r="A3" s="4" t="inlineStr">
        <is>
          <t>Cash consideration</t>
        </is>
      </c>
      <c r="B3" s="6" t="n">
        <v>3100</v>
      </c>
    </row>
    <row r="4">
      <c r="A4" s="4" t="inlineStr">
        <is>
          <t>Notes payable to Seller</t>
        </is>
      </c>
      <c r="B4" s="5" t="n">
        <v>4500</v>
      </c>
    </row>
    <row r="5">
      <c r="A5" s="4" t="inlineStr">
        <is>
          <t>Pay off indebtedness</t>
        </is>
      </c>
      <c r="B5" s="5" t="n">
        <v>136984</v>
      </c>
    </row>
    <row r="6">
      <c r="A6" s="4" t="inlineStr">
        <is>
          <t>Other liabilities assumed</t>
        </is>
      </c>
      <c r="B6" s="5" t="n">
        <v>8429</v>
      </c>
    </row>
    <row r="7">
      <c r="A7" s="4" t="inlineStr">
        <is>
          <t>Buyer transaction expenses</t>
        </is>
      </c>
      <c r="B7" s="5" t="n">
        <v>770</v>
      </c>
    </row>
    <row r="8">
      <c r="A8" s="4" t="inlineStr">
        <is>
          <t>Forgiveness of bridge working capital notes payable</t>
        </is>
      </c>
      <c r="B8" s="5" t="n">
        <v>24034</v>
      </c>
    </row>
    <row r="9">
      <c r="A9" s="4" t="inlineStr">
        <is>
          <t>Total cost</t>
        </is>
      </c>
      <c r="B9" s="5" t="n">
        <v>215373</v>
      </c>
    </row>
    <row r="10">
      <c r="A10" s="3" t="inlineStr">
        <is>
          <t>Assets acquired:</t>
        </is>
      </c>
      <c r="B10" s="4" t="inlineStr">
        <is>
          <t xml:space="preserve"> </t>
        </is>
      </c>
    </row>
    <row r="11">
      <c r="A11" s="4" t="inlineStr">
        <is>
          <t>Fixed assets and leasehold improvements</t>
        </is>
      </c>
      <c r="B11" s="5" t="n">
        <v>2400</v>
      </c>
    </row>
    <row r="12">
      <c r="A12" s="4" t="inlineStr">
        <is>
          <t>Right-of-use leased assets</t>
        </is>
      </c>
      <c r="B12" s="5" t="n">
        <v>491</v>
      </c>
    </row>
    <row r="13">
      <c r="A13" s="4" t="inlineStr">
        <is>
          <t>Other assets</t>
        </is>
      </c>
      <c r="B13" s="5" t="n">
        <v>6270</v>
      </c>
    </row>
    <row r="14">
      <c r="A14" s="4" t="inlineStr">
        <is>
          <t>Total assets acquired</t>
        </is>
      </c>
      <c r="B14" s="5" t="n">
        <v>5596143</v>
      </c>
    </row>
    <row r="15">
      <c r="A15" s="3" t="inlineStr">
        <is>
          <t>Liabilities assumed:</t>
        </is>
      </c>
      <c r="B15" s="4" t="inlineStr">
        <is>
          <t xml:space="preserve"> </t>
        </is>
      </c>
    </row>
    <row r="16">
      <c r="A16" s="4" t="inlineStr">
        <is>
          <t>Operating lease liabilities</t>
        </is>
      </c>
      <c r="B16" s="5" t="n">
        <v>492</v>
      </c>
    </row>
    <row r="17">
      <c r="A17" s="4" t="inlineStr">
        <is>
          <t>Payables and other liabilities</t>
        </is>
      </c>
      <c r="B17" s="5" t="n">
        <v>25906</v>
      </c>
    </row>
    <row r="18">
      <c r="A18" s="4" t="inlineStr">
        <is>
          <t>Total liabilities assumed</t>
        </is>
      </c>
      <c r="B18" s="5" t="n">
        <v>5380770</v>
      </c>
    </row>
    <row r="19">
      <c r="A19" s="4" t="inlineStr">
        <is>
          <t>Net identifiable assets acquired</t>
        </is>
      </c>
      <c r="B19" s="6" t="n">
        <v>215373</v>
      </c>
    </row>
    <row r="20">
      <c r="A20" s="4" t="inlineStr">
        <is>
          <t>Minimum</t>
        </is>
      </c>
      <c r="B20" s="4" t="inlineStr">
        <is>
          <t xml:space="preserve"> </t>
        </is>
      </c>
    </row>
    <row r="21">
      <c r="A21" s="3" t="inlineStr">
        <is>
          <t>Liabilities assumed:</t>
        </is>
      </c>
      <c r="B21" s="4" t="inlineStr">
        <is>
          <t xml:space="preserve"> </t>
        </is>
      </c>
    </row>
    <row r="22">
      <c r="A22" s="4" t="inlineStr">
        <is>
          <t>Business combination, contingent consideration, period (in years)</t>
        </is>
      </c>
      <c r="B22" s="4" t="inlineStr">
        <is>
          <t>2 years</t>
        </is>
      </c>
    </row>
    <row r="23">
      <c r="A23" s="4" t="inlineStr">
        <is>
          <t>Maximum</t>
        </is>
      </c>
      <c r="B23" s="4" t="inlineStr">
        <is>
          <t xml:space="preserve"> </t>
        </is>
      </c>
    </row>
    <row r="24">
      <c r="A24" s="3" t="inlineStr">
        <is>
          <t>Liabilities assumed:</t>
        </is>
      </c>
      <c r="B24" s="4" t="inlineStr">
        <is>
          <t xml:space="preserve"> </t>
        </is>
      </c>
    </row>
    <row r="25">
      <c r="A25" s="4" t="inlineStr">
        <is>
          <t>Business combination, contingent consideration, period (in years)</t>
        </is>
      </c>
      <c r="B25" s="4" t="inlineStr">
        <is>
          <t>3 years</t>
        </is>
      </c>
    </row>
    <row r="26">
      <c r="A26" s="4" t="inlineStr">
        <is>
          <t>Class A LLC Units</t>
        </is>
      </c>
      <c r="B26" s="4" t="inlineStr">
        <is>
          <t xml:space="preserve"> </t>
        </is>
      </c>
    </row>
    <row r="27">
      <c r="A27" s="3" t="inlineStr">
        <is>
          <t>Consideration transferred:</t>
        </is>
      </c>
      <c r="B27" s="4" t="inlineStr">
        <is>
          <t xml:space="preserve"> </t>
        </is>
      </c>
    </row>
    <row r="28">
      <c r="A28" s="4" t="inlineStr">
        <is>
          <t>Initial equity consideration – Class A LLC Units</t>
        </is>
      </c>
      <c r="B28" s="6" t="n">
        <v>24419</v>
      </c>
    </row>
    <row r="29">
      <c r="A29" s="4" t="inlineStr">
        <is>
          <t>Deferred equity consideration – Class A LLC Units</t>
        </is>
      </c>
      <c r="B29" s="6" t="n">
        <v>13137</v>
      </c>
    </row>
    <row r="30">
      <c r="A30" s="3" t="inlineStr">
        <is>
          <t>Liabilities assumed:</t>
        </is>
      </c>
      <c r="B30" s="4" t="inlineStr">
        <is>
          <t xml:space="preserve"> </t>
        </is>
      </c>
    </row>
    <row r="31">
      <c r="A31" s="4" t="inlineStr">
        <is>
          <t>Shares issued at closing of transaction | shares</t>
        </is>
      </c>
      <c r="B31" s="5" t="n">
        <v>1969299</v>
      </c>
    </row>
    <row r="32">
      <c r="A32" s="4" t="inlineStr">
        <is>
          <t>Conversion rights</t>
        </is>
      </c>
      <c r="B32" s="5" t="n">
        <v>1</v>
      </c>
    </row>
    <row r="33">
      <c r="A33" s="4" t="inlineStr">
        <is>
          <t>Price per share (in dollars per share) | $ / shares</t>
        </is>
      </c>
      <c r="B33" s="8" t="n">
        <v>12.4</v>
      </c>
    </row>
    <row r="34">
      <c r="A34" s="4" t="inlineStr">
        <is>
          <t>Contingent equity consideration, number of types | units</t>
        </is>
      </c>
      <c r="B34" s="5" t="n">
        <v>2</v>
      </c>
    </row>
    <row r="35">
      <c r="A35" s="4" t="inlineStr">
        <is>
          <t>Class A LLC Units, Equity Classified, Indemnity Holdback</t>
        </is>
      </c>
      <c r="B35" s="4" t="inlineStr">
        <is>
          <t xml:space="preserve"> </t>
        </is>
      </c>
    </row>
    <row r="36">
      <c r="A36" s="3" t="inlineStr">
        <is>
          <t>Consideration transferred:</t>
        </is>
      </c>
      <c r="B36" s="4" t="inlineStr">
        <is>
          <t xml:space="preserve"> </t>
        </is>
      </c>
    </row>
    <row r="37">
      <c r="A37" s="4" t="inlineStr">
        <is>
          <t>Deferred equity consideration – Class A LLC Units</t>
        </is>
      </c>
      <c r="B37" s="6" t="n">
        <v>4400</v>
      </c>
    </row>
    <row r="38">
      <c r="A38" s="4" t="inlineStr">
        <is>
          <t>Total cost</t>
        </is>
      </c>
      <c r="B38" s="6" t="n">
        <v>140900</v>
      </c>
    </row>
    <row r="39">
      <c r="A39" s="3" t="inlineStr">
        <is>
          <t>Liabilities assumed:</t>
        </is>
      </c>
      <c r="B39" s="4" t="inlineStr">
        <is>
          <t xml:space="preserve"> </t>
        </is>
      </c>
    </row>
    <row r="40">
      <c r="A40" s="4" t="inlineStr">
        <is>
          <t>Contingent equity consideration (in shares) | shares</t>
        </is>
      </c>
      <c r="B40" s="5" t="n">
        <v>714226</v>
      </c>
    </row>
    <row r="41">
      <c r="A41" s="4" t="inlineStr">
        <is>
          <t>Contingent equity consideration, threshold (in shares) | shares</t>
        </is>
      </c>
      <c r="B41" s="5" t="n">
        <v>357113</v>
      </c>
    </row>
    <row r="42">
      <c r="A42" s="4" t="inlineStr">
        <is>
          <t>Class A LLC Units, Liability Classified</t>
        </is>
      </c>
      <c r="B42" s="4" t="inlineStr">
        <is>
          <t xml:space="preserve"> </t>
        </is>
      </c>
    </row>
    <row r="43">
      <c r="A43" s="3" t="inlineStr">
        <is>
          <t>Consideration transferred:</t>
        </is>
      </c>
      <c r="B43" s="4" t="inlineStr">
        <is>
          <t xml:space="preserve"> </t>
        </is>
      </c>
    </row>
    <row r="44">
      <c r="A44" s="4" t="inlineStr">
        <is>
          <t>Deferred equity consideration – Class A LLC Units</t>
        </is>
      </c>
      <c r="B44" s="6" t="n">
        <v>8700</v>
      </c>
    </row>
    <row r="45">
      <c r="A45" s="3" t="inlineStr">
        <is>
          <t>Liabilities assumed:</t>
        </is>
      </c>
      <c r="B45" s="4" t="inlineStr">
        <is>
          <t xml:space="preserve"> </t>
        </is>
      </c>
    </row>
    <row r="46">
      <c r="A46" s="4" t="inlineStr">
        <is>
          <t>Contingent equity consideration (in shares) | shares</t>
        </is>
      </c>
      <c r="B46" s="5" t="n">
        <v>705841</v>
      </c>
    </row>
    <row r="47">
      <c r="A47" s="4" t="inlineStr">
        <is>
          <t>Class B Common Stock</t>
        </is>
      </c>
      <c r="B47" s="4" t="inlineStr">
        <is>
          <t xml:space="preserve"> </t>
        </is>
      </c>
    </row>
    <row r="48">
      <c r="A48" s="3" t="inlineStr">
        <is>
          <t>Consideration transferred:</t>
        </is>
      </c>
      <c r="B48" s="4" t="inlineStr">
        <is>
          <t xml:space="preserve"> </t>
        </is>
      </c>
    </row>
    <row r="49">
      <c r="A49" s="4" t="inlineStr">
        <is>
          <t>FoA Class B Common Stock</t>
        </is>
      </c>
      <c r="B49" s="6" t="n">
        <v>0</v>
      </c>
    </row>
    <row r="50">
      <c r="A50" s="3" t="inlineStr">
        <is>
          <t>Liabilities assumed:</t>
        </is>
      </c>
      <c r="B50" s="4" t="inlineStr">
        <is>
          <t xml:space="preserve"> </t>
        </is>
      </c>
    </row>
    <row r="51">
      <c r="A51" s="4" t="inlineStr">
        <is>
          <t>Shares issued at closing of transaction | shares</t>
        </is>
      </c>
      <c r="B51" s="5" t="n">
        <v>1</v>
      </c>
    </row>
    <row r="52">
      <c r="A52" s="4" t="inlineStr">
        <is>
          <t>Loans held for investment, subject to HMBS related obligations</t>
        </is>
      </c>
      <c r="B52" s="4" t="inlineStr">
        <is>
          <t xml:space="preserve"> </t>
        </is>
      </c>
    </row>
    <row r="53">
      <c r="A53" s="3" t="inlineStr">
        <is>
          <t>Assets acquired:</t>
        </is>
      </c>
      <c r="B53" s="4" t="inlineStr">
        <is>
          <t xml:space="preserve"> </t>
        </is>
      </c>
    </row>
    <row r="54">
      <c r="A54" s="4" t="inlineStr">
        <is>
          <t>Loans held for investment</t>
        </is>
      </c>
      <c r="B54" s="6" t="n">
        <v>5448712</v>
      </c>
    </row>
    <row r="55">
      <c r="A55" s="4" t="inlineStr">
        <is>
          <t>Loans held for investment</t>
        </is>
      </c>
      <c r="B55" s="4" t="inlineStr">
        <is>
          <t xml:space="preserve"> </t>
        </is>
      </c>
    </row>
    <row r="56">
      <c r="A56" s="3" t="inlineStr">
        <is>
          <t>Assets acquired:</t>
        </is>
      </c>
      <c r="B56" s="4" t="inlineStr">
        <is>
          <t xml:space="preserve"> </t>
        </is>
      </c>
    </row>
    <row r="57">
      <c r="A57" s="4" t="inlineStr">
        <is>
          <t>Loans held for investment</t>
        </is>
      </c>
      <c r="B57" s="5" t="n">
        <v>138270</v>
      </c>
    </row>
    <row r="58">
      <c r="A58" s="4" t="inlineStr">
        <is>
          <t>HMBS related obligations</t>
        </is>
      </c>
      <c r="B58" s="4" t="inlineStr">
        <is>
          <t xml:space="preserve"> </t>
        </is>
      </c>
    </row>
    <row r="59">
      <c r="A59" s="3" t="inlineStr">
        <is>
          <t>Liabilities assumed:</t>
        </is>
      </c>
      <c r="B59" s="4" t="inlineStr">
        <is>
          <t xml:space="preserve"> </t>
        </is>
      </c>
    </row>
    <row r="60">
      <c r="A60" s="4" t="inlineStr">
        <is>
          <t>HMBS related obligations</t>
        </is>
      </c>
      <c r="B60" s="6" t="n">
        <v>53543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PORTFOLIO INTEREST INCOME</t>
        </is>
      </c>
      <c r="B3" s="4" t="inlineStr">
        <is>
          <t xml:space="preserve"> </t>
        </is>
      </c>
      <c r="C3" s="4" t="inlineStr">
        <is>
          <t xml:space="preserve"> </t>
        </is>
      </c>
      <c r="D3" s="4" t="inlineStr">
        <is>
          <t xml:space="preserve"> </t>
        </is>
      </c>
      <c r="F3" s="4" t="inlineStr">
        <is>
          <t xml:space="preserve"> </t>
        </is>
      </c>
    </row>
    <row r="4">
      <c r="A4" s="4" t="inlineStr">
        <is>
          <t>Interest income</t>
        </is>
      </c>
      <c r="B4" s="6" t="n">
        <v>489900</v>
      </c>
      <c r="C4" s="6" t="n">
        <v>443999</v>
      </c>
      <c r="D4" s="6" t="n">
        <v>1431970</v>
      </c>
      <c r="F4" s="6" t="n">
        <v>1169624</v>
      </c>
    </row>
    <row r="5">
      <c r="A5" s="4" t="inlineStr">
        <is>
          <t>Interest expense</t>
        </is>
      </c>
      <c r="B5" s="5" t="n">
        <v>-426839</v>
      </c>
      <c r="C5" s="5" t="n">
        <v>-372459</v>
      </c>
      <c r="D5" s="5" t="n">
        <v>-1233261</v>
      </c>
      <c r="F5" s="5" t="n">
        <v>-970428</v>
      </c>
    </row>
    <row r="6">
      <c r="A6" s="4" t="inlineStr">
        <is>
          <t>NET PORTFOLIO INTEREST INCOME</t>
        </is>
      </c>
      <c r="B6" s="5" t="n">
        <v>63061</v>
      </c>
      <c r="C6" s="5" t="n">
        <v>71540</v>
      </c>
      <c r="D6" s="5" t="n">
        <v>198709</v>
      </c>
      <c r="F6" s="5" t="n">
        <v>199196</v>
      </c>
    </row>
    <row r="7">
      <c r="A7" s="3" t="inlineStr">
        <is>
          <t>OTHER INCOME (EXPENSE)</t>
        </is>
      </c>
      <c r="B7" s="4" t="inlineStr">
        <is>
          <t xml:space="preserve"> </t>
        </is>
      </c>
      <c r="C7" s="4" t="inlineStr">
        <is>
          <t xml:space="preserve"> </t>
        </is>
      </c>
      <c r="D7" s="4" t="inlineStr">
        <is>
          <t xml:space="preserve"> </t>
        </is>
      </c>
      <c r="F7" s="4" t="inlineStr">
        <is>
          <t xml:space="preserve"> </t>
        </is>
      </c>
    </row>
    <row r="8">
      <c r="A8" s="4" t="inlineStr">
        <is>
          <t>Net origination gains</t>
        </is>
      </c>
      <c r="B8" s="5" t="n">
        <v>57216</v>
      </c>
      <c r="C8" s="5" t="n">
        <v>31376</v>
      </c>
      <c r="D8" s="5" t="n">
        <v>137133</v>
      </c>
      <c r="F8" s="5" t="n">
        <v>88777</v>
      </c>
    </row>
    <row r="9">
      <c r="A9" s="4" t="inlineStr">
        <is>
          <t>Gain on securitization of home equity conversion mortgages (“HECM”) tails, net</t>
        </is>
      </c>
      <c r="B9" s="5" t="n">
        <v>10560</v>
      </c>
      <c r="C9" s="5" t="n">
        <v>7100</v>
      </c>
      <c r="D9" s="5" t="n">
        <v>32317</v>
      </c>
      <c r="F9" s="5" t="n">
        <v>17095</v>
      </c>
    </row>
    <row r="10">
      <c r="A10" s="4" t="inlineStr">
        <is>
          <t>Fair value changes from model amortization</t>
        </is>
      </c>
      <c r="B10" s="5" t="n">
        <v>-43753</v>
      </c>
      <c r="C10" s="5" t="n">
        <v>-56882</v>
      </c>
      <c r="D10" s="5" t="n">
        <v>-149174</v>
      </c>
      <c r="F10" s="5" t="n">
        <v>-162386</v>
      </c>
    </row>
    <row r="11">
      <c r="A11" s="4" t="inlineStr">
        <is>
          <t>Fair value changes from market inputs or model assumptions</t>
        </is>
      </c>
      <c r="B11" s="5" t="n">
        <v>204154</v>
      </c>
      <c r="C11" s="5" t="n">
        <v>-122449</v>
      </c>
      <c r="D11" s="5" t="n">
        <v>228976</v>
      </c>
      <c r="F11" s="5" t="n">
        <v>-172168</v>
      </c>
    </row>
    <row r="12">
      <c r="A12" s="4" t="inlineStr">
        <is>
          <t>Net fair value changes on loans and related obligations</t>
        </is>
      </c>
      <c r="B12" s="5" t="n">
        <v>228177</v>
      </c>
      <c r="C12" s="5" t="n">
        <v>-140855</v>
      </c>
      <c r="D12" s="5" t="n">
        <v>249252</v>
      </c>
      <c r="F12" s="5" t="n">
        <v>-228682</v>
      </c>
    </row>
    <row r="13">
      <c r="A13" s="4" t="inlineStr">
        <is>
          <t>Fee income</t>
        </is>
      </c>
      <c r="B13" s="5" t="n">
        <v>8054</v>
      </c>
      <c r="C13" s="5" t="n">
        <v>13201</v>
      </c>
      <c r="D13" s="5" t="n">
        <v>22170</v>
      </c>
      <c r="F13" s="5" t="n">
        <v>33377</v>
      </c>
    </row>
    <row r="14">
      <c r="A14" s="4" t="inlineStr">
        <is>
          <t>Gain (loss) on sale and other income from loans held for sale, net</t>
        </is>
      </c>
      <c r="B14" s="5" t="n">
        <v>0</v>
      </c>
      <c r="C14" s="5" t="n">
        <v>-6984</v>
      </c>
      <c r="D14" s="5" t="n">
        <v>302</v>
      </c>
      <c r="F14" s="5" t="n">
        <v>-23464</v>
      </c>
    </row>
    <row r="15">
      <c r="A15" s="4" t="inlineStr">
        <is>
          <t>Non-funding interest expense, net</t>
        </is>
      </c>
      <c r="B15" s="5" t="n">
        <v>-9219</v>
      </c>
      <c r="C15" s="5" t="n">
        <v>-7342</v>
      </c>
      <c r="D15" s="5" t="n">
        <v>-26639</v>
      </c>
      <c r="F15" s="5" t="n">
        <v>-21909</v>
      </c>
    </row>
    <row r="16">
      <c r="A16" s="4" t="inlineStr">
        <is>
          <t>NET OTHER INCOME (EXPENSE)</t>
        </is>
      </c>
      <c r="B16" s="5" t="n">
        <v>227012</v>
      </c>
      <c r="C16" s="5" t="n">
        <v>-141980</v>
      </c>
      <c r="D16" s="5" t="n">
        <v>245085</v>
      </c>
      <c r="F16" s="5" t="n">
        <v>-240678</v>
      </c>
    </row>
    <row r="17">
      <c r="A17" s="4" t="inlineStr">
        <is>
          <t>TOTAL REVENUES</t>
        </is>
      </c>
      <c r="B17" s="5" t="n">
        <v>290073</v>
      </c>
      <c r="C17" s="5" t="n">
        <v>-70440</v>
      </c>
      <c r="D17" s="5" t="n">
        <v>443794</v>
      </c>
      <c r="F17" s="5" t="n">
        <v>-41482</v>
      </c>
    </row>
    <row r="18">
      <c r="A18" s="3" t="inlineStr">
        <is>
          <t>EXPENSES</t>
        </is>
      </c>
      <c r="B18" s="4" t="inlineStr">
        <is>
          <t xml:space="preserve"> </t>
        </is>
      </c>
      <c r="C18" s="4" t="inlineStr">
        <is>
          <t xml:space="preserve"> </t>
        </is>
      </c>
      <c r="D18" s="4" t="inlineStr">
        <is>
          <t xml:space="preserve"> </t>
        </is>
      </c>
      <c r="F18" s="4" t="inlineStr">
        <is>
          <t xml:space="preserve"> </t>
        </is>
      </c>
    </row>
    <row r="19">
      <c r="A19" s="4" t="inlineStr">
        <is>
          <t>Salaries, benefits, and related expenses</t>
        </is>
      </c>
      <c r="B19" s="5" t="n">
        <v>31083</v>
      </c>
      <c r="C19" s="5" t="n">
        <v>48557</v>
      </c>
      <c r="D19" s="5" t="n">
        <v>105159</v>
      </c>
      <c r="F19" s="5" t="n">
        <v>140469</v>
      </c>
    </row>
    <row r="20">
      <c r="A20" s="4" t="inlineStr">
        <is>
          <t>Loan production and portfolio related expenses</t>
        </is>
      </c>
      <c r="B20" s="5" t="n">
        <v>6946</v>
      </c>
      <c r="C20" s="5" t="n">
        <v>6370</v>
      </c>
      <c r="D20" s="5" t="n">
        <v>21221</v>
      </c>
      <c r="F20" s="5" t="n">
        <v>21296</v>
      </c>
    </row>
    <row r="21">
      <c r="A21" s="4" t="inlineStr">
        <is>
          <t>Loan servicing expenses</t>
        </is>
      </c>
      <c r="B21" s="5" t="n">
        <v>7772</v>
      </c>
      <c r="C21" s="5" t="n">
        <v>8000</v>
      </c>
      <c r="D21" s="5" t="n">
        <v>23622</v>
      </c>
      <c r="F21" s="5" t="n">
        <v>23274</v>
      </c>
    </row>
    <row r="22">
      <c r="A22" s="4" t="inlineStr">
        <is>
          <t>Marketing and advertising expenses</t>
        </is>
      </c>
      <c r="B22" s="5" t="n">
        <v>10325</v>
      </c>
      <c r="C22" s="5" t="n">
        <v>11491</v>
      </c>
      <c r="D22" s="5" t="n">
        <v>29543</v>
      </c>
      <c r="F22" s="5" t="n">
        <v>22166</v>
      </c>
    </row>
    <row r="23">
      <c r="A23" s="4" t="inlineStr">
        <is>
          <t>Depreciation and amortization</t>
        </is>
      </c>
      <c r="B23" s="5" t="n">
        <v>9777</v>
      </c>
      <c r="C23" s="5" t="n">
        <v>9954</v>
      </c>
      <c r="D23" s="5" t="n">
        <v>29208</v>
      </c>
      <c r="F23" s="5" t="n">
        <v>32431</v>
      </c>
    </row>
    <row r="24">
      <c r="A24" s="4" t="inlineStr">
        <is>
          <t>General and administrative expenses</t>
        </is>
      </c>
      <c r="B24" s="5" t="n">
        <v>14405</v>
      </c>
      <c r="C24" s="5" t="n">
        <v>21054</v>
      </c>
      <c r="D24" s="5" t="n">
        <v>47917</v>
      </c>
      <c r="F24" s="5" t="n">
        <v>59572</v>
      </c>
    </row>
    <row r="25">
      <c r="A25" s="4" t="inlineStr">
        <is>
          <t>TOTAL EXPENSES</t>
        </is>
      </c>
      <c r="B25" s="5" t="n">
        <v>80308</v>
      </c>
      <c r="C25" s="5" t="n">
        <v>105426</v>
      </c>
      <c r="D25" s="5" t="n">
        <v>256670</v>
      </c>
      <c r="F25" s="5" t="n">
        <v>299208</v>
      </c>
    </row>
    <row r="26">
      <c r="A26" s="4" t="inlineStr">
        <is>
          <t>IMPAIRMENT OF OTHER ASSETS</t>
        </is>
      </c>
      <c r="B26" s="5" t="n">
        <v>0</v>
      </c>
      <c r="C26" s="5" t="n">
        <v>-558</v>
      </c>
      <c r="D26" s="5" t="n">
        <v>-600</v>
      </c>
      <c r="F26" s="5" t="n">
        <v>-558</v>
      </c>
    </row>
    <row r="27">
      <c r="A27" s="4" t="inlineStr">
        <is>
          <t>OTHER, NET</t>
        </is>
      </c>
      <c r="B27" s="5" t="n">
        <v>-1592</v>
      </c>
      <c r="C27" s="5" t="n">
        <v>3853</v>
      </c>
      <c r="D27" s="5" t="n">
        <v>2101</v>
      </c>
      <c r="F27" s="5" t="n">
        <v>2852</v>
      </c>
    </row>
    <row r="28">
      <c r="A28" s="4" t="inlineStr">
        <is>
          <t>NET INCOME (LOSS) FROM CONTINUING OPERATIONS BEFORE INCOME TAXES</t>
        </is>
      </c>
      <c r="B28" s="5" t="n">
        <v>208173</v>
      </c>
      <c r="C28" s="5" t="n">
        <v>-172571</v>
      </c>
      <c r="D28" s="5" t="n">
        <v>188625</v>
      </c>
      <c r="F28" s="5" t="n">
        <v>-338396</v>
      </c>
    </row>
    <row r="29">
      <c r="A29" s="4" t="inlineStr">
        <is>
          <t>Provision (benefit) for income taxes from continuing operations</t>
        </is>
      </c>
      <c r="B29" s="5" t="n">
        <v>4425</v>
      </c>
      <c r="C29" s="5" t="n">
        <v>-103</v>
      </c>
      <c r="D29" s="5" t="n">
        <v>5578</v>
      </c>
      <c r="F29" s="5" t="n">
        <v>-786</v>
      </c>
    </row>
    <row r="30">
      <c r="A30" s="4" t="inlineStr">
        <is>
          <t>NET INCOME (LOSS) FROM CONTINUING OPERATIONS</t>
        </is>
      </c>
      <c r="B30" s="5" t="n">
        <v>203748</v>
      </c>
      <c r="C30" s="5" t="n">
        <v>-172468</v>
      </c>
      <c r="D30" s="5" t="n">
        <v>183047</v>
      </c>
      <c r="F30" s="5" t="n">
        <v>-337610</v>
      </c>
    </row>
    <row r="31">
      <c r="A31" s="4" t="inlineStr">
        <is>
          <t>NET LOSS FROM DISCONTINUED OPERATIONS</t>
        </is>
      </c>
      <c r="B31" s="5" t="n">
        <v>0</v>
      </c>
      <c r="C31" s="5" t="n">
        <v>-2464</v>
      </c>
      <c r="D31" s="5" t="n">
        <v>-4727</v>
      </c>
      <c r="F31" s="5" t="n">
        <v>-45211</v>
      </c>
    </row>
    <row r="32">
      <c r="A32" s="4" t="inlineStr">
        <is>
          <t>NET INCOME (LOSS)</t>
        </is>
      </c>
      <c r="B32" s="5" t="n">
        <v>203748</v>
      </c>
      <c r="C32" s="5" t="n">
        <v>-174932</v>
      </c>
      <c r="D32" s="5" t="n">
        <v>178320</v>
      </c>
      <c r="E32" s="4" t="inlineStr">
        <is>
          <t>[1]</t>
        </is>
      </c>
      <c r="F32" s="5" t="n">
        <v>-382821</v>
      </c>
      <c r="G32" s="4" t="inlineStr">
        <is>
          <t>[1]</t>
        </is>
      </c>
    </row>
    <row r="33">
      <c r="A33" s="4" t="inlineStr">
        <is>
          <t>Net income (loss) from continuing operations attributable to noncontrolling interest</t>
        </is>
      </c>
      <c r="B33" s="5" t="n">
        <v>119545</v>
      </c>
      <c r="C33" s="5" t="n">
        <v>-107940</v>
      </c>
      <c r="D33" s="5" t="n">
        <v>106463</v>
      </c>
      <c r="F33" s="5" t="n">
        <v>-212190</v>
      </c>
    </row>
    <row r="34">
      <c r="A34" s="4" t="inlineStr">
        <is>
          <t>Net loss from discontinued operations attributable to noncontrolling interest</t>
        </is>
      </c>
      <c r="B34" s="5" t="n">
        <v>0</v>
      </c>
      <c r="C34" s="5" t="n">
        <v>-1629</v>
      </c>
      <c r="D34" s="5" t="n">
        <v>-2719</v>
      </c>
      <c r="F34" s="5" t="n">
        <v>-29182</v>
      </c>
    </row>
    <row r="35">
      <c r="A35" s="4" t="inlineStr">
        <is>
          <t>NET INCOME (LOSS) FROM CONTINUING OPERATIONS ATTRIBUTABLE TO CONTROLLING INTEREST</t>
        </is>
      </c>
      <c r="B35" s="5" t="n">
        <v>84203</v>
      </c>
      <c r="C35" s="5" t="n">
        <v>-64528</v>
      </c>
      <c r="D35" s="5" t="n">
        <v>76584</v>
      </c>
      <c r="F35" s="5" t="n">
        <v>-125420</v>
      </c>
    </row>
    <row r="36">
      <c r="A36" s="4" t="inlineStr">
        <is>
          <t>NET LOSS FROM DISCONTINUED OPERATIONS ATTRIBUTABLE TO CONTROLLING INTEREST</t>
        </is>
      </c>
      <c r="B36" s="5" t="n">
        <v>0</v>
      </c>
      <c r="C36" s="5" t="n">
        <v>-835</v>
      </c>
      <c r="D36" s="5" t="n">
        <v>-2008</v>
      </c>
      <c r="F36" s="5" t="n">
        <v>-16029</v>
      </c>
    </row>
    <row r="37">
      <c r="A37" s="4" t="inlineStr">
        <is>
          <t>NET INCOME (LOSS) ATTRIBUTABLE TO CONTROLLING INTEREST</t>
        </is>
      </c>
      <c r="B37" s="6" t="n">
        <v>84203</v>
      </c>
      <c r="C37" s="6" t="n">
        <v>-65363</v>
      </c>
      <c r="D37" s="6" t="n">
        <v>74576</v>
      </c>
      <c r="F37" s="6" t="n">
        <v>-141449</v>
      </c>
    </row>
    <row r="38">
      <c r="A38" s="3" t="inlineStr">
        <is>
          <t>EARNINGS (LOSS) PER SHARE (Note 20)</t>
        </is>
      </c>
      <c r="B38" s="4" t="inlineStr">
        <is>
          <t xml:space="preserve"> </t>
        </is>
      </c>
      <c r="C38" s="4" t="inlineStr">
        <is>
          <t xml:space="preserve"> </t>
        </is>
      </c>
      <c r="D38" s="4" t="inlineStr">
        <is>
          <t xml:space="preserve"> </t>
        </is>
      </c>
      <c r="F38" s="4" t="inlineStr">
        <is>
          <t xml:space="preserve"> </t>
        </is>
      </c>
    </row>
    <row r="39">
      <c r="A39" s="4" t="inlineStr">
        <is>
          <t>Basic weighted average shares outstanding (in shares)</t>
        </is>
      </c>
      <c r="B39" s="5" t="n">
        <v>9924671</v>
      </c>
      <c r="C39" s="5" t="n">
        <v>8772623</v>
      </c>
      <c r="D39" s="5" t="n">
        <v>9824171</v>
      </c>
      <c r="F39" s="5" t="n">
        <v>7980449</v>
      </c>
    </row>
    <row r="40">
      <c r="A40" s="4" t="inlineStr">
        <is>
          <t>Basic earnings (loss) per share from continuing operations (in USD per share)</t>
        </is>
      </c>
      <c r="B40" s="8" t="n">
        <v>8.48</v>
      </c>
      <c r="C40" s="8" t="n">
        <v>-7.36</v>
      </c>
      <c r="D40" s="8" t="n">
        <v>7.8</v>
      </c>
      <c r="F40" s="8" t="n">
        <v>-15.72</v>
      </c>
    </row>
    <row r="41">
      <c r="A41" s="4" t="inlineStr">
        <is>
          <t>Basic earnings (loss) per share (in USD per share)</t>
        </is>
      </c>
      <c r="B41" s="8" t="n">
        <v>8.48</v>
      </c>
      <c r="C41" s="8" t="n">
        <v>-7.45</v>
      </c>
      <c r="D41" s="8" t="n">
        <v>7.59</v>
      </c>
      <c r="F41" s="8" t="n">
        <v>-17.72</v>
      </c>
    </row>
    <row r="42">
      <c r="A42" s="4" t="inlineStr">
        <is>
          <t>Diluted weighted average shares outstanding (in shares)</t>
        </is>
      </c>
      <c r="B42" s="5" t="n">
        <v>23159304</v>
      </c>
      <c r="C42" s="5" t="n">
        <v>8772623</v>
      </c>
      <c r="D42" s="5" t="n">
        <v>23062616</v>
      </c>
      <c r="F42" s="5" t="n">
        <v>7980449</v>
      </c>
    </row>
    <row r="43">
      <c r="A43" s="4" t="inlineStr">
        <is>
          <t>Diluted earnings (loss) per share from continuing operations (in USD per share)</t>
        </is>
      </c>
      <c r="B43" s="8" t="n">
        <v>7.5</v>
      </c>
      <c r="C43" s="8" t="n">
        <v>-7.36</v>
      </c>
      <c r="D43" s="8" t="n">
        <v>6.65</v>
      </c>
      <c r="F43" s="8" t="n">
        <v>-15.72</v>
      </c>
    </row>
    <row r="44">
      <c r="A44" s="4" t="inlineStr">
        <is>
          <t>Diluted earnings (loss) per share (in USD per share)</t>
        </is>
      </c>
      <c r="B44" s="8" t="n">
        <v>7.5</v>
      </c>
      <c r="C44" s="8" t="n">
        <v>-7.45</v>
      </c>
      <c r="D44" s="8" t="n">
        <v>6.47</v>
      </c>
      <c r="F44" s="8" t="n">
        <v>-17.72</v>
      </c>
    </row>
    <row r="45"/>
    <row r="46">
      <c r="A46" s="4" t="inlineStr">
        <is>
          <t>[1] Amounts presented contain results from both continuing and discontinued operations. Refer to Note 4 - Discontinued Operations for additional information regarding cash flow associated with the results of discontinued operations.</t>
        </is>
      </c>
    </row>
  </sheetData>
  <mergeCells count="7">
    <mergeCell ref="A1:A2"/>
    <mergeCell ref="B1:C1"/>
    <mergeCell ref="D1:G1"/>
    <mergeCell ref="D2:E2"/>
    <mergeCell ref="F2:G2"/>
    <mergeCell ref="A45:G45"/>
    <mergeCell ref="A46:G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Details) - Discontinued Operations - Mortgage Originations, Commercial Originations and Lenders Services Segmen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ther assets, net</t>
        </is>
      </c>
      <c r="B3" s="6" t="n">
        <v>3827</v>
      </c>
      <c r="C3" s="6" t="n">
        <v>6721</v>
      </c>
    </row>
    <row r="4">
      <c r="A4" s="3" t="inlineStr">
        <is>
          <t>Liabilities</t>
        </is>
      </c>
      <c r="B4" s="4" t="inlineStr">
        <is>
          <t xml:space="preserve"> </t>
        </is>
      </c>
      <c r="C4" s="4" t="inlineStr">
        <is>
          <t xml:space="preserve"> </t>
        </is>
      </c>
    </row>
    <row r="5">
      <c r="A5" s="4" t="inlineStr">
        <is>
          <t>Payables and other liabilities</t>
        </is>
      </c>
      <c r="B5" s="6" t="n">
        <v>13585</v>
      </c>
      <c r="C5" s="6" t="n">
        <v>18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75" customWidth="1" min="3" max="3"/>
    <col width="15" customWidth="1" min="4" max="4"/>
    <col width="75" customWidth="1" min="5" max="5"/>
  </cols>
  <sheetData>
    <row r="1">
      <c r="A1" s="1" t="inlineStr">
        <is>
          <t>Discontinued Operations - Income Statement Discl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0</v>
      </c>
      <c r="C4" s="6" t="n">
        <v>-2464</v>
      </c>
      <c r="D4" s="6" t="n">
        <v>-4727</v>
      </c>
      <c r="E4" s="6" t="n">
        <v>-45211</v>
      </c>
    </row>
    <row r="5">
      <c r="A5" s="4" t="inlineStr">
        <is>
          <t>Net loss from discontinued operations attributable to noncontrolling interest</t>
        </is>
      </c>
      <c r="B5" s="5" t="n">
        <v>0</v>
      </c>
      <c r="C5" s="5" t="n">
        <v>-1629</v>
      </c>
      <c r="D5" s="5" t="n">
        <v>-2719</v>
      </c>
      <c r="E5" s="5" t="n">
        <v>-29182</v>
      </c>
    </row>
    <row r="6">
      <c r="A6" s="4" t="inlineStr">
        <is>
          <t>NET LOSS FROM DISCONTINUED OPERATIONS ATTRIBUTABLE TO CONTROLLING INTEREST</t>
        </is>
      </c>
      <c r="B6" s="5" t="n">
        <v>0</v>
      </c>
      <c r="C6" s="5" t="n">
        <v>-835</v>
      </c>
      <c r="D6" s="5" t="n">
        <v>-2008</v>
      </c>
      <c r="E6" s="5" t="n">
        <v>-16029</v>
      </c>
    </row>
    <row r="7">
      <c r="A7" s="4" t="inlineStr">
        <is>
          <t>Gain (loss) on disposal</t>
        </is>
      </c>
      <c r="B7" s="4" t="inlineStr">
        <is>
          <t xml:space="preserve"> </t>
        </is>
      </c>
      <c r="C7" s="6" t="n">
        <v>200</v>
      </c>
      <c r="D7" s="4" t="inlineStr">
        <is>
          <t xml:space="preserve"> </t>
        </is>
      </c>
      <c r="E7" s="6" t="n">
        <v>2200</v>
      </c>
    </row>
    <row r="8">
      <c r="A8" s="4" t="inlineStr">
        <is>
          <t>Gain (loss) on disposal, location</t>
        </is>
      </c>
      <c r="B8" s="4" t="inlineStr">
        <is>
          <t xml:space="preserve"> </t>
        </is>
      </c>
      <c r="C8" s="4" t="inlineStr">
        <is>
          <t>NET LOSS FROM DISCONTINUED OPERATIONS ATTRIBUTABLE TO CONTROLLING INTEREST</t>
        </is>
      </c>
      <c r="D8" s="4" t="inlineStr">
        <is>
          <t xml:space="preserve"> </t>
        </is>
      </c>
      <c r="E8" s="4" t="inlineStr">
        <is>
          <t>NET LOSS FROM DISCONTINUED OPERATIONS ATTRIBUTABLE TO CONTROLLING INTEREST</t>
        </is>
      </c>
    </row>
    <row r="9">
      <c r="A9" s="4" t="inlineStr">
        <is>
          <t>ANTIC and BNT</t>
        </is>
      </c>
      <c r="B9" s="4" t="inlineStr">
        <is>
          <t xml:space="preserve"> </t>
        </is>
      </c>
      <c r="C9" s="4" t="inlineStr">
        <is>
          <t xml:space="preserve"> </t>
        </is>
      </c>
      <c r="D9" s="4" t="inlineStr">
        <is>
          <t xml:space="preserve"> </t>
        </is>
      </c>
      <c r="E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Gain (loss) on disposal</t>
        </is>
      </c>
      <c r="B11" s="4" t="inlineStr">
        <is>
          <t xml:space="preserve"> </t>
        </is>
      </c>
      <c r="C11" s="6" t="n">
        <v>200</v>
      </c>
      <c r="D11" s="4" t="inlineStr">
        <is>
          <t xml:space="preserve"> </t>
        </is>
      </c>
      <c r="E11" s="4" t="inlineStr">
        <is>
          <t xml:space="preserve"> </t>
        </is>
      </c>
    </row>
    <row r="12">
      <c r="A12" s="4" t="inlineStr">
        <is>
          <t>Lender Services Segment</t>
        </is>
      </c>
      <c r="B12" s="4" t="inlineStr">
        <is>
          <t xml:space="preserve"> </t>
        </is>
      </c>
      <c r="C12" s="4" t="inlineStr">
        <is>
          <t xml:space="preserve"> </t>
        </is>
      </c>
      <c r="D12" s="4" t="inlineStr">
        <is>
          <t xml:space="preserve"> </t>
        </is>
      </c>
      <c r="E12" s="4" t="inlineStr">
        <is>
          <t xml:space="preserve"> </t>
        </is>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Gain (loss) on disposal</t>
        </is>
      </c>
      <c r="B14" s="4" t="inlineStr">
        <is>
          <t xml:space="preserve"> </t>
        </is>
      </c>
      <c r="C14" s="5" t="n">
        <v>12200</v>
      </c>
      <c r="D14" s="4" t="inlineStr">
        <is>
          <t xml:space="preserve"> </t>
        </is>
      </c>
      <c r="E14" s="4" t="inlineStr">
        <is>
          <t xml:space="preserve"> </t>
        </is>
      </c>
    </row>
    <row r="15">
      <c r="A15" s="4" t="inlineStr">
        <is>
          <t>Commercial Originations Segment</t>
        </is>
      </c>
      <c r="B15" s="4" t="inlineStr">
        <is>
          <t xml:space="preserve"> </t>
        </is>
      </c>
      <c r="C15" s="4" t="inlineStr">
        <is>
          <t xml:space="preserve"> </t>
        </is>
      </c>
      <c r="D15" s="4" t="inlineStr">
        <is>
          <t xml:space="preserve"> </t>
        </is>
      </c>
      <c r="E15" s="4" t="inlineStr">
        <is>
          <t xml:space="preserve"> </t>
        </is>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Gain (loss) on disposal</t>
        </is>
      </c>
      <c r="B17" s="4" t="inlineStr">
        <is>
          <t xml:space="preserve"> </t>
        </is>
      </c>
      <c r="C17" s="4" t="inlineStr">
        <is>
          <t xml:space="preserve"> </t>
        </is>
      </c>
      <c r="D17" s="4" t="inlineStr">
        <is>
          <t xml:space="preserve"> </t>
        </is>
      </c>
      <c r="E17" s="6" t="n">
        <v>-10200</v>
      </c>
    </row>
    <row r="18">
      <c r="A18" s="4" t="inlineStr">
        <is>
          <t>Discontinued Operations | Mortgage Originations, Commercial Originations and Lenders Services Segments</t>
        </is>
      </c>
      <c r="B18" s="4" t="inlineStr">
        <is>
          <t xml:space="preserve"> </t>
        </is>
      </c>
      <c r="C18" s="4" t="inlineStr">
        <is>
          <t xml:space="preserve"> </t>
        </is>
      </c>
      <c r="D18" s="4" t="inlineStr">
        <is>
          <t xml:space="preserve"> </t>
        </is>
      </c>
      <c r="E18" s="4" t="inlineStr">
        <is>
          <t xml:space="preserve"> </t>
        </is>
      </c>
    </row>
    <row r="19">
      <c r="A19" s="3" t="inlineStr">
        <is>
          <t>Portfolio interest incom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0</v>
      </c>
      <c r="C20" s="5" t="n">
        <v>0</v>
      </c>
      <c r="D20" s="5" t="n">
        <v>0</v>
      </c>
      <c r="E20" s="5" t="n">
        <v>828</v>
      </c>
    </row>
    <row r="21">
      <c r="A21" s="4" t="inlineStr">
        <is>
          <t>Interest expense</t>
        </is>
      </c>
      <c r="B21" s="5" t="n">
        <v>0</v>
      </c>
      <c r="C21" s="5" t="n">
        <v>0</v>
      </c>
      <c r="D21" s="5" t="n">
        <v>0</v>
      </c>
      <c r="E21" s="5" t="n">
        <v>-970</v>
      </c>
    </row>
    <row r="22">
      <c r="A22" s="4" t="inlineStr">
        <is>
          <t>Net portfolio interest income (expense)</t>
        </is>
      </c>
      <c r="B22" s="5" t="n">
        <v>0</v>
      </c>
      <c r="C22" s="5" t="n">
        <v>0</v>
      </c>
      <c r="D22" s="5" t="n">
        <v>0</v>
      </c>
      <c r="E22" s="5" t="n">
        <v>-142</v>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Net origination gains</t>
        </is>
      </c>
      <c r="B24" s="5" t="n">
        <v>0</v>
      </c>
      <c r="C24" s="5" t="n">
        <v>0</v>
      </c>
      <c r="D24" s="5" t="n">
        <v>0</v>
      </c>
      <c r="E24" s="5" t="n">
        <v>308</v>
      </c>
    </row>
    <row r="25">
      <c r="A25" s="4" t="inlineStr">
        <is>
          <t>Net fair value changes on loans and related obligations</t>
        </is>
      </c>
      <c r="B25" s="5" t="n">
        <v>0</v>
      </c>
      <c r="C25" s="5" t="n">
        <v>0</v>
      </c>
      <c r="D25" s="5" t="n">
        <v>0</v>
      </c>
      <c r="E25" s="5" t="n">
        <v>308</v>
      </c>
    </row>
    <row r="26">
      <c r="A26" s="4" t="inlineStr">
        <is>
          <t>Fee income</t>
        </is>
      </c>
      <c r="B26" s="5" t="n">
        <v>0</v>
      </c>
      <c r="C26" s="5" t="n">
        <v>3</v>
      </c>
      <c r="D26" s="5" t="n">
        <v>0</v>
      </c>
      <c r="E26" s="5" t="n">
        <v>68128</v>
      </c>
    </row>
    <row r="27">
      <c r="A27" s="4" t="inlineStr">
        <is>
          <t>Gain on sale and other income from loans held for sale, net</t>
        </is>
      </c>
      <c r="B27" s="5" t="n">
        <v>0</v>
      </c>
      <c r="C27" s="5" t="n">
        <v>0</v>
      </c>
      <c r="D27" s="5" t="n">
        <v>0</v>
      </c>
      <c r="E27" s="5" t="n">
        <v>278</v>
      </c>
    </row>
    <row r="28">
      <c r="A28" s="4" t="inlineStr">
        <is>
          <t>Net other income (expense)</t>
        </is>
      </c>
      <c r="B28" s="5" t="n">
        <v>0</v>
      </c>
      <c r="C28" s="5" t="n">
        <v>3</v>
      </c>
      <c r="D28" s="5" t="n">
        <v>0</v>
      </c>
      <c r="E28" s="5" t="n">
        <v>68714</v>
      </c>
    </row>
    <row r="29">
      <c r="A29" s="4" t="inlineStr">
        <is>
          <t>Total revenues</t>
        </is>
      </c>
      <c r="B29" s="5" t="n">
        <v>0</v>
      </c>
      <c r="C29" s="5" t="n">
        <v>3</v>
      </c>
      <c r="D29" s="5" t="n">
        <v>0</v>
      </c>
      <c r="E29" s="5" t="n">
        <v>68572</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Salaries, benefits, and related expenses</t>
        </is>
      </c>
      <c r="B31" s="5" t="n">
        <v>0</v>
      </c>
      <c r="C31" s="5" t="n">
        <v>962</v>
      </c>
      <c r="D31" s="5" t="n">
        <v>0</v>
      </c>
      <c r="E31" s="5" t="n">
        <v>51664</v>
      </c>
    </row>
    <row r="32">
      <c r="A32" s="4" t="inlineStr">
        <is>
          <t>Loan production and portfolio related expenses</t>
        </is>
      </c>
      <c r="B32" s="5" t="n">
        <v>0</v>
      </c>
      <c r="C32" s="5" t="n">
        <v>36</v>
      </c>
      <c r="D32" s="5" t="n">
        <v>0</v>
      </c>
      <c r="E32" s="5" t="n">
        <v>1223</v>
      </c>
    </row>
    <row r="33">
      <c r="A33" s="4" t="inlineStr">
        <is>
          <t>Marketing and advertising expenses</t>
        </is>
      </c>
      <c r="B33" s="5" t="n">
        <v>0</v>
      </c>
      <c r="C33" s="5" t="n">
        <v>74</v>
      </c>
      <c r="D33" s="5" t="n">
        <v>0</v>
      </c>
      <c r="E33" s="5" t="n">
        <v>962</v>
      </c>
    </row>
    <row r="34">
      <c r="A34" s="4" t="inlineStr">
        <is>
          <t>Depreciation and amortization</t>
        </is>
      </c>
      <c r="B34" s="5" t="n">
        <v>0</v>
      </c>
      <c r="C34" s="5" t="n">
        <v>0</v>
      </c>
      <c r="D34" s="5" t="n">
        <v>0</v>
      </c>
      <c r="E34" s="5" t="n">
        <v>2778</v>
      </c>
    </row>
    <row r="35">
      <c r="A35" s="4" t="inlineStr">
        <is>
          <t>General and administrative expenses</t>
        </is>
      </c>
      <c r="B35" s="5" t="n">
        <v>0</v>
      </c>
      <c r="C35" s="5" t="n">
        <v>1122</v>
      </c>
      <c r="D35" s="5" t="n">
        <v>1622</v>
      </c>
      <c r="E35" s="5" t="n">
        <v>55454</v>
      </c>
    </row>
    <row r="36">
      <c r="A36" s="4" t="inlineStr">
        <is>
          <t>Total expenses</t>
        </is>
      </c>
      <c r="B36" s="5" t="n">
        <v>0</v>
      </c>
      <c r="C36" s="5" t="n">
        <v>2194</v>
      </c>
      <c r="D36" s="5" t="n">
        <v>1622</v>
      </c>
      <c r="E36" s="5" t="n">
        <v>112081</v>
      </c>
    </row>
    <row r="37">
      <c r="A37" s="4" t="inlineStr">
        <is>
          <t>Impairment of intangibles and other assets</t>
        </is>
      </c>
      <c r="B37" s="5" t="n">
        <v>0</v>
      </c>
      <c r="C37" s="5" t="n">
        <v>0</v>
      </c>
      <c r="D37" s="5" t="n">
        <v>0</v>
      </c>
      <c r="E37" s="5" t="n">
        <v>-4455</v>
      </c>
    </row>
    <row r="38">
      <c r="A38" s="4" t="inlineStr">
        <is>
          <t>Other, net</t>
        </is>
      </c>
      <c r="B38" s="5" t="n">
        <v>0</v>
      </c>
      <c r="C38" s="5" t="n">
        <v>-261</v>
      </c>
      <c r="D38" s="5" t="n">
        <v>-3105</v>
      </c>
      <c r="E38" s="5" t="n">
        <v>1660</v>
      </c>
    </row>
    <row r="39">
      <c r="A39" s="4" t="inlineStr">
        <is>
          <t>Net loss from discontinued operations before income taxes</t>
        </is>
      </c>
      <c r="B39" s="5" t="n">
        <v>0</v>
      </c>
      <c r="C39" s="5" t="n">
        <v>-2452</v>
      </c>
      <c r="D39" s="5" t="n">
        <v>-4727</v>
      </c>
      <c r="E39" s="5" t="n">
        <v>-46304</v>
      </c>
    </row>
    <row r="40">
      <c r="A40" s="4" t="inlineStr">
        <is>
          <t>Provision (benefit) for income taxes from discontinued operations</t>
        </is>
      </c>
      <c r="B40" s="5" t="n">
        <v>0</v>
      </c>
      <c r="C40" s="5" t="n">
        <v>12</v>
      </c>
      <c r="D40" s="5" t="n">
        <v>0</v>
      </c>
      <c r="E40" s="5" t="n">
        <v>-1093</v>
      </c>
    </row>
    <row r="41">
      <c r="A41" s="4" t="inlineStr">
        <is>
          <t>Net loss from discontinued operations</t>
        </is>
      </c>
      <c r="B41" s="5" t="n">
        <v>0</v>
      </c>
      <c r="C41" s="5" t="n">
        <v>-2464</v>
      </c>
      <c r="D41" s="5" t="n">
        <v>-4727</v>
      </c>
      <c r="E41" s="5" t="n">
        <v>-45211</v>
      </c>
    </row>
    <row r="42">
      <c r="A42" s="4" t="inlineStr">
        <is>
          <t>Net loss from discontinued operations attributable to noncontrolling interest</t>
        </is>
      </c>
      <c r="B42" s="5" t="n">
        <v>0</v>
      </c>
      <c r="C42" s="5" t="n">
        <v>-1629</v>
      </c>
      <c r="D42" s="5" t="n">
        <v>-2719</v>
      </c>
      <c r="E42" s="5" t="n">
        <v>-29182</v>
      </c>
    </row>
    <row r="43">
      <c r="A43" s="4" t="inlineStr">
        <is>
          <t>NET LOSS FROM DISCONTINUED OPERATIONS ATTRIBUTABLE TO CONTROLLING INTEREST</t>
        </is>
      </c>
      <c r="B43" s="6" t="n">
        <v>0</v>
      </c>
      <c r="C43" s="6" t="n">
        <v>-835</v>
      </c>
      <c r="D43" s="6" t="n">
        <v>-2008</v>
      </c>
      <c r="E43" s="6" t="n">
        <v>-160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Disclosures (Details) - Discontinued Operations - Mortgage Originations, Commercial Originations and Lenders Services Segments - USD ($) $ in Thousands</t>
        </is>
      </c>
      <c r="B1" s="2" t="inlineStr">
        <is>
          <t>9 Months Ended</t>
        </is>
      </c>
    </row>
    <row r="2">
      <c r="B2" s="2" t="inlineStr">
        <is>
          <t>Sep. 30, 2024</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 and other income from loans held for sale, net</t>
        </is>
      </c>
      <c r="B4" s="6" t="n">
        <v>0</v>
      </c>
      <c r="C4" s="6" t="n">
        <v>278</v>
      </c>
    </row>
    <row r="5">
      <c r="A5" s="4" t="inlineStr">
        <is>
          <t>Unrealized fair value changes on loans, related obligations, and derivatives</t>
        </is>
      </c>
      <c r="B5" s="5" t="n">
        <v>0</v>
      </c>
      <c r="C5" s="5" t="n">
        <v>308</v>
      </c>
    </row>
    <row r="6">
      <c r="A6" s="4" t="inlineStr">
        <is>
          <t>Impairment of goodwill, intangibles, and other assets</t>
        </is>
      </c>
      <c r="B6" s="5" t="n">
        <v>0</v>
      </c>
      <c r="C6" s="5" t="n">
        <v>4455</v>
      </c>
    </row>
    <row r="7">
      <c r="A7" s="4" t="inlineStr">
        <is>
          <t>Depreciation and amortization</t>
        </is>
      </c>
      <c r="B7" s="5" t="n">
        <v>0</v>
      </c>
      <c r="C7" s="5" t="n">
        <v>2778</v>
      </c>
    </row>
    <row r="8">
      <c r="A8" s="4" t="inlineStr">
        <is>
          <t>Acquisition of fixed assets</t>
        </is>
      </c>
      <c r="B8" s="6" t="n">
        <v>0</v>
      </c>
      <c r="C8" s="6" t="n">
        <v>18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Variable Interest Entities and Securitization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HAWT Two Thousand And Twenty One Inv One Securitiz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neficial interest in securitized trust (in percent)</t>
        </is>
      </c>
      <c r="B5" s="4" t="inlineStr">
        <is>
          <t xml:space="preserve"> </t>
        </is>
      </c>
      <c r="C5" s="4" t="inlineStr">
        <is>
          <t xml:space="preserve"> </t>
        </is>
      </c>
      <c r="D5" s="9" t="n">
        <v>0.05</v>
      </c>
      <c r="E5" s="4" t="inlineStr">
        <is>
          <t xml:space="preserve"> </t>
        </is>
      </c>
      <c r="F5" s="4" t="inlineStr">
        <is>
          <t xml:space="preserve"> </t>
        </is>
      </c>
    </row>
    <row r="6">
      <c r="A6" s="4" t="inlineStr">
        <is>
          <t>Mortgage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rge-off expenses on transferred mortgage loan</t>
        </is>
      </c>
      <c r="B8" s="6" t="n">
        <v>0</v>
      </c>
      <c r="C8" s="6" t="n">
        <v>0</v>
      </c>
      <c r="D8" s="6" t="n">
        <v>0</v>
      </c>
      <c r="E8" s="6" t="n">
        <v>0</v>
      </c>
      <c r="F8" s="4" t="inlineStr">
        <is>
          <t xml:space="preserve"> </t>
        </is>
      </c>
    </row>
    <row r="9">
      <c r="A9" s="4" t="inlineStr">
        <is>
          <t>Mortgage Loan | F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debt</t>
        </is>
      </c>
      <c r="B11" s="5" t="n">
        <v>382900000</v>
      </c>
      <c r="C11" s="4" t="inlineStr">
        <is>
          <t xml:space="preserve"> </t>
        </is>
      </c>
      <c r="D11" s="5" t="n">
        <v>1188000000</v>
      </c>
      <c r="E11" s="4" t="inlineStr">
        <is>
          <t xml:space="preserve"> </t>
        </is>
      </c>
      <c r="F11" s="4" t="inlineStr">
        <is>
          <t xml:space="preserve"> </t>
        </is>
      </c>
    </row>
    <row r="12">
      <c r="A12" s="4" t="inlineStr">
        <is>
          <t>Mortgage Loan | F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debt</t>
        </is>
      </c>
      <c r="B14" s="4" t="inlineStr">
        <is>
          <t xml:space="preserve"> </t>
        </is>
      </c>
      <c r="C14" s="4" t="inlineStr">
        <is>
          <t xml:space="preserve"> </t>
        </is>
      </c>
      <c r="D14" s="5" t="n">
        <v>45600000</v>
      </c>
      <c r="E14" s="4" t="inlineStr">
        <is>
          <t xml:space="preserve"> </t>
        </is>
      </c>
      <c r="F14" s="4" t="inlineStr">
        <is>
          <t xml:space="preserve"> </t>
        </is>
      </c>
    </row>
    <row r="15">
      <c r="A15" s="4" t="inlineStr">
        <is>
          <t>Mortgage Loan | Financial Asset 60 Days Or Less Past D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loans transferred to unconsolidated securitization trusts amount</t>
        </is>
      </c>
      <c r="B17" s="6" t="n">
        <v>500000</v>
      </c>
      <c r="C17" s="4" t="inlineStr">
        <is>
          <t xml:space="preserve"> </t>
        </is>
      </c>
      <c r="D17" s="6" t="n">
        <v>500000</v>
      </c>
      <c r="E17" s="4" t="inlineStr">
        <is>
          <t xml:space="preserve"> </t>
        </is>
      </c>
      <c r="F17" s="6" t="n">
        <v>7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ations - Summary of the Assets and Liabilities of the Company's Consolidated Variable Interest Entities (Detail)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Restricted cash</t>
        </is>
      </c>
      <c r="B3" s="6" t="n">
        <v>176105</v>
      </c>
      <c r="C3" s="6" t="n">
        <v>178319</v>
      </c>
      <c r="D3" s="6" t="n">
        <v>216273</v>
      </c>
    </row>
    <row r="4">
      <c r="A4" s="4" t="inlineStr">
        <is>
          <t>Loans held for investment, subject to nonrecourse debt, at fair value</t>
        </is>
      </c>
      <c r="B4" s="5" t="n">
        <v>9097369</v>
      </c>
      <c r="C4" s="5" t="n">
        <v>8272393</v>
      </c>
      <c r="D4" s="4" t="inlineStr">
        <is>
          <t xml:space="preserve"> </t>
        </is>
      </c>
    </row>
    <row r="5">
      <c r="A5" s="4" t="inlineStr">
        <is>
          <t>Loans held for investment, at fair value</t>
        </is>
      </c>
      <c r="B5" s="5" t="n">
        <v>703356</v>
      </c>
      <c r="C5" s="5" t="n">
        <v>575228</v>
      </c>
      <c r="D5" s="4" t="inlineStr">
        <is>
          <t xml:space="preserve"> </t>
        </is>
      </c>
    </row>
    <row r="6">
      <c r="A6" s="4" t="inlineStr">
        <is>
          <t>TOTAL ASSETS</t>
        </is>
      </c>
      <c r="B6" s="5" t="n">
        <v>28950384</v>
      </c>
      <c r="C6" s="5" t="n">
        <v>27107590</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Nonrecourse debt, at fair value</t>
        </is>
      </c>
      <c r="B8" s="5" t="n">
        <v>8537119</v>
      </c>
      <c r="C8" s="5" t="n">
        <v>7904200</v>
      </c>
      <c r="D8" s="4" t="inlineStr">
        <is>
          <t xml:space="preserve"> </t>
        </is>
      </c>
    </row>
    <row r="9">
      <c r="A9" s="4" t="inlineStr">
        <is>
          <t>Other financing lines of credit</t>
        </is>
      </c>
      <c r="B9" s="5" t="n">
        <v>1054568</v>
      </c>
      <c r="C9" s="5" t="n">
        <v>928479</v>
      </c>
      <c r="D9" s="4" t="inlineStr">
        <is>
          <t xml:space="preserve"> </t>
        </is>
      </c>
    </row>
    <row r="10">
      <c r="A10" s="4" t="inlineStr">
        <is>
          <t>TOTAL LIABILITIES</t>
        </is>
      </c>
      <c r="B10" s="5" t="n">
        <v>28493928</v>
      </c>
      <c r="C10" s="5" t="n">
        <v>26835183</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Restricted cash</t>
        </is>
      </c>
      <c r="B13" s="5" t="n">
        <v>167399</v>
      </c>
      <c r="C13" s="5" t="n">
        <v>168010</v>
      </c>
      <c r="D13" s="4" t="inlineStr">
        <is>
          <t xml:space="preserve"> </t>
        </is>
      </c>
    </row>
    <row r="14">
      <c r="A14" s="4" t="inlineStr">
        <is>
          <t>Loans held for investment, subject to nonrecourse debt, at fair value</t>
        </is>
      </c>
      <c r="B14" s="5" t="n">
        <v>8712720</v>
      </c>
      <c r="C14" s="5" t="n">
        <v>7881566</v>
      </c>
      <c r="D14" s="4" t="inlineStr">
        <is>
          <t xml:space="preserve"> </t>
        </is>
      </c>
    </row>
    <row r="15">
      <c r="A15" s="4" t="inlineStr">
        <is>
          <t>Loans held for investment, at fair value</t>
        </is>
      </c>
      <c r="B15" s="5" t="n">
        <v>222609</v>
      </c>
      <c r="C15" s="5" t="n">
        <v>0</v>
      </c>
      <c r="D15" s="4" t="inlineStr">
        <is>
          <t xml:space="preserve"> </t>
        </is>
      </c>
    </row>
    <row r="16">
      <c r="A16" s="4" t="inlineStr">
        <is>
          <t>Other assets, net</t>
        </is>
      </c>
      <c r="B16" s="5" t="n">
        <v>54817</v>
      </c>
      <c r="C16" s="5" t="n">
        <v>68178</v>
      </c>
      <c r="D16" s="4" t="inlineStr">
        <is>
          <t xml:space="preserve"> </t>
        </is>
      </c>
    </row>
    <row r="17">
      <c r="A17" s="4" t="inlineStr">
        <is>
          <t>TOTAL ASSETS</t>
        </is>
      </c>
      <c r="B17" s="5" t="n">
        <v>9157545</v>
      </c>
      <c r="C17" s="5" t="n">
        <v>8117754</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Nonrecourse debt, at fair value</t>
        </is>
      </c>
      <c r="B19" s="5" t="n">
        <v>8171187</v>
      </c>
      <c r="C19" s="5" t="n">
        <v>7531412</v>
      </c>
      <c r="D19" s="4" t="inlineStr">
        <is>
          <t xml:space="preserve"> </t>
        </is>
      </c>
    </row>
    <row r="20">
      <c r="A20" s="4" t="inlineStr">
        <is>
          <t>Other financing lines of credit</t>
        </is>
      </c>
      <c r="B20" s="5" t="n">
        <v>174874</v>
      </c>
      <c r="C20" s="5" t="n">
        <v>0</v>
      </c>
      <c r="D20" s="4" t="inlineStr">
        <is>
          <t xml:space="preserve"> </t>
        </is>
      </c>
    </row>
    <row r="21">
      <c r="A21" s="4" t="inlineStr">
        <is>
          <t>Payables and other liabilities</t>
        </is>
      </c>
      <c r="B21" s="5" t="n">
        <v>904</v>
      </c>
      <c r="C21" s="5" t="n">
        <v>546</v>
      </c>
      <c r="D21" s="4" t="inlineStr">
        <is>
          <t xml:space="preserve"> </t>
        </is>
      </c>
    </row>
    <row r="22">
      <c r="A22" s="4" t="inlineStr">
        <is>
          <t>TOTAL LIABILITIES</t>
        </is>
      </c>
      <c r="B22" s="5" t="n">
        <v>8346965</v>
      </c>
      <c r="C22" s="5" t="n">
        <v>7531958</v>
      </c>
      <c r="D22" s="4" t="inlineStr">
        <is>
          <t xml:space="preserve"> </t>
        </is>
      </c>
    </row>
    <row r="23">
      <c r="A23" s="4" t="inlineStr">
        <is>
          <t>Variable Interest Entity, Primary Beneficiary | Asset and Liabilities of Consolidated VIE</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Restricted cash</t>
        </is>
      </c>
      <c r="B25" s="5" t="n">
        <v>167399</v>
      </c>
      <c r="C25" s="5" t="n">
        <v>168010</v>
      </c>
      <c r="D25" s="4" t="inlineStr">
        <is>
          <t xml:space="preserve"> </t>
        </is>
      </c>
    </row>
    <row r="26">
      <c r="A26" s="4" t="inlineStr">
        <is>
          <t>Loans held for investment, subject to nonrecourse debt, at fair value</t>
        </is>
      </c>
      <c r="B26" s="5" t="n">
        <v>8712720</v>
      </c>
      <c r="C26" s="5" t="n">
        <v>7881566</v>
      </c>
      <c r="D26" s="4" t="inlineStr">
        <is>
          <t xml:space="preserve"> </t>
        </is>
      </c>
    </row>
    <row r="27">
      <c r="A27" s="4" t="inlineStr">
        <is>
          <t>Loans held for investment, at fair value</t>
        </is>
      </c>
      <c r="B27" s="5" t="n">
        <v>222609</v>
      </c>
      <c r="C27" s="5" t="n">
        <v>0</v>
      </c>
      <c r="D27" s="4" t="inlineStr">
        <is>
          <t xml:space="preserve"> </t>
        </is>
      </c>
    </row>
    <row r="28">
      <c r="A28" s="4" t="inlineStr">
        <is>
          <t>Other assets, net</t>
        </is>
      </c>
      <c r="B28" s="5" t="n">
        <v>54817</v>
      </c>
      <c r="C28" s="5" t="n">
        <v>68178</v>
      </c>
      <c r="D28" s="4" t="inlineStr">
        <is>
          <t xml:space="preserve"> </t>
        </is>
      </c>
    </row>
    <row r="29">
      <c r="A29" s="4" t="inlineStr">
        <is>
          <t>TOTAL ASSETS</t>
        </is>
      </c>
      <c r="B29" s="5" t="n">
        <v>9157545</v>
      </c>
      <c r="C29" s="5" t="n">
        <v>8117754</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Nonrecourse debt, at fair value</t>
        </is>
      </c>
      <c r="B31" s="5" t="n">
        <v>8523744</v>
      </c>
      <c r="C31" s="5" t="n">
        <v>7859065</v>
      </c>
      <c r="D31" s="4" t="inlineStr">
        <is>
          <t xml:space="preserve"> </t>
        </is>
      </c>
    </row>
    <row r="32">
      <c r="A32" s="4" t="inlineStr">
        <is>
          <t>Other financing lines of credit</t>
        </is>
      </c>
      <c r="B32" s="5" t="n">
        <v>174874</v>
      </c>
      <c r="C32" s="5" t="n">
        <v>0</v>
      </c>
      <c r="D32" s="4" t="inlineStr">
        <is>
          <t xml:space="preserve"> </t>
        </is>
      </c>
    </row>
    <row r="33">
      <c r="A33" s="4" t="inlineStr">
        <is>
          <t>Payables and other liabilities</t>
        </is>
      </c>
      <c r="B33" s="5" t="n">
        <v>904</v>
      </c>
      <c r="C33" s="5" t="n">
        <v>546</v>
      </c>
      <c r="D33" s="4" t="inlineStr">
        <is>
          <t xml:space="preserve"> </t>
        </is>
      </c>
    </row>
    <row r="34">
      <c r="A34" s="4" t="inlineStr">
        <is>
          <t>TOTAL LIABILITIES</t>
        </is>
      </c>
      <c r="B34" s="5" t="n">
        <v>8699522</v>
      </c>
      <c r="C34" s="5" t="n">
        <v>7859611</v>
      </c>
      <c r="D34" s="4" t="inlineStr">
        <is>
          <t xml:space="preserve"> </t>
        </is>
      </c>
    </row>
    <row r="35">
      <c r="A35" s="4" t="inlineStr">
        <is>
          <t>Retained bonds and beneficial interests eliminated in consolidation</t>
        </is>
      </c>
      <c r="B35" s="5" t="n">
        <v>-352557</v>
      </c>
      <c r="C35" s="5" t="n">
        <v>-327653</v>
      </c>
      <c r="D35" s="4" t="inlineStr">
        <is>
          <t xml:space="preserve"> </t>
        </is>
      </c>
    </row>
    <row r="36">
      <c r="A36" s="4" t="inlineStr">
        <is>
          <t>TOTAL CONSOLIDATED LIABILITIES</t>
        </is>
      </c>
      <c r="B36" s="6" t="n">
        <v>8346965</v>
      </c>
      <c r="C36" s="6" t="n">
        <v>7531958</v>
      </c>
      <c r="D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Unconsolidated VIEs (Detail)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28950384</v>
      </c>
      <c r="C3" s="6" t="n">
        <v>27107590</v>
      </c>
    </row>
    <row r="4">
      <c r="A4" s="4" t="inlineStr">
        <is>
          <t>Liabilities</t>
        </is>
      </c>
      <c r="B4" s="5" t="n">
        <v>28493928</v>
      </c>
      <c r="C4" s="5" t="n">
        <v>26835183</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438239</v>
      </c>
      <c r="C7" s="5" t="n">
        <v>440331</v>
      </c>
    </row>
    <row r="8">
      <c r="A8" s="4" t="inlineStr">
        <is>
          <t>Liabilities</t>
        </is>
      </c>
      <c r="B8" s="5" t="n">
        <v>370442</v>
      </c>
      <c r="C8" s="5" t="n">
        <v>368343</v>
      </c>
    </row>
    <row r="9">
      <c r="A9" s="4" t="inlineStr">
        <is>
          <t>Maximum exposure to loss</t>
        </is>
      </c>
      <c r="B9" s="5" t="n">
        <v>67797</v>
      </c>
      <c r="C9" s="5" t="n">
        <v>71988</v>
      </c>
    </row>
    <row r="10">
      <c r="A10" s="4" t="inlineStr">
        <is>
          <t>Total assets in VIEs</t>
        </is>
      </c>
      <c r="B10" s="5" t="n">
        <v>1349716</v>
      </c>
      <c r="C10" s="5" t="n">
        <v>1397709</v>
      </c>
    </row>
    <row r="11">
      <c r="A11" s="4" t="inlineStr">
        <is>
          <t>Variable Interest Entity, Not Primary Beneficiary | Retained interes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48190</v>
      </c>
      <c r="C13" s="5" t="n">
        <v>50774</v>
      </c>
    </row>
    <row r="14">
      <c r="A14" s="4" t="inlineStr">
        <is>
          <t>Liabilities</t>
        </is>
      </c>
      <c r="B14" s="5" t="n">
        <v>0</v>
      </c>
      <c r="C14" s="5" t="n">
        <v>0</v>
      </c>
    </row>
    <row r="15">
      <c r="A15" s="4" t="inlineStr">
        <is>
          <t>Maximum exposure to loss</t>
        </is>
      </c>
      <c r="B15" s="5" t="n">
        <v>48190</v>
      </c>
      <c r="C15" s="5" t="n">
        <v>50774</v>
      </c>
    </row>
    <row r="16">
      <c r="A16" s="4" t="inlineStr">
        <is>
          <t>Total assets in VIEs</t>
        </is>
      </c>
      <c r="B16" s="5" t="n">
        <v>959667</v>
      </c>
      <c r="C16" s="5" t="n">
        <v>1008152</v>
      </c>
    </row>
    <row r="17">
      <c r="A17" s="4" t="inlineStr">
        <is>
          <t>Variable Interest Entity, Not Primary Beneficiary | Loans and nonrecourse liab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390049</v>
      </c>
      <c r="C19" s="5" t="n">
        <v>389557</v>
      </c>
    </row>
    <row r="20">
      <c r="A20" s="4" t="inlineStr">
        <is>
          <t>Liabilities</t>
        </is>
      </c>
      <c r="B20" s="5" t="n">
        <v>370442</v>
      </c>
      <c r="C20" s="5" t="n">
        <v>368343</v>
      </c>
    </row>
    <row r="21">
      <c r="A21" s="4" t="inlineStr">
        <is>
          <t>Maximum exposure to loss</t>
        </is>
      </c>
      <c r="B21" s="5" t="n">
        <v>19607</v>
      </c>
      <c r="C21" s="5" t="n">
        <v>21214</v>
      </c>
    </row>
    <row r="22">
      <c r="A22" s="4" t="inlineStr">
        <is>
          <t>Total assets in VIEs</t>
        </is>
      </c>
      <c r="B22" s="6" t="n">
        <v>390049</v>
      </c>
      <c r="C22" s="6" t="n">
        <v>3895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Weighted Average Unobservable Assumptions Used In The Fair Value Measurements (Details)</t>
        </is>
      </c>
      <c r="B1" s="2" t="inlineStr">
        <is>
          <t>Sep. 30, 2024</t>
        </is>
      </c>
      <c r="C1" s="2" t="inlineStr">
        <is>
          <t>Dec. 31, 2023</t>
        </is>
      </c>
    </row>
    <row r="2">
      <c r="A2" s="4" t="inlineStr">
        <is>
          <t>Weighted Average | WAL (in years)</t>
        </is>
      </c>
      <c r="B2" s="4" t="inlineStr">
        <is>
          <t xml:space="preserve"> </t>
        </is>
      </c>
      <c r="C2" s="4" t="inlineStr">
        <is>
          <t xml:space="preserve"> </t>
        </is>
      </c>
    </row>
    <row r="3">
      <c r="A3" s="3" t="inlineStr">
        <is>
          <t>Unobservable Assumptions</t>
        </is>
      </c>
      <c r="B3" s="4" t="inlineStr">
        <is>
          <t xml:space="preserve"> </t>
        </is>
      </c>
      <c r="C3" s="4" t="inlineStr">
        <is>
          <t xml:space="preserve"> </t>
        </is>
      </c>
    </row>
    <row r="4">
      <c r="A4" s="4" t="inlineStr">
        <is>
          <t>Retained bonds, measurement input</t>
        </is>
      </c>
      <c r="B4" s="10" t="n">
        <v>4.8</v>
      </c>
      <c r="C4" s="10" t="n">
        <v>4.9</v>
      </c>
    </row>
    <row r="5">
      <c r="A5" s="4" t="inlineStr">
        <is>
          <t>Weighted Average | Discount rate</t>
        </is>
      </c>
      <c r="B5" s="4" t="inlineStr">
        <is>
          <t xml:space="preserve"> </t>
        </is>
      </c>
      <c r="C5" s="4" t="inlineStr">
        <is>
          <t xml:space="preserve"> </t>
        </is>
      </c>
    </row>
    <row r="6">
      <c r="A6" s="3" t="inlineStr">
        <is>
          <t>Unobservable Assumptions</t>
        </is>
      </c>
      <c r="B6" s="4" t="inlineStr">
        <is>
          <t xml:space="preserve"> </t>
        </is>
      </c>
      <c r="C6" s="4" t="inlineStr">
        <is>
          <t xml:space="preserve"> </t>
        </is>
      </c>
    </row>
    <row r="7">
      <c r="A7" s="4" t="inlineStr">
        <is>
          <t>Retained bonds, measurement input</t>
        </is>
      </c>
      <c r="B7" s="11" t="n">
        <v>0.068</v>
      </c>
      <c r="C7" s="11" t="n">
        <v>0.067</v>
      </c>
    </row>
    <row r="8">
      <c r="A8" s="4" t="inlineStr">
        <is>
          <t>Weighted Average | Discount rate | TRA obligation</t>
        </is>
      </c>
      <c r="B8" s="4" t="inlineStr">
        <is>
          <t xml:space="preserve"> </t>
        </is>
      </c>
      <c r="C8" s="4" t="inlineStr">
        <is>
          <t xml:space="preserve"> </t>
        </is>
      </c>
    </row>
    <row r="9">
      <c r="A9" s="3" t="inlineStr">
        <is>
          <t>Unobservable Assumptions</t>
        </is>
      </c>
      <c r="B9" s="4" t="inlineStr">
        <is>
          <t xml:space="preserve"> </t>
        </is>
      </c>
      <c r="C9" s="4" t="inlineStr">
        <is>
          <t xml:space="preserve"> </t>
        </is>
      </c>
    </row>
    <row r="10">
      <c r="A10" s="4" t="inlineStr">
        <is>
          <t>Deferred purchase price liabilities, measurement input</t>
        </is>
      </c>
      <c r="B10" s="11" t="n">
        <v>0.348</v>
      </c>
      <c r="C10" s="11" t="n">
        <v>0.33</v>
      </c>
    </row>
    <row r="11">
      <c r="A11" s="4" t="inlineStr">
        <is>
          <t>Weighted Average | Loans held for investment, subject to HMBS related obligations | WAL (in years)</t>
        </is>
      </c>
      <c r="B11" s="4" t="inlineStr">
        <is>
          <t xml:space="preserve"> </t>
        </is>
      </c>
      <c r="C11" s="4" t="inlineStr">
        <is>
          <t xml:space="preserve"> </t>
        </is>
      </c>
    </row>
    <row r="12">
      <c r="A12" s="3" t="inlineStr">
        <is>
          <t>Unobservable Assumptions</t>
        </is>
      </c>
      <c r="B12" s="4" t="inlineStr">
        <is>
          <t xml:space="preserve"> </t>
        </is>
      </c>
      <c r="C12" s="4" t="inlineStr">
        <is>
          <t xml:space="preserve"> </t>
        </is>
      </c>
    </row>
    <row r="13">
      <c r="A13" s="4" t="inlineStr">
        <is>
          <t>Loans held-for-investment, measurement input</t>
        </is>
      </c>
      <c r="B13" s="10" t="n">
        <v>3.3</v>
      </c>
      <c r="C13" s="10" t="n">
        <v>3.4</v>
      </c>
    </row>
    <row r="14">
      <c r="A14" s="4" t="inlineStr">
        <is>
          <t>Weighted Average | Loans held for investment, subject to HMBS related obligations | CPR</t>
        </is>
      </c>
      <c r="B14" s="4" t="inlineStr">
        <is>
          <t xml:space="preserve"> </t>
        </is>
      </c>
      <c r="C14" s="4" t="inlineStr">
        <is>
          <t xml:space="preserve"> </t>
        </is>
      </c>
    </row>
    <row r="15">
      <c r="A15" s="3" t="inlineStr">
        <is>
          <t>Unobservable Assumptions</t>
        </is>
      </c>
      <c r="B15" s="4" t="inlineStr">
        <is>
          <t xml:space="preserve"> </t>
        </is>
      </c>
      <c r="C15" s="4" t="inlineStr">
        <is>
          <t xml:space="preserve"> </t>
        </is>
      </c>
    </row>
    <row r="16">
      <c r="A16" s="4" t="inlineStr">
        <is>
          <t>Loans held-for-investment, measurement input</t>
        </is>
      </c>
      <c r="B16" s="11" t="n">
        <v>0.202</v>
      </c>
      <c r="C16" s="11" t="n">
        <v>0.201</v>
      </c>
    </row>
    <row r="17">
      <c r="A17" s="4" t="inlineStr">
        <is>
          <t>Weighted Average | Loans held for investment, subject to HMBS related obligations | Loss frequency</t>
        </is>
      </c>
      <c r="B17" s="4" t="inlineStr">
        <is>
          <t xml:space="preserve"> </t>
        </is>
      </c>
      <c r="C17" s="4" t="inlineStr">
        <is>
          <t xml:space="preserve"> </t>
        </is>
      </c>
    </row>
    <row r="18">
      <c r="A18" s="3" t="inlineStr">
        <is>
          <t>Unobservable Assumptions</t>
        </is>
      </c>
      <c r="B18" s="4" t="inlineStr">
        <is>
          <t xml:space="preserve"> </t>
        </is>
      </c>
      <c r="C18" s="4" t="inlineStr">
        <is>
          <t xml:space="preserve"> </t>
        </is>
      </c>
    </row>
    <row r="19">
      <c r="A19" s="4" t="inlineStr">
        <is>
          <t>Loans held-for-investment, measurement input</t>
        </is>
      </c>
      <c r="B19" s="11" t="n">
        <v>0.046</v>
      </c>
      <c r="C19" s="11" t="n">
        <v>0.045</v>
      </c>
    </row>
    <row r="20">
      <c r="A20" s="4" t="inlineStr">
        <is>
          <t>Weighted Average | Loans held for investment, subject to HMBS related obligations | Loss severity</t>
        </is>
      </c>
      <c r="B20" s="4" t="inlineStr">
        <is>
          <t xml:space="preserve"> </t>
        </is>
      </c>
      <c r="C20" s="4" t="inlineStr">
        <is>
          <t xml:space="preserve"> </t>
        </is>
      </c>
    </row>
    <row r="21">
      <c r="A21" s="3" t="inlineStr">
        <is>
          <t>Unobservable Assumptions</t>
        </is>
      </c>
      <c r="B21" s="4" t="inlineStr">
        <is>
          <t xml:space="preserve"> </t>
        </is>
      </c>
      <c r="C21" s="4" t="inlineStr">
        <is>
          <t xml:space="preserve"> </t>
        </is>
      </c>
    </row>
    <row r="22">
      <c r="A22" s="4" t="inlineStr">
        <is>
          <t>Loans held-for-investment, measurement input</t>
        </is>
      </c>
      <c r="B22" s="11" t="n">
        <v>0.035</v>
      </c>
      <c r="C22" s="11" t="n">
        <v>0.035</v>
      </c>
    </row>
    <row r="23">
      <c r="A23" s="4" t="inlineStr">
        <is>
          <t>Weighted Average | Loans held for investment, subject to HMBS related obligations | Discount rate</t>
        </is>
      </c>
      <c r="B23" s="4" t="inlineStr">
        <is>
          <t xml:space="preserve"> </t>
        </is>
      </c>
      <c r="C23" s="4" t="inlineStr">
        <is>
          <t xml:space="preserve"> </t>
        </is>
      </c>
    </row>
    <row r="24">
      <c r="A24" s="3" t="inlineStr">
        <is>
          <t>Unobservable Assumptions</t>
        </is>
      </c>
      <c r="B24" s="4" t="inlineStr">
        <is>
          <t xml:space="preserve"> </t>
        </is>
      </c>
      <c r="C24" s="4" t="inlineStr">
        <is>
          <t xml:space="preserve"> </t>
        </is>
      </c>
    </row>
    <row r="25">
      <c r="A25" s="4" t="inlineStr">
        <is>
          <t>Loans held-for-investment, measurement input</t>
        </is>
      </c>
      <c r="B25" s="11" t="n">
        <v>0.046</v>
      </c>
      <c r="C25" s="11" t="n">
        <v>0.05</v>
      </c>
    </row>
    <row r="26">
      <c r="A26" s="4" t="inlineStr">
        <is>
          <t>Weighted Average | Loans held for investment, subject to HMBS related obligations | Average draw rate</t>
        </is>
      </c>
      <c r="B26" s="4" t="inlineStr">
        <is>
          <t xml:space="preserve"> </t>
        </is>
      </c>
      <c r="C26" s="4" t="inlineStr">
        <is>
          <t xml:space="preserve"> </t>
        </is>
      </c>
    </row>
    <row r="27">
      <c r="A27" s="3" t="inlineStr">
        <is>
          <t>Unobservable Assumptions</t>
        </is>
      </c>
      <c r="B27" s="4" t="inlineStr">
        <is>
          <t xml:space="preserve"> </t>
        </is>
      </c>
      <c r="C27" s="4" t="inlineStr">
        <is>
          <t xml:space="preserve"> </t>
        </is>
      </c>
    </row>
    <row r="28">
      <c r="A28" s="4" t="inlineStr">
        <is>
          <t>Loans held-for-investment, measurement input</t>
        </is>
      </c>
      <c r="B28" s="11" t="n">
        <v>0.011</v>
      </c>
      <c r="C28" s="11" t="n">
        <v>0.011</v>
      </c>
    </row>
    <row r="29">
      <c r="A29" s="4" t="inlineStr">
        <is>
          <t>Weighted Average | Non-agency reverse mortgage loans - securitized | WAL (in years)</t>
        </is>
      </c>
      <c r="B29" s="4" t="inlineStr">
        <is>
          <t xml:space="preserve"> </t>
        </is>
      </c>
      <c r="C29" s="4" t="inlineStr">
        <is>
          <t xml:space="preserve"> </t>
        </is>
      </c>
    </row>
    <row r="30">
      <c r="A30" s="3" t="inlineStr">
        <is>
          <t>Unobservable Assumptions</t>
        </is>
      </c>
      <c r="B30" s="4" t="inlineStr">
        <is>
          <t xml:space="preserve"> </t>
        </is>
      </c>
      <c r="C30" s="4" t="inlineStr">
        <is>
          <t xml:space="preserve"> </t>
        </is>
      </c>
    </row>
    <row r="31">
      <c r="A31" s="4" t="inlineStr">
        <is>
          <t>Loans held-for-investment, measurement input</t>
        </is>
      </c>
      <c r="B31" s="10" t="n">
        <v>9.800000000000001</v>
      </c>
      <c r="C31" s="10" t="n">
        <v>9.699999999999999</v>
      </c>
    </row>
    <row r="32">
      <c r="A32" s="4" t="inlineStr">
        <is>
          <t>Weighted Average | Non-agency reverse mortgage loans - securitized | CPR</t>
        </is>
      </c>
      <c r="B32" s="4" t="inlineStr">
        <is>
          <t xml:space="preserve"> </t>
        </is>
      </c>
      <c r="C32" s="4" t="inlineStr">
        <is>
          <t xml:space="preserve"> </t>
        </is>
      </c>
    </row>
    <row r="33">
      <c r="A33" s="3" t="inlineStr">
        <is>
          <t>Unobservable Assumptions</t>
        </is>
      </c>
      <c r="B33" s="4" t="inlineStr">
        <is>
          <t xml:space="preserve"> </t>
        </is>
      </c>
      <c r="C33" s="4" t="inlineStr">
        <is>
          <t xml:space="preserve"> </t>
        </is>
      </c>
    </row>
    <row r="34">
      <c r="A34" s="4" t="inlineStr">
        <is>
          <t>Loans held-for-investment, measurement input</t>
        </is>
      </c>
      <c r="B34" s="11" t="n">
        <v>0.15</v>
      </c>
      <c r="C34" s="11" t="n">
        <v>0.147</v>
      </c>
    </row>
    <row r="35">
      <c r="A35" s="4" t="inlineStr">
        <is>
          <t>Weighted Average | Non-agency reverse mortgage loans - securitized | Loss severity</t>
        </is>
      </c>
      <c r="B35" s="4" t="inlineStr">
        <is>
          <t xml:space="preserve"> </t>
        </is>
      </c>
      <c r="C35" s="4" t="inlineStr">
        <is>
          <t xml:space="preserve"> </t>
        </is>
      </c>
    </row>
    <row r="36">
      <c r="A36" s="3" t="inlineStr">
        <is>
          <t>Unobservable Assumptions</t>
        </is>
      </c>
      <c r="B36" s="4" t="inlineStr">
        <is>
          <t xml:space="preserve"> </t>
        </is>
      </c>
      <c r="C36" s="4" t="inlineStr">
        <is>
          <t xml:space="preserve"> </t>
        </is>
      </c>
    </row>
    <row r="37">
      <c r="A37" s="4" t="inlineStr">
        <is>
          <t>Loans held-for-investment, measurement input</t>
        </is>
      </c>
      <c r="B37" s="11" t="n">
        <v>0.1</v>
      </c>
      <c r="C37" s="11" t="n">
        <v>0.1</v>
      </c>
    </row>
    <row r="38">
      <c r="A38" s="4" t="inlineStr">
        <is>
          <t>Weighted Average | Non-agency reverse mortgage loans - securitized | Discount rate</t>
        </is>
      </c>
      <c r="B38" s="4" t="inlineStr">
        <is>
          <t xml:space="preserve"> </t>
        </is>
      </c>
      <c r="C38" s="4" t="inlineStr">
        <is>
          <t xml:space="preserve"> </t>
        </is>
      </c>
    </row>
    <row r="39">
      <c r="A39" s="3" t="inlineStr">
        <is>
          <t>Unobservable Assumptions</t>
        </is>
      </c>
      <c r="B39" s="4" t="inlineStr">
        <is>
          <t xml:space="preserve"> </t>
        </is>
      </c>
      <c r="C39" s="4" t="inlineStr">
        <is>
          <t xml:space="preserve"> </t>
        </is>
      </c>
    </row>
    <row r="40">
      <c r="A40" s="4" t="inlineStr">
        <is>
          <t>Loans held-for-investment, measurement input</t>
        </is>
      </c>
      <c r="B40" s="11" t="n">
        <v>0.065</v>
      </c>
      <c r="C40" s="11" t="n">
        <v>0.06900000000000001</v>
      </c>
    </row>
    <row r="41">
      <c r="A41" s="4" t="inlineStr">
        <is>
          <t>Weighted Average | Non-agency reverse mortgage loans - securitized | LTV</t>
        </is>
      </c>
      <c r="B41" s="4" t="inlineStr">
        <is>
          <t xml:space="preserve"> </t>
        </is>
      </c>
      <c r="C41" s="4" t="inlineStr">
        <is>
          <t xml:space="preserve"> </t>
        </is>
      </c>
    </row>
    <row r="42">
      <c r="A42" s="3" t="inlineStr">
        <is>
          <t>Unobservable Assumptions</t>
        </is>
      </c>
      <c r="B42" s="4" t="inlineStr">
        <is>
          <t xml:space="preserve"> </t>
        </is>
      </c>
      <c r="C42" s="4" t="inlineStr">
        <is>
          <t xml:space="preserve"> </t>
        </is>
      </c>
    </row>
    <row r="43">
      <c r="A43" s="4" t="inlineStr">
        <is>
          <t>Loans held-for-investment, measurement input</t>
        </is>
      </c>
      <c r="B43" s="11" t="n">
        <v>0.465</v>
      </c>
      <c r="C43" s="11" t="n">
        <v>0.459</v>
      </c>
    </row>
    <row r="44">
      <c r="A44" s="4" t="inlineStr">
        <is>
          <t>Weighted Average | Non-agency reverse mortgage loans - securitized | HPA</t>
        </is>
      </c>
      <c r="B44" s="4" t="inlineStr">
        <is>
          <t xml:space="preserve"> </t>
        </is>
      </c>
      <c r="C44" s="4" t="inlineStr">
        <is>
          <t xml:space="preserve"> </t>
        </is>
      </c>
    </row>
    <row r="45">
      <c r="A45" s="3" t="inlineStr">
        <is>
          <t>Unobservable Assumptions</t>
        </is>
      </c>
      <c r="B45" s="4" t="inlineStr">
        <is>
          <t xml:space="preserve"> </t>
        </is>
      </c>
      <c r="C45" s="4" t="inlineStr">
        <is>
          <t xml:space="preserve"> </t>
        </is>
      </c>
    </row>
    <row r="46">
      <c r="A46" s="4" t="inlineStr">
        <is>
          <t>Loans held-for-investment, measurement input</t>
        </is>
      </c>
      <c r="B46" s="11" t="n">
        <v>0.036</v>
      </c>
      <c r="C46" s="11" t="n">
        <v>0.033</v>
      </c>
    </row>
    <row r="47">
      <c r="A47" s="4" t="inlineStr">
        <is>
          <t>Weighted Average | HECM buyouts - securitized (performing) | WAL (in years)</t>
        </is>
      </c>
      <c r="B47" s="4" t="inlineStr">
        <is>
          <t xml:space="preserve"> </t>
        </is>
      </c>
      <c r="C47" s="4" t="inlineStr">
        <is>
          <t xml:space="preserve"> </t>
        </is>
      </c>
    </row>
    <row r="48">
      <c r="A48" s="3" t="inlineStr">
        <is>
          <t>Unobservable Assumptions</t>
        </is>
      </c>
      <c r="B48" s="4" t="inlineStr">
        <is>
          <t xml:space="preserve"> </t>
        </is>
      </c>
      <c r="C48" s="4" t="inlineStr">
        <is>
          <t xml:space="preserve"> </t>
        </is>
      </c>
    </row>
    <row r="49">
      <c r="A49" s="4" t="inlineStr">
        <is>
          <t>Loans held-for-investment, measurement input</t>
        </is>
      </c>
      <c r="B49" s="10" t="n">
        <v>7.1</v>
      </c>
      <c r="C49" s="10" t="n">
        <v>7.4</v>
      </c>
    </row>
    <row r="50">
      <c r="A50" s="4" t="inlineStr">
        <is>
          <t>Weighted Average | HECM buyouts - securitized (performing) | CPR</t>
        </is>
      </c>
      <c r="B50" s="4" t="inlineStr">
        <is>
          <t xml:space="preserve"> </t>
        </is>
      </c>
      <c r="C50" s="4" t="inlineStr">
        <is>
          <t xml:space="preserve"> </t>
        </is>
      </c>
    </row>
    <row r="51">
      <c r="A51" s="3" t="inlineStr">
        <is>
          <t>Unobservable Assumptions</t>
        </is>
      </c>
      <c r="B51" s="4" t="inlineStr">
        <is>
          <t xml:space="preserve"> </t>
        </is>
      </c>
      <c r="C51" s="4" t="inlineStr">
        <is>
          <t xml:space="preserve"> </t>
        </is>
      </c>
    </row>
    <row r="52">
      <c r="A52" s="4" t="inlineStr">
        <is>
          <t>Loans held-for-investment, measurement input</t>
        </is>
      </c>
      <c r="B52" s="11" t="n">
        <v>0.154</v>
      </c>
      <c r="C52" s="11" t="n">
        <v>0.151</v>
      </c>
    </row>
    <row r="53">
      <c r="A53" s="4" t="inlineStr">
        <is>
          <t>Weighted Average | HECM buyouts - securitized (performing) | Loss severity</t>
        </is>
      </c>
      <c r="B53" s="4" t="inlineStr">
        <is>
          <t xml:space="preserve"> </t>
        </is>
      </c>
      <c r="C53" s="4" t="inlineStr">
        <is>
          <t xml:space="preserve"> </t>
        </is>
      </c>
    </row>
    <row r="54">
      <c r="A54" s="3" t="inlineStr">
        <is>
          <t>Unobservable Assumptions</t>
        </is>
      </c>
      <c r="B54" s="4" t="inlineStr">
        <is>
          <t xml:space="preserve"> </t>
        </is>
      </c>
      <c r="C54" s="4" t="inlineStr">
        <is>
          <t xml:space="preserve"> </t>
        </is>
      </c>
    </row>
    <row r="55">
      <c r="A55" s="4" t="inlineStr">
        <is>
          <t>Loans held-for-investment, measurement input</t>
        </is>
      </c>
      <c r="B55" s="11" t="n">
        <v>0.056</v>
      </c>
      <c r="C55" s="11" t="n">
        <v>0.06900000000000001</v>
      </c>
    </row>
    <row r="56">
      <c r="A56" s="4" t="inlineStr">
        <is>
          <t>Weighted Average | HECM buyouts - securitized (performing) | Discount rate</t>
        </is>
      </c>
      <c r="B56" s="4" t="inlineStr">
        <is>
          <t xml:space="preserve"> </t>
        </is>
      </c>
      <c r="C56" s="4" t="inlineStr">
        <is>
          <t xml:space="preserve"> </t>
        </is>
      </c>
    </row>
    <row r="57">
      <c r="A57" s="3" t="inlineStr">
        <is>
          <t>Unobservable Assumptions</t>
        </is>
      </c>
      <c r="B57" s="4" t="inlineStr">
        <is>
          <t xml:space="preserve"> </t>
        </is>
      </c>
      <c r="C57" s="4" t="inlineStr">
        <is>
          <t xml:space="preserve"> </t>
        </is>
      </c>
    </row>
    <row r="58">
      <c r="A58" s="4" t="inlineStr">
        <is>
          <t>Loans held-for-investment, measurement input</t>
        </is>
      </c>
      <c r="B58" s="11" t="n">
        <v>0.074</v>
      </c>
      <c r="C58" s="11" t="n">
        <v>0.082</v>
      </c>
    </row>
    <row r="59">
      <c r="A59" s="4" t="inlineStr">
        <is>
          <t>Weighted Average | HECM buyouts - securitized (nonperforming) | CPR</t>
        </is>
      </c>
      <c r="B59" s="4" t="inlineStr">
        <is>
          <t xml:space="preserve"> </t>
        </is>
      </c>
      <c r="C59" s="4" t="inlineStr">
        <is>
          <t xml:space="preserve"> </t>
        </is>
      </c>
    </row>
    <row r="60">
      <c r="A60" s="3" t="inlineStr">
        <is>
          <t>Unobservable Assumptions</t>
        </is>
      </c>
      <c r="B60" s="4" t="inlineStr">
        <is>
          <t xml:space="preserve"> </t>
        </is>
      </c>
      <c r="C60" s="4" t="inlineStr">
        <is>
          <t xml:space="preserve"> </t>
        </is>
      </c>
    </row>
    <row r="61">
      <c r="A61" s="4" t="inlineStr">
        <is>
          <t>Loans held-for-investment, measurement input</t>
        </is>
      </c>
      <c r="B61" s="11" t="n">
        <v>0.408</v>
      </c>
      <c r="C61" s="11" t="n">
        <v>0.398</v>
      </c>
    </row>
    <row r="62">
      <c r="A62" s="4" t="inlineStr">
        <is>
          <t>Weighted Average | HECM buyouts - securitized (nonperforming) | Loss frequency</t>
        </is>
      </c>
      <c r="B62" s="4" t="inlineStr">
        <is>
          <t xml:space="preserve"> </t>
        </is>
      </c>
      <c r="C62" s="4" t="inlineStr">
        <is>
          <t xml:space="preserve"> </t>
        </is>
      </c>
    </row>
    <row r="63">
      <c r="A63" s="3" t="inlineStr">
        <is>
          <t>Unobservable Assumptions</t>
        </is>
      </c>
      <c r="B63" s="4" t="inlineStr">
        <is>
          <t xml:space="preserve"> </t>
        </is>
      </c>
      <c r="C63" s="4" t="inlineStr">
        <is>
          <t xml:space="preserve"> </t>
        </is>
      </c>
    </row>
    <row r="64">
      <c r="A64" s="4" t="inlineStr">
        <is>
          <t>Loans held-for-investment, measurement input</t>
        </is>
      </c>
      <c r="B64" s="11" t="n">
        <v>0.48</v>
      </c>
      <c r="C64" s="11" t="n">
        <v>0.51</v>
      </c>
    </row>
    <row r="65">
      <c r="A65" s="4" t="inlineStr">
        <is>
          <t>Weighted Average | HECM buyouts - securitized (nonperforming) | Loss severity</t>
        </is>
      </c>
      <c r="B65" s="4" t="inlineStr">
        <is>
          <t xml:space="preserve"> </t>
        </is>
      </c>
      <c r="C65" s="4" t="inlineStr">
        <is>
          <t xml:space="preserve"> </t>
        </is>
      </c>
    </row>
    <row r="66">
      <c r="A66" s="3" t="inlineStr">
        <is>
          <t>Unobservable Assumptions</t>
        </is>
      </c>
      <c r="B66" s="4" t="inlineStr">
        <is>
          <t xml:space="preserve"> </t>
        </is>
      </c>
      <c r="C66" s="4" t="inlineStr">
        <is>
          <t xml:space="preserve"> </t>
        </is>
      </c>
    </row>
    <row r="67">
      <c r="A67" s="4" t="inlineStr">
        <is>
          <t>Loans held-for-investment, measurement input</t>
        </is>
      </c>
      <c r="B67" s="11" t="n">
        <v>0.062</v>
      </c>
      <c r="C67" s="11" t="n">
        <v>0.064</v>
      </c>
    </row>
    <row r="68">
      <c r="A68" s="4" t="inlineStr">
        <is>
          <t>Weighted Average | HECM buyouts - securitized (nonperforming) | Discount rate</t>
        </is>
      </c>
      <c r="B68" s="4" t="inlineStr">
        <is>
          <t xml:space="preserve"> </t>
        </is>
      </c>
      <c r="C68" s="4" t="inlineStr">
        <is>
          <t xml:space="preserve"> </t>
        </is>
      </c>
    </row>
    <row r="69">
      <c r="A69" s="3" t="inlineStr">
        <is>
          <t>Unobservable Assumptions</t>
        </is>
      </c>
      <c r="B69" s="4" t="inlineStr">
        <is>
          <t xml:space="preserve"> </t>
        </is>
      </c>
      <c r="C69" s="4" t="inlineStr">
        <is>
          <t xml:space="preserve"> </t>
        </is>
      </c>
    </row>
    <row r="70">
      <c r="A70" s="4" t="inlineStr">
        <is>
          <t>Loans held-for-investment, measurement input</t>
        </is>
      </c>
      <c r="B70" s="11" t="n">
        <v>0.078</v>
      </c>
      <c r="C70" s="11" t="n">
        <v>0.08599999999999999</v>
      </c>
    </row>
    <row r="71">
      <c r="A71" s="4" t="inlineStr">
        <is>
          <t>Weighted Average | Commercial mortgage loans - securitized | Discount rate</t>
        </is>
      </c>
      <c r="B71" s="4" t="inlineStr">
        <is>
          <t xml:space="preserve"> </t>
        </is>
      </c>
      <c r="C71" s="4" t="inlineStr">
        <is>
          <t xml:space="preserve"> </t>
        </is>
      </c>
    </row>
    <row r="72">
      <c r="A72" s="3" t="inlineStr">
        <is>
          <t>Unobservable Assumptions</t>
        </is>
      </c>
      <c r="B72" s="4" t="inlineStr">
        <is>
          <t xml:space="preserve"> </t>
        </is>
      </c>
      <c r="C72" s="4" t="inlineStr">
        <is>
          <t xml:space="preserve"> </t>
        </is>
      </c>
    </row>
    <row r="73">
      <c r="A73" s="4" t="inlineStr">
        <is>
          <t>Loans held-for-investment, measurement input</t>
        </is>
      </c>
      <c r="B73" s="11" t="n">
        <v>0.195</v>
      </c>
      <c r="C73" s="11" t="n">
        <v>0.165</v>
      </c>
    </row>
    <row r="74">
      <c r="A74" s="4" t="inlineStr">
        <is>
          <t>Weighted Average | Commercial mortgage loans - securitized | SMM</t>
        </is>
      </c>
      <c r="B74" s="4" t="inlineStr">
        <is>
          <t xml:space="preserve"> </t>
        </is>
      </c>
      <c r="C74" s="4" t="inlineStr">
        <is>
          <t xml:space="preserve"> </t>
        </is>
      </c>
    </row>
    <row r="75">
      <c r="A75" s="3" t="inlineStr">
        <is>
          <t>Unobservable Assumptions</t>
        </is>
      </c>
      <c r="B75" s="4" t="inlineStr">
        <is>
          <t xml:space="preserve"> </t>
        </is>
      </c>
      <c r="C75" s="4" t="inlineStr">
        <is>
          <t xml:space="preserve"> </t>
        </is>
      </c>
    </row>
    <row r="76">
      <c r="A76" s="4" t="inlineStr">
        <is>
          <t>Loans held-for-investment, measurement input</t>
        </is>
      </c>
      <c r="B76" s="11" t="n">
        <v>0.083</v>
      </c>
      <c r="C76" s="11" t="n">
        <v>0.107</v>
      </c>
    </row>
    <row r="77">
      <c r="A77" s="4" t="inlineStr">
        <is>
          <t>Weighted Average | Commercial mortgage loans - securitized | Loss rate</t>
        </is>
      </c>
      <c r="B77" s="4" t="inlineStr">
        <is>
          <t xml:space="preserve"> </t>
        </is>
      </c>
      <c r="C77" s="4" t="inlineStr">
        <is>
          <t xml:space="preserve"> </t>
        </is>
      </c>
    </row>
    <row r="78">
      <c r="A78" s="3" t="inlineStr">
        <is>
          <t>Unobservable Assumptions</t>
        </is>
      </c>
      <c r="B78" s="4" t="inlineStr">
        <is>
          <t xml:space="preserve"> </t>
        </is>
      </c>
      <c r="C78" s="4" t="inlineStr">
        <is>
          <t xml:space="preserve"> </t>
        </is>
      </c>
    </row>
    <row r="79">
      <c r="A79" s="4" t="inlineStr">
        <is>
          <t>Loans held-for-investment, measurement input</t>
        </is>
      </c>
      <c r="B79" s="11" t="n">
        <v>0.081</v>
      </c>
      <c r="C79" s="11" t="n">
        <v>0.01</v>
      </c>
    </row>
    <row r="80">
      <c r="A80" s="4" t="inlineStr">
        <is>
          <t>Weighted Average | Non-agency reverse mortgage loans | WAL (in years)</t>
        </is>
      </c>
      <c r="B80" s="4" t="inlineStr">
        <is>
          <t xml:space="preserve"> </t>
        </is>
      </c>
      <c r="C80" s="4" t="inlineStr">
        <is>
          <t xml:space="preserve"> </t>
        </is>
      </c>
    </row>
    <row r="81">
      <c r="A81" s="3" t="inlineStr">
        <is>
          <t>Unobservable Assumptions</t>
        </is>
      </c>
      <c r="B81" s="4" t="inlineStr">
        <is>
          <t xml:space="preserve"> </t>
        </is>
      </c>
      <c r="C81" s="4" t="inlineStr">
        <is>
          <t xml:space="preserve"> </t>
        </is>
      </c>
    </row>
    <row r="82">
      <c r="A82" s="4" t="inlineStr">
        <is>
          <t>Loans held-for-investment, measurement input</t>
        </is>
      </c>
      <c r="B82" s="10" t="n">
        <v>9.199999999999999</v>
      </c>
      <c r="C82" s="10" t="n">
        <v>12.1</v>
      </c>
    </row>
    <row r="83">
      <c r="A83" s="4" t="inlineStr">
        <is>
          <t>Weighted Average | Non-agency reverse mortgage loans | CPR</t>
        </is>
      </c>
      <c r="B83" s="4" t="inlineStr">
        <is>
          <t xml:space="preserve"> </t>
        </is>
      </c>
      <c r="C83" s="4" t="inlineStr">
        <is>
          <t xml:space="preserve"> </t>
        </is>
      </c>
    </row>
    <row r="84">
      <c r="A84" s="3" t="inlineStr">
        <is>
          <t>Unobservable Assumptions</t>
        </is>
      </c>
      <c r="B84" s="4" t="inlineStr">
        <is>
          <t xml:space="preserve"> </t>
        </is>
      </c>
      <c r="C84" s="4" t="inlineStr">
        <is>
          <t xml:space="preserve"> </t>
        </is>
      </c>
    </row>
    <row r="85">
      <c r="A85" s="4" t="inlineStr">
        <is>
          <t>Loans held-for-investment, measurement input</t>
        </is>
      </c>
      <c r="B85" s="11" t="n">
        <v>0.175</v>
      </c>
      <c r="C85" s="11" t="n">
        <v>0.144</v>
      </c>
    </row>
    <row r="86">
      <c r="A86" s="4" t="inlineStr">
        <is>
          <t>Weighted Average | Non-agency reverse mortgage loans | Loss severity</t>
        </is>
      </c>
      <c r="B86" s="4" t="inlineStr">
        <is>
          <t xml:space="preserve"> </t>
        </is>
      </c>
      <c r="C86" s="4" t="inlineStr">
        <is>
          <t xml:space="preserve"> </t>
        </is>
      </c>
    </row>
    <row r="87">
      <c r="A87" s="3" t="inlineStr">
        <is>
          <t>Unobservable Assumptions</t>
        </is>
      </c>
      <c r="B87" s="4" t="inlineStr">
        <is>
          <t xml:space="preserve"> </t>
        </is>
      </c>
      <c r="C87" s="4" t="inlineStr">
        <is>
          <t xml:space="preserve"> </t>
        </is>
      </c>
    </row>
    <row r="88">
      <c r="A88" s="4" t="inlineStr">
        <is>
          <t>Loans held-for-investment, measurement input</t>
        </is>
      </c>
      <c r="B88" s="11" t="n">
        <v>0.1</v>
      </c>
      <c r="C88" s="11" t="n">
        <v>0.1</v>
      </c>
    </row>
    <row r="89">
      <c r="A89" s="4" t="inlineStr">
        <is>
          <t>Weighted Average | Non-agency reverse mortgage loans | Discount rate</t>
        </is>
      </c>
      <c r="B89" s="4" t="inlineStr">
        <is>
          <t xml:space="preserve"> </t>
        </is>
      </c>
      <c r="C89" s="4" t="inlineStr">
        <is>
          <t xml:space="preserve"> </t>
        </is>
      </c>
    </row>
    <row r="90">
      <c r="A90" s="3" t="inlineStr">
        <is>
          <t>Unobservable Assumptions</t>
        </is>
      </c>
      <c r="B90" s="4" t="inlineStr">
        <is>
          <t xml:space="preserve"> </t>
        </is>
      </c>
      <c r="C90" s="4" t="inlineStr">
        <is>
          <t xml:space="preserve"> </t>
        </is>
      </c>
    </row>
    <row r="91">
      <c r="A91" s="4" t="inlineStr">
        <is>
          <t>Loans held-for-investment, measurement input</t>
        </is>
      </c>
      <c r="B91" s="11" t="n">
        <v>0.065</v>
      </c>
      <c r="C91" s="11" t="n">
        <v>0.06900000000000001</v>
      </c>
    </row>
    <row r="92">
      <c r="A92" s="4" t="inlineStr">
        <is>
          <t>Weighted Average | Non-agency reverse mortgage loans | LTV</t>
        </is>
      </c>
      <c r="B92" s="4" t="inlineStr">
        <is>
          <t xml:space="preserve"> </t>
        </is>
      </c>
      <c r="C92" s="4" t="inlineStr">
        <is>
          <t xml:space="preserve"> </t>
        </is>
      </c>
    </row>
    <row r="93">
      <c r="A93" s="3" t="inlineStr">
        <is>
          <t>Unobservable Assumptions</t>
        </is>
      </c>
      <c r="B93" s="4" t="inlineStr">
        <is>
          <t xml:space="preserve"> </t>
        </is>
      </c>
      <c r="C93" s="4" t="inlineStr">
        <is>
          <t xml:space="preserve"> </t>
        </is>
      </c>
    </row>
    <row r="94">
      <c r="A94" s="4" t="inlineStr">
        <is>
          <t>Loans held-for-investment, measurement input</t>
        </is>
      </c>
      <c r="B94" s="11" t="n">
        <v>0.356</v>
      </c>
      <c r="C94" s="11" t="n">
        <v>0.338</v>
      </c>
    </row>
    <row r="95">
      <c r="A95" s="4" t="inlineStr">
        <is>
          <t>Weighted Average | Non-agency reverse mortgage loans | HPA</t>
        </is>
      </c>
      <c r="B95" s="4" t="inlineStr">
        <is>
          <t xml:space="preserve"> </t>
        </is>
      </c>
      <c r="C95" s="4" t="inlineStr">
        <is>
          <t xml:space="preserve"> </t>
        </is>
      </c>
    </row>
    <row r="96">
      <c r="A96" s="3" t="inlineStr">
        <is>
          <t>Unobservable Assumptions</t>
        </is>
      </c>
      <c r="B96" s="4" t="inlineStr">
        <is>
          <t xml:space="preserve"> </t>
        </is>
      </c>
      <c r="C96" s="4" t="inlineStr">
        <is>
          <t xml:space="preserve"> </t>
        </is>
      </c>
    </row>
    <row r="97">
      <c r="A97" s="4" t="inlineStr">
        <is>
          <t>Loans held-for-investment, measurement input</t>
        </is>
      </c>
      <c r="B97" s="11" t="n">
        <v>0.034</v>
      </c>
      <c r="C97" s="11" t="n">
        <v>0.031</v>
      </c>
    </row>
    <row r="98">
      <c r="A98" s="4" t="inlineStr">
        <is>
          <t>Weighted Average | Inventory buyouts | CPR</t>
        </is>
      </c>
      <c r="B98" s="4" t="inlineStr">
        <is>
          <t xml:space="preserve"> </t>
        </is>
      </c>
      <c r="C98" s="4" t="inlineStr">
        <is>
          <t xml:space="preserve"> </t>
        </is>
      </c>
    </row>
    <row r="99">
      <c r="A99" s="3" t="inlineStr">
        <is>
          <t>Unobservable Assumptions</t>
        </is>
      </c>
      <c r="B99" s="4" t="inlineStr">
        <is>
          <t xml:space="preserve"> </t>
        </is>
      </c>
      <c r="C99" s="4" t="inlineStr">
        <is>
          <t xml:space="preserve"> </t>
        </is>
      </c>
    </row>
    <row r="100">
      <c r="A100" s="4" t="inlineStr">
        <is>
          <t>Loans held-for-investment, measurement input</t>
        </is>
      </c>
      <c r="B100" s="11" t="n">
        <v>0.414</v>
      </c>
      <c r="C100" s="11" t="n">
        <v>0.415</v>
      </c>
    </row>
    <row r="101">
      <c r="A101" s="4" t="inlineStr">
        <is>
          <t>Weighted Average | Inventory buyouts | Loss frequency</t>
        </is>
      </c>
      <c r="B101" s="4" t="inlineStr">
        <is>
          <t xml:space="preserve"> </t>
        </is>
      </c>
      <c r="C101" s="4" t="inlineStr">
        <is>
          <t xml:space="preserve"> </t>
        </is>
      </c>
    </row>
    <row r="102">
      <c r="A102" s="3" t="inlineStr">
        <is>
          <t>Unobservable Assumptions</t>
        </is>
      </c>
      <c r="B102" s="4" t="inlineStr">
        <is>
          <t xml:space="preserve"> </t>
        </is>
      </c>
      <c r="C102" s="4" t="inlineStr">
        <is>
          <t xml:space="preserve"> </t>
        </is>
      </c>
    </row>
    <row r="103">
      <c r="A103" s="4" t="inlineStr">
        <is>
          <t>Loans held-for-investment, measurement input</t>
        </is>
      </c>
      <c r="B103" s="11" t="n">
        <v>0.435</v>
      </c>
      <c r="C103" s="11" t="n">
        <v>0.482</v>
      </c>
    </row>
    <row r="104">
      <c r="A104" s="4" t="inlineStr">
        <is>
          <t>Weighted Average | Inventory buyouts | Loss severity</t>
        </is>
      </c>
      <c r="B104" s="4" t="inlineStr">
        <is>
          <t xml:space="preserve"> </t>
        </is>
      </c>
      <c r="C104" s="4" t="inlineStr">
        <is>
          <t xml:space="preserve"> </t>
        </is>
      </c>
    </row>
    <row r="105">
      <c r="A105" s="3" t="inlineStr">
        <is>
          <t>Unobservable Assumptions</t>
        </is>
      </c>
      <c r="B105" s="4" t="inlineStr">
        <is>
          <t xml:space="preserve"> </t>
        </is>
      </c>
      <c r="C105" s="4" t="inlineStr">
        <is>
          <t xml:space="preserve"> </t>
        </is>
      </c>
    </row>
    <row r="106">
      <c r="A106" s="4" t="inlineStr">
        <is>
          <t>Loans held-for-investment, measurement input</t>
        </is>
      </c>
      <c r="B106" s="11" t="n">
        <v>0.056</v>
      </c>
      <c r="C106" s="11" t="n">
        <v>0.051</v>
      </c>
    </row>
    <row r="107">
      <c r="A107" s="4" t="inlineStr">
        <is>
          <t>Weighted Average | Inventory buyouts | Discount rate</t>
        </is>
      </c>
      <c r="B107" s="4" t="inlineStr">
        <is>
          <t xml:space="preserve"> </t>
        </is>
      </c>
      <c r="C107" s="4" t="inlineStr">
        <is>
          <t xml:space="preserve"> </t>
        </is>
      </c>
    </row>
    <row r="108">
      <c r="A108" s="3" t="inlineStr">
        <is>
          <t>Unobservable Assumptions</t>
        </is>
      </c>
      <c r="B108" s="4" t="inlineStr">
        <is>
          <t xml:space="preserve"> </t>
        </is>
      </c>
      <c r="C108" s="4" t="inlineStr">
        <is>
          <t xml:space="preserve"> </t>
        </is>
      </c>
    </row>
    <row r="109">
      <c r="A109" s="4" t="inlineStr">
        <is>
          <t>Loans held-for-investment, measurement input</t>
        </is>
      </c>
      <c r="B109" s="11" t="n">
        <v>0.078</v>
      </c>
      <c r="C109" s="11" t="n">
        <v>0.08599999999999999</v>
      </c>
    </row>
    <row r="110">
      <c r="A110" s="4" t="inlineStr">
        <is>
          <t>Weighted Average | Commercial mortgage loans | Discount rate</t>
        </is>
      </c>
      <c r="B110" s="4" t="inlineStr">
        <is>
          <t xml:space="preserve"> </t>
        </is>
      </c>
      <c r="C110" s="4" t="inlineStr">
        <is>
          <t xml:space="preserve"> </t>
        </is>
      </c>
    </row>
    <row r="111">
      <c r="A111" s="3" t="inlineStr">
        <is>
          <t>Unobservable Assumptions</t>
        </is>
      </c>
      <c r="B111" s="4" t="inlineStr">
        <is>
          <t xml:space="preserve"> </t>
        </is>
      </c>
      <c r="C111" s="4" t="inlineStr">
        <is>
          <t xml:space="preserve"> </t>
        </is>
      </c>
    </row>
    <row r="112">
      <c r="A112" s="4" t="inlineStr">
        <is>
          <t>Loans held-for-investment, measurement input</t>
        </is>
      </c>
      <c r="B112" s="11" t="n">
        <v>0.08699999999999999</v>
      </c>
      <c r="C112" s="11" t="n">
        <v>0.132</v>
      </c>
    </row>
    <row r="113">
      <c r="A113" s="4" t="inlineStr">
        <is>
          <t>Weighted Average | Commercial mortgage loans | SMM</t>
        </is>
      </c>
      <c r="B113" s="4" t="inlineStr">
        <is>
          <t xml:space="preserve"> </t>
        </is>
      </c>
      <c r="C113" s="4" t="inlineStr">
        <is>
          <t xml:space="preserve"> </t>
        </is>
      </c>
    </row>
    <row r="114">
      <c r="A114" s="3" t="inlineStr">
        <is>
          <t>Unobservable Assumptions</t>
        </is>
      </c>
      <c r="B114" s="4" t="inlineStr">
        <is>
          <t xml:space="preserve"> </t>
        </is>
      </c>
      <c r="C114" s="4" t="inlineStr">
        <is>
          <t xml:space="preserve"> </t>
        </is>
      </c>
    </row>
    <row r="115">
      <c r="A115" s="4" t="inlineStr">
        <is>
          <t>Loans held-for-investment, measurement input</t>
        </is>
      </c>
      <c r="B115" s="5" t="n">
        <v>0</v>
      </c>
      <c r="C115" s="11" t="n">
        <v>0.736</v>
      </c>
    </row>
    <row r="116">
      <c r="A116" s="4" t="inlineStr">
        <is>
          <t>Weighted Average | Commercial mortgage loans | CDR</t>
        </is>
      </c>
      <c r="B116" s="4" t="inlineStr">
        <is>
          <t xml:space="preserve"> </t>
        </is>
      </c>
      <c r="C116" s="4" t="inlineStr">
        <is>
          <t xml:space="preserve"> </t>
        </is>
      </c>
    </row>
    <row r="117">
      <c r="A117" s="3" t="inlineStr">
        <is>
          <t>Unobservable Assumptions</t>
        </is>
      </c>
      <c r="B117" s="4" t="inlineStr">
        <is>
          <t xml:space="preserve"> </t>
        </is>
      </c>
      <c r="C117" s="4" t="inlineStr">
        <is>
          <t xml:space="preserve"> </t>
        </is>
      </c>
    </row>
    <row r="118">
      <c r="A118" s="4" t="inlineStr">
        <is>
          <t>Loans held-for-investment, measurement input</t>
        </is>
      </c>
      <c r="B118" s="11" t="n">
        <v>0.092</v>
      </c>
      <c r="C118" s="11" t="n">
        <v>0.256</v>
      </c>
    </row>
    <row r="119">
      <c r="A119" s="4" t="inlineStr">
        <is>
          <t>Weighted Average | HMBS related obligations | CPR</t>
        </is>
      </c>
      <c r="B119" s="4" t="inlineStr">
        <is>
          <t xml:space="preserve"> </t>
        </is>
      </c>
      <c r="C119" s="4" t="inlineStr">
        <is>
          <t xml:space="preserve"> </t>
        </is>
      </c>
    </row>
    <row r="120">
      <c r="A120" s="3" t="inlineStr">
        <is>
          <t>Unobservable Assumptions</t>
        </is>
      </c>
      <c r="B120" s="4" t="inlineStr">
        <is>
          <t xml:space="preserve"> </t>
        </is>
      </c>
      <c r="C120" s="4" t="inlineStr">
        <is>
          <t xml:space="preserve"> </t>
        </is>
      </c>
    </row>
    <row r="121">
      <c r="A121" s="4" t="inlineStr">
        <is>
          <t>Loans held-for-investment, measurement input</t>
        </is>
      </c>
      <c r="B121" s="11" t="n">
        <v>0.236</v>
      </c>
      <c r="C121" s="11" t="n">
        <v>0.238</v>
      </c>
    </row>
    <row r="122">
      <c r="A122" s="4" t="inlineStr">
        <is>
          <t>Weighted Average | HMBS related obligations | Discount rate</t>
        </is>
      </c>
      <c r="B122" s="4" t="inlineStr">
        <is>
          <t xml:space="preserve"> </t>
        </is>
      </c>
      <c r="C122" s="4" t="inlineStr">
        <is>
          <t xml:space="preserve"> </t>
        </is>
      </c>
    </row>
    <row r="123">
      <c r="A123" s="3" t="inlineStr">
        <is>
          <t>Unobservable Assumptions</t>
        </is>
      </c>
      <c r="B123" s="4" t="inlineStr">
        <is>
          <t xml:space="preserve"> </t>
        </is>
      </c>
      <c r="C123" s="4" t="inlineStr">
        <is>
          <t xml:space="preserve"> </t>
        </is>
      </c>
    </row>
    <row r="124">
      <c r="A124" s="4" t="inlineStr">
        <is>
          <t>Loans held-for-investment, measurement input</t>
        </is>
      </c>
      <c r="B124" s="11" t="n">
        <v>0.045</v>
      </c>
      <c r="C124" s="11" t="n">
        <v>0.05</v>
      </c>
    </row>
    <row r="125">
      <c r="A125" s="4" t="inlineStr">
        <is>
          <t>Weighted Average | Securitized non-agency reverse | WAL (in years)</t>
        </is>
      </c>
      <c r="B125" s="4" t="inlineStr">
        <is>
          <t xml:space="preserve"> </t>
        </is>
      </c>
      <c r="C125" s="4" t="inlineStr">
        <is>
          <t xml:space="preserve"> </t>
        </is>
      </c>
    </row>
    <row r="126">
      <c r="A126" s="3" t="inlineStr">
        <is>
          <t>Unobservable Assumptions</t>
        </is>
      </c>
      <c r="B126" s="4" t="inlineStr">
        <is>
          <t xml:space="preserve"> </t>
        </is>
      </c>
      <c r="C126" s="4" t="inlineStr">
        <is>
          <t xml:space="preserve"> </t>
        </is>
      </c>
    </row>
    <row r="127">
      <c r="A127" s="4" t="inlineStr">
        <is>
          <t>Long-term debt, measurement input</t>
        </is>
      </c>
      <c r="B127" s="10" t="n">
        <v>3.2</v>
      </c>
      <c r="C127" s="10" t="n">
        <v>4.5</v>
      </c>
    </row>
    <row r="128">
      <c r="A128" s="4" t="inlineStr">
        <is>
          <t>Weighted Average | Securitized non-agency reverse | CPR</t>
        </is>
      </c>
      <c r="B128" s="4" t="inlineStr">
        <is>
          <t xml:space="preserve"> </t>
        </is>
      </c>
      <c r="C128" s="4" t="inlineStr">
        <is>
          <t xml:space="preserve"> </t>
        </is>
      </c>
    </row>
    <row r="129">
      <c r="A129" s="3" t="inlineStr">
        <is>
          <t>Unobservable Assumptions</t>
        </is>
      </c>
      <c r="B129" s="4" t="inlineStr">
        <is>
          <t xml:space="preserve"> </t>
        </is>
      </c>
      <c r="C129" s="4" t="inlineStr">
        <is>
          <t xml:space="preserve"> </t>
        </is>
      </c>
    </row>
    <row r="130">
      <c r="A130" s="4" t="inlineStr">
        <is>
          <t>Long-term debt, measurement input</t>
        </is>
      </c>
      <c r="B130" s="11" t="n">
        <v>0.174</v>
      </c>
      <c r="C130" s="11" t="n">
        <v>0.147</v>
      </c>
    </row>
    <row r="131">
      <c r="A131" s="4" t="inlineStr">
        <is>
          <t>Weighted Average | Securitized non-agency reverse | Discount rate</t>
        </is>
      </c>
      <c r="B131" s="4" t="inlineStr">
        <is>
          <t xml:space="preserve"> </t>
        </is>
      </c>
      <c r="C131" s="4" t="inlineStr">
        <is>
          <t xml:space="preserve"> </t>
        </is>
      </c>
    </row>
    <row r="132">
      <c r="A132" s="3" t="inlineStr">
        <is>
          <t>Unobservable Assumptions</t>
        </is>
      </c>
      <c r="B132" s="4" t="inlineStr">
        <is>
          <t xml:space="preserve"> </t>
        </is>
      </c>
      <c r="C132" s="4" t="inlineStr">
        <is>
          <t xml:space="preserve"> </t>
        </is>
      </c>
    </row>
    <row r="133">
      <c r="A133" s="4" t="inlineStr">
        <is>
          <t>Long-term debt, measurement input</t>
        </is>
      </c>
      <c r="B133" s="11" t="n">
        <v>0.063</v>
      </c>
      <c r="C133" s="11" t="n">
        <v>0.07000000000000001</v>
      </c>
    </row>
    <row r="134">
      <c r="A134" s="4" t="inlineStr">
        <is>
          <t>Weighted Average | Performing/Nonperforming HECM securitizations | WAL (in years)</t>
        </is>
      </c>
      <c r="B134" s="4" t="inlineStr">
        <is>
          <t xml:space="preserve"> </t>
        </is>
      </c>
      <c r="C134" s="4" t="inlineStr">
        <is>
          <t xml:space="preserve"> </t>
        </is>
      </c>
    </row>
    <row r="135">
      <c r="A135" s="3" t="inlineStr">
        <is>
          <t>Unobservable Assumptions</t>
        </is>
      </c>
      <c r="B135" s="4" t="inlineStr">
        <is>
          <t xml:space="preserve"> </t>
        </is>
      </c>
      <c r="C135" s="4" t="inlineStr">
        <is>
          <t xml:space="preserve"> </t>
        </is>
      </c>
    </row>
    <row r="136">
      <c r="A136" s="4" t="inlineStr">
        <is>
          <t>Long-term debt, measurement input</t>
        </is>
      </c>
      <c r="B136" s="10" t="n">
        <v>0.2</v>
      </c>
      <c r="C136" s="10" t="n">
        <v>0.9</v>
      </c>
    </row>
    <row r="137">
      <c r="A137" s="4" t="inlineStr">
        <is>
          <t>Weighted Average | Performing/Nonperforming HECM securitizations | CPR</t>
        </is>
      </c>
      <c r="B137" s="4" t="inlineStr">
        <is>
          <t xml:space="preserve"> </t>
        </is>
      </c>
      <c r="C137" s="4" t="inlineStr">
        <is>
          <t xml:space="preserve"> </t>
        </is>
      </c>
    </row>
    <row r="138">
      <c r="A138" s="3" t="inlineStr">
        <is>
          <t>Unobservable Assumptions</t>
        </is>
      </c>
      <c r="B138" s="4" t="inlineStr">
        <is>
          <t xml:space="preserve"> </t>
        </is>
      </c>
      <c r="C138" s="4" t="inlineStr">
        <is>
          <t xml:space="preserve"> </t>
        </is>
      </c>
    </row>
    <row r="139">
      <c r="A139" s="4" t="inlineStr">
        <is>
          <t>Long-term debt, measurement input</t>
        </is>
      </c>
      <c r="B139" s="11" t="n">
        <v>0.35</v>
      </c>
      <c r="C139" s="11" t="n">
        <v>0.219</v>
      </c>
    </row>
    <row r="140">
      <c r="A140" s="4" t="inlineStr">
        <is>
          <t>Weighted Average | Performing/Nonperforming HECM securitizations | Discount rate</t>
        </is>
      </c>
      <c r="B140" s="4" t="inlineStr">
        <is>
          <t xml:space="preserve"> </t>
        </is>
      </c>
      <c r="C140" s="4" t="inlineStr">
        <is>
          <t xml:space="preserve"> </t>
        </is>
      </c>
    </row>
    <row r="141">
      <c r="A141" s="3" t="inlineStr">
        <is>
          <t>Unobservable Assumptions</t>
        </is>
      </c>
      <c r="B141" s="4" t="inlineStr">
        <is>
          <t xml:space="preserve"> </t>
        </is>
      </c>
      <c r="C141" s="4" t="inlineStr">
        <is>
          <t xml:space="preserve"> </t>
        </is>
      </c>
    </row>
    <row r="142">
      <c r="A142" s="4" t="inlineStr">
        <is>
          <t>Long-term debt, measurement input</t>
        </is>
      </c>
      <c r="B142" s="11" t="n">
        <v>0.099</v>
      </c>
      <c r="C142" s="11" t="n">
        <v>0.1</v>
      </c>
    </row>
    <row r="143">
      <c r="A143" s="4" t="inlineStr">
        <is>
          <t>Weighted Average | Nonrecourse commercial loan financing liability | WAL (in years)</t>
        </is>
      </c>
      <c r="B143" s="4" t="inlineStr">
        <is>
          <t xml:space="preserve"> </t>
        </is>
      </c>
      <c r="C143" s="4" t="inlineStr">
        <is>
          <t xml:space="preserve"> </t>
        </is>
      </c>
    </row>
    <row r="144">
      <c r="A144" s="3" t="inlineStr">
        <is>
          <t>Unobservable Assumptions</t>
        </is>
      </c>
      <c r="B144" s="4" t="inlineStr">
        <is>
          <t xml:space="preserve"> </t>
        </is>
      </c>
      <c r="C144" s="4" t="inlineStr">
        <is>
          <t xml:space="preserve"> </t>
        </is>
      </c>
    </row>
    <row r="145">
      <c r="A145" s="4" t="inlineStr">
        <is>
          <t>Long-term debt, measurement input</t>
        </is>
      </c>
      <c r="B145" s="10" t="n">
        <v>3.7</v>
      </c>
      <c r="C145" s="10" t="n">
        <v>1.8</v>
      </c>
    </row>
    <row r="146">
      <c r="A146" s="4" t="inlineStr">
        <is>
          <t>Weighted Average | Nonrecourse commercial loan financing liability | Discount rate</t>
        </is>
      </c>
      <c r="B146" s="4" t="inlineStr">
        <is>
          <t xml:space="preserve"> </t>
        </is>
      </c>
      <c r="C146" s="4" t="inlineStr">
        <is>
          <t xml:space="preserve"> </t>
        </is>
      </c>
    </row>
    <row r="147">
      <c r="A147" s="3" t="inlineStr">
        <is>
          <t>Unobservable Assumptions</t>
        </is>
      </c>
      <c r="B147" s="4" t="inlineStr">
        <is>
          <t xml:space="preserve"> </t>
        </is>
      </c>
      <c r="C147" s="4" t="inlineStr">
        <is>
          <t xml:space="preserve"> </t>
        </is>
      </c>
    </row>
    <row r="148">
      <c r="A148" s="4" t="inlineStr">
        <is>
          <t>Long-term debt, measurement input</t>
        </is>
      </c>
      <c r="B148" s="11" t="n">
        <v>0.08400000000000001</v>
      </c>
      <c r="C148" s="11" t="n">
        <v>0.091</v>
      </c>
    </row>
    <row r="149">
      <c r="A149" s="4" t="inlineStr">
        <is>
          <t>Weighted Average | Nonrecourse commercial loan financing liability | Weighted average SMM</t>
        </is>
      </c>
      <c r="B149" s="4" t="inlineStr">
        <is>
          <t xml:space="preserve"> </t>
        </is>
      </c>
      <c r="C149" s="4" t="inlineStr">
        <is>
          <t xml:space="preserve"> </t>
        </is>
      </c>
    </row>
    <row r="150">
      <c r="A150" s="3" t="inlineStr">
        <is>
          <t>Unobservable Assumptions</t>
        </is>
      </c>
      <c r="B150" s="4" t="inlineStr">
        <is>
          <t xml:space="preserve"> </t>
        </is>
      </c>
      <c r="C150" s="4" t="inlineStr">
        <is>
          <t xml:space="preserve"> </t>
        </is>
      </c>
    </row>
    <row r="151">
      <c r="A151" s="4" t="inlineStr">
        <is>
          <t>Long-term debt, measurement input</t>
        </is>
      </c>
      <c r="B151" s="11" t="n">
        <v>0.185</v>
      </c>
      <c r="C151" s="11" t="n">
        <v>0.333</v>
      </c>
    </row>
    <row r="152">
      <c r="A152" s="4" t="inlineStr">
        <is>
          <t>Minimum | WAL (in years)</t>
        </is>
      </c>
      <c r="B152" s="4" t="inlineStr">
        <is>
          <t xml:space="preserve"> </t>
        </is>
      </c>
      <c r="C152" s="4" t="inlineStr">
        <is>
          <t xml:space="preserve"> </t>
        </is>
      </c>
    </row>
    <row r="153">
      <c r="A153" s="3" t="inlineStr">
        <is>
          <t>Unobservable Assumptions</t>
        </is>
      </c>
      <c r="B153" s="4" t="inlineStr">
        <is>
          <t xml:space="preserve"> </t>
        </is>
      </c>
      <c r="C153" s="4" t="inlineStr">
        <is>
          <t xml:space="preserve"> </t>
        </is>
      </c>
    </row>
    <row r="154">
      <c r="A154" s="4" t="inlineStr">
        <is>
          <t>Retained bonds, measurement input</t>
        </is>
      </c>
      <c r="B154" s="10" t="n">
        <v>2.2</v>
      </c>
      <c r="C154" s="10" t="n">
        <v>2.3</v>
      </c>
    </row>
    <row r="155">
      <c r="A155" s="4" t="inlineStr">
        <is>
          <t>Minimum | Discount rate</t>
        </is>
      </c>
      <c r="B155" s="4" t="inlineStr">
        <is>
          <t xml:space="preserve"> </t>
        </is>
      </c>
      <c r="C155" s="4" t="inlineStr">
        <is>
          <t xml:space="preserve"> </t>
        </is>
      </c>
    </row>
    <row r="156">
      <c r="A156" s="3" t="inlineStr">
        <is>
          <t>Unobservable Assumptions</t>
        </is>
      </c>
      <c r="B156" s="4" t="inlineStr">
        <is>
          <t xml:space="preserve"> </t>
        </is>
      </c>
      <c r="C156" s="4" t="inlineStr">
        <is>
          <t xml:space="preserve"> </t>
        </is>
      </c>
    </row>
    <row r="157">
      <c r="A157" s="4" t="inlineStr">
        <is>
          <t>Retained bonds, measurement input</t>
        </is>
      </c>
      <c r="B157" s="11" t="n">
        <v>-0.014</v>
      </c>
      <c r="C157" s="11" t="n">
        <v>-0.312</v>
      </c>
    </row>
    <row r="158">
      <c r="A158" s="4" t="inlineStr">
        <is>
          <t>Minimum | Loans held for investment, subject to HMBS related obligations | Loss severity</t>
        </is>
      </c>
      <c r="B158" s="4" t="inlineStr">
        <is>
          <t xml:space="preserve"> </t>
        </is>
      </c>
      <c r="C158" s="4" t="inlineStr">
        <is>
          <t xml:space="preserve"> </t>
        </is>
      </c>
    </row>
    <row r="159">
      <c r="A159" s="3" t="inlineStr">
        <is>
          <t>Unobservable Assumptions</t>
        </is>
      </c>
      <c r="B159" s="4" t="inlineStr">
        <is>
          <t xml:space="preserve"> </t>
        </is>
      </c>
      <c r="C159" s="4" t="inlineStr">
        <is>
          <t xml:space="preserve"> </t>
        </is>
      </c>
    </row>
    <row r="160">
      <c r="A160" s="4" t="inlineStr">
        <is>
          <t>Loans held-for-investment, measurement input</t>
        </is>
      </c>
      <c r="B160" s="11" t="n">
        <v>0.035</v>
      </c>
      <c r="C160" s="11" t="n">
        <v>0.034</v>
      </c>
    </row>
    <row r="161">
      <c r="A161" s="4" t="inlineStr">
        <is>
          <t>Minimum | Non-agency reverse mortgage loans - securitized | LTV</t>
        </is>
      </c>
      <c r="B161" s="4" t="inlineStr">
        <is>
          <t xml:space="preserve"> </t>
        </is>
      </c>
      <c r="C161" s="4" t="inlineStr">
        <is>
          <t xml:space="preserve"> </t>
        </is>
      </c>
    </row>
    <row r="162">
      <c r="A162" s="3" t="inlineStr">
        <is>
          <t>Unobservable Assumptions</t>
        </is>
      </c>
      <c r="B162" s="4" t="inlineStr">
        <is>
          <t xml:space="preserve"> </t>
        </is>
      </c>
      <c r="C162" s="4" t="inlineStr">
        <is>
          <t xml:space="preserve"> </t>
        </is>
      </c>
    </row>
    <row r="163">
      <c r="A163" s="4" t="inlineStr">
        <is>
          <t>Loans held-for-investment, measurement input</t>
        </is>
      </c>
      <c r="B163" s="5" t="n">
        <v>0</v>
      </c>
      <c r="C163" s="5" t="n">
        <v>0</v>
      </c>
    </row>
    <row r="164">
      <c r="A164" s="4" t="inlineStr">
        <is>
          <t>Minimum | Non-agency reverse mortgage loans - securitized | HPA</t>
        </is>
      </c>
      <c r="B164" s="4" t="inlineStr">
        <is>
          <t xml:space="preserve"> </t>
        </is>
      </c>
      <c r="C164" s="4" t="inlineStr">
        <is>
          <t xml:space="preserve"> </t>
        </is>
      </c>
    </row>
    <row r="165">
      <c r="A165" s="3" t="inlineStr">
        <is>
          <t>Unobservable Assumptions</t>
        </is>
      </c>
      <c r="B165" s="4" t="inlineStr">
        <is>
          <t xml:space="preserve"> </t>
        </is>
      </c>
      <c r="C165" s="4" t="inlineStr">
        <is>
          <t xml:space="preserve"> </t>
        </is>
      </c>
    </row>
    <row r="166">
      <c r="A166" s="4" t="inlineStr">
        <is>
          <t>Loans held-for-investment, measurement input</t>
        </is>
      </c>
      <c r="B166" s="11" t="n">
        <v>-0.052</v>
      </c>
      <c r="C166" s="11" t="n">
        <v>-0.098</v>
      </c>
    </row>
    <row r="167">
      <c r="A167" s="4" t="inlineStr">
        <is>
          <t>Minimum | HECM buyouts - securitized (performing) | Loss severity</t>
        </is>
      </c>
      <c r="B167" s="4" t="inlineStr">
        <is>
          <t xml:space="preserve"> </t>
        </is>
      </c>
      <c r="C167" s="4" t="inlineStr">
        <is>
          <t xml:space="preserve"> </t>
        </is>
      </c>
    </row>
    <row r="168">
      <c r="A168" s="3" t="inlineStr">
        <is>
          <t>Unobservable Assumptions</t>
        </is>
      </c>
      <c r="B168" s="4" t="inlineStr">
        <is>
          <t xml:space="preserve"> </t>
        </is>
      </c>
      <c r="C168" s="4" t="inlineStr">
        <is>
          <t xml:space="preserve"> </t>
        </is>
      </c>
    </row>
    <row r="169">
      <c r="A169" s="4" t="inlineStr">
        <is>
          <t>Loans held-for-investment, measurement input</t>
        </is>
      </c>
      <c r="B169" s="11" t="n">
        <v>0.035</v>
      </c>
      <c r="C169" s="11" t="n">
        <v>0.034</v>
      </c>
    </row>
    <row r="170">
      <c r="A170" s="4" t="inlineStr">
        <is>
          <t>Minimum | HECM buyouts - securitized (nonperforming) | Loss frequency</t>
        </is>
      </c>
      <c r="B170" s="4" t="inlineStr">
        <is>
          <t xml:space="preserve"> </t>
        </is>
      </c>
      <c r="C170" s="4" t="inlineStr">
        <is>
          <t xml:space="preserve"> </t>
        </is>
      </c>
    </row>
    <row r="171">
      <c r="A171" s="3" t="inlineStr">
        <is>
          <t>Unobservable Assumptions</t>
        </is>
      </c>
      <c r="B171" s="4" t="inlineStr">
        <is>
          <t xml:space="preserve"> </t>
        </is>
      </c>
      <c r="C171" s="4" t="inlineStr">
        <is>
          <t xml:space="preserve"> </t>
        </is>
      </c>
    </row>
    <row r="172">
      <c r="A172" s="4" t="inlineStr">
        <is>
          <t>Loans held-for-investment, measurement input</t>
        </is>
      </c>
      <c r="B172" s="11" t="n">
        <v>0.231</v>
      </c>
      <c r="C172" s="11" t="n">
        <v>0.231</v>
      </c>
    </row>
    <row r="173">
      <c r="A173" s="4" t="inlineStr">
        <is>
          <t>Minimum | HECM buyouts - securitized (nonperforming) | Loss severity</t>
        </is>
      </c>
      <c r="B173" s="4" t="inlineStr">
        <is>
          <t xml:space="preserve"> </t>
        </is>
      </c>
      <c r="C173" s="4" t="inlineStr">
        <is>
          <t xml:space="preserve"> </t>
        </is>
      </c>
    </row>
    <row r="174">
      <c r="A174" s="3" t="inlineStr">
        <is>
          <t>Unobservable Assumptions</t>
        </is>
      </c>
      <c r="B174" s="4" t="inlineStr">
        <is>
          <t xml:space="preserve"> </t>
        </is>
      </c>
      <c r="C174" s="4" t="inlineStr">
        <is>
          <t xml:space="preserve"> </t>
        </is>
      </c>
    </row>
    <row r="175">
      <c r="A175" s="4" t="inlineStr">
        <is>
          <t>Loans held-for-investment, measurement input</t>
        </is>
      </c>
      <c r="B175" s="11" t="n">
        <v>0.035</v>
      </c>
      <c r="C175" s="11" t="n">
        <v>0.034</v>
      </c>
    </row>
    <row r="176">
      <c r="A176" s="4" t="inlineStr">
        <is>
          <t>Minimum | Non-agency reverse mortgage loans | LTV</t>
        </is>
      </c>
      <c r="B176" s="4" t="inlineStr">
        <is>
          <t xml:space="preserve"> </t>
        </is>
      </c>
      <c r="C176" s="4" t="inlineStr">
        <is>
          <t xml:space="preserve"> </t>
        </is>
      </c>
    </row>
    <row r="177">
      <c r="A177" s="3" t="inlineStr">
        <is>
          <t>Unobservable Assumptions</t>
        </is>
      </c>
      <c r="B177" s="4" t="inlineStr">
        <is>
          <t xml:space="preserve"> </t>
        </is>
      </c>
      <c r="C177" s="4" t="inlineStr">
        <is>
          <t xml:space="preserve"> </t>
        </is>
      </c>
    </row>
    <row r="178">
      <c r="A178" s="4" t="inlineStr">
        <is>
          <t>Loans held-for-investment, measurement input</t>
        </is>
      </c>
      <c r="B178" s="11" t="n">
        <v>0.006</v>
      </c>
      <c r="C178" s="11" t="n">
        <v>0.039</v>
      </c>
    </row>
    <row r="179">
      <c r="A179" s="4" t="inlineStr">
        <is>
          <t>Minimum | Non-agency reverse mortgage loans | HPA</t>
        </is>
      </c>
      <c r="B179" s="4" t="inlineStr">
        <is>
          <t xml:space="preserve"> </t>
        </is>
      </c>
      <c r="C179" s="4" t="inlineStr">
        <is>
          <t xml:space="preserve"> </t>
        </is>
      </c>
    </row>
    <row r="180">
      <c r="A180" s="3" t="inlineStr">
        <is>
          <t>Unobservable Assumptions</t>
        </is>
      </c>
      <c r="B180" s="4" t="inlineStr">
        <is>
          <t xml:space="preserve"> </t>
        </is>
      </c>
      <c r="C180" s="4" t="inlineStr">
        <is>
          <t xml:space="preserve"> </t>
        </is>
      </c>
    </row>
    <row r="181">
      <c r="A181" s="4" t="inlineStr">
        <is>
          <t>Loans held-for-investment, measurement input</t>
        </is>
      </c>
      <c r="B181" s="11" t="n">
        <v>-0.052</v>
      </c>
      <c r="C181" s="11" t="n">
        <v>-0.098</v>
      </c>
    </row>
    <row r="182">
      <c r="A182" s="4" t="inlineStr">
        <is>
          <t>Minimum | Inventory buyouts | Loss severity</t>
        </is>
      </c>
      <c r="B182" s="4" t="inlineStr">
        <is>
          <t xml:space="preserve"> </t>
        </is>
      </c>
      <c r="C182" s="4" t="inlineStr">
        <is>
          <t xml:space="preserve"> </t>
        </is>
      </c>
    </row>
    <row r="183">
      <c r="A183" s="3" t="inlineStr">
        <is>
          <t>Unobservable Assumptions</t>
        </is>
      </c>
      <c r="B183" s="4" t="inlineStr">
        <is>
          <t xml:space="preserve"> </t>
        </is>
      </c>
      <c r="C183" s="4" t="inlineStr">
        <is>
          <t xml:space="preserve"> </t>
        </is>
      </c>
    </row>
    <row r="184">
      <c r="A184" s="4" t="inlineStr">
        <is>
          <t>Loans held-for-investment, measurement input</t>
        </is>
      </c>
      <c r="B184" s="11" t="n">
        <v>0.035</v>
      </c>
      <c r="C184" s="11" t="n">
        <v>0.034</v>
      </c>
    </row>
    <row r="185">
      <c r="A185" s="4" t="inlineStr">
        <is>
          <t>Minimum | Commercial mortgage loans | Discount rate</t>
        </is>
      </c>
      <c r="B185" s="4" t="inlineStr">
        <is>
          <t xml:space="preserve"> </t>
        </is>
      </c>
      <c r="C185" s="4" t="inlineStr">
        <is>
          <t xml:space="preserve"> </t>
        </is>
      </c>
    </row>
    <row r="186">
      <c r="A186" s="3" t="inlineStr">
        <is>
          <t>Unobservable Assumptions</t>
        </is>
      </c>
      <c r="B186" s="4" t="inlineStr">
        <is>
          <t xml:space="preserve"> </t>
        </is>
      </c>
      <c r="C186" s="4" t="inlineStr">
        <is>
          <t xml:space="preserve"> </t>
        </is>
      </c>
    </row>
    <row r="187">
      <c r="A187" s="4" t="inlineStr">
        <is>
          <t>Loans held-for-investment, measurement input</t>
        </is>
      </c>
      <c r="B187" s="11" t="n">
        <v>0.08699999999999999</v>
      </c>
      <c r="C187" s="11" t="n">
        <v>0.096</v>
      </c>
    </row>
    <row r="188">
      <c r="A188" s="4" t="inlineStr">
        <is>
          <t>Minimum | Securitized non-agency reverse | WAL (in years)</t>
        </is>
      </c>
      <c r="B188" s="4" t="inlineStr">
        <is>
          <t xml:space="preserve"> </t>
        </is>
      </c>
      <c r="C188" s="4" t="inlineStr">
        <is>
          <t xml:space="preserve"> </t>
        </is>
      </c>
    </row>
    <row r="189">
      <c r="A189" s="3" t="inlineStr">
        <is>
          <t>Unobservable Assumptions</t>
        </is>
      </c>
      <c r="B189" s="4" t="inlineStr">
        <is>
          <t xml:space="preserve"> </t>
        </is>
      </c>
      <c r="C189" s="4" t="inlineStr">
        <is>
          <t xml:space="preserve"> </t>
        </is>
      </c>
    </row>
    <row r="190">
      <c r="A190" s="4" t="inlineStr">
        <is>
          <t>Long-term debt, measurement input</t>
        </is>
      </c>
      <c r="B190" s="10" t="n">
        <v>0.1</v>
      </c>
      <c r="C190" s="10" t="n">
        <v>0.8</v>
      </c>
    </row>
    <row r="191">
      <c r="A191" s="4" t="inlineStr">
        <is>
          <t>Minimum | Securitized non-agency reverse | CPR</t>
        </is>
      </c>
      <c r="B191" s="4" t="inlineStr">
        <is>
          <t xml:space="preserve"> </t>
        </is>
      </c>
      <c r="C191" s="4" t="inlineStr">
        <is>
          <t xml:space="preserve"> </t>
        </is>
      </c>
    </row>
    <row r="192">
      <c r="A192" s="3" t="inlineStr">
        <is>
          <t>Unobservable Assumptions</t>
        </is>
      </c>
      <c r="B192" s="4" t="inlineStr">
        <is>
          <t xml:space="preserve"> </t>
        </is>
      </c>
      <c r="C192" s="4" t="inlineStr">
        <is>
          <t xml:space="preserve"> </t>
        </is>
      </c>
    </row>
    <row r="193">
      <c r="A193" s="4" t="inlineStr">
        <is>
          <t>Long-term debt, measurement input</t>
        </is>
      </c>
      <c r="B193" s="11" t="n">
        <v>0.116</v>
      </c>
      <c r="C193" s="11" t="n">
        <v>0.106</v>
      </c>
    </row>
    <row r="194">
      <c r="A194" s="4" t="inlineStr">
        <is>
          <t>Minimum | Performing/Nonperforming HECM securitizations | CPR</t>
        </is>
      </c>
      <c r="B194" s="4" t="inlineStr">
        <is>
          <t xml:space="preserve"> </t>
        </is>
      </c>
      <c r="C194" s="4" t="inlineStr">
        <is>
          <t xml:space="preserve"> </t>
        </is>
      </c>
    </row>
    <row r="195">
      <c r="A195" s="3" t="inlineStr">
        <is>
          <t>Unobservable Assumptions</t>
        </is>
      </c>
      <c r="B195" s="4" t="inlineStr">
        <is>
          <t xml:space="preserve"> </t>
        </is>
      </c>
      <c r="C195" s="4" t="inlineStr">
        <is>
          <t xml:space="preserve"> </t>
        </is>
      </c>
    </row>
    <row r="196">
      <c r="A196" s="4" t="inlineStr">
        <is>
          <t>Long-term debt, measurement input</t>
        </is>
      </c>
      <c r="B196" s="11" t="n">
        <v>0.347</v>
      </c>
      <c r="C196" s="11" t="n">
        <v>0.215</v>
      </c>
    </row>
    <row r="197">
      <c r="A197" s="4" t="inlineStr">
        <is>
          <t>Maximum | WAL (in years)</t>
        </is>
      </c>
      <c r="B197" s="4" t="inlineStr">
        <is>
          <t xml:space="preserve"> </t>
        </is>
      </c>
      <c r="C197" s="4" t="inlineStr">
        <is>
          <t xml:space="preserve"> </t>
        </is>
      </c>
    </row>
    <row r="198">
      <c r="A198" s="3" t="inlineStr">
        <is>
          <t>Unobservable Assumptions</t>
        </is>
      </c>
      <c r="B198" s="4" t="inlineStr">
        <is>
          <t xml:space="preserve"> </t>
        </is>
      </c>
      <c r="C198" s="4" t="inlineStr">
        <is>
          <t xml:space="preserve"> </t>
        </is>
      </c>
    </row>
    <row r="199">
      <c r="A199" s="4" t="inlineStr">
        <is>
          <t>Retained bonds, measurement input</t>
        </is>
      </c>
      <c r="B199" s="10" t="n">
        <v>22.8</v>
      </c>
      <c r="C199" s="10" t="n">
        <v>23.4</v>
      </c>
    </row>
    <row r="200">
      <c r="A200" s="4" t="inlineStr">
        <is>
          <t>Maximum | Discount rate</t>
        </is>
      </c>
      <c r="B200" s="4" t="inlineStr">
        <is>
          <t xml:space="preserve"> </t>
        </is>
      </c>
      <c r="C200" s="4" t="inlineStr">
        <is>
          <t xml:space="preserve"> </t>
        </is>
      </c>
    </row>
    <row r="201">
      <c r="A201" s="3" t="inlineStr">
        <is>
          <t>Unobservable Assumptions</t>
        </is>
      </c>
      <c r="B201" s="4" t="inlineStr">
        <is>
          <t xml:space="preserve"> </t>
        </is>
      </c>
      <c r="C201" s="4" t="inlineStr">
        <is>
          <t xml:space="preserve"> </t>
        </is>
      </c>
    </row>
    <row r="202">
      <c r="A202" s="4" t="inlineStr">
        <is>
          <t>Retained bonds, measurement input</t>
        </is>
      </c>
      <c r="B202" s="11" t="n">
        <v>0.13</v>
      </c>
      <c r="C202" s="11" t="n">
        <v>0.123</v>
      </c>
    </row>
    <row r="203">
      <c r="A203" s="4" t="inlineStr">
        <is>
          <t>Maximum | Loans held for investment, subject to HMBS related obligations | Loss severity</t>
        </is>
      </c>
      <c r="B203" s="4" t="inlineStr">
        <is>
          <t xml:space="preserve"> </t>
        </is>
      </c>
      <c r="C203" s="4" t="inlineStr">
        <is>
          <t xml:space="preserve"> </t>
        </is>
      </c>
    </row>
    <row r="204">
      <c r="A204" s="3" t="inlineStr">
        <is>
          <t>Unobservable Assumptions</t>
        </is>
      </c>
      <c r="B204" s="4" t="inlineStr">
        <is>
          <t xml:space="preserve"> </t>
        </is>
      </c>
      <c r="C204" s="4" t="inlineStr">
        <is>
          <t xml:space="preserve"> </t>
        </is>
      </c>
    </row>
    <row r="205">
      <c r="A205" s="4" t="inlineStr">
        <is>
          <t>Loans held-for-investment, measurement input</t>
        </is>
      </c>
      <c r="B205" s="11" t="n">
        <v>0.15</v>
      </c>
      <c r="C205" s="11" t="n">
        <v>0.129</v>
      </c>
    </row>
    <row r="206">
      <c r="A206" s="4" t="inlineStr">
        <is>
          <t>Maximum | Non-agency reverse mortgage loans - securitized | LTV</t>
        </is>
      </c>
      <c r="B206" s="4" t="inlineStr">
        <is>
          <t xml:space="preserve"> </t>
        </is>
      </c>
      <c r="C206" s="4" t="inlineStr">
        <is>
          <t xml:space="preserve"> </t>
        </is>
      </c>
    </row>
    <row r="207">
      <c r="A207" s="3" t="inlineStr">
        <is>
          <t>Unobservable Assumptions</t>
        </is>
      </c>
      <c r="B207" s="4" t="inlineStr">
        <is>
          <t xml:space="preserve"> </t>
        </is>
      </c>
      <c r="C207" s="4" t="inlineStr">
        <is>
          <t xml:space="preserve"> </t>
        </is>
      </c>
    </row>
    <row r="208">
      <c r="A208" s="4" t="inlineStr">
        <is>
          <t>Loans held-for-investment, measurement input</t>
        </is>
      </c>
      <c r="B208" s="11" t="n">
        <v>0.972</v>
      </c>
      <c r="C208" s="11" t="n">
        <v>0.796</v>
      </c>
    </row>
    <row r="209">
      <c r="A209" s="4" t="inlineStr">
        <is>
          <t>Maximum | Non-agency reverse mortgage loans - securitized | HPA</t>
        </is>
      </c>
      <c r="B209" s="4" t="inlineStr">
        <is>
          <t xml:space="preserve"> </t>
        </is>
      </c>
      <c r="C209" s="4" t="inlineStr">
        <is>
          <t xml:space="preserve"> </t>
        </is>
      </c>
    </row>
    <row r="210">
      <c r="A210" s="3" t="inlineStr">
        <is>
          <t>Unobservable Assumptions</t>
        </is>
      </c>
      <c r="B210" s="4" t="inlineStr">
        <is>
          <t xml:space="preserve"> </t>
        </is>
      </c>
      <c r="C210" s="4" t="inlineStr">
        <is>
          <t xml:space="preserve"> </t>
        </is>
      </c>
    </row>
    <row r="211">
      <c r="A211" s="4" t="inlineStr">
        <is>
          <t>Loans held-for-investment, measurement input</t>
        </is>
      </c>
      <c r="B211" s="11" t="n">
        <v>0.08599999999999999</v>
      </c>
      <c r="C211" s="11" t="n">
        <v>0.076</v>
      </c>
    </row>
    <row r="212">
      <c r="A212" s="4" t="inlineStr">
        <is>
          <t>Maximum | HECM buyouts - securitized (performing) | Loss severity</t>
        </is>
      </c>
      <c r="B212" s="4" t="inlineStr">
        <is>
          <t xml:space="preserve"> </t>
        </is>
      </c>
      <c r="C212" s="4" t="inlineStr">
        <is>
          <t xml:space="preserve"> </t>
        </is>
      </c>
    </row>
    <row r="213">
      <c r="A213" s="3" t="inlineStr">
        <is>
          <t>Unobservable Assumptions</t>
        </is>
      </c>
      <c r="B213" s="4" t="inlineStr">
        <is>
          <t xml:space="preserve"> </t>
        </is>
      </c>
      <c r="C213" s="4" t="inlineStr">
        <is>
          <t xml:space="preserve"> </t>
        </is>
      </c>
    </row>
    <row r="214">
      <c r="A214" s="4" t="inlineStr">
        <is>
          <t>Loans held-for-investment, measurement input</t>
        </is>
      </c>
      <c r="B214" s="11" t="n">
        <v>0.15</v>
      </c>
      <c r="C214" s="11" t="n">
        <v>0.128</v>
      </c>
    </row>
    <row r="215">
      <c r="A215" s="4" t="inlineStr">
        <is>
          <t>Maximum | HECM buyouts - securitized (nonperforming) | Loss frequency</t>
        </is>
      </c>
      <c r="B215" s="4" t="inlineStr">
        <is>
          <t xml:space="preserve"> </t>
        </is>
      </c>
      <c r="C215" s="4" t="inlineStr">
        <is>
          <t xml:space="preserve"> </t>
        </is>
      </c>
    </row>
    <row r="216">
      <c r="A216" s="3" t="inlineStr">
        <is>
          <t>Unobservable Assumptions</t>
        </is>
      </c>
      <c r="B216" s="4" t="inlineStr">
        <is>
          <t xml:space="preserve"> </t>
        </is>
      </c>
      <c r="C216" s="4" t="inlineStr">
        <is>
          <t xml:space="preserve"> </t>
        </is>
      </c>
    </row>
    <row r="217">
      <c r="A217" s="4" t="inlineStr">
        <is>
          <t>Loans held-for-investment, measurement input</t>
        </is>
      </c>
      <c r="B217" s="5" t="n">
        <v>1</v>
      </c>
      <c r="C217" s="5" t="n">
        <v>1</v>
      </c>
    </row>
    <row r="218">
      <c r="A218" s="4" t="inlineStr">
        <is>
          <t>Maximum | HECM buyouts - securitized (nonperforming) | Loss severity</t>
        </is>
      </c>
      <c r="B218" s="4" t="inlineStr">
        <is>
          <t xml:space="preserve"> </t>
        </is>
      </c>
      <c r="C218" s="4" t="inlineStr">
        <is>
          <t xml:space="preserve"> </t>
        </is>
      </c>
    </row>
    <row r="219">
      <c r="A219" s="3" t="inlineStr">
        <is>
          <t>Unobservable Assumptions</t>
        </is>
      </c>
      <c r="B219" s="4" t="inlineStr">
        <is>
          <t xml:space="preserve"> </t>
        </is>
      </c>
      <c r="C219" s="4" t="inlineStr">
        <is>
          <t xml:space="preserve"> </t>
        </is>
      </c>
    </row>
    <row r="220">
      <c r="A220" s="4" t="inlineStr">
        <is>
          <t>Loans held-for-investment, measurement input</t>
        </is>
      </c>
      <c r="B220" s="11" t="n">
        <v>0.15</v>
      </c>
      <c r="C220" s="11" t="n">
        <v>0.128</v>
      </c>
    </row>
    <row r="221">
      <c r="A221" s="4" t="inlineStr">
        <is>
          <t>Maximum | Non-agency reverse mortgage loans | LTV</t>
        </is>
      </c>
      <c r="B221" s="4" t="inlineStr">
        <is>
          <t xml:space="preserve"> </t>
        </is>
      </c>
      <c r="C221" s="4" t="inlineStr">
        <is>
          <t xml:space="preserve"> </t>
        </is>
      </c>
    </row>
    <row r="222">
      <c r="A222" s="3" t="inlineStr">
        <is>
          <t>Unobservable Assumptions</t>
        </is>
      </c>
      <c r="B222" s="4" t="inlineStr">
        <is>
          <t xml:space="preserve"> </t>
        </is>
      </c>
      <c r="C222" s="4" t="inlineStr">
        <is>
          <t xml:space="preserve"> </t>
        </is>
      </c>
    </row>
    <row r="223">
      <c r="A223" s="4" t="inlineStr">
        <is>
          <t>Loans held-for-investment, measurement input</t>
        </is>
      </c>
      <c r="B223" s="11" t="n">
        <v>0.681</v>
      </c>
      <c r="C223" s="11" t="n">
        <v>0.538</v>
      </c>
    </row>
    <row r="224">
      <c r="A224" s="4" t="inlineStr">
        <is>
          <t>Maximum | Non-agency reverse mortgage loans | HPA</t>
        </is>
      </c>
      <c r="B224" s="4" t="inlineStr">
        <is>
          <t xml:space="preserve"> </t>
        </is>
      </c>
      <c r="C224" s="4" t="inlineStr">
        <is>
          <t xml:space="preserve"> </t>
        </is>
      </c>
    </row>
    <row r="225">
      <c r="A225" s="3" t="inlineStr">
        <is>
          <t>Unobservable Assumptions</t>
        </is>
      </c>
      <c r="B225" s="4" t="inlineStr">
        <is>
          <t xml:space="preserve"> </t>
        </is>
      </c>
      <c r="C225" s="4" t="inlineStr">
        <is>
          <t xml:space="preserve"> </t>
        </is>
      </c>
    </row>
    <row r="226">
      <c r="A226" s="4" t="inlineStr">
        <is>
          <t>Loans held-for-investment, measurement input</t>
        </is>
      </c>
      <c r="B226" s="11" t="n">
        <v>0.078</v>
      </c>
      <c r="C226" s="11" t="n">
        <v>0.076</v>
      </c>
    </row>
    <row r="227">
      <c r="A227" s="4" t="inlineStr">
        <is>
          <t>Maximum | Inventory buyouts | Loss severity</t>
        </is>
      </c>
      <c r="B227" s="4" t="inlineStr">
        <is>
          <t xml:space="preserve"> </t>
        </is>
      </c>
      <c r="C227" s="4" t="inlineStr">
        <is>
          <t xml:space="preserve"> </t>
        </is>
      </c>
    </row>
    <row r="228">
      <c r="A228" s="3" t="inlineStr">
        <is>
          <t>Unobservable Assumptions</t>
        </is>
      </c>
      <c r="B228" s="4" t="inlineStr">
        <is>
          <t xml:space="preserve"> </t>
        </is>
      </c>
      <c r="C228" s="4" t="inlineStr">
        <is>
          <t xml:space="preserve"> </t>
        </is>
      </c>
    </row>
    <row r="229">
      <c r="A229" s="4" t="inlineStr">
        <is>
          <t>Loans held-for-investment, measurement input</t>
        </is>
      </c>
      <c r="B229" s="11" t="n">
        <v>0.15</v>
      </c>
      <c r="C229" s="11" t="n">
        <v>0.128</v>
      </c>
    </row>
    <row r="230">
      <c r="A230" s="4" t="inlineStr">
        <is>
          <t>Maximum | Commercial mortgage loans | Discount rate</t>
        </is>
      </c>
      <c r="B230" s="4" t="inlineStr">
        <is>
          <t xml:space="preserve"> </t>
        </is>
      </c>
      <c r="C230" s="4" t="inlineStr">
        <is>
          <t xml:space="preserve"> </t>
        </is>
      </c>
    </row>
    <row r="231">
      <c r="A231" s="3" t="inlineStr">
        <is>
          <t>Unobservable Assumptions</t>
        </is>
      </c>
      <c r="B231" s="4" t="inlineStr">
        <is>
          <t xml:space="preserve"> </t>
        </is>
      </c>
      <c r="C231" s="4" t="inlineStr">
        <is>
          <t xml:space="preserve"> </t>
        </is>
      </c>
    </row>
    <row r="232">
      <c r="A232" s="4" t="inlineStr">
        <is>
          <t>Loans held-for-investment, measurement input</t>
        </is>
      </c>
      <c r="B232" s="11" t="n">
        <v>0.124</v>
      </c>
      <c r="C232" s="11" t="n">
        <v>0.2</v>
      </c>
    </row>
    <row r="233">
      <c r="A233" s="4" t="inlineStr">
        <is>
          <t>Maximum | Securitized non-agency reverse | WAL (in years)</t>
        </is>
      </c>
      <c r="B233" s="4" t="inlineStr">
        <is>
          <t xml:space="preserve"> </t>
        </is>
      </c>
      <c r="C233" s="4" t="inlineStr">
        <is>
          <t xml:space="preserve"> </t>
        </is>
      </c>
    </row>
    <row r="234">
      <c r="A234" s="3" t="inlineStr">
        <is>
          <t>Unobservable Assumptions</t>
        </is>
      </c>
      <c r="B234" s="4" t="inlineStr">
        <is>
          <t xml:space="preserve"> </t>
        </is>
      </c>
      <c r="C234" s="4" t="inlineStr">
        <is>
          <t xml:space="preserve"> </t>
        </is>
      </c>
    </row>
    <row r="235">
      <c r="A235" s="4" t="inlineStr">
        <is>
          <t>Long-term debt, measurement input</t>
        </is>
      </c>
      <c r="B235" s="5" t="n">
        <v>11</v>
      </c>
      <c r="C235" s="10" t="n">
        <v>11.2</v>
      </c>
    </row>
    <row r="236">
      <c r="A236" s="4" t="inlineStr">
        <is>
          <t>Maximum | Securitized non-agency reverse | CPR</t>
        </is>
      </c>
      <c r="B236" s="4" t="inlineStr">
        <is>
          <t xml:space="preserve"> </t>
        </is>
      </c>
      <c r="C236" s="4" t="inlineStr">
        <is>
          <t xml:space="preserve"> </t>
        </is>
      </c>
    </row>
    <row r="237">
      <c r="A237" s="3" t="inlineStr">
        <is>
          <t>Unobservable Assumptions</t>
        </is>
      </c>
      <c r="B237" s="4" t="inlineStr">
        <is>
          <t xml:space="preserve"> </t>
        </is>
      </c>
      <c r="C237" s="4" t="inlineStr">
        <is>
          <t xml:space="preserve"> </t>
        </is>
      </c>
    </row>
    <row r="238">
      <c r="A238" s="4" t="inlineStr">
        <is>
          <t>Long-term debt, measurement input</t>
        </is>
      </c>
      <c r="B238" s="11" t="n">
        <v>0.645</v>
      </c>
      <c r="C238" s="11" t="n">
        <v>0.223</v>
      </c>
    </row>
    <row r="239">
      <c r="A239" s="4" t="inlineStr">
        <is>
          <t>Maximum | Performing/Nonperforming HECM securitizations | CPR</t>
        </is>
      </c>
      <c r="B239" s="4" t="inlineStr">
        <is>
          <t xml:space="preserve"> </t>
        </is>
      </c>
      <c r="C239" s="4" t="inlineStr">
        <is>
          <t xml:space="preserve"> </t>
        </is>
      </c>
    </row>
    <row r="240">
      <c r="A240" s="3" t="inlineStr">
        <is>
          <t>Unobservable Assumptions</t>
        </is>
      </c>
      <c r="B240" s="4" t="inlineStr">
        <is>
          <t xml:space="preserve"> </t>
        </is>
      </c>
      <c r="C240" s="4" t="inlineStr">
        <is>
          <t xml:space="preserve"> </t>
        </is>
      </c>
    </row>
    <row r="241">
      <c r="A241" s="4" t="inlineStr">
        <is>
          <t>Long-term debt, measurement input</t>
        </is>
      </c>
      <c r="B241" s="11" t="n">
        <v>0.352</v>
      </c>
      <c r="C241" s="11" t="n">
        <v>0.2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Recognized Assets And Liabilities Measured At Fair Value On A Recurring Basis (Details) - Fair Value, Recurring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etained bonds</t>
        </is>
      </c>
      <c r="B3" s="6" t="n">
        <v>42777</v>
      </c>
      <c r="C3" s="6" t="n">
        <v>44297</v>
      </c>
    </row>
    <row r="4">
      <c r="A4" s="4" t="inlineStr">
        <is>
          <t>Total assets</t>
        </is>
      </c>
      <c r="B4" s="5" t="n">
        <v>28365990</v>
      </c>
      <c r="C4" s="5" t="n">
        <v>26451993</v>
      </c>
    </row>
    <row r="5">
      <c r="A5" s="3" t="inlineStr">
        <is>
          <t>Liabilities</t>
        </is>
      </c>
      <c r="B5" s="4" t="inlineStr">
        <is>
          <t xml:space="preserve"> </t>
        </is>
      </c>
      <c r="C5" s="4" t="inlineStr">
        <is>
          <t xml:space="preserve"> </t>
        </is>
      </c>
    </row>
    <row r="6">
      <c r="A6" s="4" t="inlineStr">
        <is>
          <t>HMBS related obligations</t>
        </is>
      </c>
      <c r="B6" s="5" t="n">
        <v>18292043</v>
      </c>
      <c r="C6" s="5" t="n">
        <v>17353720</v>
      </c>
    </row>
    <row r="7">
      <c r="A7" s="4" t="inlineStr">
        <is>
          <t>Nonrecourse debt in consolidated VIE trusts and reverse loan financing liability</t>
        </is>
      </c>
      <c r="B7" s="5" t="n">
        <v>8528429</v>
      </c>
      <c r="C7" s="5" t="n">
        <v>7876932</v>
      </c>
    </row>
    <row r="8">
      <c r="A8" s="4" t="inlineStr">
        <is>
          <t>Nonrecourse commercial loan financing liability</t>
        </is>
      </c>
      <c r="B8" s="5" t="n">
        <v>8690</v>
      </c>
      <c r="C8" s="5" t="n">
        <v>27268</v>
      </c>
    </row>
    <row r="9">
      <c r="A9" s="4" t="inlineStr">
        <is>
          <t>Deferred purchase price liabilities</t>
        </is>
      </c>
      <c r="B9" s="5" t="n">
        <v>5501</v>
      </c>
      <c r="C9" s="5" t="n">
        <v>4318</v>
      </c>
    </row>
    <row r="10">
      <c r="A10" s="4" t="inlineStr">
        <is>
          <t>TRA obligation</t>
        </is>
      </c>
      <c r="B10" s="5" t="n">
        <v>3934</v>
      </c>
      <c r="C10" s="5" t="n">
        <v>4537</v>
      </c>
    </row>
    <row r="11">
      <c r="A11" s="4" t="inlineStr">
        <is>
          <t>Total liabilities</t>
        </is>
      </c>
      <c r="B11" s="5" t="n">
        <v>26838597</v>
      </c>
      <c r="C11" s="5" t="n">
        <v>25267925</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tained bonds</t>
        </is>
      </c>
      <c r="B14" s="5" t="n">
        <v>0</v>
      </c>
      <c r="C14" s="5" t="n">
        <v>0</v>
      </c>
    </row>
    <row r="15">
      <c r="A15" s="4" t="inlineStr">
        <is>
          <t>Total assets</t>
        </is>
      </c>
      <c r="B15" s="5" t="n">
        <v>0</v>
      </c>
      <c r="C15" s="5" t="n">
        <v>0</v>
      </c>
    </row>
    <row r="16">
      <c r="A16" s="3" t="inlineStr">
        <is>
          <t>Liabilities</t>
        </is>
      </c>
      <c r="B16" s="4" t="inlineStr">
        <is>
          <t xml:space="preserve"> </t>
        </is>
      </c>
      <c r="C16" s="4" t="inlineStr">
        <is>
          <t xml:space="preserve"> </t>
        </is>
      </c>
    </row>
    <row r="17">
      <c r="A17" s="4" t="inlineStr">
        <is>
          <t>HMBS related obligations</t>
        </is>
      </c>
      <c r="B17" s="5" t="n">
        <v>0</v>
      </c>
      <c r="C17" s="5" t="n">
        <v>0</v>
      </c>
    </row>
    <row r="18">
      <c r="A18" s="4" t="inlineStr">
        <is>
          <t>Nonrecourse debt in consolidated VIE trusts and reverse loan financing liability</t>
        </is>
      </c>
      <c r="B18" s="5" t="n">
        <v>0</v>
      </c>
      <c r="C18" s="5" t="n">
        <v>0</v>
      </c>
    </row>
    <row r="19">
      <c r="A19" s="4" t="inlineStr">
        <is>
          <t>Nonrecourse commercial loan financing liability</t>
        </is>
      </c>
      <c r="B19" s="5" t="n">
        <v>0</v>
      </c>
      <c r="C19" s="5" t="n">
        <v>0</v>
      </c>
    </row>
    <row r="20">
      <c r="A20" s="4" t="inlineStr">
        <is>
          <t>Deferred purchase price liabilities</t>
        </is>
      </c>
      <c r="B20" s="5" t="n">
        <v>0</v>
      </c>
      <c r="C20" s="5" t="n">
        <v>0</v>
      </c>
    </row>
    <row r="21">
      <c r="A21" s="4" t="inlineStr">
        <is>
          <t>TRA obligation</t>
        </is>
      </c>
      <c r="B21" s="5" t="n">
        <v>0</v>
      </c>
      <c r="C21" s="5" t="n">
        <v>0</v>
      </c>
    </row>
    <row r="22">
      <c r="A22" s="4" t="inlineStr">
        <is>
          <t>Total liabilities</t>
        </is>
      </c>
      <c r="B22" s="5" t="n">
        <v>0</v>
      </c>
      <c r="C22" s="5" t="n">
        <v>115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etained bonds</t>
        </is>
      </c>
      <c r="B25" s="5" t="n">
        <v>0</v>
      </c>
      <c r="C25" s="5" t="n">
        <v>0</v>
      </c>
    </row>
    <row r="26">
      <c r="A26" s="4" t="inlineStr">
        <is>
          <t>Total assets</t>
        </is>
      </c>
      <c r="B26" s="5" t="n">
        <v>1151</v>
      </c>
      <c r="C26" s="5" t="n">
        <v>4876</v>
      </c>
    </row>
    <row r="27">
      <c r="A27" s="3" t="inlineStr">
        <is>
          <t>Liabilities</t>
        </is>
      </c>
      <c r="B27" s="4" t="inlineStr">
        <is>
          <t xml:space="preserve"> </t>
        </is>
      </c>
      <c r="C27" s="4" t="inlineStr">
        <is>
          <t xml:space="preserve"> </t>
        </is>
      </c>
    </row>
    <row r="28">
      <c r="A28" s="4" t="inlineStr">
        <is>
          <t>HMBS related obligations</t>
        </is>
      </c>
      <c r="B28" s="5" t="n">
        <v>0</v>
      </c>
      <c r="C28" s="5" t="n">
        <v>0</v>
      </c>
    </row>
    <row r="29">
      <c r="A29" s="4" t="inlineStr">
        <is>
          <t>Nonrecourse debt in consolidated VIE trusts and reverse loan financing liability</t>
        </is>
      </c>
      <c r="B29" s="5" t="n">
        <v>0</v>
      </c>
      <c r="C29" s="5" t="n">
        <v>0</v>
      </c>
    </row>
    <row r="30">
      <c r="A30" s="4" t="inlineStr">
        <is>
          <t>Nonrecourse commercial loan financing liability</t>
        </is>
      </c>
      <c r="B30" s="5" t="n">
        <v>0</v>
      </c>
      <c r="C30" s="5" t="n">
        <v>0</v>
      </c>
    </row>
    <row r="31">
      <c r="A31" s="4" t="inlineStr">
        <is>
          <t>Deferred purchase price liabilities</t>
        </is>
      </c>
      <c r="B31" s="5" t="n">
        <v>0</v>
      </c>
      <c r="C31" s="5" t="n">
        <v>0</v>
      </c>
    </row>
    <row r="32">
      <c r="A32" s="4" t="inlineStr">
        <is>
          <t>TRA obligation</t>
        </is>
      </c>
      <c r="B32" s="5" t="n">
        <v>0</v>
      </c>
      <c r="C32" s="5" t="n">
        <v>0</v>
      </c>
    </row>
    <row r="33">
      <c r="A33" s="4" t="inlineStr">
        <is>
          <t>Total liabilities</t>
        </is>
      </c>
      <c r="B33" s="5" t="n">
        <v>0</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etained bonds</t>
        </is>
      </c>
      <c r="B36" s="5" t="n">
        <v>42777</v>
      </c>
      <c r="C36" s="5" t="n">
        <v>44297</v>
      </c>
    </row>
    <row r="37">
      <c r="A37" s="4" t="inlineStr">
        <is>
          <t>Total assets</t>
        </is>
      </c>
      <c r="B37" s="5" t="n">
        <v>28364839</v>
      </c>
      <c r="C37" s="5" t="n">
        <v>26447117</v>
      </c>
    </row>
    <row r="38">
      <c r="A38" s="3" t="inlineStr">
        <is>
          <t>Liabilities</t>
        </is>
      </c>
      <c r="B38" s="4" t="inlineStr">
        <is>
          <t xml:space="preserve"> </t>
        </is>
      </c>
      <c r="C38" s="4" t="inlineStr">
        <is>
          <t xml:space="preserve"> </t>
        </is>
      </c>
    </row>
    <row r="39">
      <c r="A39" s="4" t="inlineStr">
        <is>
          <t>HMBS related obligations</t>
        </is>
      </c>
      <c r="B39" s="5" t="n">
        <v>18292043</v>
      </c>
      <c r="C39" s="5" t="n">
        <v>17353720</v>
      </c>
    </row>
    <row r="40">
      <c r="A40" s="4" t="inlineStr">
        <is>
          <t>Nonrecourse debt in consolidated VIE trusts and reverse loan financing liability</t>
        </is>
      </c>
      <c r="B40" s="5" t="n">
        <v>8528429</v>
      </c>
      <c r="C40" s="5" t="n">
        <v>7876932</v>
      </c>
    </row>
    <row r="41">
      <c r="A41" s="4" t="inlineStr">
        <is>
          <t>Nonrecourse commercial loan financing liability</t>
        </is>
      </c>
      <c r="B41" s="5" t="n">
        <v>8690</v>
      </c>
      <c r="C41" s="5" t="n">
        <v>27268</v>
      </c>
    </row>
    <row r="42">
      <c r="A42" s="4" t="inlineStr">
        <is>
          <t>Deferred purchase price liabilities</t>
        </is>
      </c>
      <c r="B42" s="5" t="n">
        <v>5501</v>
      </c>
      <c r="C42" s="5" t="n">
        <v>4318</v>
      </c>
    </row>
    <row r="43">
      <c r="A43" s="4" t="inlineStr">
        <is>
          <t>TRA obligation</t>
        </is>
      </c>
      <c r="B43" s="5" t="n">
        <v>3934</v>
      </c>
      <c r="C43" s="5" t="n">
        <v>4537</v>
      </c>
    </row>
    <row r="44">
      <c r="A44" s="4" t="inlineStr">
        <is>
          <t>Total liabilities</t>
        </is>
      </c>
      <c r="B44" s="5" t="n">
        <v>26838597</v>
      </c>
      <c r="C44" s="5" t="n">
        <v>25266775</v>
      </c>
    </row>
    <row r="45">
      <c r="A45" s="4" t="inlineStr">
        <is>
          <t>Loans held for investment, subject to HMBS related obligatio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held for investment, at fair value</t>
        </is>
      </c>
      <c r="B47" s="5" t="n">
        <v>18521337</v>
      </c>
      <c r="C47" s="5" t="n">
        <v>17548763</v>
      </c>
    </row>
    <row r="48">
      <c r="A48" s="4" t="inlineStr">
        <is>
          <t>Loans held for investment, subject to HMBS related obligations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oans held for investment, at fair value</t>
        </is>
      </c>
      <c r="B50" s="5" t="n">
        <v>0</v>
      </c>
      <c r="C50" s="5" t="n">
        <v>0</v>
      </c>
    </row>
    <row r="51">
      <c r="A51" s="4" t="inlineStr">
        <is>
          <t>Loans held for investment, subject to HMBS related obligation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held for investment, at fair value</t>
        </is>
      </c>
      <c r="B53" s="5" t="n">
        <v>0</v>
      </c>
      <c r="C53" s="5" t="n">
        <v>0</v>
      </c>
    </row>
    <row r="54">
      <c r="A54" s="4" t="inlineStr">
        <is>
          <t>Loans held for investment, subject to HMBS related obligations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oans held for investment, at fair value</t>
        </is>
      </c>
      <c r="B56" s="5" t="n">
        <v>18521337</v>
      </c>
      <c r="C56" s="5" t="n">
        <v>17548763</v>
      </c>
    </row>
    <row r="57">
      <c r="A57" s="4" t="inlineStr">
        <is>
          <t>Reverse mortgage loa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ans held for investment, at fair value</t>
        </is>
      </c>
      <c r="B59" s="5" t="n">
        <v>9063459</v>
      </c>
      <c r="C59" s="5" t="n">
        <v>8138403</v>
      </c>
    </row>
    <row r="60">
      <c r="A60" s="4" t="inlineStr">
        <is>
          <t>Reverse mortgage loan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Loans held for investment, at fair value</t>
        </is>
      </c>
      <c r="B62" s="5" t="n">
        <v>0</v>
      </c>
      <c r="C62" s="5" t="n">
        <v>0</v>
      </c>
    </row>
    <row r="63">
      <c r="A63" s="4" t="inlineStr">
        <is>
          <t>Reverse mortgage loan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ans held for investment, at fair value</t>
        </is>
      </c>
      <c r="B65" s="5" t="n">
        <v>0</v>
      </c>
      <c r="C65" s="5" t="n">
        <v>0</v>
      </c>
    </row>
    <row r="66">
      <c r="A66" s="4" t="inlineStr">
        <is>
          <t>Reverse mortgage loans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oans held for investment, at fair value</t>
        </is>
      </c>
      <c r="B68" s="5" t="n">
        <v>9063459</v>
      </c>
      <c r="C68" s="5" t="n">
        <v>8138403</v>
      </c>
    </row>
    <row r="69">
      <c r="A69" s="4" t="inlineStr">
        <is>
          <t>Commercial mortgage loa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oans held for investment, at fair value</t>
        </is>
      </c>
      <c r="B71" s="5" t="n">
        <v>33910</v>
      </c>
      <c r="C71" s="5" t="n">
        <v>133990</v>
      </c>
    </row>
    <row r="72">
      <c r="A72" s="4" t="inlineStr">
        <is>
          <t>Commercial mortgage loan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Loans held for investment, at fair value</t>
        </is>
      </c>
      <c r="B74" s="5" t="n">
        <v>0</v>
      </c>
      <c r="C74" s="5" t="n">
        <v>0</v>
      </c>
    </row>
    <row r="75">
      <c r="A75" s="4" t="inlineStr">
        <is>
          <t>Commercial mortgage loan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Loans held for investment, at fair value</t>
        </is>
      </c>
      <c r="B77" s="5" t="n">
        <v>0</v>
      </c>
      <c r="C77" s="5" t="n">
        <v>0</v>
      </c>
    </row>
    <row r="78">
      <c r="A78" s="4" t="inlineStr">
        <is>
          <t>Commercial mortgage loans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ans held for investment, at fair value</t>
        </is>
      </c>
      <c r="B80" s="5" t="n">
        <v>33910</v>
      </c>
      <c r="C80" s="5" t="n">
        <v>133990</v>
      </c>
    </row>
    <row r="81">
      <c r="A81" s="4" t="inlineStr">
        <is>
          <t>Reverse mortgage loan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Loans held for investment, at fair value</t>
        </is>
      </c>
      <c r="B83" s="5" t="n">
        <v>702858</v>
      </c>
      <c r="C83" s="5" t="n">
        <v>574271</v>
      </c>
    </row>
    <row r="84">
      <c r="A84" s="4" t="inlineStr">
        <is>
          <t>Reverse mortgage loans |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Loans held for investment, at fair value</t>
        </is>
      </c>
      <c r="B86" s="5" t="n">
        <v>0</v>
      </c>
      <c r="C86" s="5" t="n">
        <v>0</v>
      </c>
    </row>
    <row r="87">
      <c r="A87" s="4" t="inlineStr">
        <is>
          <t>Reverse mortgage loans | Level 2</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Loans held for investment, at fair value</t>
        </is>
      </c>
      <c r="B89" s="5" t="n">
        <v>0</v>
      </c>
      <c r="C89" s="5" t="n">
        <v>0</v>
      </c>
    </row>
    <row r="90">
      <c r="A90" s="4" t="inlineStr">
        <is>
          <t>Reverse mortgage loans | 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Loans held for investment, at fair value</t>
        </is>
      </c>
      <c r="B92" s="5" t="n">
        <v>702858</v>
      </c>
      <c r="C92" s="5" t="n">
        <v>574271</v>
      </c>
    </row>
    <row r="93">
      <c r="A93" s="4" t="inlineStr">
        <is>
          <t>Commercial mortgage loa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Loans held for investment, at fair value</t>
        </is>
      </c>
      <c r="B95" s="5" t="n">
        <v>498</v>
      </c>
      <c r="C95" s="5" t="n">
        <v>957</v>
      </c>
    </row>
    <row r="96">
      <c r="A96" s="4" t="inlineStr">
        <is>
          <t>Commercial mortgage loan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Loans held for investment, at fair value</t>
        </is>
      </c>
      <c r="B98" s="5" t="n">
        <v>0</v>
      </c>
      <c r="C98" s="5" t="n">
        <v>0</v>
      </c>
    </row>
    <row r="99">
      <c r="A99" s="4" t="inlineStr">
        <is>
          <t>Commercial mortgage loans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Loans held for investment, at fair value</t>
        </is>
      </c>
      <c r="B101" s="5" t="n">
        <v>0</v>
      </c>
      <c r="C101" s="5" t="n">
        <v>0</v>
      </c>
    </row>
    <row r="102">
      <c r="A102" s="4" t="inlineStr">
        <is>
          <t>Commercial mortgage loans |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Loans held for investment, at fair value</t>
        </is>
      </c>
      <c r="B104" s="5" t="n">
        <v>498</v>
      </c>
      <c r="C104" s="5" t="n">
        <v>957</v>
      </c>
    </row>
    <row r="105">
      <c r="A105" s="4" t="inlineStr">
        <is>
          <t>Loans held for sale - residential mortgage loa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Loans held for sale - residential mortgage loans</t>
        </is>
      </c>
      <c r="B107" s="5" t="n">
        <v>1151</v>
      </c>
      <c r="C107" s="5" t="n">
        <v>4246</v>
      </c>
    </row>
    <row r="108">
      <c r="A108" s="4" t="inlineStr">
        <is>
          <t>Loans held for sale - residential mortgage loans |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Loans held for sale - residential mortgage loans</t>
        </is>
      </c>
      <c r="B110" s="5" t="n">
        <v>0</v>
      </c>
      <c r="C110" s="5" t="n">
        <v>0</v>
      </c>
    </row>
    <row r="111">
      <c r="A111" s="4" t="inlineStr">
        <is>
          <t>Loans held for sale - residential mortgage loans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Loans held for sale - residential mortgage loans</t>
        </is>
      </c>
      <c r="B113" s="5" t="n">
        <v>1151</v>
      </c>
      <c r="C113" s="5" t="n">
        <v>4246</v>
      </c>
    </row>
    <row r="114">
      <c r="A114" s="4" t="inlineStr">
        <is>
          <t>Loans held for sale - residential mortgage loans |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Loans held for sale - residential mortgage loans</t>
        </is>
      </c>
      <c r="B116" s="6" t="n">
        <v>0</v>
      </c>
      <c r="C116" s="5" t="n">
        <v>0</v>
      </c>
    </row>
    <row r="117">
      <c r="A117" s="4" t="inlineStr">
        <is>
          <t>MS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MSR</t>
        </is>
      </c>
      <c r="B119" s="4" t="inlineStr">
        <is>
          <t xml:space="preserve"> </t>
        </is>
      </c>
      <c r="C119" s="5" t="n">
        <v>6436</v>
      </c>
    </row>
    <row r="120">
      <c r="A120" s="4" t="inlineStr">
        <is>
          <t>MSR | Level 1</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MSR</t>
        </is>
      </c>
      <c r="B122" s="4" t="inlineStr">
        <is>
          <t xml:space="preserve"> </t>
        </is>
      </c>
      <c r="C122" s="5" t="n">
        <v>0</v>
      </c>
    </row>
    <row r="123">
      <c r="A123" s="4" t="inlineStr">
        <is>
          <t>MSR |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MSR</t>
        </is>
      </c>
      <c r="B125" s="4" t="inlineStr">
        <is>
          <t xml:space="preserve"> </t>
        </is>
      </c>
      <c r="C125" s="5" t="n">
        <v>0</v>
      </c>
    </row>
    <row r="126">
      <c r="A126" s="4" t="inlineStr">
        <is>
          <t>MSR |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MSR</t>
        </is>
      </c>
      <c r="B128" s="4" t="inlineStr">
        <is>
          <t xml:space="preserve"> </t>
        </is>
      </c>
      <c r="C128" s="5" t="n">
        <v>6436</v>
      </c>
    </row>
    <row r="129">
      <c r="A129" s="4" t="inlineStr">
        <is>
          <t>Loan purchase commitment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Loan purchase commitments</t>
        </is>
      </c>
      <c r="B131" s="4" t="inlineStr">
        <is>
          <t xml:space="preserve"> </t>
        </is>
      </c>
      <c r="C131" s="5" t="n">
        <v>630</v>
      </c>
    </row>
    <row r="132">
      <c r="A132" s="4" t="inlineStr">
        <is>
          <t>Loan purchase commitments | Level 1</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Loan purchase commitments</t>
        </is>
      </c>
      <c r="B134" s="4" t="inlineStr">
        <is>
          <t xml:space="preserve"> </t>
        </is>
      </c>
      <c r="C134" s="5" t="n">
        <v>0</v>
      </c>
    </row>
    <row r="135">
      <c r="A135" s="4" t="inlineStr">
        <is>
          <t>Loan purchase commitments | Level 2</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Loan purchase commitments</t>
        </is>
      </c>
      <c r="B137" s="4" t="inlineStr">
        <is>
          <t xml:space="preserve"> </t>
        </is>
      </c>
      <c r="C137" s="5" t="n">
        <v>630</v>
      </c>
    </row>
    <row r="138">
      <c r="A138" s="4" t="inlineStr">
        <is>
          <t>Loan purchase commitments | Level 3</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Loan purchase commitments</t>
        </is>
      </c>
      <c r="B140" s="4" t="inlineStr">
        <is>
          <t xml:space="preserve"> </t>
        </is>
      </c>
      <c r="C140" s="5" t="n">
        <v>0</v>
      </c>
    </row>
    <row r="141">
      <c r="A141" s="4" t="inlineStr">
        <is>
          <t>Warrant liability</t>
        </is>
      </c>
      <c r="B141" s="4" t="inlineStr">
        <is>
          <t xml:space="preserve"> </t>
        </is>
      </c>
      <c r="C141" s="4" t="inlineStr">
        <is>
          <t xml:space="preserve"> </t>
        </is>
      </c>
    </row>
    <row r="142">
      <c r="A142" s="3" t="inlineStr">
        <is>
          <t>Liabilities</t>
        </is>
      </c>
      <c r="B142" s="4" t="inlineStr">
        <is>
          <t xml:space="preserve"> </t>
        </is>
      </c>
      <c r="C142" s="4" t="inlineStr">
        <is>
          <t xml:space="preserve"> </t>
        </is>
      </c>
    </row>
    <row r="143">
      <c r="A143" s="4" t="inlineStr">
        <is>
          <t>Warrant liability</t>
        </is>
      </c>
      <c r="B143" s="4" t="inlineStr">
        <is>
          <t xml:space="preserve"> </t>
        </is>
      </c>
      <c r="C143" s="5" t="n">
        <v>1150</v>
      </c>
    </row>
    <row r="144">
      <c r="A144" s="4" t="inlineStr">
        <is>
          <t>Warrant liability | Level 1</t>
        </is>
      </c>
      <c r="B144" s="4" t="inlineStr">
        <is>
          <t xml:space="preserve"> </t>
        </is>
      </c>
      <c r="C144" s="4" t="inlineStr">
        <is>
          <t xml:space="preserve"> </t>
        </is>
      </c>
    </row>
    <row r="145">
      <c r="A145" s="3" t="inlineStr">
        <is>
          <t>Liabilities</t>
        </is>
      </c>
      <c r="B145" s="4" t="inlineStr">
        <is>
          <t xml:space="preserve"> </t>
        </is>
      </c>
      <c r="C145" s="4" t="inlineStr">
        <is>
          <t xml:space="preserve"> </t>
        </is>
      </c>
    </row>
    <row r="146">
      <c r="A146" s="4" t="inlineStr">
        <is>
          <t>Warrant liability</t>
        </is>
      </c>
      <c r="B146" s="4" t="inlineStr">
        <is>
          <t xml:space="preserve"> </t>
        </is>
      </c>
      <c r="C146" s="5" t="n">
        <v>1150</v>
      </c>
    </row>
    <row r="147">
      <c r="A147" s="4" t="inlineStr">
        <is>
          <t>Warrant liability | Level 2</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Warrant liability</t>
        </is>
      </c>
      <c r="B149" s="4" t="inlineStr">
        <is>
          <t xml:space="preserve"> </t>
        </is>
      </c>
      <c r="C149" s="5" t="n">
        <v>0</v>
      </c>
    </row>
    <row r="150">
      <c r="A150" s="4" t="inlineStr">
        <is>
          <t>Warrant liability | Level 3</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Warrant liability</t>
        </is>
      </c>
      <c r="B152" s="4" t="inlineStr">
        <is>
          <t xml:space="preserve"> </t>
        </is>
      </c>
      <c r="C15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Assets and Liabilities Measured At Fair Value On Recurring Basis Using Significant Unobservable Inputs (Details) - Level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ans held for investment</t>
        </is>
      </c>
      <c r="B3" s="4" t="inlineStr">
        <is>
          <t xml:space="preserve"> </t>
        </is>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Beginning balance</t>
        </is>
      </c>
      <c r="B5" s="6" t="n">
        <v>18873818</v>
      </c>
      <c r="C5" s="6" t="n">
        <v>17568751</v>
      </c>
      <c r="D5" s="6" t="n">
        <v>18123991</v>
      </c>
      <c r="E5" s="6" t="n">
        <v>12022098</v>
      </c>
    </row>
    <row r="6">
      <c r="A6" s="4" t="inlineStr">
        <is>
          <t>Total gain (loss) included in earnings</t>
        </is>
      </c>
      <c r="B6" s="5" t="n">
        <v>487239</v>
      </c>
      <c r="C6" s="5" t="n">
        <v>245104</v>
      </c>
      <c r="D6" s="5" t="n">
        <v>1381038</v>
      </c>
      <c r="E6" s="5" t="n">
        <v>649691</v>
      </c>
    </row>
    <row r="7">
      <c r="A7" s="4" t="inlineStr">
        <is>
          <t>Purchases and additions</t>
        </is>
      </c>
      <c r="B7" s="5" t="n">
        <v>718300</v>
      </c>
      <c r="C7" s="5" t="n">
        <v>758193</v>
      </c>
      <c r="D7" s="5" t="n">
        <v>2084750</v>
      </c>
      <c r="E7" s="5" t="n">
        <v>7922385</v>
      </c>
    </row>
    <row r="8">
      <c r="A8" s="4" t="inlineStr">
        <is>
          <t>Sales and settlements</t>
        </is>
      </c>
      <c r="B8" s="5" t="n">
        <v>-494834</v>
      </c>
      <c r="C8" s="5" t="n">
        <v>-546046</v>
      </c>
      <c r="D8" s="5" t="n">
        <v>-1581575</v>
      </c>
      <c r="E8" s="5" t="n">
        <v>-1441502</v>
      </c>
    </row>
    <row r="9">
      <c r="A9" s="4" t="inlineStr">
        <is>
          <t>Transfers in (out) between categories</t>
        </is>
      </c>
      <c r="B9" s="5" t="n">
        <v>-359830</v>
      </c>
      <c r="C9" s="5" t="n">
        <v>-373131</v>
      </c>
      <c r="D9" s="5" t="n">
        <v>-783511</v>
      </c>
      <c r="E9" s="5" t="n">
        <v>-1499801</v>
      </c>
    </row>
    <row r="10">
      <c r="A10" s="4" t="inlineStr">
        <is>
          <t>Ending balance</t>
        </is>
      </c>
      <c r="B10" s="5" t="n">
        <v>19224693</v>
      </c>
      <c r="C10" s="5" t="n">
        <v>17652871</v>
      </c>
      <c r="D10" s="5" t="n">
        <v>19224693</v>
      </c>
      <c r="E10" s="5" t="n">
        <v>17652871</v>
      </c>
    </row>
    <row r="11">
      <c r="A11" s="4" t="inlineStr">
        <is>
          <t>Loans held for investment, subject to nonrecourse debt</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8418195</v>
      </c>
      <c r="C13" s="5" t="n">
        <v>7928414</v>
      </c>
      <c r="D13" s="5" t="n">
        <v>8272393</v>
      </c>
      <c r="E13" s="5" t="n">
        <v>7454638</v>
      </c>
    </row>
    <row r="14">
      <c r="A14" s="4" t="inlineStr">
        <is>
          <t>Total gain (loss) included in earnings</t>
        </is>
      </c>
      <c r="B14" s="5" t="n">
        <v>483014</v>
      </c>
      <c r="C14" s="5" t="n">
        <v>-66140</v>
      </c>
      <c r="D14" s="5" t="n">
        <v>669093</v>
      </c>
      <c r="E14" s="5" t="n">
        <v>12648</v>
      </c>
    </row>
    <row r="15">
      <c r="A15" s="4" t="inlineStr">
        <is>
          <t>Purchases and additions</t>
        </is>
      </c>
      <c r="B15" s="5" t="n">
        <v>8844</v>
      </c>
      <c r="C15" s="5" t="n">
        <v>16045</v>
      </c>
      <c r="D15" s="5" t="n">
        <v>31080</v>
      </c>
      <c r="E15" s="5" t="n">
        <v>63550</v>
      </c>
    </row>
    <row r="16">
      <c r="A16" s="4" t="inlineStr">
        <is>
          <t>Sales and settlements</t>
        </is>
      </c>
      <c r="B16" s="5" t="n">
        <v>-177675</v>
      </c>
      <c r="C16" s="5" t="n">
        <v>-344162</v>
      </c>
      <c r="D16" s="5" t="n">
        <v>-671528</v>
      </c>
      <c r="E16" s="5" t="n">
        <v>-1083919</v>
      </c>
    </row>
    <row r="17">
      <c r="A17" s="4" t="inlineStr">
        <is>
          <t>Transfers in (out) between categories</t>
        </is>
      </c>
      <c r="B17" s="5" t="n">
        <v>364991</v>
      </c>
      <c r="C17" s="5" t="n">
        <v>378602</v>
      </c>
      <c r="D17" s="5" t="n">
        <v>796331</v>
      </c>
      <c r="E17" s="5" t="n">
        <v>1465842</v>
      </c>
    </row>
    <row r="18">
      <c r="A18" s="4" t="inlineStr">
        <is>
          <t>Ending balance</t>
        </is>
      </c>
      <c r="B18" s="5" t="n">
        <v>9097369</v>
      </c>
      <c r="C18" s="5" t="n">
        <v>7912759</v>
      </c>
      <c r="D18" s="5" t="n">
        <v>9097369</v>
      </c>
      <c r="E18" s="5" t="n">
        <v>7912759</v>
      </c>
    </row>
    <row r="19">
      <c r="A19" s="4" t="inlineStr">
        <is>
          <t>Loans held for sale</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5" t="n">
        <v>10695</v>
      </c>
      <c r="D21" s="4" t="inlineStr">
        <is>
          <t xml:space="preserve"> </t>
        </is>
      </c>
      <c r="E21" s="5" t="n">
        <v>161861</v>
      </c>
    </row>
    <row r="22">
      <c r="A22" s="4" t="inlineStr">
        <is>
          <t>Total gain (loss) included in earnings</t>
        </is>
      </c>
      <c r="B22" s="4" t="inlineStr">
        <is>
          <t xml:space="preserve"> </t>
        </is>
      </c>
      <c r="C22" s="5" t="n">
        <v>1146</v>
      </c>
      <c r="D22" s="4" t="inlineStr">
        <is>
          <t xml:space="preserve"> </t>
        </is>
      </c>
      <c r="E22" s="5" t="n">
        <v>-205</v>
      </c>
    </row>
    <row r="23">
      <c r="A23" s="4" t="inlineStr">
        <is>
          <t>Purchases and additions</t>
        </is>
      </c>
      <c r="B23" s="4" t="inlineStr">
        <is>
          <t xml:space="preserve"> </t>
        </is>
      </c>
      <c r="C23" s="5" t="n">
        <v>0</v>
      </c>
      <c r="D23" s="4" t="inlineStr">
        <is>
          <t xml:space="preserve"> </t>
        </is>
      </c>
      <c r="E23" s="5" t="n">
        <v>40468</v>
      </c>
    </row>
    <row r="24">
      <c r="A24" s="4" t="inlineStr">
        <is>
          <t>Sales and settlements</t>
        </is>
      </c>
      <c r="B24" s="4" t="inlineStr">
        <is>
          <t xml:space="preserve"> </t>
        </is>
      </c>
      <c r="C24" s="5" t="n">
        <v>-8450</v>
      </c>
      <c r="D24" s="4" t="inlineStr">
        <is>
          <t xml:space="preserve"> </t>
        </is>
      </c>
      <c r="E24" s="5" t="n">
        <v>-215847</v>
      </c>
    </row>
    <row r="25">
      <c r="A25" s="4" t="inlineStr">
        <is>
          <t>Transfers in (out) between categories</t>
        </is>
      </c>
      <c r="B25" s="4" t="inlineStr">
        <is>
          <t xml:space="preserve"> </t>
        </is>
      </c>
      <c r="C25" s="5" t="n">
        <v>1</v>
      </c>
      <c r="D25" s="4" t="inlineStr">
        <is>
          <t xml:space="preserve"> </t>
        </is>
      </c>
      <c r="E25" s="5" t="n">
        <v>17115</v>
      </c>
    </row>
    <row r="26">
      <c r="A26" s="4" t="inlineStr">
        <is>
          <t>Ending balance</t>
        </is>
      </c>
      <c r="B26" s="4" t="inlineStr">
        <is>
          <t xml:space="preserve"> </t>
        </is>
      </c>
      <c r="C26" s="5" t="n">
        <v>3392</v>
      </c>
      <c r="D26" s="4" t="inlineStr">
        <is>
          <t xml:space="preserve"> </t>
        </is>
      </c>
      <c r="E26" s="5" t="n">
        <v>3392</v>
      </c>
    </row>
    <row r="27">
      <c r="A27" s="4" t="inlineStr">
        <is>
          <t>MSR</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5" t="n">
        <v>9456</v>
      </c>
      <c r="D29" s="5" t="n">
        <v>6436</v>
      </c>
      <c r="E29" s="5" t="n">
        <v>95096</v>
      </c>
    </row>
    <row r="30">
      <c r="A30" s="4" t="inlineStr">
        <is>
          <t>Total gain (loss) included in earnings</t>
        </is>
      </c>
      <c r="B30" s="4" t="inlineStr">
        <is>
          <t xml:space="preserve"> </t>
        </is>
      </c>
      <c r="C30" s="5" t="n">
        <v>87</v>
      </c>
      <c r="D30" s="5" t="n">
        <v>-920</v>
      </c>
      <c r="E30" s="5" t="n">
        <v>-1074</v>
      </c>
    </row>
    <row r="31">
      <c r="A31" s="4" t="inlineStr">
        <is>
          <t>Purchases and additions</t>
        </is>
      </c>
      <c r="B31" s="4" t="inlineStr">
        <is>
          <t xml:space="preserve"> </t>
        </is>
      </c>
      <c r="C31" s="5" t="n">
        <v>0</v>
      </c>
      <c r="D31" s="5" t="n">
        <v>0</v>
      </c>
      <c r="E31" s="5" t="n">
        <v>405</v>
      </c>
    </row>
    <row r="32">
      <c r="A32" s="4" t="inlineStr">
        <is>
          <t>Sales and settlements</t>
        </is>
      </c>
      <c r="B32" s="4" t="inlineStr">
        <is>
          <t xml:space="preserve"> </t>
        </is>
      </c>
      <c r="C32" s="5" t="n">
        <v>-1599</v>
      </c>
      <c r="D32" s="5" t="n">
        <v>-5516</v>
      </c>
      <c r="E32" s="5" t="n">
        <v>-86483</v>
      </c>
    </row>
    <row r="33">
      <c r="A33" s="4" t="inlineStr">
        <is>
          <t>Transfers in (out) between categories</t>
        </is>
      </c>
      <c r="B33" s="4" t="inlineStr">
        <is>
          <t xml:space="preserve"> </t>
        </is>
      </c>
      <c r="C33" s="5" t="n">
        <v>0</v>
      </c>
      <c r="D33" s="5" t="n">
        <v>0</v>
      </c>
      <c r="E33" s="5" t="n">
        <v>0</v>
      </c>
    </row>
    <row r="34">
      <c r="A34" s="4" t="inlineStr">
        <is>
          <t>Ending balance</t>
        </is>
      </c>
      <c r="B34" s="5" t="n">
        <v>0</v>
      </c>
      <c r="C34" s="5" t="n">
        <v>7944</v>
      </c>
      <c r="D34" s="5" t="n">
        <v>0</v>
      </c>
      <c r="E34" s="5" t="n">
        <v>7944</v>
      </c>
    </row>
    <row r="35">
      <c r="A35" s="4" t="inlineStr">
        <is>
          <t>Retained bond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41893</v>
      </c>
      <c r="C37" s="5" t="n">
        <v>45570</v>
      </c>
      <c r="D37" s="5" t="n">
        <v>44297</v>
      </c>
      <c r="E37" s="5" t="n">
        <v>46439</v>
      </c>
    </row>
    <row r="38">
      <c r="A38" s="4" t="inlineStr">
        <is>
          <t>Total gain (loss) included in earnings</t>
        </is>
      </c>
      <c r="B38" s="5" t="n">
        <v>1976</v>
      </c>
      <c r="C38" s="5" t="n">
        <v>-1778</v>
      </c>
      <c r="D38" s="5" t="n">
        <v>1063</v>
      </c>
      <c r="E38" s="5" t="n">
        <v>-1357</v>
      </c>
    </row>
    <row r="39">
      <c r="A39" s="4" t="inlineStr">
        <is>
          <t>Purchases and additions</t>
        </is>
      </c>
      <c r="B39" s="5" t="n">
        <v>0</v>
      </c>
      <c r="C39" s="5" t="n">
        <v>0</v>
      </c>
      <c r="D39" s="5" t="n">
        <v>0</v>
      </c>
      <c r="E39" s="5" t="n">
        <v>0</v>
      </c>
    </row>
    <row r="40">
      <c r="A40" s="4" t="inlineStr">
        <is>
          <t>Sales and settlements</t>
        </is>
      </c>
      <c r="B40" s="5" t="n">
        <v>-1092</v>
      </c>
      <c r="C40" s="5" t="n">
        <v>-941</v>
      </c>
      <c r="D40" s="5" t="n">
        <v>-2583</v>
      </c>
      <c r="E40" s="5" t="n">
        <v>-2231</v>
      </c>
    </row>
    <row r="41">
      <c r="A41" s="4" t="inlineStr">
        <is>
          <t>Transfers in (out) between categories</t>
        </is>
      </c>
      <c r="B41" s="5" t="n">
        <v>0</v>
      </c>
      <c r="C41" s="5" t="n">
        <v>0</v>
      </c>
      <c r="D41" s="5" t="n">
        <v>0</v>
      </c>
      <c r="E41" s="5" t="n">
        <v>0</v>
      </c>
    </row>
    <row r="42">
      <c r="A42" s="4" t="inlineStr">
        <is>
          <t>Ending balance</t>
        </is>
      </c>
      <c r="B42" s="5" t="n">
        <v>42777</v>
      </c>
      <c r="C42" s="5" t="n">
        <v>42851</v>
      </c>
      <c r="D42" s="5" t="n">
        <v>42777</v>
      </c>
      <c r="E42" s="5" t="n">
        <v>42851</v>
      </c>
    </row>
    <row r="43">
      <c r="A43" s="4" t="inlineStr">
        <is>
          <t>Purchase commitment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4" t="inlineStr">
        <is>
          <t xml:space="preserve"> </t>
        </is>
      </c>
      <c r="E45" s="5" t="n">
        <v>9356</v>
      </c>
    </row>
    <row r="46">
      <c r="A46" s="4" t="inlineStr">
        <is>
          <t>Total gain (loss) included in earnings</t>
        </is>
      </c>
      <c r="B46" s="4" t="inlineStr">
        <is>
          <t xml:space="preserve"> </t>
        </is>
      </c>
      <c r="C46" s="4" t="inlineStr">
        <is>
          <t xml:space="preserve"> </t>
        </is>
      </c>
      <c r="D46" s="4" t="inlineStr">
        <is>
          <t xml:space="preserve"> </t>
        </is>
      </c>
      <c r="E46" s="5" t="n">
        <v>0</v>
      </c>
    </row>
    <row r="47">
      <c r="A47" s="4" t="inlineStr">
        <is>
          <t>Purchases and additions</t>
        </is>
      </c>
      <c r="B47" s="4" t="inlineStr">
        <is>
          <t xml:space="preserve"> </t>
        </is>
      </c>
      <c r="C47" s="4" t="inlineStr">
        <is>
          <t xml:space="preserve"> </t>
        </is>
      </c>
      <c r="D47" s="4" t="inlineStr">
        <is>
          <t xml:space="preserve"> </t>
        </is>
      </c>
      <c r="E47" s="5" t="n">
        <v>0</v>
      </c>
    </row>
    <row r="48">
      <c r="A48" s="4" t="inlineStr">
        <is>
          <t>Sales and settlements</t>
        </is>
      </c>
      <c r="B48" s="4" t="inlineStr">
        <is>
          <t xml:space="preserve"> </t>
        </is>
      </c>
      <c r="C48" s="4" t="inlineStr">
        <is>
          <t xml:space="preserve"> </t>
        </is>
      </c>
      <c r="D48" s="4" t="inlineStr">
        <is>
          <t xml:space="preserve"> </t>
        </is>
      </c>
      <c r="E48" s="5" t="n">
        <v>-9356</v>
      </c>
    </row>
    <row r="49">
      <c r="A49" s="4" t="inlineStr">
        <is>
          <t>Transfers in (out) between categories</t>
        </is>
      </c>
      <c r="B49" s="4" t="inlineStr">
        <is>
          <t xml:space="preserve"> </t>
        </is>
      </c>
      <c r="C49" s="4" t="inlineStr">
        <is>
          <t xml:space="preserve"> </t>
        </is>
      </c>
      <c r="D49" s="4" t="inlineStr">
        <is>
          <t xml:space="preserve"> </t>
        </is>
      </c>
      <c r="E49" s="5" t="n">
        <v>0</v>
      </c>
    </row>
    <row r="50">
      <c r="A50" s="4" t="inlineStr">
        <is>
          <t>Ending balance</t>
        </is>
      </c>
      <c r="B50" s="4" t="inlineStr">
        <is>
          <t xml:space="preserve"> </t>
        </is>
      </c>
      <c r="C50" s="5" t="n">
        <v>0</v>
      </c>
      <c r="D50" s="4" t="inlineStr">
        <is>
          <t xml:space="preserve"> </t>
        </is>
      </c>
      <c r="E50" s="5" t="n">
        <v>0</v>
      </c>
    </row>
    <row r="51">
      <c r="A51" s="4" t="inlineStr">
        <is>
          <t>HMBS related obligations</t>
        </is>
      </c>
      <c r="B51" s="4" t="inlineStr">
        <is>
          <t xml:space="preserve"> </t>
        </is>
      </c>
      <c r="C51" s="4" t="inlineStr">
        <is>
          <t xml:space="preserve"> </t>
        </is>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17980232</v>
      </c>
      <c r="C53" s="5" t="n">
        <v>-16665535</v>
      </c>
      <c r="D53" s="5" t="n">
        <v>-17353720</v>
      </c>
      <c r="E53" s="5" t="n">
        <v>-10996755</v>
      </c>
    </row>
    <row r="54">
      <c r="A54" s="4" t="inlineStr">
        <is>
          <t>Total gain (loss) included in earnings</t>
        </is>
      </c>
      <c r="B54" s="5" t="n">
        <v>-409485</v>
      </c>
      <c r="C54" s="5" t="n">
        <v>-226421</v>
      </c>
      <c r="D54" s="5" t="n">
        <v>-1103494</v>
      </c>
      <c r="E54" s="5" t="n">
        <v>-506834</v>
      </c>
    </row>
    <row r="55">
      <c r="A55" s="4" t="inlineStr">
        <is>
          <t>Purchases and additions</t>
        </is>
      </c>
      <c r="B55" s="5" t="n">
        <v>-485434</v>
      </c>
      <c r="C55" s="5" t="n">
        <v>-632568</v>
      </c>
      <c r="D55" s="5" t="n">
        <v>-1457360</v>
      </c>
      <c r="E55" s="5" t="n">
        <v>-6908330</v>
      </c>
    </row>
    <row r="56">
      <c r="A56" s="4" t="inlineStr">
        <is>
          <t>Settlements</t>
        </is>
      </c>
      <c r="B56" s="5" t="n">
        <v>583108</v>
      </c>
      <c r="C56" s="5" t="n">
        <v>546356</v>
      </c>
      <c r="D56" s="5" t="n">
        <v>1622531</v>
      </c>
      <c r="E56" s="5" t="n">
        <v>1433751</v>
      </c>
    </row>
    <row r="57">
      <c r="A57" s="4" t="inlineStr">
        <is>
          <t>Ending balance</t>
        </is>
      </c>
      <c r="B57" s="5" t="n">
        <v>-18292043</v>
      </c>
      <c r="C57" s="5" t="n">
        <v>-16978168</v>
      </c>
      <c r="D57" s="5" t="n">
        <v>-18292043</v>
      </c>
      <c r="E57" s="5" t="n">
        <v>-16978168</v>
      </c>
    </row>
    <row r="58">
      <c r="A58" s="4" t="inlineStr">
        <is>
          <t>Nonrecourse debt in consolidated VIE trusts and reverse loan financing liability</t>
        </is>
      </c>
      <c r="B58" s="4" t="inlineStr">
        <is>
          <t xml:space="preserve"> </t>
        </is>
      </c>
      <c r="C58" s="4" t="inlineStr">
        <is>
          <t xml:space="preserve"> </t>
        </is>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8038866</v>
      </c>
      <c r="C60" s="5" t="n">
        <v>-7737529</v>
      </c>
      <c r="D60" s="5" t="n">
        <v>-7876932</v>
      </c>
      <c r="E60" s="5" t="n">
        <v>-7175857</v>
      </c>
    </row>
    <row r="61">
      <c r="A61" s="4" t="inlineStr">
        <is>
          <t>Total gain (loss) included in earnings</t>
        </is>
      </c>
      <c r="B61" s="5" t="n">
        <v>-249488</v>
      </c>
      <c r="C61" s="5" t="n">
        <v>-7301</v>
      </c>
      <c r="D61" s="5" t="n">
        <v>-455674</v>
      </c>
      <c r="E61" s="5" t="n">
        <v>-149481</v>
      </c>
    </row>
    <row r="62">
      <c r="A62" s="4" t="inlineStr">
        <is>
          <t>Purchases and additions</t>
        </is>
      </c>
      <c r="B62" s="5" t="n">
        <v>-425667</v>
      </c>
      <c r="C62" s="5" t="n">
        <v>-448394</v>
      </c>
      <c r="D62" s="5" t="n">
        <v>-813870</v>
      </c>
      <c r="E62" s="5" t="n">
        <v>-1555155</v>
      </c>
    </row>
    <row r="63">
      <c r="A63" s="4" t="inlineStr">
        <is>
          <t>Settlements</t>
        </is>
      </c>
      <c r="B63" s="5" t="n">
        <v>185592</v>
      </c>
      <c r="C63" s="5" t="n">
        <v>413027</v>
      </c>
      <c r="D63" s="5" t="n">
        <v>618047</v>
      </c>
      <c r="E63" s="5" t="n">
        <v>1100296</v>
      </c>
    </row>
    <row r="64">
      <c r="A64" s="4" t="inlineStr">
        <is>
          <t>Ending balance</t>
        </is>
      </c>
      <c r="B64" s="5" t="n">
        <v>-8528429</v>
      </c>
      <c r="C64" s="5" t="n">
        <v>-7780197</v>
      </c>
      <c r="D64" s="5" t="n">
        <v>-8528429</v>
      </c>
      <c r="E64" s="5" t="n">
        <v>-7780197</v>
      </c>
    </row>
    <row r="65">
      <c r="A65" s="4" t="inlineStr">
        <is>
          <t>Nonrecourse commercial loan financing liability</t>
        </is>
      </c>
      <c r="B65" s="4" t="inlineStr">
        <is>
          <t xml:space="preserve"> </t>
        </is>
      </c>
      <c r="C65" s="4" t="inlineStr">
        <is>
          <t xml:space="preserve"> </t>
        </is>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11842</v>
      </c>
      <c r="C67" s="5" t="n">
        <v>-59016</v>
      </c>
      <c r="D67" s="5" t="n">
        <v>-27268</v>
      </c>
      <c r="E67" s="5" t="n">
        <v>-106758</v>
      </c>
    </row>
    <row r="68">
      <c r="A68" s="4" t="inlineStr">
        <is>
          <t>Total gain (loss) included in earnings</t>
        </is>
      </c>
      <c r="B68" s="5" t="n">
        <v>-2413</v>
      </c>
      <c r="C68" s="5" t="n">
        <v>28</v>
      </c>
      <c r="D68" s="5" t="n">
        <v>6338</v>
      </c>
      <c r="E68" s="5" t="n">
        <v>21</v>
      </c>
    </row>
    <row r="69">
      <c r="A69" s="4" t="inlineStr">
        <is>
          <t>Purchases and additions</t>
        </is>
      </c>
      <c r="B69" s="5" t="n">
        <v>0</v>
      </c>
      <c r="C69" s="5" t="n">
        <v>0</v>
      </c>
      <c r="D69" s="5" t="n">
        <v>0</v>
      </c>
      <c r="E69" s="5" t="n">
        <v>-27565</v>
      </c>
    </row>
    <row r="70">
      <c r="A70" s="4" t="inlineStr">
        <is>
          <t>Settlements</t>
        </is>
      </c>
      <c r="B70" s="5" t="n">
        <v>5565</v>
      </c>
      <c r="C70" s="5" t="n">
        <v>26615</v>
      </c>
      <c r="D70" s="5" t="n">
        <v>12240</v>
      </c>
      <c r="E70" s="5" t="n">
        <v>101929</v>
      </c>
    </row>
    <row r="71">
      <c r="A71" s="4" t="inlineStr">
        <is>
          <t>Ending balance</t>
        </is>
      </c>
      <c r="B71" s="5" t="n">
        <v>-8690</v>
      </c>
      <c r="C71" s="5" t="n">
        <v>-32373</v>
      </c>
      <c r="D71" s="5" t="n">
        <v>-8690</v>
      </c>
      <c r="E71" s="5" t="n">
        <v>-32373</v>
      </c>
    </row>
    <row r="72">
      <c r="A72" s="4" t="inlineStr">
        <is>
          <t>Nonrecourse MSR financing liability</t>
        </is>
      </c>
      <c r="B72" s="4" t="inlineStr">
        <is>
          <t xml:space="preserve"> </t>
        </is>
      </c>
      <c r="C72" s="4" t="inlineStr">
        <is>
          <t xml:space="preserve"> </t>
        </is>
      </c>
      <c r="D72" s="4" t="inlineStr">
        <is>
          <t xml:space="preserve"> </t>
        </is>
      </c>
      <c r="E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row>
    <row r="74">
      <c r="A74" s="4" t="inlineStr">
        <is>
          <t>Beginning balance</t>
        </is>
      </c>
      <c r="B74" s="4" t="inlineStr">
        <is>
          <t xml:space="preserve"> </t>
        </is>
      </c>
      <c r="C74" s="4" t="inlineStr">
        <is>
          <t xml:space="preserve"> </t>
        </is>
      </c>
      <c r="D74" s="4" t="inlineStr">
        <is>
          <t xml:space="preserve"> </t>
        </is>
      </c>
      <c r="E74" s="5" t="n">
        <v>-60562</v>
      </c>
    </row>
    <row r="75">
      <c r="A75" s="4" t="inlineStr">
        <is>
          <t>Total gain (loss) included in earnings</t>
        </is>
      </c>
      <c r="B75" s="4" t="inlineStr">
        <is>
          <t xml:space="preserve"> </t>
        </is>
      </c>
      <c r="C75" s="4" t="inlineStr">
        <is>
          <t xml:space="preserve"> </t>
        </is>
      </c>
      <c r="D75" s="4" t="inlineStr">
        <is>
          <t xml:space="preserve"> </t>
        </is>
      </c>
      <c r="E75" s="5" t="n">
        <v>748</v>
      </c>
    </row>
    <row r="76">
      <c r="A76" s="4" t="inlineStr">
        <is>
          <t>Purchases and additions</t>
        </is>
      </c>
      <c r="B76" s="4" t="inlineStr">
        <is>
          <t xml:space="preserve"> </t>
        </is>
      </c>
      <c r="C76" s="4" t="inlineStr">
        <is>
          <t xml:space="preserve"> </t>
        </is>
      </c>
      <c r="D76" s="4" t="inlineStr">
        <is>
          <t xml:space="preserve"> </t>
        </is>
      </c>
      <c r="E76" s="5" t="n">
        <v>0</v>
      </c>
    </row>
    <row r="77">
      <c r="A77" s="4" t="inlineStr">
        <is>
          <t>Settlements</t>
        </is>
      </c>
      <c r="B77" s="4" t="inlineStr">
        <is>
          <t xml:space="preserve"> </t>
        </is>
      </c>
      <c r="C77" s="4" t="inlineStr">
        <is>
          <t xml:space="preserve"> </t>
        </is>
      </c>
      <c r="D77" s="4" t="inlineStr">
        <is>
          <t xml:space="preserve"> </t>
        </is>
      </c>
      <c r="E77" s="5" t="n">
        <v>59814</v>
      </c>
    </row>
    <row r="78">
      <c r="A78" s="4" t="inlineStr">
        <is>
          <t>Ending balance</t>
        </is>
      </c>
      <c r="B78" s="4" t="inlineStr">
        <is>
          <t xml:space="preserve"> </t>
        </is>
      </c>
      <c r="C78" s="5" t="n">
        <v>0</v>
      </c>
      <c r="D78" s="4" t="inlineStr">
        <is>
          <t xml:space="preserve"> </t>
        </is>
      </c>
      <c r="E78" s="5" t="n">
        <v>0</v>
      </c>
    </row>
    <row r="79">
      <c r="A79" s="4" t="inlineStr">
        <is>
          <t>Deferred purchase price liabilities</t>
        </is>
      </c>
      <c r="B79" s="4" t="inlineStr">
        <is>
          <t xml:space="preserve"> </t>
        </is>
      </c>
      <c r="C79" s="4" t="inlineStr">
        <is>
          <t xml:space="preserve"> </t>
        </is>
      </c>
      <c r="D79" s="4" t="inlineStr">
        <is>
          <t xml:space="preserve"> </t>
        </is>
      </c>
      <c r="E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1834</v>
      </c>
      <c r="C81" s="5" t="n">
        <v>-4042</v>
      </c>
      <c r="D81" s="5" t="n">
        <v>-4318</v>
      </c>
      <c r="E81" s="5" t="n">
        <v>-137</v>
      </c>
    </row>
    <row r="82">
      <c r="A82" s="4" t="inlineStr">
        <is>
          <t>Total gain (loss) included in earnings</t>
        </is>
      </c>
      <c r="B82" s="5" t="n">
        <v>-3667</v>
      </c>
      <c r="C82" s="5" t="n">
        <v>-621</v>
      </c>
      <c r="D82" s="5" t="n">
        <v>-1320</v>
      </c>
      <c r="E82" s="5" t="n">
        <v>-621</v>
      </c>
    </row>
    <row r="83">
      <c r="A83" s="4" t="inlineStr">
        <is>
          <t>Purchases and additions</t>
        </is>
      </c>
      <c r="B83" s="5" t="n">
        <v>0</v>
      </c>
      <c r="C83" s="5" t="n">
        <v>0</v>
      </c>
      <c r="D83" s="5" t="n">
        <v>0</v>
      </c>
      <c r="E83" s="5" t="n">
        <v>-3905</v>
      </c>
    </row>
    <row r="84">
      <c r="A84" s="4" t="inlineStr">
        <is>
          <t>Settlements</t>
        </is>
      </c>
      <c r="B84" s="5" t="n">
        <v>0</v>
      </c>
      <c r="C84" s="5" t="n">
        <v>0</v>
      </c>
      <c r="D84" s="5" t="n">
        <v>137</v>
      </c>
      <c r="E84" s="5" t="n">
        <v>0</v>
      </c>
    </row>
    <row r="85">
      <c r="A85" s="4" t="inlineStr">
        <is>
          <t>Ending balance</t>
        </is>
      </c>
      <c r="B85" s="5" t="n">
        <v>-5501</v>
      </c>
      <c r="C85" s="5" t="n">
        <v>-4663</v>
      </c>
      <c r="D85" s="5" t="n">
        <v>-5501</v>
      </c>
      <c r="E85" s="5" t="n">
        <v>-4663</v>
      </c>
    </row>
    <row r="86">
      <c r="A86" s="4" t="inlineStr">
        <is>
          <t>TRA obligation</t>
        </is>
      </c>
      <c r="B86" s="4" t="inlineStr">
        <is>
          <t xml:space="preserve"> </t>
        </is>
      </c>
      <c r="C86" s="4" t="inlineStr">
        <is>
          <t xml:space="preserve"> </t>
        </is>
      </c>
      <c r="D86" s="4" t="inlineStr">
        <is>
          <t xml:space="preserve"> </t>
        </is>
      </c>
      <c r="E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3703</v>
      </c>
      <c r="C88" s="5" t="n">
        <v>-1097</v>
      </c>
      <c r="D88" s="5" t="n">
        <v>-4537</v>
      </c>
      <c r="E88" s="5" t="n">
        <v>-3781</v>
      </c>
    </row>
    <row r="89">
      <c r="A89" s="4" t="inlineStr">
        <is>
          <t>Total gain (loss) included in earnings</t>
        </is>
      </c>
      <c r="B89" s="5" t="n">
        <v>-231</v>
      </c>
      <c r="C89" s="5" t="n">
        <v>92</v>
      </c>
      <c r="D89" s="5" t="n">
        <v>603</v>
      </c>
      <c r="E89" s="5" t="n">
        <v>2776</v>
      </c>
    </row>
    <row r="90">
      <c r="A90" s="4" t="inlineStr">
        <is>
          <t>Purchases and additions</t>
        </is>
      </c>
      <c r="B90" s="5" t="n">
        <v>0</v>
      </c>
      <c r="C90" s="5" t="n">
        <v>0</v>
      </c>
      <c r="D90" s="5" t="n">
        <v>0</v>
      </c>
      <c r="E90" s="5" t="n">
        <v>0</v>
      </c>
    </row>
    <row r="91">
      <c r="A91" s="4" t="inlineStr">
        <is>
          <t>Settlements</t>
        </is>
      </c>
      <c r="B91" s="5" t="n">
        <v>0</v>
      </c>
      <c r="C91" s="5" t="n">
        <v>0</v>
      </c>
      <c r="D91" s="5" t="n">
        <v>0</v>
      </c>
      <c r="E91" s="5" t="n">
        <v>0</v>
      </c>
    </row>
    <row r="92">
      <c r="A92" s="4" t="inlineStr">
        <is>
          <t>Ending balance</t>
        </is>
      </c>
      <c r="B92" s="6" t="n">
        <v>-3934</v>
      </c>
      <c r="C92" s="5" t="n">
        <v>-1005</v>
      </c>
      <c r="D92" s="6" t="n">
        <v>-3934</v>
      </c>
      <c r="E92" s="5" t="n">
        <v>-1005</v>
      </c>
    </row>
    <row r="93">
      <c r="A93" s="4" t="inlineStr">
        <is>
          <t>Sale commitments</t>
        </is>
      </c>
      <c r="B93" s="4" t="inlineStr">
        <is>
          <t xml:space="preserve"> </t>
        </is>
      </c>
      <c r="C93" s="4" t="inlineStr">
        <is>
          <t xml:space="preserve"> </t>
        </is>
      </c>
      <c r="D93" s="4" t="inlineStr">
        <is>
          <t xml:space="preserve"> </t>
        </is>
      </c>
      <c r="E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row>
    <row r="95">
      <c r="A95" s="4" t="inlineStr">
        <is>
          <t>Beginning balance</t>
        </is>
      </c>
      <c r="B95" s="4" t="inlineStr">
        <is>
          <t xml:space="preserve"> </t>
        </is>
      </c>
      <c r="C95" s="5" t="n">
        <v>0</v>
      </c>
      <c r="D95" s="4" t="inlineStr">
        <is>
          <t xml:space="preserve"> </t>
        </is>
      </c>
      <c r="E95" s="5" t="n">
        <v>0</v>
      </c>
    </row>
    <row r="96">
      <c r="A96" s="4" t="inlineStr">
        <is>
          <t>Total gain (loss) included in earnings</t>
        </is>
      </c>
      <c r="B96" s="4" t="inlineStr">
        <is>
          <t xml:space="preserve"> </t>
        </is>
      </c>
      <c r="C96" s="5" t="n">
        <v>-1095</v>
      </c>
      <c r="D96" s="4" t="inlineStr">
        <is>
          <t xml:space="preserve"> </t>
        </is>
      </c>
      <c r="E96" s="5" t="n">
        <v>-1095</v>
      </c>
    </row>
    <row r="97">
      <c r="A97" s="4" t="inlineStr">
        <is>
          <t>Purchases and additions</t>
        </is>
      </c>
      <c r="B97" s="4" t="inlineStr">
        <is>
          <t xml:space="preserve"> </t>
        </is>
      </c>
      <c r="C97" s="5" t="n">
        <v>0</v>
      </c>
      <c r="D97" s="4" t="inlineStr">
        <is>
          <t xml:space="preserve"> </t>
        </is>
      </c>
      <c r="E97" s="5" t="n">
        <v>0</v>
      </c>
    </row>
    <row r="98">
      <c r="A98" s="4" t="inlineStr">
        <is>
          <t>Settlements</t>
        </is>
      </c>
      <c r="B98" s="4" t="inlineStr">
        <is>
          <t xml:space="preserve"> </t>
        </is>
      </c>
      <c r="C98" s="5" t="n">
        <v>0</v>
      </c>
      <c r="D98" s="4" t="inlineStr">
        <is>
          <t xml:space="preserve"> </t>
        </is>
      </c>
      <c r="E98" s="5" t="n">
        <v>0</v>
      </c>
    </row>
    <row r="99">
      <c r="A99" s="4" t="inlineStr">
        <is>
          <t>Ending balance</t>
        </is>
      </c>
      <c r="B99" s="4" t="inlineStr">
        <is>
          <t xml:space="preserve"> </t>
        </is>
      </c>
      <c r="C99" s="6" t="n">
        <v>-1095</v>
      </c>
      <c r="D99" s="4" t="inlineStr">
        <is>
          <t xml:space="preserve"> </t>
        </is>
      </c>
      <c r="E99" s="6" t="n">
        <v>-10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nd Unpaid Principal Balance ("UPB") of Financial Assets and Liabilities With Elected Fair Value Option (Details) - USD ($) $ in Thousands</t>
        </is>
      </c>
      <c r="B1" s="2" t="inlineStr">
        <is>
          <t>Sep. 30, 2024</t>
        </is>
      </c>
      <c r="C1" s="2" t="inlineStr">
        <is>
          <t>Dec. 31, 2023</t>
        </is>
      </c>
    </row>
    <row r="2">
      <c r="A2" s="4" t="inlineStr">
        <is>
          <t>Estimated Fair Value</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Assets at fair value under the fair value option</t>
        </is>
      </c>
      <c r="B4" s="6" t="n">
        <v>18521337</v>
      </c>
      <c r="C4" s="6" t="n">
        <v>17548763</v>
      </c>
    </row>
    <row r="5">
      <c r="A5" s="4" t="inlineStr">
        <is>
          <t>Estimated Fair Value | Loans held for investment | Reverse 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 at fair value under the fair value option</t>
        </is>
      </c>
      <c r="B7" s="5" t="n">
        <v>702858</v>
      </c>
      <c r="C7" s="5" t="n">
        <v>574271</v>
      </c>
    </row>
    <row r="8">
      <c r="A8" s="4" t="inlineStr">
        <is>
          <t>Estimated Fair Value | Loans held for investment | Commercial mortgag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Assets at fair value under the fair value option</t>
        </is>
      </c>
      <c r="B10" s="5" t="n">
        <v>498</v>
      </c>
      <c r="C10" s="5" t="n">
        <v>957</v>
      </c>
    </row>
    <row r="11">
      <c r="A11" s="4" t="inlineStr">
        <is>
          <t>Estimated Fair Value | Loans held for sale | Loans held for sale - residential mortgage loan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ssets at fair value under the fair value option</t>
        </is>
      </c>
      <c r="B13" s="5" t="n">
        <v>1151</v>
      </c>
      <c r="C13" s="5" t="n">
        <v>4246</v>
      </c>
    </row>
    <row r="14">
      <c r="A14" s="4" t="inlineStr">
        <is>
          <t>Estimated Fair Value | HMBS related obligation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Liabilities at fair value under the fair value option</t>
        </is>
      </c>
      <c r="B16" s="5" t="n">
        <v>18292043</v>
      </c>
      <c r="C16" s="5" t="n">
        <v>17353720</v>
      </c>
    </row>
    <row r="17">
      <c r="A17" s="4" t="inlineStr">
        <is>
          <t>Estimated Fair Value | Nonrecourse debt in consolidated VIE trusts and reverse loan financing liability</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Liabilities at fair value under the fair value option</t>
        </is>
      </c>
      <c r="B19" s="5" t="n">
        <v>8528429</v>
      </c>
      <c r="C19" s="5" t="n">
        <v>7876932</v>
      </c>
    </row>
    <row r="20">
      <c r="A20" s="4" t="inlineStr">
        <is>
          <t>Estimated Fair Value | Nonrecourse commercial loan financing liability</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Liabilities at fair value under the fair value option</t>
        </is>
      </c>
      <c r="B22" s="5" t="n">
        <v>8690</v>
      </c>
      <c r="C22" s="5" t="n">
        <v>27268</v>
      </c>
    </row>
    <row r="23">
      <c r="A23" s="4" t="inlineStr">
        <is>
          <t>Estimated Fair Value | Reverse mortgage loans | Loans held for investment, subject to nonrecourse debt, at fair value</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Assets at fair value under the fair value option</t>
        </is>
      </c>
      <c r="B25" s="5" t="n">
        <v>9063459</v>
      </c>
      <c r="C25" s="5" t="n">
        <v>8138403</v>
      </c>
    </row>
    <row r="26">
      <c r="A26" s="4" t="inlineStr">
        <is>
          <t>Estimated Fair Value | Commercial mortgage loans | Loans held for investment, subject to nonrecourse debt, at fair value</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Assets at fair value under the fair value option</t>
        </is>
      </c>
      <c r="B28" s="5" t="n">
        <v>33910</v>
      </c>
      <c r="C28" s="5" t="n">
        <v>133990</v>
      </c>
    </row>
    <row r="29">
      <c r="A29" s="4" t="inlineStr">
        <is>
          <t>Unpaid Principal Balance</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Assets at fair value under the fair value option</t>
        </is>
      </c>
      <c r="B31" s="5" t="n">
        <v>17493824</v>
      </c>
      <c r="C31" s="5" t="n">
        <v>16875437</v>
      </c>
    </row>
    <row r="32">
      <c r="A32" s="4" t="inlineStr">
        <is>
          <t>Unpaid Principal Balance | Loans held for investment | Reverse mortgage loans</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Assets at fair value under the fair value option</t>
        </is>
      </c>
      <c r="B34" s="5" t="n">
        <v>648344</v>
      </c>
      <c r="C34" s="5" t="n">
        <v>558577</v>
      </c>
    </row>
    <row r="35">
      <c r="A35" s="4" t="inlineStr">
        <is>
          <t>Unpaid Principal Balance | Loans held for investment | Commercial mortgage loans</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Assets at fair value under the fair value option</t>
        </is>
      </c>
      <c r="B37" s="5" t="n">
        <v>702</v>
      </c>
      <c r="C37" s="5" t="n">
        <v>1044</v>
      </c>
    </row>
    <row r="38">
      <c r="A38" s="4" t="inlineStr">
        <is>
          <t>Unpaid Principal Balance | Loans held for sale | Loans held for sale - residential mortgage loans</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Assets at fair value under the fair value option</t>
        </is>
      </c>
      <c r="B40" s="5" t="n">
        <v>1487</v>
      </c>
      <c r="C40" s="5" t="n">
        <v>9247</v>
      </c>
    </row>
    <row r="41">
      <c r="A41" s="4" t="inlineStr">
        <is>
          <t>Unpaid Principal Balance | HMBS related obligations</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Liabilities at fair value under the fair value option</t>
        </is>
      </c>
      <c r="B43" s="5" t="n">
        <v>17493824</v>
      </c>
      <c r="C43" s="5" t="n">
        <v>16875437</v>
      </c>
    </row>
    <row r="44">
      <c r="A44" s="4" t="inlineStr">
        <is>
          <t>Unpaid Principal Balance | Nonrecourse debt in consolidated VIE trusts and reverse loan financing liability</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Liabilities at fair value under the fair value option</t>
        </is>
      </c>
      <c r="B46" s="5" t="n">
        <v>8847008</v>
      </c>
      <c r="C46" s="5" t="n">
        <v>8429135</v>
      </c>
    </row>
    <row r="47">
      <c r="A47" s="4" t="inlineStr">
        <is>
          <t>Unpaid Principal Balance | Nonrecourse commercial loan financing liability</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Liabilities at fair value under the fair value option</t>
        </is>
      </c>
      <c r="B49" s="5" t="n">
        <v>14075</v>
      </c>
      <c r="C49" s="5" t="n">
        <v>26661</v>
      </c>
    </row>
    <row r="50">
      <c r="A50" s="4" t="inlineStr">
        <is>
          <t>Unpaid Principal Balance | Reverse mortgage loans | Loans held for investment, subject to nonrecourse debt, at fair value</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Assets at fair value under the fair value option</t>
        </is>
      </c>
      <c r="B52" s="5" t="n">
        <v>8783102</v>
      </c>
      <c r="C52" s="5" t="n">
        <v>8257750</v>
      </c>
    </row>
    <row r="53">
      <c r="A53" s="4" t="inlineStr">
        <is>
          <t>Unpaid Principal Balance | Commercial mortgage loans | Loans held for investment, subject to nonrecourse debt, at fair value</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Assets at fair value under the fair value option</t>
        </is>
      </c>
      <c r="B55" s="6" t="n">
        <v>43653</v>
      </c>
      <c r="C55" s="6" t="n">
        <v>1366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Statement of Comprehensive Income [Abstract]</t>
        </is>
      </c>
      <c r="B3" s="4" t="inlineStr">
        <is>
          <t xml:space="preserve"> </t>
        </is>
      </c>
      <c r="C3" s="4" t="inlineStr">
        <is>
          <t xml:space="preserve"> </t>
        </is>
      </c>
      <c r="D3" s="4" t="inlineStr">
        <is>
          <t xml:space="preserve"> </t>
        </is>
      </c>
      <c r="F3" s="4" t="inlineStr">
        <is>
          <t xml:space="preserve"> </t>
        </is>
      </c>
    </row>
    <row r="4">
      <c r="A4" s="4" t="inlineStr">
        <is>
          <t>NET INCOME (LOSS)</t>
        </is>
      </c>
      <c r="B4" s="6" t="n">
        <v>203748</v>
      </c>
      <c r="C4" s="6" t="n">
        <v>-174932</v>
      </c>
      <c r="D4" s="6" t="n">
        <v>178320</v>
      </c>
      <c r="E4" s="4" t="inlineStr">
        <is>
          <t>[1]</t>
        </is>
      </c>
      <c r="F4" s="6" t="n">
        <v>-382821</v>
      </c>
      <c r="G4" s="4" t="inlineStr">
        <is>
          <t>[1]</t>
        </is>
      </c>
    </row>
    <row r="5">
      <c r="A5" s="3" t="inlineStr">
        <is>
          <t>COMPREHENSIVE INCOME (LOSS) ITEM:</t>
        </is>
      </c>
      <c r="B5" s="4" t="inlineStr">
        <is>
          <t xml:space="preserve"> </t>
        </is>
      </c>
      <c r="C5" s="4" t="inlineStr">
        <is>
          <t xml:space="preserve"> </t>
        </is>
      </c>
      <c r="D5" s="4" t="inlineStr">
        <is>
          <t xml:space="preserve"> </t>
        </is>
      </c>
      <c r="F5" s="4" t="inlineStr">
        <is>
          <t xml:space="preserve"> </t>
        </is>
      </c>
    </row>
    <row r="6">
      <c r="A6" s="4" t="inlineStr">
        <is>
          <t>Impact of foreign currency translation adjustment</t>
        </is>
      </c>
      <c r="B6" s="5" t="n">
        <v>23</v>
      </c>
      <c r="C6" s="5" t="n">
        <v>33</v>
      </c>
      <c r="D6" s="5" t="n">
        <v>-24</v>
      </c>
      <c r="F6" s="5" t="n">
        <v>52</v>
      </c>
    </row>
    <row r="7">
      <c r="A7" s="4" t="inlineStr">
        <is>
          <t>TOTAL COMPREHENSIVE INCOME (LOSS)</t>
        </is>
      </c>
      <c r="B7" s="5" t="n">
        <v>203771</v>
      </c>
      <c r="C7" s="5" t="n">
        <v>-174899</v>
      </c>
      <c r="D7" s="5" t="n">
        <v>178296</v>
      </c>
      <c r="F7" s="5" t="n">
        <v>-382769</v>
      </c>
    </row>
    <row r="8">
      <c r="A8" s="4" t="inlineStr">
        <is>
          <t>Less: Comprehensive income (loss) attributable to noncontrolling interest</t>
        </is>
      </c>
      <c r="B8" s="5" t="n">
        <v>119558</v>
      </c>
      <c r="C8" s="5" t="n">
        <v>-109548</v>
      </c>
      <c r="D8" s="5" t="n">
        <v>103730</v>
      </c>
      <c r="F8" s="5" t="n">
        <v>-241339</v>
      </c>
    </row>
    <row r="9">
      <c r="A9" s="4" t="inlineStr">
        <is>
          <t>COMPREHENSIVE INCOME (LOSS) ATTRIBUTABLE TO CONTROLLING INTEREST</t>
        </is>
      </c>
      <c r="B9" s="6" t="n">
        <v>84213</v>
      </c>
      <c r="C9" s="6" t="n">
        <v>-65351</v>
      </c>
      <c r="D9" s="6" t="n">
        <v>74566</v>
      </c>
      <c r="F9" s="6" t="n">
        <v>-141430</v>
      </c>
    </row>
    <row r="10"/>
    <row r="11">
      <c r="A11" s="4" t="inlineStr">
        <is>
          <t>[1] Amounts presented contain results from both continuing and discontinued operations. Refer to Note 4 - Discontinued Operations for additional information regarding cash flow associated with the results of discontinued operations.</t>
        </is>
      </c>
    </row>
  </sheetData>
  <mergeCells count="7">
    <mergeCell ref="A1:A2"/>
    <mergeCell ref="B1:C1"/>
    <mergeCell ref="D1:G1"/>
    <mergeCell ref="D2:E2"/>
    <mergeCell ref="F2:G2"/>
    <mergeCell ref="A10:G10"/>
    <mergeCell ref="A11:G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 related party</t>
        </is>
      </c>
      <c r="B3" s="6" t="n">
        <v>435744</v>
      </c>
      <c r="C3" s="6" t="n">
        <v>410911</v>
      </c>
    </row>
    <row r="4">
      <c r="A4" s="4" t="inlineStr">
        <is>
          <t>Notes payable, fair value</t>
        </is>
      </c>
      <c r="B4" s="6" t="n">
        <v>376800</v>
      </c>
      <c r="C4" s="6" t="n">
        <v>345600</v>
      </c>
    </row>
    <row r="5">
      <c r="A5" s="4" t="inlineStr">
        <is>
          <t>2025 Unsecured Notes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t>
        </is>
      </c>
      <c r="B7" s="12" t="n">
        <v>0.07875</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y of the Composition and the Remaining UPBs of the Reverse Mortgage Loan Portfolio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verse mortgage loans held for investment, subject to HMBS related obligations</t>
        </is>
      </c>
      <c r="B3" s="6" t="n">
        <v>17493824</v>
      </c>
      <c r="C3" s="6" t="n">
        <v>16875437</v>
      </c>
    </row>
    <row r="4">
      <c r="A4" s="4" t="inlineStr">
        <is>
          <t>Reverse mortgage loans held for investment, subject to nonrecourse debt</t>
        </is>
      </c>
      <c r="B4" s="5" t="n">
        <v>8783102</v>
      </c>
      <c r="C4" s="5" t="n">
        <v>8257750</v>
      </c>
    </row>
    <row r="5">
      <c r="A5" s="4" t="inlineStr">
        <is>
          <t>Reverse mortgage loans held for investment</t>
        </is>
      </c>
      <c r="B5" s="5" t="n">
        <v>648344</v>
      </c>
      <c r="C5" s="5" t="n">
        <v>558577</v>
      </c>
    </row>
    <row r="6">
      <c r="A6" s="4" t="inlineStr">
        <is>
          <t>Serviced reverse mortgage loan portfolio</t>
        </is>
      </c>
      <c r="B6" s="6" t="n">
        <v>27120807</v>
      </c>
      <c r="C6" s="5" t="n">
        <v>25951142</v>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unpoolable loan</t>
        </is>
      </c>
      <c r="B9" s="9" t="n">
        <v>0.98</v>
      </c>
      <c r="C9" s="4" t="inlineStr">
        <is>
          <t xml:space="preserve"> </t>
        </is>
      </c>
    </row>
    <row r="10">
      <c r="A10" s="4" t="inlineStr">
        <is>
          <t>Total owned reverse mortgage portfoli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erviced reverse mortgage loan portfolio</t>
        </is>
      </c>
      <c r="B12" s="6" t="n">
        <v>26925270</v>
      </c>
      <c r="C12" s="5" t="n">
        <v>25691764</v>
      </c>
    </row>
    <row r="13">
      <c r="A13" s="4" t="inlineStr">
        <is>
          <t>Loans reclassified as government guaranteed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viced reverse mortgage loan portfolio</t>
        </is>
      </c>
      <c r="B15" s="5" t="n">
        <v>54270</v>
      </c>
      <c r="C15" s="5" t="n">
        <v>94636</v>
      </c>
    </row>
    <row r="16">
      <c r="A16" s="4" t="inlineStr">
        <is>
          <t>Loans serviced for other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Serviced reverse mortgage loan portfolio</t>
        </is>
      </c>
      <c r="B18" s="5" t="n">
        <v>141267</v>
      </c>
      <c r="C18" s="5" t="n">
        <v>164742</v>
      </c>
    </row>
    <row r="19">
      <c r="A19" s="4" t="inlineStr">
        <is>
          <t>Nonperforming HECM buyou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performing HECM buyouts</t>
        </is>
      </c>
      <c r="B21" s="5" t="n">
        <v>345382</v>
      </c>
      <c r="C21" s="5" t="n">
        <v>409965</v>
      </c>
    </row>
    <row r="22">
      <c r="A22" s="4" t="inlineStr">
        <is>
          <t>Non-agency reverse mortgag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Reverse mortgage loans held for investment, subject to nonrecourse debt</t>
        </is>
      </c>
      <c r="B24" s="5" t="n">
        <v>8236314</v>
      </c>
      <c r="C24" s="5" t="n">
        <v>7631601</v>
      </c>
    </row>
    <row r="25">
      <c r="A25" s="4" t="inlineStr">
        <is>
          <t>Performing HECM buyout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verse mortgage loans held for investment, subject to nonrecourse debt</t>
        </is>
      </c>
      <c r="B27" s="5" t="n">
        <v>201406</v>
      </c>
      <c r="C27" s="5" t="n">
        <v>216184</v>
      </c>
    </row>
    <row r="28">
      <c r="A28" s="4" t="inlineStr">
        <is>
          <t>Non-agency reverse mortgag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Reverse mortgage loans held for investment</t>
        </is>
      </c>
      <c r="B30" s="5" t="n">
        <v>352308</v>
      </c>
      <c r="C30" s="5" t="n">
        <v>241424</v>
      </c>
    </row>
    <row r="31">
      <c r="A31" s="4" t="inlineStr">
        <is>
          <t>HECM loans not securitiz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verse mortgage loans held for investment</t>
        </is>
      </c>
      <c r="B33" s="5" t="n">
        <v>98916</v>
      </c>
      <c r="C33" s="5" t="n">
        <v>101820</v>
      </c>
    </row>
    <row r="34">
      <c r="A34" s="4" t="inlineStr">
        <is>
          <t>Unpoolable HECM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erse mortgage loans held for investment</t>
        </is>
      </c>
      <c r="B36" s="5" t="n">
        <v>184738</v>
      </c>
      <c r="C36" s="5" t="n">
        <v>203957</v>
      </c>
    </row>
    <row r="37">
      <c r="A37" s="4" t="inlineStr">
        <is>
          <t>Unpoolable HECM tail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verse mortgage loans held for investment</t>
        </is>
      </c>
      <c r="B39" s="6" t="n">
        <v>12382</v>
      </c>
      <c r="C39" s="6" t="n">
        <v>113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izes the Owned Reverse Mortgage Portfolio by Product Type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wned reverse mortgage portfolio</t>
        </is>
      </c>
      <c r="B3" s="6" t="n">
        <v>26925270</v>
      </c>
      <c r="C3" s="6" t="n">
        <v>25691764</v>
      </c>
    </row>
    <row r="4">
      <c r="A4" s="4" t="inlineStr">
        <is>
          <t>Adjustable r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wned reverse mortgage portfolio</t>
        </is>
      </c>
      <c r="B6" s="5" t="n">
        <v>19682414</v>
      </c>
      <c r="C6" s="5" t="n">
        <v>18874588</v>
      </c>
    </row>
    <row r="7">
      <c r="A7" s="4" t="inlineStr">
        <is>
          <t>Fixed r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wned reverse mortgage portfolio</t>
        </is>
      </c>
      <c r="B9" s="6" t="n">
        <v>7242856</v>
      </c>
      <c r="C9" s="6" t="n">
        <v>68171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Narrativ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oreclosure proceedings in process, amount</t>
        </is>
      </c>
      <c r="B3" s="13" t="n">
        <v>460.5</v>
      </c>
      <c r="C3" s="13" t="n">
        <v>478.8</v>
      </c>
    </row>
    <row r="4">
      <c r="A4" s="4" t="inlineStr">
        <is>
          <t>Loans serviced for other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oreclosure proceedings in process, amount</t>
        </is>
      </c>
      <c r="B6" s="13" t="n">
        <v>37.1</v>
      </c>
      <c r="C6" s="13" t="n">
        <v>4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Loans Held For Investment And Held For Sale (Details) - USD ($) $ in Thousands</t>
        </is>
      </c>
      <c r="B1" s="2" t="inlineStr">
        <is>
          <t>Sep. 30, 2024</t>
        </is>
      </c>
      <c r="C1" s="2" t="inlineStr">
        <is>
          <t>Dec. 31, 2023</t>
        </is>
      </c>
    </row>
    <row r="2">
      <c r="A2" s="3" t="inlineStr">
        <is>
          <t>Loans held for investment, subject to HMBS related obligations</t>
        </is>
      </c>
      <c r="B2" s="4" t="inlineStr">
        <is>
          <t xml:space="preserve"> </t>
        </is>
      </c>
      <c r="C2" s="4" t="inlineStr">
        <is>
          <t xml:space="preserve"> </t>
        </is>
      </c>
    </row>
    <row r="3">
      <c r="A3" s="4" t="inlineStr">
        <is>
          <t>Unpaid Principal Balance</t>
        </is>
      </c>
      <c r="B3" s="6" t="n">
        <v>17493824</v>
      </c>
      <c r="C3" s="6" t="n">
        <v>16875437</v>
      </c>
    </row>
    <row r="4">
      <c r="A4" s="4" t="inlineStr">
        <is>
          <t>Fair Value Adjustments</t>
        </is>
      </c>
      <c r="B4" s="5" t="n">
        <v>1027513</v>
      </c>
      <c r="C4" s="5" t="n">
        <v>673326</v>
      </c>
    </row>
    <row r="5">
      <c r="A5" s="4" t="inlineStr">
        <is>
          <t>Estimated Fair Value</t>
        </is>
      </c>
      <c r="B5" s="5" t="n">
        <v>18521337</v>
      </c>
      <c r="C5" s="5" t="n">
        <v>17548763</v>
      </c>
    </row>
    <row r="6">
      <c r="A6" s="3" t="inlineStr">
        <is>
          <t>Loans held for investment, subject to nonrecourse debt:</t>
        </is>
      </c>
      <c r="B6" s="4" t="inlineStr">
        <is>
          <t xml:space="preserve"> </t>
        </is>
      </c>
      <c r="C6" s="4" t="inlineStr">
        <is>
          <t xml:space="preserve"> </t>
        </is>
      </c>
    </row>
    <row r="7">
      <c r="A7" s="4" t="inlineStr">
        <is>
          <t>Unpaid Principal Balance</t>
        </is>
      </c>
      <c r="B7" s="5" t="n">
        <v>8826755</v>
      </c>
      <c r="C7" s="5" t="n">
        <v>8394372</v>
      </c>
    </row>
    <row r="8">
      <c r="A8" s="4" t="inlineStr">
        <is>
          <t>Fair Value Adjustments</t>
        </is>
      </c>
      <c r="B8" s="5" t="n">
        <v>270614</v>
      </c>
      <c r="C8" s="5" t="n">
        <v>-121979</v>
      </c>
    </row>
    <row r="9">
      <c r="A9" s="4" t="inlineStr">
        <is>
          <t>Estimated Fair Value</t>
        </is>
      </c>
      <c r="B9" s="5" t="n">
        <v>9097369</v>
      </c>
      <c r="C9" s="5" t="n">
        <v>8272393</v>
      </c>
    </row>
    <row r="10">
      <c r="A10" s="3" t="inlineStr">
        <is>
          <t>Loans held for investment</t>
        </is>
      </c>
      <c r="B10" s="4" t="inlineStr">
        <is>
          <t xml:space="preserve"> </t>
        </is>
      </c>
      <c r="C10" s="4" t="inlineStr">
        <is>
          <t xml:space="preserve"> </t>
        </is>
      </c>
    </row>
    <row r="11">
      <c r="A11" s="4" t="inlineStr">
        <is>
          <t>Unpaid Principal Balance</t>
        </is>
      </c>
      <c r="B11" s="5" t="n">
        <v>649046</v>
      </c>
      <c r="C11" s="5" t="n">
        <v>559621</v>
      </c>
    </row>
    <row r="12">
      <c r="A12" s="4" t="inlineStr">
        <is>
          <t>Fair Value Adjustments</t>
        </is>
      </c>
      <c r="B12" s="5" t="n">
        <v>54310</v>
      </c>
      <c r="C12" s="5" t="n">
        <v>15607</v>
      </c>
    </row>
    <row r="13">
      <c r="A13" s="4" t="inlineStr">
        <is>
          <t>Estimated Fair Value</t>
        </is>
      </c>
      <c r="B13" s="5" t="n">
        <v>703356</v>
      </c>
      <c r="C13" s="5" t="n">
        <v>575228</v>
      </c>
    </row>
    <row r="14">
      <c r="A14" s="3" t="inlineStr">
        <is>
          <t>Loans held for sale</t>
        </is>
      </c>
      <c r="B14" s="4" t="inlineStr">
        <is>
          <t xml:space="preserve"> </t>
        </is>
      </c>
      <c r="C14" s="4" t="inlineStr">
        <is>
          <t xml:space="preserve"> </t>
        </is>
      </c>
    </row>
    <row r="15">
      <c r="A15" s="4" t="inlineStr">
        <is>
          <t>Total loan portfolio, Unpaid Principal Balance</t>
        </is>
      </c>
      <c r="B15" s="5" t="n">
        <v>26971112</v>
      </c>
      <c r="C15" s="5" t="n">
        <v>25838677</v>
      </c>
    </row>
    <row r="16">
      <c r="A16" s="4" t="inlineStr">
        <is>
          <t>Total loan portfolio, Fair Value Adjustments</t>
        </is>
      </c>
      <c r="B16" s="5" t="n">
        <v>1352101</v>
      </c>
      <c r="C16" s="5" t="n">
        <v>561953</v>
      </c>
    </row>
    <row r="17">
      <c r="A17" s="4" t="inlineStr">
        <is>
          <t>Total loan portfolio, Estimated Fair Value</t>
        </is>
      </c>
      <c r="B17" s="5" t="n">
        <v>28323213</v>
      </c>
      <c r="C17" s="5" t="n">
        <v>26400630</v>
      </c>
    </row>
    <row r="18">
      <c r="A18" s="4" t="inlineStr">
        <is>
          <t>Reverse mortgage loans</t>
        </is>
      </c>
      <c r="B18" s="4" t="inlineStr">
        <is>
          <t xml:space="preserve"> </t>
        </is>
      </c>
      <c r="C18" s="4" t="inlineStr">
        <is>
          <t xml:space="preserve"> </t>
        </is>
      </c>
    </row>
    <row r="19">
      <c r="A19" s="3" t="inlineStr">
        <is>
          <t>Loans held for investment, subject to nonrecourse debt:</t>
        </is>
      </c>
      <c r="B19" s="4" t="inlineStr">
        <is>
          <t xml:space="preserve"> </t>
        </is>
      </c>
      <c r="C19" s="4" t="inlineStr">
        <is>
          <t xml:space="preserve"> </t>
        </is>
      </c>
    </row>
    <row r="20">
      <c r="A20" s="4" t="inlineStr">
        <is>
          <t>Unpaid Principal Balance</t>
        </is>
      </c>
      <c r="B20" s="5" t="n">
        <v>8783102</v>
      </c>
      <c r="C20" s="5" t="n">
        <v>8257750</v>
      </c>
    </row>
    <row r="21">
      <c r="A21" s="4" t="inlineStr">
        <is>
          <t>Fair Value Adjustments</t>
        </is>
      </c>
      <c r="B21" s="5" t="n">
        <v>280357</v>
      </c>
      <c r="C21" s="5" t="n">
        <v>-119347</v>
      </c>
    </row>
    <row r="22">
      <c r="A22" s="4" t="inlineStr">
        <is>
          <t>Estimated Fair Value</t>
        </is>
      </c>
      <c r="B22" s="5" t="n">
        <v>9063459</v>
      </c>
      <c r="C22" s="5" t="n">
        <v>8138403</v>
      </c>
    </row>
    <row r="23">
      <c r="A23" s="3" t="inlineStr">
        <is>
          <t>Loans held for investment</t>
        </is>
      </c>
      <c r="B23" s="4" t="inlineStr">
        <is>
          <t xml:space="preserve"> </t>
        </is>
      </c>
      <c r="C23" s="4" t="inlineStr">
        <is>
          <t xml:space="preserve"> </t>
        </is>
      </c>
    </row>
    <row r="24">
      <c r="A24" s="4" t="inlineStr">
        <is>
          <t>Unpaid Principal Balance</t>
        </is>
      </c>
      <c r="B24" s="5" t="n">
        <v>648344</v>
      </c>
      <c r="C24" s="5" t="n">
        <v>558577</v>
      </c>
    </row>
    <row r="25">
      <c r="A25" s="4" t="inlineStr">
        <is>
          <t>Fair Value Adjustments</t>
        </is>
      </c>
      <c r="B25" s="5" t="n">
        <v>54514</v>
      </c>
      <c r="C25" s="5" t="n">
        <v>15694</v>
      </c>
    </row>
    <row r="26">
      <c r="A26" s="4" t="inlineStr">
        <is>
          <t>Estimated Fair Value</t>
        </is>
      </c>
      <c r="B26" s="5" t="n">
        <v>702858</v>
      </c>
      <c r="C26" s="5" t="n">
        <v>574271</v>
      </c>
    </row>
    <row r="27">
      <c r="A27" s="4" t="inlineStr">
        <is>
          <t>Commercial mortgage loans</t>
        </is>
      </c>
      <c r="B27" s="4" t="inlineStr">
        <is>
          <t xml:space="preserve"> </t>
        </is>
      </c>
      <c r="C27" s="4" t="inlineStr">
        <is>
          <t xml:space="preserve"> </t>
        </is>
      </c>
    </row>
    <row r="28">
      <c r="A28" s="3" t="inlineStr">
        <is>
          <t>Loans held for investment, subject to nonrecourse debt:</t>
        </is>
      </c>
      <c r="B28" s="4" t="inlineStr">
        <is>
          <t xml:space="preserve"> </t>
        </is>
      </c>
      <c r="C28" s="4" t="inlineStr">
        <is>
          <t xml:space="preserve"> </t>
        </is>
      </c>
    </row>
    <row r="29">
      <c r="A29" s="4" t="inlineStr">
        <is>
          <t>Unpaid Principal Balance</t>
        </is>
      </c>
      <c r="B29" s="5" t="n">
        <v>43653</v>
      </c>
      <c r="C29" s="5" t="n">
        <v>136622</v>
      </c>
    </row>
    <row r="30">
      <c r="A30" s="4" t="inlineStr">
        <is>
          <t>Fair Value Adjustments</t>
        </is>
      </c>
      <c r="B30" s="5" t="n">
        <v>-9743</v>
      </c>
      <c r="C30" s="5" t="n">
        <v>-2632</v>
      </c>
    </row>
    <row r="31">
      <c r="A31" s="4" t="inlineStr">
        <is>
          <t>Estimated Fair Value</t>
        </is>
      </c>
      <c r="B31" s="5" t="n">
        <v>33910</v>
      </c>
      <c r="C31" s="5" t="n">
        <v>133990</v>
      </c>
    </row>
    <row r="32">
      <c r="A32" s="3" t="inlineStr">
        <is>
          <t>Loans held for investment</t>
        </is>
      </c>
      <c r="B32" s="4" t="inlineStr">
        <is>
          <t xml:space="preserve"> </t>
        </is>
      </c>
      <c r="C32" s="4" t="inlineStr">
        <is>
          <t xml:space="preserve"> </t>
        </is>
      </c>
    </row>
    <row r="33">
      <c r="A33" s="4" t="inlineStr">
        <is>
          <t>Unpaid Principal Balance</t>
        </is>
      </c>
      <c r="B33" s="5" t="n">
        <v>702</v>
      </c>
      <c r="C33" s="5" t="n">
        <v>1044</v>
      </c>
    </row>
    <row r="34">
      <c r="A34" s="4" t="inlineStr">
        <is>
          <t>Fair Value Adjustments</t>
        </is>
      </c>
      <c r="B34" s="5" t="n">
        <v>-204</v>
      </c>
      <c r="C34" s="5" t="n">
        <v>-87</v>
      </c>
    </row>
    <row r="35">
      <c r="A35" s="4" t="inlineStr">
        <is>
          <t>Estimated Fair Value</t>
        </is>
      </c>
      <c r="B35" s="5" t="n">
        <v>498</v>
      </c>
      <c r="C35" s="5" t="n">
        <v>957</v>
      </c>
    </row>
    <row r="36">
      <c r="A36" s="4" t="inlineStr">
        <is>
          <t>Loans held for sale - residential mortgage loans</t>
        </is>
      </c>
      <c r="B36" s="4" t="inlineStr">
        <is>
          <t xml:space="preserve"> </t>
        </is>
      </c>
      <c r="C36" s="4" t="inlineStr">
        <is>
          <t xml:space="preserve"> </t>
        </is>
      </c>
    </row>
    <row r="37">
      <c r="A37" s="3" t="inlineStr">
        <is>
          <t>Loans held for sale</t>
        </is>
      </c>
      <c r="B37" s="4" t="inlineStr">
        <is>
          <t xml:space="preserve"> </t>
        </is>
      </c>
      <c r="C37" s="4" t="inlineStr">
        <is>
          <t xml:space="preserve"> </t>
        </is>
      </c>
    </row>
    <row r="38">
      <c r="A38" s="4" t="inlineStr">
        <is>
          <t>Unpaid Principal Balance</t>
        </is>
      </c>
      <c r="B38" s="5" t="n">
        <v>1487</v>
      </c>
      <c r="C38" s="5" t="n">
        <v>9247</v>
      </c>
    </row>
    <row r="39">
      <c r="A39" s="4" t="inlineStr">
        <is>
          <t>Fair Value Adjustments</t>
        </is>
      </c>
      <c r="B39" s="5" t="n">
        <v>-336</v>
      </c>
      <c r="C39" s="5" t="n">
        <v>-5001</v>
      </c>
    </row>
    <row r="40">
      <c r="A40" s="4" t="inlineStr">
        <is>
          <t>Estimated Fair Value</t>
        </is>
      </c>
      <c r="B40" s="5" t="n">
        <v>1151</v>
      </c>
      <c r="C40" s="5" t="n">
        <v>4246</v>
      </c>
    </row>
    <row r="41">
      <c r="A41" s="4" t="inlineStr">
        <is>
          <t>Pledged As Collateral, Financing Lines Of Credit</t>
        </is>
      </c>
      <c r="B41" s="4" t="inlineStr">
        <is>
          <t xml:space="preserve"> </t>
        </is>
      </c>
      <c r="C41" s="4" t="inlineStr">
        <is>
          <t xml:space="preserve"> </t>
        </is>
      </c>
    </row>
    <row r="42">
      <c r="A42" s="3" t="inlineStr">
        <is>
          <t>Loans held for investment</t>
        </is>
      </c>
      <c r="B42" s="4" t="inlineStr">
        <is>
          <t xml:space="preserve"> </t>
        </is>
      </c>
      <c r="C42" s="4" t="inlineStr">
        <is>
          <t xml:space="preserve"> </t>
        </is>
      </c>
    </row>
    <row r="43">
      <c r="A43" s="4" t="inlineStr">
        <is>
          <t>Unpaid Principal Balance</t>
        </is>
      </c>
      <c r="B43" s="6" t="n">
        <v>607100</v>
      </c>
      <c r="C43" s="6" t="n">
        <v>487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Loans That Were Greater Than 90 Days Past Due And On Non-Accrual Status (Details) - USD ($) $ in Thousands</t>
        </is>
      </c>
      <c r="B1" s="2" t="inlineStr">
        <is>
          <t>Sep. 30, 2024</t>
        </is>
      </c>
      <c r="C1" s="2" t="inlineStr">
        <is>
          <t>Dec. 31, 2023</t>
        </is>
      </c>
    </row>
    <row r="2">
      <c r="A2" s="3" t="inlineStr">
        <is>
          <t>Loans held for sale</t>
        </is>
      </c>
      <c r="B2" s="4" t="inlineStr">
        <is>
          <t xml:space="preserve"> </t>
        </is>
      </c>
      <c r="C2" s="4" t="inlineStr">
        <is>
          <t xml:space="preserve"> </t>
        </is>
      </c>
    </row>
    <row r="3">
      <c r="A3" s="4" t="inlineStr">
        <is>
          <t>Total loans 90 days or more past due and on non-accrual status, Unpaid Principal Balance</t>
        </is>
      </c>
      <c r="B3" s="6" t="n">
        <v>28156</v>
      </c>
      <c r="C3" s="6" t="n">
        <v>38439</v>
      </c>
    </row>
    <row r="4">
      <c r="A4" s="4" t="inlineStr">
        <is>
          <t>Total loans 90 days or more past due and on non-accrual status, Estimated Fair Value</t>
        </is>
      </c>
      <c r="B4" s="5" t="n">
        <v>23553</v>
      </c>
      <c r="C4" s="5" t="n">
        <v>31672</v>
      </c>
    </row>
    <row r="5">
      <c r="A5" s="4" t="inlineStr">
        <is>
          <t>Total loans 90 days or more past due and on non-accrual status, Difference</t>
        </is>
      </c>
      <c r="B5" s="5" t="n">
        <v>-4603</v>
      </c>
      <c r="C5" s="5" t="n">
        <v>-6767</v>
      </c>
    </row>
    <row r="6">
      <c r="A6" s="4" t="inlineStr">
        <is>
          <t>Commercial mortgage loans</t>
        </is>
      </c>
      <c r="B6" s="4" t="inlineStr">
        <is>
          <t xml:space="preserve"> </t>
        </is>
      </c>
      <c r="C6" s="4" t="inlineStr">
        <is>
          <t xml:space="preserve"> </t>
        </is>
      </c>
    </row>
    <row r="7">
      <c r="A7" s="3" t="inlineStr">
        <is>
          <t>Loans held for investment, subject to nonrecourse debt:</t>
        </is>
      </c>
      <c r="B7" s="4" t="inlineStr">
        <is>
          <t xml:space="preserve"> </t>
        </is>
      </c>
      <c r="C7" s="4" t="inlineStr">
        <is>
          <t xml:space="preserve"> </t>
        </is>
      </c>
    </row>
    <row r="8">
      <c r="A8" s="4" t="inlineStr">
        <is>
          <t>Unpaid Principal Balance</t>
        </is>
      </c>
      <c r="B8" s="5" t="n">
        <v>26995</v>
      </c>
      <c r="C8" s="5" t="n">
        <v>34115</v>
      </c>
    </row>
    <row r="9">
      <c r="A9" s="4" t="inlineStr">
        <is>
          <t>Estimated Fair Value</t>
        </is>
      </c>
      <c r="B9" s="5" t="n">
        <v>22687</v>
      </c>
      <c r="C9" s="5" t="n">
        <v>31244</v>
      </c>
    </row>
    <row r="10">
      <c r="A10" s="4" t="inlineStr">
        <is>
          <t>Difference</t>
        </is>
      </c>
      <c r="B10" s="5" t="n">
        <v>-4308</v>
      </c>
      <c r="C10" s="5" t="n">
        <v>-2871</v>
      </c>
    </row>
    <row r="11">
      <c r="A11" s="3" t="inlineStr">
        <is>
          <t>Loans held for investment</t>
        </is>
      </c>
      <c r="B11" s="4" t="inlineStr">
        <is>
          <t xml:space="preserve"> </t>
        </is>
      </c>
      <c r="C11" s="4" t="inlineStr">
        <is>
          <t xml:space="preserve"> </t>
        </is>
      </c>
    </row>
    <row r="12">
      <c r="A12" s="4" t="inlineStr">
        <is>
          <t>Unpaid Principal Balance</t>
        </is>
      </c>
      <c r="B12" s="5" t="n">
        <v>702</v>
      </c>
      <c r="C12" s="4" t="inlineStr">
        <is>
          <t xml:space="preserve"> </t>
        </is>
      </c>
    </row>
    <row r="13">
      <c r="A13" s="4" t="inlineStr">
        <is>
          <t>Estimated Fair Value</t>
        </is>
      </c>
      <c r="B13" s="5" t="n">
        <v>498</v>
      </c>
      <c r="C13" s="4" t="inlineStr">
        <is>
          <t xml:space="preserve"> </t>
        </is>
      </c>
    </row>
    <row r="14">
      <c r="A14" s="4" t="inlineStr">
        <is>
          <t>Difference</t>
        </is>
      </c>
      <c r="B14" s="5" t="n">
        <v>-204</v>
      </c>
      <c r="C14" s="4" t="inlineStr">
        <is>
          <t xml:space="preserve"> </t>
        </is>
      </c>
    </row>
    <row r="15">
      <c r="A15" s="4" t="inlineStr">
        <is>
          <t>Loans held for sale - residential mortgage loans</t>
        </is>
      </c>
      <c r="B15" s="4" t="inlineStr">
        <is>
          <t xml:space="preserve"> </t>
        </is>
      </c>
      <c r="C15" s="4" t="inlineStr">
        <is>
          <t xml:space="preserve"> </t>
        </is>
      </c>
    </row>
    <row r="16">
      <c r="A16" s="3" t="inlineStr">
        <is>
          <t>Loans held for sale</t>
        </is>
      </c>
      <c r="B16" s="4" t="inlineStr">
        <is>
          <t xml:space="preserve"> </t>
        </is>
      </c>
      <c r="C16" s="4" t="inlineStr">
        <is>
          <t xml:space="preserve"> </t>
        </is>
      </c>
    </row>
    <row r="17">
      <c r="A17" s="4" t="inlineStr">
        <is>
          <t>Unpaid Principal Balance</t>
        </is>
      </c>
      <c r="B17" s="5" t="n">
        <v>459</v>
      </c>
      <c r="C17" s="5" t="n">
        <v>4324</v>
      </c>
    </row>
    <row r="18">
      <c r="A18" s="4" t="inlineStr">
        <is>
          <t>Estimated Fair Value</t>
        </is>
      </c>
      <c r="B18" s="5" t="n">
        <v>368</v>
      </c>
      <c r="C18" s="5" t="n">
        <v>428</v>
      </c>
    </row>
    <row r="19">
      <c r="A19" s="4" t="inlineStr">
        <is>
          <t>Difference</t>
        </is>
      </c>
      <c r="B19" s="6" t="n">
        <v>-91</v>
      </c>
      <c r="C19" s="6" t="n">
        <v>-38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t Fair Value - Summary Of Reconciliation Of Changes In Loans Held For Sale (Detail) - Loans Held-For-Sal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Option, Loans Held As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54</v>
      </c>
      <c r="C4" s="6" t="n">
        <v>53500</v>
      </c>
      <c r="D4" s="6" t="n">
        <v>4246</v>
      </c>
      <c r="E4" s="6" t="n">
        <v>173984</v>
      </c>
    </row>
    <row r="5">
      <c r="A5" s="4" t="inlineStr">
        <is>
          <t>Originations/purchases/repurchases</t>
        </is>
      </c>
      <c r="B5" s="5" t="n">
        <v>4711</v>
      </c>
      <c r="C5" s="5" t="n">
        <v>55656</v>
      </c>
      <c r="D5" s="5" t="n">
        <v>7574</v>
      </c>
      <c r="E5" s="5" t="n">
        <v>180983</v>
      </c>
    </row>
    <row r="6">
      <c r="A6" s="4" t="inlineStr">
        <is>
          <t>Proceeds from sales</t>
        </is>
      </c>
      <c r="B6" s="5" t="n">
        <v>-4714</v>
      </c>
      <c r="C6" s="5" t="n">
        <v>-80016</v>
      </c>
      <c r="D6" s="5" t="n">
        <v>-10971</v>
      </c>
      <c r="E6" s="5" t="n">
        <v>-346026</v>
      </c>
    </row>
    <row r="7">
      <c r="A7" s="4" t="inlineStr">
        <is>
          <t>Net transfers related to loans held for sale</t>
        </is>
      </c>
      <c r="B7" s="5" t="n">
        <v>0</v>
      </c>
      <c r="C7" s="5" t="n">
        <v>0</v>
      </c>
      <c r="D7" s="5" t="n">
        <v>0</v>
      </c>
      <c r="E7" s="5" t="n">
        <v>15580</v>
      </c>
    </row>
    <row r="8">
      <c r="A8" s="4" t="inlineStr">
        <is>
          <t>Net transfers related to discontinued operations</t>
        </is>
      </c>
      <c r="B8" s="5" t="n">
        <v>0</v>
      </c>
      <c r="C8" s="5" t="n">
        <v>0</v>
      </c>
      <c r="D8" s="5" t="n">
        <v>0</v>
      </c>
      <c r="E8" s="5" t="n">
        <v>12525</v>
      </c>
    </row>
    <row r="9">
      <c r="A9" s="4" t="inlineStr">
        <is>
          <t>Gain (loss) on loans held for sale, net</t>
        </is>
      </c>
      <c r="B9" s="5" t="n">
        <v>0</v>
      </c>
      <c r="C9" s="5" t="n">
        <v>-6710</v>
      </c>
      <c r="D9" s="5" t="n">
        <v>302</v>
      </c>
      <c r="E9" s="5" t="n">
        <v>-23056</v>
      </c>
    </row>
    <row r="10">
      <c r="A10" s="4" t="inlineStr">
        <is>
          <t>Net fair value changes on loans held for sale</t>
        </is>
      </c>
      <c r="B10" s="5" t="n">
        <v>0</v>
      </c>
      <c r="C10" s="5" t="n">
        <v>1526</v>
      </c>
      <c r="D10" s="5" t="n">
        <v>0</v>
      </c>
      <c r="E10" s="5" t="n">
        <v>9966</v>
      </c>
    </row>
    <row r="11">
      <c r="A11" s="4" t="inlineStr">
        <is>
          <t>Ending balance</t>
        </is>
      </c>
      <c r="B11" s="6" t="n">
        <v>1151</v>
      </c>
      <c r="C11" s="6" t="n">
        <v>23956</v>
      </c>
      <c r="D11" s="6" t="n">
        <v>1151</v>
      </c>
      <c r="E11" s="6" t="n">
        <v>2395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HMBS Related Obligations, at Fair Value - Summary of HMBS Related Obligations, At Fair Value (Detail) - Home Equity Conversion Mortgage Backed Security - USD ($) $ in Thousands</t>
        </is>
      </c>
      <c r="B1" s="2" t="inlineStr">
        <is>
          <t>9 Months Ended</t>
        </is>
      </c>
      <c r="C1" s="2" t="inlineStr">
        <is>
          <t>12 Months Ended</t>
        </is>
      </c>
    </row>
    <row r="2">
      <c r="B2" s="2" t="inlineStr">
        <is>
          <t>Sep. 30, 2024</t>
        </is>
      </c>
      <c r="C2" s="2" t="inlineStr">
        <is>
          <t>Dec. 31, 2023</t>
        </is>
      </c>
    </row>
    <row r="3">
      <c r="A3" s="3" t="inlineStr">
        <is>
          <t>Home Equity Conversion Mortgage Backed Security Related to Obligations At Fair Value [Line Items]</t>
        </is>
      </c>
      <c r="B3" s="4" t="inlineStr">
        <is>
          <t xml:space="preserve"> </t>
        </is>
      </c>
      <c r="C3" s="4" t="inlineStr">
        <is>
          <t xml:space="preserve"> </t>
        </is>
      </c>
    </row>
    <row r="4">
      <c r="A4" s="4" t="inlineStr">
        <is>
          <t>Ginnie Mae loan pools - UPB</t>
        </is>
      </c>
      <c r="B4" s="6" t="n">
        <v>17493824</v>
      </c>
      <c r="C4" s="6" t="n">
        <v>16875437</v>
      </c>
    </row>
    <row r="5">
      <c r="A5" s="4" t="inlineStr">
        <is>
          <t>Fair value adjustments</t>
        </is>
      </c>
      <c r="B5" s="5" t="n">
        <v>798219</v>
      </c>
      <c r="C5" s="5" t="n">
        <v>478283</v>
      </c>
    </row>
    <row r="6">
      <c r="A6" s="4" t="inlineStr">
        <is>
          <t>Total HMBS related obligations, at fair value</t>
        </is>
      </c>
      <c r="B6" s="6" t="n">
        <v>18292043</v>
      </c>
      <c r="C6" s="6" t="n">
        <v>17353720</v>
      </c>
    </row>
    <row r="7">
      <c r="A7" s="4" t="inlineStr">
        <is>
          <t>WAL (in years)</t>
        </is>
      </c>
      <c r="B7" s="4" t="inlineStr">
        <is>
          <t>4 years 1 month 6 days</t>
        </is>
      </c>
      <c r="C7" s="4" t="inlineStr">
        <is>
          <t>4 years 1 month 6 days</t>
        </is>
      </c>
    </row>
    <row r="8">
      <c r="A8" s="4" t="inlineStr">
        <is>
          <t>Weighted average interest rate (in percent)</t>
        </is>
      </c>
      <c r="B8" s="14" t="n">
        <v>0.066</v>
      </c>
      <c r="C8" s="14" t="n">
        <v>0.06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HMBS Related Obligations, at Fair Value - Narrative (Details) - loanPool</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Ginnie Mae loan pools</t>
        </is>
      </c>
      <c r="B3" s="5" t="n">
        <v>2767</v>
      </c>
      <c r="C3" s="5" t="n">
        <v>25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Nonrecourse Debt, at Fair Value - Summary of Nonrecourse Debt at Fair Value (Detail)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Nonrecourse debt, at fair value</t>
        </is>
      </c>
      <c r="B4" s="6" t="n">
        <v>8537119</v>
      </c>
      <c r="C4" s="6" t="n">
        <v>7904200</v>
      </c>
    </row>
    <row r="5">
      <c r="A5" s="4" t="inlineStr">
        <is>
          <t>Nonrecour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paid Principal Balance</t>
        </is>
      </c>
      <c r="B7" s="5" t="n">
        <v>8490640</v>
      </c>
      <c r="C7" s="5" t="n">
        <v>8087453</v>
      </c>
    </row>
    <row r="8">
      <c r="A8" s="4" t="inlineStr">
        <is>
          <t>Nonrecourse reverse loan financing liability</t>
        </is>
      </c>
      <c r="B8" s="5" t="n">
        <v>356368</v>
      </c>
      <c r="C8" s="5" t="n">
        <v>341682</v>
      </c>
    </row>
    <row r="9">
      <c r="A9" s="4" t="inlineStr">
        <is>
          <t>Nonrecourse commercial loan financing liability</t>
        </is>
      </c>
      <c r="B9" s="5" t="n">
        <v>14075</v>
      </c>
      <c r="C9" s="5" t="n">
        <v>26661</v>
      </c>
    </row>
    <row r="10">
      <c r="A10" s="4" t="inlineStr">
        <is>
          <t>Fair value adjustments</t>
        </is>
      </c>
      <c r="B10" s="6" t="n">
        <v>-323964</v>
      </c>
      <c r="C10" s="5" t="n">
        <v>-551596</v>
      </c>
    </row>
    <row r="11">
      <c r="A11" s="4" t="inlineStr">
        <is>
          <t>Securitization of non-agency reverse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ssue Date</t>
        </is>
      </c>
      <c r="B13" s="4" t="inlineStr">
        <is>
          <t>May 2018 - July 2024</t>
        </is>
      </c>
      <c r="C13" s="4" t="inlineStr">
        <is>
          <t xml:space="preserve"> </t>
        </is>
      </c>
    </row>
    <row r="14">
      <c r="A14" s="4" t="inlineStr">
        <is>
          <t>Final Maturity Date</t>
        </is>
      </c>
      <c r="B14" s="4" t="inlineStr">
        <is>
          <t>May 2050 - July 2074</t>
        </is>
      </c>
      <c r="C14" s="4" t="inlineStr">
        <is>
          <t xml:space="preserve"> </t>
        </is>
      </c>
    </row>
    <row r="15">
      <c r="A15" s="4" t="inlineStr">
        <is>
          <t>Original Issue Amount</t>
        </is>
      </c>
      <c r="B15" s="6" t="n">
        <v>9808631</v>
      </c>
      <c r="C15" s="4" t="inlineStr">
        <is>
          <t xml:space="preserve"> </t>
        </is>
      </c>
    </row>
    <row r="16">
      <c r="A16" s="4" t="inlineStr">
        <is>
          <t>Securitization of non-agency reverse loans | Nonrecours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paid Principal Balance</t>
        </is>
      </c>
      <c r="B18" s="6" t="n">
        <v>7923846</v>
      </c>
      <c r="C18" s="5" t="n">
        <v>7331305</v>
      </c>
    </row>
    <row r="19">
      <c r="A19" s="4" t="inlineStr">
        <is>
          <t>Securitization of non-agency reverse loans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4" t="n">
        <v>0.0125</v>
      </c>
      <c r="C21" s="4" t="inlineStr">
        <is>
          <t xml:space="preserve"> </t>
        </is>
      </c>
    </row>
    <row r="22">
      <c r="A22" s="4" t="inlineStr">
        <is>
          <t>Securitization of non-agency reverse loans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4" t="n">
        <v>0.045</v>
      </c>
      <c r="C24" s="4" t="inlineStr">
        <is>
          <t xml:space="preserve"> </t>
        </is>
      </c>
    </row>
    <row r="25">
      <c r="A25" s="4" t="inlineStr">
        <is>
          <t>Securitization of performing/nonperforming HECM loan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ssue Date</t>
        </is>
      </c>
      <c r="B27" s="4" t="inlineStr">
        <is>
          <t>February 2022 - August 2022</t>
        </is>
      </c>
      <c r="C27" s="4" t="inlineStr">
        <is>
          <t xml:space="preserve"> </t>
        </is>
      </c>
    </row>
    <row r="28">
      <c r="A28" s="4" t="inlineStr">
        <is>
          <t>Final Maturity Date</t>
        </is>
      </c>
      <c r="B28" s="4" t="inlineStr">
        <is>
          <t>February 2032 - August 2032</t>
        </is>
      </c>
      <c r="C28" s="4" t="inlineStr">
        <is>
          <t xml:space="preserve"> </t>
        </is>
      </c>
    </row>
    <row r="29">
      <c r="A29" s="4" t="inlineStr">
        <is>
          <t>Original Issue Amount</t>
        </is>
      </c>
      <c r="B29" s="6" t="n">
        <v>1084935</v>
      </c>
      <c r="C29" s="4" t="inlineStr">
        <is>
          <t xml:space="preserve"> </t>
        </is>
      </c>
    </row>
    <row r="30">
      <c r="A30" s="4" t="inlineStr">
        <is>
          <t>Securitization of performing/nonperforming HECM loans | Nonrecours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paid Principal Balance</t>
        </is>
      </c>
      <c r="B32" s="6" t="n">
        <v>545604</v>
      </c>
      <c r="C32" s="5" t="n">
        <v>672911</v>
      </c>
    </row>
    <row r="33">
      <c r="A33" s="4" t="inlineStr">
        <is>
          <t>Securitization of performing/nonperforming HECM loans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4" t="n">
        <v>0.0269</v>
      </c>
      <c r="C35" s="4" t="inlineStr">
        <is>
          <t xml:space="preserve"> </t>
        </is>
      </c>
    </row>
    <row r="36">
      <c r="A36" s="4" t="inlineStr">
        <is>
          <t>Securitization of performing/nonperforming HECM loans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4" t="n">
        <v>0.09320000000000001</v>
      </c>
      <c r="C38" s="4" t="inlineStr">
        <is>
          <t xml:space="preserve"> </t>
        </is>
      </c>
    </row>
    <row r="39">
      <c r="A39" s="4" t="inlineStr">
        <is>
          <t>Securitization of commercial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ssue Date</t>
        </is>
      </c>
      <c r="B41" s="4" t="inlineStr">
        <is>
          <t>May 2024</t>
        </is>
      </c>
      <c r="C41" s="4" t="inlineStr">
        <is>
          <t xml:space="preserve"> </t>
        </is>
      </c>
    </row>
    <row r="42">
      <c r="A42" s="4" t="inlineStr">
        <is>
          <t>Final Maturity Date</t>
        </is>
      </c>
      <c r="B42" s="4" t="inlineStr">
        <is>
          <t>May 2026</t>
        </is>
      </c>
      <c r="C42" s="4" t="inlineStr">
        <is>
          <t xml:space="preserve"> </t>
        </is>
      </c>
    </row>
    <row r="43">
      <c r="A43" s="4" t="inlineStr">
        <is>
          <t>Original Issue Amount</t>
        </is>
      </c>
      <c r="B43" s="6" t="n">
        <v>39016</v>
      </c>
      <c r="C43" s="4" t="inlineStr">
        <is>
          <t xml:space="preserve"> </t>
        </is>
      </c>
    </row>
    <row r="44">
      <c r="A44" s="4" t="inlineStr">
        <is>
          <t>Securitization of commercial loans | Nonrecours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Unpaid Principal Balance</t>
        </is>
      </c>
      <c r="B46" s="6" t="n">
        <v>21190</v>
      </c>
      <c r="C46" s="6" t="n">
        <v>83237</v>
      </c>
    </row>
    <row r="47">
      <c r="A47" s="4" t="inlineStr">
        <is>
          <t>Securitization of commercial loans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4" t="n">
        <v>0.0949</v>
      </c>
      <c r="C4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27" customWidth="1" min="6" max="6"/>
    <col width="40" customWidth="1" min="7" max="7"/>
    <col width="46" customWidth="1" min="8" max="8"/>
    <col width="24" customWidth="1" min="9" max="9"/>
  </cols>
  <sheetData>
    <row r="1">
      <c r="A1" s="1" t="inlineStr">
        <is>
          <t>Condensed Consolidated Statements of Equity (Unaudited) - USD ($) $ in Thousands</t>
        </is>
      </c>
      <c r="B1" s="2" t="inlineStr">
        <is>
          <t>Total</t>
        </is>
      </c>
      <c r="D1" s="2" t="inlineStr">
        <is>
          <t>Common Stock Class A Common Stock</t>
        </is>
      </c>
      <c r="E1" s="2" t="inlineStr">
        <is>
          <t>Common Stock Class B Common Stock</t>
        </is>
      </c>
      <c r="F1" s="2" t="inlineStr">
        <is>
          <t>Additional Paid-in Capital</t>
        </is>
      </c>
      <c r="G1" s="2" t="inlineStr">
        <is>
          <t>Retained Earnings (Accumulated Deficit)</t>
        </is>
      </c>
      <c r="H1" s="2" t="inlineStr">
        <is>
          <t>Accumulated Other Comprehensive Income (Loss)</t>
        </is>
      </c>
      <c r="I1" s="2" t="inlineStr">
        <is>
          <t>Noncontrolling Interest</t>
        </is>
      </c>
    </row>
    <row r="2">
      <c r="A2" s="4" t="inlineStr">
        <is>
          <t>Beginning balance (in shares) at Dec. 31, 2022</t>
        </is>
      </c>
      <c r="B2" s="4" t="inlineStr">
        <is>
          <t xml:space="preserve"> </t>
        </is>
      </c>
      <c r="D2" s="5" t="n">
        <v>6342335</v>
      </c>
      <c r="E2" s="5" t="n">
        <v>14</v>
      </c>
      <c r="F2" s="4" t="inlineStr">
        <is>
          <t xml:space="preserve"> </t>
        </is>
      </c>
      <c r="G2" s="4" t="inlineStr">
        <is>
          <t xml:space="preserve"> </t>
        </is>
      </c>
      <c r="H2" s="4" t="inlineStr">
        <is>
          <t xml:space="preserve"> </t>
        </is>
      </c>
      <c r="I2" s="5" t="n">
        <v>12445330</v>
      </c>
    </row>
    <row r="3">
      <c r="A3" s="4" t="inlineStr">
        <is>
          <t>Beginning balance at Dec. 31, 2022</t>
        </is>
      </c>
      <c r="B3" s="6" t="n">
        <v>404841</v>
      </c>
      <c r="D3" s="6" t="n">
        <v>1</v>
      </c>
      <c r="E3" s="6" t="n">
        <v>0</v>
      </c>
      <c r="F3" s="6" t="n">
        <v>888493</v>
      </c>
      <c r="G3" s="6" t="n">
        <v>-634295</v>
      </c>
      <c r="H3" s="6" t="n">
        <v>-273</v>
      </c>
      <c r="I3" s="6" t="n">
        <v>150915</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82821</v>
      </c>
      <c r="C5" s="4" t="inlineStr">
        <is>
          <t>[1]</t>
        </is>
      </c>
      <c r="D5" s="4" t="inlineStr">
        <is>
          <t xml:space="preserve"> </t>
        </is>
      </c>
      <c r="E5" s="4" t="inlineStr">
        <is>
          <t xml:space="preserve"> </t>
        </is>
      </c>
      <c r="F5" s="4" t="inlineStr">
        <is>
          <t xml:space="preserve"> </t>
        </is>
      </c>
      <c r="G5" s="5" t="n">
        <v>-141449</v>
      </c>
      <c r="H5" s="4" t="inlineStr">
        <is>
          <t xml:space="preserve"> </t>
        </is>
      </c>
      <c r="I5" s="6" t="n">
        <v>-241372</v>
      </c>
    </row>
    <row r="6">
      <c r="A6" s="4" t="inlineStr">
        <is>
          <t>Equity-based compensation, net</t>
        </is>
      </c>
      <c r="B6" s="5" t="n">
        <v>20337</v>
      </c>
      <c r="D6" s="4" t="inlineStr">
        <is>
          <t xml:space="preserve"> </t>
        </is>
      </c>
      <c r="E6" s="4" t="inlineStr">
        <is>
          <t xml:space="preserve"> </t>
        </is>
      </c>
      <c r="F6" s="5" t="n">
        <v>20337</v>
      </c>
      <c r="G6" s="4" t="inlineStr">
        <is>
          <t xml:space="preserve"> </t>
        </is>
      </c>
      <c r="H6" s="4" t="inlineStr">
        <is>
          <t xml:space="preserve"> </t>
        </is>
      </c>
      <c r="I6" s="4" t="inlineStr">
        <is>
          <t xml:space="preserve"> </t>
        </is>
      </c>
    </row>
    <row r="7">
      <c r="A7" s="4" t="inlineStr">
        <is>
          <t>Conversion of LLC Units for Class A Common Stock (in shares)</t>
        </is>
      </c>
      <c r="B7" s="4" t="inlineStr">
        <is>
          <t xml:space="preserve"> </t>
        </is>
      </c>
      <c r="D7" s="5" t="n">
        <v>485</v>
      </c>
      <c r="E7" s="4" t="inlineStr">
        <is>
          <t xml:space="preserve"> </t>
        </is>
      </c>
      <c r="F7" s="4" t="inlineStr">
        <is>
          <t xml:space="preserve"> </t>
        </is>
      </c>
      <c r="G7" s="4" t="inlineStr">
        <is>
          <t xml:space="preserve"> </t>
        </is>
      </c>
      <c r="H7" s="4" t="inlineStr">
        <is>
          <t xml:space="preserve"> </t>
        </is>
      </c>
      <c r="I7" s="5" t="n">
        <v>-485</v>
      </c>
    </row>
    <row r="8">
      <c r="A8" s="4" t="inlineStr">
        <is>
          <t>Conversion of LLC Units for Class A Common Stock</t>
        </is>
      </c>
      <c r="B8" s="5" t="n">
        <v>0</v>
      </c>
      <c r="D8" s="4" t="inlineStr">
        <is>
          <t xml:space="preserve"> </t>
        </is>
      </c>
      <c r="E8" s="4" t="inlineStr">
        <is>
          <t xml:space="preserve"> </t>
        </is>
      </c>
      <c r="F8" s="5" t="n">
        <v>4</v>
      </c>
      <c r="G8" s="4" t="inlineStr">
        <is>
          <t xml:space="preserve"> </t>
        </is>
      </c>
      <c r="H8" s="4" t="inlineStr">
        <is>
          <t xml:space="preserve"> </t>
        </is>
      </c>
      <c r="I8" s="6" t="n">
        <v>-4</v>
      </c>
    </row>
    <row r="9">
      <c r="A9" s="4" t="inlineStr">
        <is>
          <t>Settlement of long-term incentive plan (“LTIP”) RSUs, net (in shares)</t>
        </is>
      </c>
      <c r="B9" s="4" t="inlineStr">
        <is>
          <t xml:space="preserve"> </t>
        </is>
      </c>
      <c r="D9" s="5" t="n">
        <v>278105</v>
      </c>
      <c r="E9" s="4" t="inlineStr">
        <is>
          <t xml:space="preserve"> </t>
        </is>
      </c>
      <c r="F9" s="4" t="inlineStr">
        <is>
          <t xml:space="preserve"> </t>
        </is>
      </c>
      <c r="G9" s="4" t="inlineStr">
        <is>
          <t xml:space="preserve"> </t>
        </is>
      </c>
      <c r="H9" s="4" t="inlineStr">
        <is>
          <t xml:space="preserve"> </t>
        </is>
      </c>
      <c r="I9" s="5" t="n">
        <v>-278105</v>
      </c>
    </row>
    <row r="10">
      <c r="A10" s="4" t="inlineStr">
        <is>
          <t>Settlement of long-term incentive plan (“LTIP”) RSUs, net</t>
        </is>
      </c>
      <c r="B10" s="5" t="n">
        <v>89</v>
      </c>
      <c r="D10" s="4" t="inlineStr">
        <is>
          <t xml:space="preserve"> </t>
        </is>
      </c>
      <c r="E10" s="4" t="inlineStr">
        <is>
          <t xml:space="preserve"> </t>
        </is>
      </c>
      <c r="F10" s="5" t="n">
        <v>3952</v>
      </c>
      <c r="G10" s="4" t="inlineStr">
        <is>
          <t xml:space="preserve"> </t>
        </is>
      </c>
      <c r="H10" s="4" t="inlineStr">
        <is>
          <t xml:space="preserve"> </t>
        </is>
      </c>
      <c r="I10" s="6" t="n">
        <v>-3863</v>
      </c>
    </row>
    <row r="11">
      <c r="A11" s="4" t="inlineStr">
        <is>
          <t>Settlement of other RSUs (in shares)</t>
        </is>
      </c>
      <c r="B11" s="4" t="inlineStr">
        <is>
          <t xml:space="preserve"> </t>
        </is>
      </c>
      <c r="D11" s="5" t="n">
        <v>13852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cellation of shares to fund employee tax withholdings</t>
        </is>
      </c>
      <c r="B12" s="4" t="inlineStr">
        <is>
          <t xml:space="preserve"> </t>
        </is>
      </c>
      <c r="D12" s="5" t="n">
        <v>-15537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 of shares to fund employee tax withholdings</t>
        </is>
      </c>
      <c r="B13" s="5" t="n">
        <v>-2061</v>
      </c>
      <c r="D13" s="4" t="inlineStr">
        <is>
          <t xml:space="preserve"> </t>
        </is>
      </c>
      <c r="E13" s="4" t="inlineStr">
        <is>
          <t xml:space="preserve"> </t>
        </is>
      </c>
      <c r="F13" s="5" t="n">
        <v>-2061</v>
      </c>
      <c r="G13" s="4" t="inlineStr">
        <is>
          <t xml:space="preserve"> </t>
        </is>
      </c>
      <c r="H13" s="4" t="inlineStr">
        <is>
          <t xml:space="preserve"> </t>
        </is>
      </c>
      <c r="I13" s="4" t="inlineStr">
        <is>
          <t xml:space="preserve"> </t>
        </is>
      </c>
    </row>
    <row r="14">
      <c r="A14" s="4" t="inlineStr">
        <is>
          <t>Issuance of shares (Note 19 - Related-Party Transactions) (in shares)</t>
        </is>
      </c>
      <c r="B14" s="4" t="inlineStr">
        <is>
          <t xml:space="preserve"> </t>
        </is>
      </c>
      <c r="D14" s="5" t="n">
        <v>21739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hares (Note 19 - Related-Party Transactions)</t>
        </is>
      </c>
      <c r="B15" s="5" t="n">
        <v>30000</v>
      </c>
      <c r="D15" s="4" t="inlineStr">
        <is>
          <t xml:space="preserve"> </t>
        </is>
      </c>
      <c r="E15" s="4" t="inlineStr">
        <is>
          <t xml:space="preserve"> </t>
        </is>
      </c>
      <c r="F15" s="5" t="n">
        <v>30000</v>
      </c>
      <c r="G15" s="4" t="inlineStr">
        <is>
          <t xml:space="preserve"> </t>
        </is>
      </c>
      <c r="H15" s="4" t="inlineStr">
        <is>
          <t xml:space="preserve"> </t>
        </is>
      </c>
      <c r="I15" s="4" t="inlineStr">
        <is>
          <t xml:space="preserve"> </t>
        </is>
      </c>
    </row>
    <row r="16">
      <c r="A16" s="4" t="inlineStr">
        <is>
          <t>Issuance of units (Note 3 - Acquisitions) (in shares)</t>
        </is>
      </c>
      <c r="B16" s="4" t="inlineStr">
        <is>
          <t xml:space="preserve"> </t>
        </is>
      </c>
      <c r="D16" s="4" t="inlineStr">
        <is>
          <t xml:space="preserve"> </t>
        </is>
      </c>
      <c r="E16" s="5" t="n">
        <v>1</v>
      </c>
      <c r="F16" s="4" t="inlineStr">
        <is>
          <t xml:space="preserve"> </t>
        </is>
      </c>
      <c r="G16" s="4" t="inlineStr">
        <is>
          <t xml:space="preserve"> </t>
        </is>
      </c>
      <c r="H16" s="4" t="inlineStr">
        <is>
          <t xml:space="preserve"> </t>
        </is>
      </c>
      <c r="I16" s="5" t="n">
        <v>1969299</v>
      </c>
    </row>
    <row r="17">
      <c r="A17" s="4" t="inlineStr">
        <is>
          <t>Issuance of units (Note 3 - Acquisitions)</t>
        </is>
      </c>
      <c r="B17" s="5" t="n">
        <v>33172</v>
      </c>
      <c r="D17" s="4" t="inlineStr">
        <is>
          <t xml:space="preserve"> </t>
        </is>
      </c>
      <c r="E17" s="4" t="inlineStr">
        <is>
          <t xml:space="preserve"> </t>
        </is>
      </c>
      <c r="F17" s="4" t="inlineStr">
        <is>
          <t xml:space="preserve"> </t>
        </is>
      </c>
      <c r="G17" s="4" t="inlineStr">
        <is>
          <t xml:space="preserve"> </t>
        </is>
      </c>
      <c r="H17" s="4" t="inlineStr">
        <is>
          <t xml:space="preserve"> </t>
        </is>
      </c>
      <c r="I17" s="6" t="n">
        <v>33172</v>
      </c>
    </row>
    <row r="18">
      <c r="A18" s="4" t="inlineStr">
        <is>
          <t>Foreign currency translation adjustment</t>
        </is>
      </c>
      <c r="B18" s="5" t="n">
        <v>52</v>
      </c>
      <c r="D18" s="4" t="inlineStr">
        <is>
          <t xml:space="preserve"> </t>
        </is>
      </c>
      <c r="E18" s="4" t="inlineStr">
        <is>
          <t xml:space="preserve"> </t>
        </is>
      </c>
      <c r="F18" s="4" t="inlineStr">
        <is>
          <t xml:space="preserve"> </t>
        </is>
      </c>
      <c r="G18" s="4" t="inlineStr">
        <is>
          <t xml:space="preserve"> </t>
        </is>
      </c>
      <c r="H18" s="5" t="n">
        <v>52</v>
      </c>
      <c r="I18" s="4" t="inlineStr">
        <is>
          <t xml:space="preserve"> </t>
        </is>
      </c>
    </row>
    <row r="19">
      <c r="A19" s="4" t="inlineStr">
        <is>
          <t>Ending balance (in shares) at Sep. 30, 2023</t>
        </is>
      </c>
      <c r="B19" s="4" t="inlineStr">
        <is>
          <t xml:space="preserve"> </t>
        </is>
      </c>
      <c r="D19" s="5" t="n">
        <v>8777987</v>
      </c>
      <c r="E19" s="5" t="n">
        <v>15</v>
      </c>
      <c r="F19" s="4" t="inlineStr">
        <is>
          <t xml:space="preserve"> </t>
        </is>
      </c>
      <c r="G19" s="4" t="inlineStr">
        <is>
          <t xml:space="preserve"> </t>
        </is>
      </c>
      <c r="H19" s="4" t="inlineStr">
        <is>
          <t xml:space="preserve"> </t>
        </is>
      </c>
      <c r="I19" s="5" t="n">
        <v>14136039</v>
      </c>
    </row>
    <row r="20">
      <c r="A20" s="4" t="inlineStr">
        <is>
          <t>Ending balance at Sep. 30, 2023</t>
        </is>
      </c>
      <c r="B20" s="5" t="n">
        <v>103609</v>
      </c>
      <c r="D20" s="6" t="n">
        <v>1</v>
      </c>
      <c r="E20" s="6" t="n">
        <v>0</v>
      </c>
      <c r="F20" s="5" t="n">
        <v>940725</v>
      </c>
      <c r="G20" s="5" t="n">
        <v>-775744</v>
      </c>
      <c r="H20" s="5" t="n">
        <v>-221</v>
      </c>
      <c r="I20" s="6" t="n">
        <v>-61152</v>
      </c>
    </row>
    <row r="21">
      <c r="A21" s="4" t="inlineStr">
        <is>
          <t>Beginning balance (in shares) at Jun. 30, 2023</t>
        </is>
      </c>
      <c r="B21" s="4" t="inlineStr">
        <is>
          <t xml:space="preserve"> </t>
        </is>
      </c>
      <c r="D21" s="5" t="n">
        <v>8762791</v>
      </c>
      <c r="E21" s="5" t="n">
        <v>15</v>
      </c>
      <c r="F21" s="4" t="inlineStr">
        <is>
          <t xml:space="preserve"> </t>
        </is>
      </c>
      <c r="G21" s="4" t="inlineStr">
        <is>
          <t xml:space="preserve"> </t>
        </is>
      </c>
      <c r="H21" s="4" t="inlineStr">
        <is>
          <t xml:space="preserve"> </t>
        </is>
      </c>
      <c r="I21" s="5" t="n">
        <v>14154362</v>
      </c>
    </row>
    <row r="22">
      <c r="A22" s="4" t="inlineStr">
        <is>
          <t>Beginning balance at Jun. 30, 2023</t>
        </is>
      </c>
      <c r="B22" s="5" t="n">
        <v>273735</v>
      </c>
      <c r="D22" s="6" t="n">
        <v>1</v>
      </c>
      <c r="E22" s="6" t="n">
        <v>0</v>
      </c>
      <c r="F22" s="5" t="n">
        <v>935919</v>
      </c>
      <c r="G22" s="5" t="n">
        <v>-710381</v>
      </c>
      <c r="H22" s="5" t="n">
        <v>-254</v>
      </c>
      <c r="I22" s="6" t="n">
        <v>48450</v>
      </c>
    </row>
    <row r="23">
      <c r="A23" s="3" t="inlineStr">
        <is>
          <t>Increase (Decrease) in Stockholders' Equity [Roll Forward]</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5" t="n">
        <v>-174932</v>
      </c>
      <c r="D24" s="4" t="inlineStr">
        <is>
          <t xml:space="preserve"> </t>
        </is>
      </c>
      <c r="E24" s="4" t="inlineStr">
        <is>
          <t xml:space="preserve"> </t>
        </is>
      </c>
      <c r="F24" s="4" t="inlineStr">
        <is>
          <t xml:space="preserve"> </t>
        </is>
      </c>
      <c r="G24" s="5" t="n">
        <v>-65363</v>
      </c>
      <c r="H24" s="4" t="inlineStr">
        <is>
          <t xml:space="preserve"> </t>
        </is>
      </c>
      <c r="I24" s="6" t="n">
        <v>-109569</v>
      </c>
    </row>
    <row r="25">
      <c r="A25" s="4" t="inlineStr">
        <is>
          <t>Equity-based compensation, net</t>
        </is>
      </c>
      <c r="B25" s="5" t="n">
        <v>4976</v>
      </c>
      <c r="D25" s="4" t="inlineStr">
        <is>
          <t xml:space="preserve"> </t>
        </is>
      </c>
      <c r="E25" s="4" t="inlineStr">
        <is>
          <t xml:space="preserve"> </t>
        </is>
      </c>
      <c r="F25" s="5" t="n">
        <v>4976</v>
      </c>
      <c r="G25" s="4" t="inlineStr">
        <is>
          <t xml:space="preserve"> </t>
        </is>
      </c>
      <c r="H25" s="4" t="inlineStr">
        <is>
          <t xml:space="preserve"> </t>
        </is>
      </c>
      <c r="I25" s="4" t="inlineStr">
        <is>
          <t xml:space="preserve"> </t>
        </is>
      </c>
    </row>
    <row r="26">
      <c r="A26" s="4" t="inlineStr">
        <is>
          <t>Conversion of LLC Units for Class A Common Stock (in shares)</t>
        </is>
      </c>
      <c r="B26" s="4" t="inlineStr">
        <is>
          <t xml:space="preserve"> </t>
        </is>
      </c>
      <c r="D26" s="5" t="n">
        <v>77</v>
      </c>
      <c r="E26" s="4" t="inlineStr">
        <is>
          <t xml:space="preserve"> </t>
        </is>
      </c>
      <c r="F26" s="4" t="inlineStr">
        <is>
          <t xml:space="preserve"> </t>
        </is>
      </c>
      <c r="G26" s="4" t="inlineStr">
        <is>
          <t xml:space="preserve"> </t>
        </is>
      </c>
      <c r="H26" s="4" t="inlineStr">
        <is>
          <t xml:space="preserve"> </t>
        </is>
      </c>
      <c r="I26" s="5" t="n">
        <v>-77</v>
      </c>
    </row>
    <row r="27">
      <c r="A27" s="4" t="inlineStr">
        <is>
          <t>Settlement of long-term incentive plan (“LTIP”) RSUs, net (in shares)</t>
        </is>
      </c>
      <c r="B27" s="4" t="inlineStr">
        <is>
          <t xml:space="preserve"> </t>
        </is>
      </c>
      <c r="D27" s="5" t="n">
        <v>18246</v>
      </c>
      <c r="E27" s="4" t="inlineStr">
        <is>
          <t xml:space="preserve"> </t>
        </is>
      </c>
      <c r="F27" s="4" t="inlineStr">
        <is>
          <t xml:space="preserve"> </t>
        </is>
      </c>
      <c r="G27" s="4" t="inlineStr">
        <is>
          <t xml:space="preserve"> </t>
        </is>
      </c>
      <c r="H27" s="4" t="inlineStr">
        <is>
          <t xml:space="preserve"> </t>
        </is>
      </c>
      <c r="I27" s="5" t="n">
        <v>-18246</v>
      </c>
    </row>
    <row r="28">
      <c r="A28" s="4" t="inlineStr">
        <is>
          <t>Settlement of long-term incentive plan (“LTIP”) RSUs, net</t>
        </is>
      </c>
      <c r="B28" s="5" t="n">
        <v>-1</v>
      </c>
      <c r="D28" s="4" t="inlineStr">
        <is>
          <t xml:space="preserve"> </t>
        </is>
      </c>
      <c r="E28" s="4" t="inlineStr">
        <is>
          <t xml:space="preserve"> </t>
        </is>
      </c>
      <c r="F28" s="5" t="n">
        <v>32</v>
      </c>
      <c r="G28" s="4" t="inlineStr">
        <is>
          <t xml:space="preserve"> </t>
        </is>
      </c>
      <c r="H28" s="4" t="inlineStr">
        <is>
          <t xml:space="preserve"> </t>
        </is>
      </c>
      <c r="I28" s="6" t="n">
        <v>-33</v>
      </c>
    </row>
    <row r="29">
      <c r="A29" s="4" t="inlineStr">
        <is>
          <t>Settlement of other RSUs (in shares)</t>
        </is>
      </c>
      <c r="B29" s="4" t="inlineStr">
        <is>
          <t xml:space="preserve"> </t>
        </is>
      </c>
      <c r="D29" s="5" t="n">
        <v>824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ncellation of shares to fund employee tax withholdings</t>
        </is>
      </c>
      <c r="B30" s="4" t="inlineStr">
        <is>
          <t xml:space="preserve"> </t>
        </is>
      </c>
      <c r="D30" s="5" t="n">
        <v>-1137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ncellation of shares to fund employee tax withholdings</t>
        </is>
      </c>
      <c r="B31" s="5" t="n">
        <v>-202</v>
      </c>
      <c r="D31" s="4" t="inlineStr">
        <is>
          <t xml:space="preserve"> </t>
        </is>
      </c>
      <c r="E31" s="4" t="inlineStr">
        <is>
          <t xml:space="preserve"> </t>
        </is>
      </c>
      <c r="F31" s="5" t="n">
        <v>-202</v>
      </c>
      <c r="G31" s="4" t="inlineStr">
        <is>
          <t xml:space="preserve"> </t>
        </is>
      </c>
      <c r="H31" s="4" t="inlineStr">
        <is>
          <t xml:space="preserve"> </t>
        </is>
      </c>
      <c r="I31" s="4" t="inlineStr">
        <is>
          <t xml:space="preserve"> </t>
        </is>
      </c>
    </row>
    <row r="32">
      <c r="A32" s="4" t="inlineStr">
        <is>
          <t>Foreign currency translation adjustment</t>
        </is>
      </c>
      <c r="B32" s="5" t="n">
        <v>33</v>
      </c>
      <c r="D32" s="4" t="inlineStr">
        <is>
          <t xml:space="preserve"> </t>
        </is>
      </c>
      <c r="E32" s="4" t="inlineStr">
        <is>
          <t xml:space="preserve"> </t>
        </is>
      </c>
      <c r="F32" s="4" t="inlineStr">
        <is>
          <t xml:space="preserve"> </t>
        </is>
      </c>
      <c r="G32" s="4" t="inlineStr">
        <is>
          <t xml:space="preserve"> </t>
        </is>
      </c>
      <c r="H32" s="5" t="n">
        <v>33</v>
      </c>
      <c r="I32" s="4" t="inlineStr">
        <is>
          <t xml:space="preserve"> </t>
        </is>
      </c>
    </row>
    <row r="33">
      <c r="A33" s="4" t="inlineStr">
        <is>
          <t>Ending balance (in shares) at Sep. 30, 2023</t>
        </is>
      </c>
      <c r="B33" s="4" t="inlineStr">
        <is>
          <t xml:space="preserve"> </t>
        </is>
      </c>
      <c r="D33" s="5" t="n">
        <v>8777987</v>
      </c>
      <c r="E33" s="5" t="n">
        <v>15</v>
      </c>
      <c r="F33" s="4" t="inlineStr">
        <is>
          <t xml:space="preserve"> </t>
        </is>
      </c>
      <c r="G33" s="4" t="inlineStr">
        <is>
          <t xml:space="preserve"> </t>
        </is>
      </c>
      <c r="H33" s="4" t="inlineStr">
        <is>
          <t xml:space="preserve"> </t>
        </is>
      </c>
      <c r="I33" s="5" t="n">
        <v>14136039</v>
      </c>
    </row>
    <row r="34">
      <c r="A34" s="4" t="inlineStr">
        <is>
          <t>Ending balance at Sep. 30, 2023</t>
        </is>
      </c>
      <c r="B34" s="5" t="n">
        <v>103609</v>
      </c>
      <c r="D34" s="6" t="n">
        <v>1</v>
      </c>
      <c r="E34" s="6" t="n">
        <v>0</v>
      </c>
      <c r="F34" s="5" t="n">
        <v>940725</v>
      </c>
      <c r="G34" s="5" t="n">
        <v>-775744</v>
      </c>
      <c r="H34" s="5" t="n">
        <v>-221</v>
      </c>
      <c r="I34" s="6" t="n">
        <v>-61152</v>
      </c>
    </row>
    <row r="35">
      <c r="A35" s="4" t="inlineStr">
        <is>
          <t>Beginning balance (in shares) at Dec. 31, 2023</t>
        </is>
      </c>
      <c r="B35" s="4" t="inlineStr">
        <is>
          <t xml:space="preserve"> </t>
        </is>
      </c>
      <c r="D35" s="5" t="n">
        <v>9634074</v>
      </c>
      <c r="E35" s="5" t="n">
        <v>15</v>
      </c>
      <c r="F35" s="4" t="inlineStr">
        <is>
          <t xml:space="preserve"> </t>
        </is>
      </c>
      <c r="G35" s="4" t="inlineStr">
        <is>
          <t xml:space="preserve"> </t>
        </is>
      </c>
      <c r="H35" s="4" t="inlineStr">
        <is>
          <t xml:space="preserve"> </t>
        </is>
      </c>
      <c r="I35" s="5" t="n">
        <v>13297081</v>
      </c>
    </row>
    <row r="36">
      <c r="A36" s="4" t="inlineStr">
        <is>
          <t>Beginning balance at Dec. 31, 2023</t>
        </is>
      </c>
      <c r="B36" s="5" t="n">
        <v>272407</v>
      </c>
      <c r="D36" s="6" t="n">
        <v>1</v>
      </c>
      <c r="E36" s="6" t="n">
        <v>0</v>
      </c>
      <c r="F36" s="5" t="n">
        <v>946938</v>
      </c>
      <c r="G36" s="5" t="n">
        <v>-714383</v>
      </c>
      <c r="H36" s="5" t="n">
        <v>-249</v>
      </c>
      <c r="I36" s="6" t="n">
        <v>40100</v>
      </c>
    </row>
    <row r="37">
      <c r="A37" s="3" t="inlineStr">
        <is>
          <t>Increase (Decrease) in Stockholders' Equity [Roll Forward]</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5" t="n">
        <v>178320</v>
      </c>
      <c r="C38" s="4" t="inlineStr">
        <is>
          <t>[1]</t>
        </is>
      </c>
      <c r="D38" s="4" t="inlineStr">
        <is>
          <t xml:space="preserve"> </t>
        </is>
      </c>
      <c r="E38" s="4" t="inlineStr">
        <is>
          <t xml:space="preserve"> </t>
        </is>
      </c>
      <c r="F38" s="4" t="inlineStr">
        <is>
          <t xml:space="preserve"> </t>
        </is>
      </c>
      <c r="G38" s="5" t="n">
        <v>74576</v>
      </c>
      <c r="H38" s="4" t="inlineStr">
        <is>
          <t xml:space="preserve"> </t>
        </is>
      </c>
      <c r="I38" s="5" t="n">
        <v>103744</v>
      </c>
    </row>
    <row r="39">
      <c r="A39" s="4" t="inlineStr">
        <is>
          <t>Noncontrolling interest distributions</t>
        </is>
      </c>
      <c r="B39" s="5" t="n">
        <v>-100</v>
      </c>
      <c r="D39" s="4" t="inlineStr">
        <is>
          <t xml:space="preserve"> </t>
        </is>
      </c>
      <c r="E39" s="4" t="inlineStr">
        <is>
          <t xml:space="preserve"> </t>
        </is>
      </c>
      <c r="F39" s="4" t="inlineStr">
        <is>
          <t xml:space="preserve"> </t>
        </is>
      </c>
      <c r="G39" s="4" t="inlineStr">
        <is>
          <t xml:space="preserve"> </t>
        </is>
      </c>
      <c r="H39" s="4" t="inlineStr">
        <is>
          <t xml:space="preserve"> </t>
        </is>
      </c>
      <c r="I39" s="6" t="n">
        <v>-100</v>
      </c>
    </row>
    <row r="40">
      <c r="A40" s="4" t="inlineStr">
        <is>
          <t>Equity-based compensation, net</t>
        </is>
      </c>
      <c r="B40" s="5" t="n">
        <v>6880</v>
      </c>
      <c r="D40" s="4" t="inlineStr">
        <is>
          <t xml:space="preserve"> </t>
        </is>
      </c>
      <c r="E40" s="4" t="inlineStr">
        <is>
          <t xml:space="preserve"> </t>
        </is>
      </c>
      <c r="F40" s="5" t="n">
        <v>6880</v>
      </c>
      <c r="G40" s="4" t="inlineStr">
        <is>
          <t xml:space="preserve"> </t>
        </is>
      </c>
      <c r="H40" s="4" t="inlineStr">
        <is>
          <t xml:space="preserve"> </t>
        </is>
      </c>
      <c r="I40" s="4" t="inlineStr">
        <is>
          <t xml:space="preserve"> </t>
        </is>
      </c>
    </row>
    <row r="41">
      <c r="A41" s="4" t="inlineStr">
        <is>
          <t>Conversion of LLC Units for Class A Common Stock (in shares)</t>
        </is>
      </c>
      <c r="B41" s="4" t="inlineStr">
        <is>
          <t xml:space="preserve"> </t>
        </is>
      </c>
      <c r="D41" s="5" t="n">
        <v>177</v>
      </c>
      <c r="E41" s="4" t="inlineStr">
        <is>
          <t xml:space="preserve"> </t>
        </is>
      </c>
      <c r="F41" s="4" t="inlineStr">
        <is>
          <t xml:space="preserve"> </t>
        </is>
      </c>
      <c r="G41" s="4" t="inlineStr">
        <is>
          <t xml:space="preserve"> </t>
        </is>
      </c>
      <c r="H41" s="4" t="inlineStr">
        <is>
          <t xml:space="preserve"> </t>
        </is>
      </c>
      <c r="I41" s="5" t="n">
        <v>-177</v>
      </c>
    </row>
    <row r="42">
      <c r="A42" s="4" t="inlineStr">
        <is>
          <t>Settlement of long-term incentive plan (“LTIP”) RSUs, net (in shares)</t>
        </is>
      </c>
      <c r="B42" s="4" t="inlineStr">
        <is>
          <t xml:space="preserve"> </t>
        </is>
      </c>
      <c r="D42" s="5" t="n">
        <v>110949</v>
      </c>
      <c r="E42" s="4" t="inlineStr">
        <is>
          <t xml:space="preserve"> </t>
        </is>
      </c>
      <c r="F42" s="4" t="inlineStr">
        <is>
          <t xml:space="preserve"> </t>
        </is>
      </c>
      <c r="G42" s="4" t="inlineStr">
        <is>
          <t xml:space="preserve"> </t>
        </is>
      </c>
      <c r="H42" s="4" t="inlineStr">
        <is>
          <t xml:space="preserve"> </t>
        </is>
      </c>
      <c r="I42" s="5" t="n">
        <v>-110949</v>
      </c>
    </row>
    <row r="43">
      <c r="A43" s="4" t="inlineStr">
        <is>
          <t>Settlement of long-term incentive plan (“LTIP”) RSUs, net</t>
        </is>
      </c>
      <c r="B43" s="5" t="n">
        <v>0</v>
      </c>
      <c r="D43" s="4" t="inlineStr">
        <is>
          <t xml:space="preserve"> </t>
        </is>
      </c>
      <c r="E43" s="4" t="inlineStr">
        <is>
          <t xml:space="preserve"> </t>
        </is>
      </c>
      <c r="F43" s="5" t="n">
        <v>232</v>
      </c>
      <c r="G43" s="4" t="inlineStr">
        <is>
          <t xml:space="preserve"> </t>
        </is>
      </c>
      <c r="H43" s="4" t="inlineStr">
        <is>
          <t xml:space="preserve"> </t>
        </is>
      </c>
      <c r="I43" s="6" t="n">
        <v>-232</v>
      </c>
    </row>
    <row r="44">
      <c r="A44" s="4" t="inlineStr">
        <is>
          <t>Settlement of other RSUs (in shares)</t>
        </is>
      </c>
      <c r="B44" s="4" t="inlineStr">
        <is>
          <t xml:space="preserve"> </t>
        </is>
      </c>
      <c r="D44" s="5" t="n">
        <v>31719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ncellation of shares to fund employee tax withholdings</t>
        </is>
      </c>
      <c r="B45" s="4" t="inlineStr">
        <is>
          <t xml:space="preserve"> </t>
        </is>
      </c>
      <c r="D45" s="5" t="n">
        <v>-13659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ncellation of shares to fund employee tax withholdings</t>
        </is>
      </c>
      <c r="B46" s="5" t="n">
        <v>-1027</v>
      </c>
      <c r="D46" s="4" t="inlineStr">
        <is>
          <t xml:space="preserve"> </t>
        </is>
      </c>
      <c r="E46" s="4" t="inlineStr">
        <is>
          <t xml:space="preserve"> </t>
        </is>
      </c>
      <c r="F46" s="5" t="n">
        <v>-1027</v>
      </c>
      <c r="G46" s="4" t="inlineStr">
        <is>
          <t xml:space="preserve"> </t>
        </is>
      </c>
      <c r="H46" s="4" t="inlineStr">
        <is>
          <t xml:space="preserve"> </t>
        </is>
      </c>
      <c r="I46" s="4" t="inlineStr">
        <is>
          <t xml:space="preserve"> </t>
        </is>
      </c>
    </row>
    <row r="47">
      <c r="A47" s="4" t="inlineStr">
        <is>
          <t>Foreign currency translation adjustment</t>
        </is>
      </c>
      <c r="B47" s="5" t="n">
        <v>-24</v>
      </c>
      <c r="D47" s="4" t="inlineStr">
        <is>
          <t xml:space="preserve"> </t>
        </is>
      </c>
      <c r="E47" s="4" t="inlineStr">
        <is>
          <t xml:space="preserve"> </t>
        </is>
      </c>
      <c r="F47" s="4" t="inlineStr">
        <is>
          <t xml:space="preserve"> </t>
        </is>
      </c>
      <c r="G47" s="4" t="inlineStr">
        <is>
          <t xml:space="preserve"> </t>
        </is>
      </c>
      <c r="H47" s="5" t="n">
        <v>-24</v>
      </c>
      <c r="I47" s="4" t="inlineStr">
        <is>
          <t xml:space="preserve"> </t>
        </is>
      </c>
    </row>
    <row r="48">
      <c r="A48" s="4" t="inlineStr">
        <is>
          <t>Ending balance (in shares) at Sep. 30, 2024</t>
        </is>
      </c>
      <c r="B48" s="4" t="inlineStr">
        <is>
          <t xml:space="preserve"> </t>
        </is>
      </c>
      <c r="D48" s="5" t="n">
        <v>9925802</v>
      </c>
      <c r="E48" s="5" t="n">
        <v>15</v>
      </c>
      <c r="F48" s="4" t="inlineStr">
        <is>
          <t xml:space="preserve"> </t>
        </is>
      </c>
      <c r="G48" s="4" t="inlineStr">
        <is>
          <t xml:space="preserve"> </t>
        </is>
      </c>
      <c r="H48" s="4" t="inlineStr">
        <is>
          <t xml:space="preserve"> </t>
        </is>
      </c>
      <c r="I48" s="5" t="n">
        <v>13185955</v>
      </c>
    </row>
    <row r="49">
      <c r="A49" s="4" t="inlineStr">
        <is>
          <t>Ending balance at Sep. 30, 2024</t>
        </is>
      </c>
      <c r="B49" s="5" t="n">
        <v>456456</v>
      </c>
      <c r="D49" s="6" t="n">
        <v>1</v>
      </c>
      <c r="E49" s="6" t="n">
        <v>0</v>
      </c>
      <c r="F49" s="5" t="n">
        <v>953023</v>
      </c>
      <c r="G49" s="5" t="n">
        <v>-639807</v>
      </c>
      <c r="H49" s="5" t="n">
        <v>-273</v>
      </c>
      <c r="I49" s="6" t="n">
        <v>143512</v>
      </c>
    </row>
    <row r="50">
      <c r="A50" s="4" t="inlineStr">
        <is>
          <t>Beginning balance (in shares) at Jun. 30, 2024</t>
        </is>
      </c>
      <c r="B50" s="4" t="inlineStr">
        <is>
          <t xml:space="preserve"> </t>
        </is>
      </c>
      <c r="D50" s="5" t="n">
        <v>9918193</v>
      </c>
      <c r="E50" s="5" t="n">
        <v>15</v>
      </c>
      <c r="F50" s="4" t="inlineStr">
        <is>
          <t xml:space="preserve"> </t>
        </is>
      </c>
      <c r="G50" s="4" t="inlineStr">
        <is>
          <t xml:space="preserve"> </t>
        </is>
      </c>
      <c r="H50" s="4" t="inlineStr">
        <is>
          <t xml:space="preserve"> </t>
        </is>
      </c>
      <c r="I50" s="5" t="n">
        <v>13185961</v>
      </c>
    </row>
    <row r="51">
      <c r="A51" s="4" t="inlineStr">
        <is>
          <t>Beginning balance at Jun. 30, 2024</t>
        </is>
      </c>
      <c r="B51" s="5" t="n">
        <v>251297</v>
      </c>
      <c r="D51" s="6" t="n">
        <v>1</v>
      </c>
      <c r="E51" s="6" t="n">
        <v>0</v>
      </c>
      <c r="F51" s="5" t="n">
        <v>951535</v>
      </c>
      <c r="G51" s="5" t="n">
        <v>-724010</v>
      </c>
      <c r="H51" s="5" t="n">
        <v>-296</v>
      </c>
      <c r="I51" s="6" t="n">
        <v>24067</v>
      </c>
    </row>
    <row r="52">
      <c r="A52" s="3" t="inlineStr">
        <is>
          <t>Increase (Decrease) in Stockholders' Equity [Roll Forward]</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5" t="n">
        <v>203748</v>
      </c>
      <c r="D53" s="4" t="inlineStr">
        <is>
          <t xml:space="preserve"> </t>
        </is>
      </c>
      <c r="E53" s="4" t="inlineStr">
        <is>
          <t xml:space="preserve"> </t>
        </is>
      </c>
      <c r="F53" s="4" t="inlineStr">
        <is>
          <t xml:space="preserve"> </t>
        </is>
      </c>
      <c r="G53" s="5" t="n">
        <v>84203</v>
      </c>
      <c r="H53" s="4" t="inlineStr">
        <is>
          <t xml:space="preserve"> </t>
        </is>
      </c>
      <c r="I53" s="5" t="n">
        <v>119545</v>
      </c>
    </row>
    <row r="54">
      <c r="A54" s="4" t="inlineStr">
        <is>
          <t>Noncontrolling interest distributions</t>
        </is>
      </c>
      <c r="B54" s="5" t="n">
        <v>-100</v>
      </c>
      <c r="D54" s="4" t="inlineStr">
        <is>
          <t xml:space="preserve"> </t>
        </is>
      </c>
      <c r="E54" s="4" t="inlineStr">
        <is>
          <t xml:space="preserve"> </t>
        </is>
      </c>
      <c r="F54" s="4" t="inlineStr">
        <is>
          <t xml:space="preserve"> </t>
        </is>
      </c>
      <c r="G54" s="4" t="inlineStr">
        <is>
          <t xml:space="preserve"> </t>
        </is>
      </c>
      <c r="H54" s="4" t="inlineStr">
        <is>
          <t xml:space="preserve"> </t>
        </is>
      </c>
      <c r="I54" s="6" t="n">
        <v>-100</v>
      </c>
    </row>
    <row r="55">
      <c r="A55" s="4" t="inlineStr">
        <is>
          <t>Equity-based compensation, net</t>
        </is>
      </c>
      <c r="B55" s="5" t="n">
        <v>1516</v>
      </c>
      <c r="D55" s="4" t="inlineStr">
        <is>
          <t xml:space="preserve"> </t>
        </is>
      </c>
      <c r="E55" s="4" t="inlineStr">
        <is>
          <t xml:space="preserve"> </t>
        </is>
      </c>
      <c r="F55" s="5" t="n">
        <v>1516</v>
      </c>
      <c r="G55" s="4" t="inlineStr">
        <is>
          <t xml:space="preserve"> </t>
        </is>
      </c>
      <c r="H55" s="4" t="inlineStr">
        <is>
          <t xml:space="preserve"> </t>
        </is>
      </c>
      <c r="I55" s="4" t="inlineStr">
        <is>
          <t xml:space="preserve"> </t>
        </is>
      </c>
    </row>
    <row r="56">
      <c r="A56" s="4" t="inlineStr">
        <is>
          <t>Conversion of LLC Units for Class A Common Stock (in shares)</t>
        </is>
      </c>
      <c r="B56" s="4" t="inlineStr">
        <is>
          <t xml:space="preserve"> </t>
        </is>
      </c>
      <c r="D56" s="5" t="n">
        <v>6</v>
      </c>
      <c r="E56" s="4" t="inlineStr">
        <is>
          <t xml:space="preserve"> </t>
        </is>
      </c>
      <c r="F56" s="4" t="inlineStr">
        <is>
          <t xml:space="preserve"> </t>
        </is>
      </c>
      <c r="G56" s="4" t="inlineStr">
        <is>
          <t xml:space="preserve"> </t>
        </is>
      </c>
      <c r="H56" s="4" t="inlineStr">
        <is>
          <t xml:space="preserve"> </t>
        </is>
      </c>
      <c r="I56" s="5" t="n">
        <v>-6</v>
      </c>
    </row>
    <row r="57">
      <c r="A57" s="4" t="inlineStr">
        <is>
          <t>Settlement of other RSUs (in shares)</t>
        </is>
      </c>
      <c r="B57" s="4" t="inlineStr">
        <is>
          <t xml:space="preserve"> </t>
        </is>
      </c>
      <c r="D57" s="5" t="n">
        <v>11569</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ncellation of shares to fund employee tax withholdings</t>
        </is>
      </c>
      <c r="B58" s="4" t="inlineStr">
        <is>
          <t xml:space="preserve"> </t>
        </is>
      </c>
      <c r="D58" s="5" t="n">
        <v>-396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ncellation of shares to fund employee tax withholdings</t>
        </is>
      </c>
      <c r="B59" s="5" t="n">
        <v>-28</v>
      </c>
      <c r="D59" s="4" t="inlineStr">
        <is>
          <t xml:space="preserve"> </t>
        </is>
      </c>
      <c r="E59" s="4" t="inlineStr">
        <is>
          <t xml:space="preserve"> </t>
        </is>
      </c>
      <c r="F59" s="5" t="n">
        <v>-28</v>
      </c>
      <c r="G59" s="4" t="inlineStr">
        <is>
          <t xml:space="preserve"> </t>
        </is>
      </c>
      <c r="H59" s="4" t="inlineStr">
        <is>
          <t xml:space="preserve"> </t>
        </is>
      </c>
      <c r="I59" s="4" t="inlineStr">
        <is>
          <t xml:space="preserve"> </t>
        </is>
      </c>
    </row>
    <row r="60">
      <c r="A60" s="4" t="inlineStr">
        <is>
          <t>Foreign currency translation adjustment</t>
        </is>
      </c>
      <c r="B60" s="5" t="n">
        <v>23</v>
      </c>
      <c r="D60" s="4" t="inlineStr">
        <is>
          <t xml:space="preserve"> </t>
        </is>
      </c>
      <c r="E60" s="4" t="inlineStr">
        <is>
          <t xml:space="preserve"> </t>
        </is>
      </c>
      <c r="F60" s="4" t="inlineStr">
        <is>
          <t xml:space="preserve"> </t>
        </is>
      </c>
      <c r="G60" s="4" t="inlineStr">
        <is>
          <t xml:space="preserve"> </t>
        </is>
      </c>
      <c r="H60" s="5" t="n">
        <v>23</v>
      </c>
      <c r="I60" s="4" t="inlineStr">
        <is>
          <t xml:space="preserve"> </t>
        </is>
      </c>
    </row>
    <row r="61">
      <c r="A61" s="4" t="inlineStr">
        <is>
          <t>Ending balance (in shares) at Sep. 30, 2024</t>
        </is>
      </c>
      <c r="B61" s="4" t="inlineStr">
        <is>
          <t xml:space="preserve"> </t>
        </is>
      </c>
      <c r="D61" s="5" t="n">
        <v>9925802</v>
      </c>
      <c r="E61" s="5" t="n">
        <v>15</v>
      </c>
      <c r="F61" s="4" t="inlineStr">
        <is>
          <t xml:space="preserve"> </t>
        </is>
      </c>
      <c r="G61" s="4" t="inlineStr">
        <is>
          <t xml:space="preserve"> </t>
        </is>
      </c>
      <c r="H61" s="4" t="inlineStr">
        <is>
          <t xml:space="preserve"> </t>
        </is>
      </c>
      <c r="I61" s="5" t="n">
        <v>13185955</v>
      </c>
    </row>
    <row r="62">
      <c r="A62" s="4" t="inlineStr">
        <is>
          <t>Ending balance at Sep. 30, 2024</t>
        </is>
      </c>
      <c r="B62" s="6" t="n">
        <v>456456</v>
      </c>
      <c r="D62" s="6" t="n">
        <v>1</v>
      </c>
      <c r="E62" s="6" t="n">
        <v>0</v>
      </c>
      <c r="F62" s="6" t="n">
        <v>953023</v>
      </c>
      <c r="G62" s="6" t="n">
        <v>-639807</v>
      </c>
      <c r="H62" s="6" t="n">
        <v>-273</v>
      </c>
      <c r="I62" s="6" t="n">
        <v>143512</v>
      </c>
    </row>
    <row r="63"/>
    <row r="64">
      <c r="A64" s="4" t="inlineStr">
        <is>
          <t>[1] Amounts presented contain results from both continuing and discontinued operations. Refer to Note 4 - Discontinued Operations for additional information regarding cash flow associated with the results of discontinued operations.</t>
        </is>
      </c>
    </row>
  </sheetData>
  <mergeCells count="3">
    <mergeCell ref="B1:C1"/>
    <mergeCell ref="A63:I63"/>
    <mergeCell ref="A64:I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recourse Debt, at Fair Value - Summary Of Estimated Maturities For Nonrecourse Debt Fair Value (Detail) - Nonrecourse $ in Thousands</t>
        </is>
      </c>
      <c r="B1" s="2" t="inlineStr">
        <is>
          <t>Sep. 30, 2024 USD ($)</t>
        </is>
      </c>
    </row>
    <row r="2">
      <c r="A2" s="3" t="inlineStr">
        <is>
          <t>Debt Instrument [Line Items]</t>
        </is>
      </c>
      <c r="B2" s="4" t="inlineStr">
        <is>
          <t xml:space="preserve"> </t>
        </is>
      </c>
    </row>
    <row r="3">
      <c r="A3" s="4" t="inlineStr">
        <is>
          <t>Remainder of 2024</t>
        </is>
      </c>
      <c r="B3" s="6" t="n">
        <v>1038778</v>
      </c>
    </row>
    <row r="4">
      <c r="A4" s="4" t="inlineStr">
        <is>
          <t>2025</t>
        </is>
      </c>
      <c r="B4" s="5" t="n">
        <v>1748081</v>
      </c>
    </row>
    <row r="5">
      <c r="A5" s="4" t="inlineStr">
        <is>
          <t>2026</t>
        </is>
      </c>
      <c r="B5" s="5" t="n">
        <v>3163819</v>
      </c>
    </row>
    <row r="6">
      <c r="A6" s="4" t="inlineStr">
        <is>
          <t>2027</t>
        </is>
      </c>
      <c r="B6" s="5" t="n">
        <v>1278214</v>
      </c>
    </row>
    <row r="7">
      <c r="A7" s="4" t="inlineStr">
        <is>
          <t>2028</t>
        </is>
      </c>
      <c r="B7" s="5" t="n">
        <v>163854</v>
      </c>
    </row>
    <row r="8">
      <c r="A8" s="4" t="inlineStr">
        <is>
          <t>Thereafter</t>
        </is>
      </c>
      <c r="B8" s="5" t="n">
        <v>1468337</v>
      </c>
    </row>
    <row r="9">
      <c r="A9" s="4" t="inlineStr">
        <is>
          <t>Total payments on nonrecourse debt</t>
        </is>
      </c>
      <c r="B9" s="6" t="n">
        <v>88610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Lines of Credit - Summary Of Components of Other Financing Lines of Credit (Detail)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Total Capacity</t>
        </is>
      </c>
      <c r="B3" s="6" t="n">
        <v>1508304</v>
      </c>
      <c r="C3" s="4" t="inlineStr">
        <is>
          <t xml:space="preserve"> </t>
        </is>
      </c>
    </row>
    <row r="4">
      <c r="A4" s="4" t="inlineStr">
        <is>
          <t>Outstanding borrowings</t>
        </is>
      </c>
      <c r="B4" s="5" t="n">
        <v>1054568</v>
      </c>
      <c r="C4" s="6" t="n">
        <v>928479</v>
      </c>
    </row>
    <row r="5">
      <c r="A5" s="4" t="inlineStr">
        <is>
          <t>Reverse Lin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Capacity</t>
        </is>
      </c>
      <c r="B7" s="5" t="n">
        <v>1473966</v>
      </c>
      <c r="C7" s="4" t="inlineStr">
        <is>
          <t xml:space="preserve"> </t>
        </is>
      </c>
    </row>
    <row r="8">
      <c r="A8" s="4" t="inlineStr">
        <is>
          <t>Outstanding borrowings</t>
        </is>
      </c>
      <c r="B8" s="5" t="n">
        <v>1020230</v>
      </c>
      <c r="C8" s="5" t="n">
        <v>870136</v>
      </c>
    </row>
    <row r="9">
      <c r="A9" s="4" t="inlineStr">
        <is>
          <t>Reverse Lines | November 2024 - October 2026, First Lien Mortgag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Capacity</t>
        </is>
      </c>
      <c r="B11" s="5" t="n">
        <v>995000</v>
      </c>
      <c r="C11" s="4" t="inlineStr">
        <is>
          <t xml:space="preserve"> </t>
        </is>
      </c>
    </row>
    <row r="12">
      <c r="A12" s="4" t="inlineStr">
        <is>
          <t>Outstanding borrowings</t>
        </is>
      </c>
      <c r="B12" s="5" t="n">
        <v>576475</v>
      </c>
      <c r="C12" s="5" t="n">
        <v>432918</v>
      </c>
    </row>
    <row r="13">
      <c r="A13" s="4" t="inlineStr">
        <is>
          <t>Reverse Lines | Various Maturities, Mortgage Related Asset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Capacity</t>
        </is>
      </c>
      <c r="B15" s="5" t="n">
        <v>368966</v>
      </c>
      <c r="C15" s="4" t="inlineStr">
        <is>
          <t xml:space="preserve"> </t>
        </is>
      </c>
    </row>
    <row r="16">
      <c r="A16" s="4" t="inlineStr">
        <is>
          <t>Outstanding borrowings</t>
        </is>
      </c>
      <c r="B16" s="5" t="n">
        <v>345040</v>
      </c>
      <c r="C16" s="5" t="n">
        <v>344367</v>
      </c>
    </row>
    <row r="17">
      <c r="A17" s="4" t="inlineStr">
        <is>
          <t>Reverse Lines | October 2027, MS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Capacity</t>
        </is>
      </c>
      <c r="B19" s="5" t="n">
        <v>70000</v>
      </c>
      <c r="C19" s="4" t="inlineStr">
        <is>
          <t xml:space="preserve"> </t>
        </is>
      </c>
    </row>
    <row r="20">
      <c r="A20" s="4" t="inlineStr">
        <is>
          <t>Outstanding borrowings</t>
        </is>
      </c>
      <c r="B20" s="5" t="n">
        <v>69231</v>
      </c>
      <c r="C20" s="5" t="n">
        <v>69231</v>
      </c>
    </row>
    <row r="21">
      <c r="A21" s="4" t="inlineStr">
        <is>
          <t>Reverse Lines | October 2025, Unsecuritized Tail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Total Capacity</t>
        </is>
      </c>
      <c r="B23" s="5" t="n">
        <v>40000</v>
      </c>
      <c r="C23" s="4" t="inlineStr">
        <is>
          <t xml:space="preserve"> </t>
        </is>
      </c>
    </row>
    <row r="24">
      <c r="A24" s="4" t="inlineStr">
        <is>
          <t>Outstanding borrowings</t>
        </is>
      </c>
      <c r="B24" s="5" t="n">
        <v>29484</v>
      </c>
      <c r="C24" s="5" t="n">
        <v>23620</v>
      </c>
    </row>
    <row r="25">
      <c r="A25" s="4" t="inlineStr">
        <is>
          <t>Mortgage Line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Capacity</t>
        </is>
      </c>
      <c r="B27" s="5" t="n">
        <v>34338</v>
      </c>
      <c r="C27" s="4" t="inlineStr">
        <is>
          <t xml:space="preserve"> </t>
        </is>
      </c>
    </row>
    <row r="28">
      <c r="A28" s="4" t="inlineStr">
        <is>
          <t>Outstanding borrowings</t>
        </is>
      </c>
      <c r="B28" s="5" t="n">
        <v>34338</v>
      </c>
      <c r="C28" s="5" t="n">
        <v>38343</v>
      </c>
    </row>
    <row r="29">
      <c r="A29" s="4" t="inlineStr">
        <is>
          <t>Mortgage Lines | Various Maturities, Mortgage Related Asset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Total Capacity</t>
        </is>
      </c>
      <c r="B31" s="5" t="n">
        <v>34338</v>
      </c>
      <c r="C31" s="4" t="inlineStr">
        <is>
          <t xml:space="preserve"> </t>
        </is>
      </c>
    </row>
    <row r="32">
      <c r="A32" s="4" t="inlineStr">
        <is>
          <t>Outstanding borrowings</t>
        </is>
      </c>
      <c r="B32" s="5" t="n">
        <v>34338</v>
      </c>
      <c r="C32" s="5" t="n">
        <v>36208</v>
      </c>
    </row>
    <row r="33">
      <c r="A33" s="4" t="inlineStr">
        <is>
          <t>Mortgage Lines | First Lien Mortgages</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Total Capacity</t>
        </is>
      </c>
      <c r="B35" s="5" t="n">
        <v>0</v>
      </c>
      <c r="C35" s="4" t="inlineStr">
        <is>
          <t xml:space="preserve"> </t>
        </is>
      </c>
    </row>
    <row r="36">
      <c r="A36" s="4" t="inlineStr">
        <is>
          <t>Outstanding borrowings</t>
        </is>
      </c>
      <c r="B36" s="5" t="n">
        <v>0</v>
      </c>
      <c r="C36" s="5" t="n">
        <v>2135</v>
      </c>
    </row>
    <row r="37">
      <c r="A37" s="4" t="inlineStr">
        <is>
          <t>Commercial Lines | Mortgage Related Assets</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Total Capacity</t>
        </is>
      </c>
      <c r="B39" s="5" t="n">
        <v>0</v>
      </c>
      <c r="C39" s="4" t="inlineStr">
        <is>
          <t xml:space="preserve"> </t>
        </is>
      </c>
    </row>
    <row r="40">
      <c r="A40" s="4" t="inlineStr">
        <is>
          <t>Outstanding borrowings</t>
        </is>
      </c>
      <c r="B40" s="6" t="n">
        <v>0</v>
      </c>
      <c r="C40" s="6" t="n">
        <v>2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Financing Lines of Credit - Narrative (Details)</t>
        </is>
      </c>
      <c r="B1" s="2" t="inlineStr">
        <is>
          <t>Sep. 30, 2024</t>
        </is>
      </c>
      <c r="C1" s="2" t="inlineStr">
        <is>
          <t>Dec. 31, 2023</t>
        </is>
      </c>
    </row>
    <row r="2">
      <c r="A2" s="4" t="inlineStr">
        <is>
          <t>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Financing line of credit outstanding, weighted average interest rate</t>
        </is>
      </c>
      <c r="B4" s="14" t="n">
        <v>0.0761</v>
      </c>
      <c r="C4" s="14" t="n">
        <v>0.069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ng Lines of Credit - Summary Of Maximum Allowable Distributions Available To The Company Based On The Most Restrictive Of Such Financial Covenant Ratios (Details) - Related Party $ in Thousands</t>
        </is>
      </c>
      <c r="B1" s="2" t="inlineStr">
        <is>
          <t>9 Months Ended</t>
        </is>
      </c>
      <c r="C1" s="2" t="inlineStr">
        <is>
          <t>12 Months Ended</t>
        </is>
      </c>
    </row>
    <row r="2">
      <c r="B2" s="2" t="inlineStr">
        <is>
          <t>Sep. 30, 2024 USD ($)</t>
        </is>
      </c>
      <c r="C2" s="2" t="inlineStr">
        <is>
          <t>Dec. 31, 2023 USD ($)</t>
        </is>
      </c>
    </row>
    <row r="3">
      <c r="A3" s="4" t="inlineStr">
        <is>
          <t>FAM</t>
        </is>
      </c>
      <c r="B3" s="4" t="inlineStr">
        <is>
          <t xml:space="preserve"> </t>
        </is>
      </c>
      <c r="C3" s="4" t="inlineStr">
        <is>
          <t xml:space="preserve"> </t>
        </is>
      </c>
    </row>
    <row r="4">
      <c r="A4" s="3" t="inlineStr">
        <is>
          <t>Debt Instrument Covenant Description [Line Items]</t>
        </is>
      </c>
      <c r="B4" s="4" t="inlineStr">
        <is>
          <t xml:space="preserve"> </t>
        </is>
      </c>
      <c r="C4" s="4" t="inlineStr">
        <is>
          <t xml:space="preserve"> </t>
        </is>
      </c>
    </row>
    <row r="5">
      <c r="A5" s="4" t="inlineStr">
        <is>
          <t>Adjusted Tangible Net Worth</t>
        </is>
      </c>
      <c r="B5" s="4" t="inlineStr">
        <is>
          <t xml:space="preserve"> </t>
        </is>
      </c>
      <c r="C5" s="6" t="n">
        <v>15264</v>
      </c>
    </row>
    <row r="6">
      <c r="A6" s="4" t="inlineStr">
        <is>
          <t>Liquidity</t>
        </is>
      </c>
      <c r="B6" s="4" t="inlineStr">
        <is>
          <t xml:space="preserve"> </t>
        </is>
      </c>
      <c r="C6" s="5" t="n">
        <v>2254</v>
      </c>
    </row>
    <row r="7">
      <c r="A7" s="4" t="inlineStr">
        <is>
          <t>FAR</t>
        </is>
      </c>
      <c r="B7" s="4" t="inlineStr">
        <is>
          <t xml:space="preserve"> </t>
        </is>
      </c>
      <c r="C7" s="4" t="inlineStr">
        <is>
          <t xml:space="preserve"> </t>
        </is>
      </c>
    </row>
    <row r="8">
      <c r="A8" s="3" t="inlineStr">
        <is>
          <t>Debt Instrument Covenant Description [Line Items]</t>
        </is>
      </c>
      <c r="B8" s="4" t="inlineStr">
        <is>
          <t xml:space="preserve"> </t>
        </is>
      </c>
      <c r="C8" s="4" t="inlineStr">
        <is>
          <t xml:space="preserve"> </t>
        </is>
      </c>
    </row>
    <row r="9">
      <c r="A9" s="4" t="inlineStr">
        <is>
          <t>Adjusted Tangible Net Worth</t>
        </is>
      </c>
      <c r="B9" s="6" t="n">
        <v>709055</v>
      </c>
      <c r="C9" s="5" t="n">
        <v>447571</v>
      </c>
    </row>
    <row r="10">
      <c r="A10" s="4" t="inlineStr">
        <is>
          <t>Liquidity</t>
        </is>
      </c>
      <c r="B10" s="6" t="n">
        <v>42541</v>
      </c>
      <c r="C10" s="6" t="n">
        <v>41656</v>
      </c>
    </row>
    <row r="11">
      <c r="A11" s="4" t="inlineStr">
        <is>
          <t>Leverage Ratio</t>
        </is>
      </c>
      <c r="B11" s="5" t="n">
        <v>2</v>
      </c>
      <c r="C11" s="5" t="n">
        <v>3</v>
      </c>
    </row>
    <row r="12">
      <c r="A12" s="4" t="inlineStr">
        <is>
          <t>FAH</t>
        </is>
      </c>
      <c r="B12" s="4" t="inlineStr">
        <is>
          <t xml:space="preserve"> </t>
        </is>
      </c>
      <c r="C12" s="4" t="inlineStr">
        <is>
          <t xml:space="preserve"> </t>
        </is>
      </c>
    </row>
    <row r="13">
      <c r="A13" s="3" t="inlineStr">
        <is>
          <t>Debt Instrument Covenant Description [Line Items]</t>
        </is>
      </c>
      <c r="B13" s="4" t="inlineStr">
        <is>
          <t xml:space="preserve"> </t>
        </is>
      </c>
      <c r="C13" s="4" t="inlineStr">
        <is>
          <t xml:space="preserve"> </t>
        </is>
      </c>
    </row>
    <row r="14">
      <c r="A14" s="4" t="inlineStr">
        <is>
          <t>Adjusted Tangible Net Worth</t>
        </is>
      </c>
      <c r="B14" s="6" t="n">
        <v>696386</v>
      </c>
      <c r="C14" s="6" t="n">
        <v>446321</v>
      </c>
    </row>
    <row r="15">
      <c r="A15" s="4" t="inlineStr">
        <is>
          <t>Liquidity</t>
        </is>
      </c>
      <c r="B15" s="6" t="n">
        <v>44620</v>
      </c>
      <c r="C15" s="6" t="n">
        <v>45282</v>
      </c>
    </row>
    <row r="16">
      <c r="A16" s="4" t="inlineStr">
        <is>
          <t>Leverage Ratio</t>
        </is>
      </c>
      <c r="B16" s="10" t="n">
        <v>2.3</v>
      </c>
      <c r="C16" s="10" t="n">
        <v>3.3</v>
      </c>
    </row>
    <row r="17">
      <c r="A17" s="4" t="inlineStr">
        <is>
          <t>Requirement | FAM</t>
        </is>
      </c>
      <c r="B17" s="4" t="inlineStr">
        <is>
          <t xml:space="preserve"> </t>
        </is>
      </c>
      <c r="C17" s="4" t="inlineStr">
        <is>
          <t xml:space="preserve"> </t>
        </is>
      </c>
    </row>
    <row r="18">
      <c r="A18" s="3" t="inlineStr">
        <is>
          <t>Debt Instrument Covenant Description [Line Items]</t>
        </is>
      </c>
      <c r="B18" s="4" t="inlineStr">
        <is>
          <t xml:space="preserve"> </t>
        </is>
      </c>
      <c r="C18" s="4" t="inlineStr">
        <is>
          <t xml:space="preserve"> </t>
        </is>
      </c>
    </row>
    <row r="19">
      <c r="A19" s="4" t="inlineStr">
        <is>
          <t>Adjusted Tangible Net Worth</t>
        </is>
      </c>
      <c r="B19" s="4" t="inlineStr">
        <is>
          <t xml:space="preserve"> </t>
        </is>
      </c>
      <c r="C19" s="6" t="n">
        <v>10000</v>
      </c>
    </row>
    <row r="20">
      <c r="A20" s="4" t="inlineStr">
        <is>
          <t>Liquidity</t>
        </is>
      </c>
      <c r="B20" s="4" t="inlineStr">
        <is>
          <t xml:space="preserve"> </t>
        </is>
      </c>
      <c r="C20" s="5" t="n">
        <v>1000</v>
      </c>
    </row>
    <row r="21">
      <c r="A21" s="4" t="inlineStr">
        <is>
          <t>Requirement | FAR</t>
        </is>
      </c>
      <c r="B21" s="4" t="inlineStr">
        <is>
          <t xml:space="preserve"> </t>
        </is>
      </c>
      <c r="C21" s="4" t="inlineStr">
        <is>
          <t xml:space="preserve"> </t>
        </is>
      </c>
    </row>
    <row r="22">
      <c r="A22" s="3" t="inlineStr">
        <is>
          <t>Debt Instrument Covenant Description [Line Items]</t>
        </is>
      </c>
      <c r="B22" s="4" t="inlineStr">
        <is>
          <t xml:space="preserve"> </t>
        </is>
      </c>
      <c r="C22" s="4" t="inlineStr">
        <is>
          <t xml:space="preserve"> </t>
        </is>
      </c>
    </row>
    <row r="23">
      <c r="A23" s="4" t="inlineStr">
        <is>
          <t>Adjusted Tangible Net Worth</t>
        </is>
      </c>
      <c r="B23" s="6" t="n">
        <v>250000</v>
      </c>
      <c r="C23" s="5" t="n">
        <v>250000</v>
      </c>
    </row>
    <row r="24">
      <c r="A24" s="4" t="inlineStr">
        <is>
          <t>Liquidity</t>
        </is>
      </c>
      <c r="B24" s="6" t="n">
        <v>40000</v>
      </c>
      <c r="C24" s="6" t="n">
        <v>40000</v>
      </c>
    </row>
    <row r="25">
      <c r="A25" s="4" t="inlineStr">
        <is>
          <t>Leverage Ratio</t>
        </is>
      </c>
      <c r="B25" s="5" t="n">
        <v>6</v>
      </c>
      <c r="C25" s="5" t="n">
        <v>6</v>
      </c>
    </row>
    <row r="26">
      <c r="A26" s="4" t="inlineStr">
        <is>
          <t>Requirement | FAH</t>
        </is>
      </c>
      <c r="B26" s="4" t="inlineStr">
        <is>
          <t xml:space="preserve"> </t>
        </is>
      </c>
      <c r="C26" s="4" t="inlineStr">
        <is>
          <t xml:space="preserve"> </t>
        </is>
      </c>
    </row>
    <row r="27">
      <c r="A27" s="3" t="inlineStr">
        <is>
          <t>Debt Instrument Covenant Description [Line Items]</t>
        </is>
      </c>
      <c r="B27" s="4" t="inlineStr">
        <is>
          <t xml:space="preserve"> </t>
        </is>
      </c>
      <c r="C27" s="4" t="inlineStr">
        <is>
          <t xml:space="preserve"> </t>
        </is>
      </c>
    </row>
    <row r="28">
      <c r="A28" s="4" t="inlineStr">
        <is>
          <t>Adjusted Tangible Net Worth</t>
        </is>
      </c>
      <c r="B28" s="6" t="n">
        <v>200000</v>
      </c>
      <c r="C28" s="6" t="n">
        <v>220000</v>
      </c>
    </row>
    <row r="29">
      <c r="A29" s="4" t="inlineStr">
        <is>
          <t>Liquidity</t>
        </is>
      </c>
      <c r="B29" s="6" t="n">
        <v>40000</v>
      </c>
      <c r="C29" s="6" t="n">
        <v>40000</v>
      </c>
    </row>
    <row r="30">
      <c r="A30" s="4" t="inlineStr">
        <is>
          <t>Leverage Ratio</t>
        </is>
      </c>
      <c r="B30" s="5" t="n">
        <v>10</v>
      </c>
      <c r="C30" s="5" t="n">
        <v>10</v>
      </c>
    </row>
    <row r="31">
      <c r="A31" s="4" t="inlineStr">
        <is>
          <t>Maximum Allowable Distribution | FAM</t>
        </is>
      </c>
      <c r="B31" s="4" t="inlineStr">
        <is>
          <t xml:space="preserve"> </t>
        </is>
      </c>
      <c r="C31" s="4" t="inlineStr">
        <is>
          <t xml:space="preserve"> </t>
        </is>
      </c>
    </row>
    <row r="32">
      <c r="A32" s="3" t="inlineStr">
        <is>
          <t>Debt Instrument Covenant Description [Line Items]</t>
        </is>
      </c>
      <c r="B32" s="4" t="inlineStr">
        <is>
          <t xml:space="preserve"> </t>
        </is>
      </c>
      <c r="C32" s="4" t="inlineStr">
        <is>
          <t xml:space="preserve"> </t>
        </is>
      </c>
    </row>
    <row r="33">
      <c r="A33" s="4" t="inlineStr">
        <is>
          <t>Adjusted Tangible Net Worth</t>
        </is>
      </c>
      <c r="B33" s="4" t="inlineStr">
        <is>
          <t xml:space="preserve"> </t>
        </is>
      </c>
      <c r="C33" s="6" t="n">
        <v>5264</v>
      </c>
    </row>
    <row r="34">
      <c r="A34" s="4" t="inlineStr">
        <is>
          <t>Liquidity</t>
        </is>
      </c>
      <c r="B34" s="4" t="inlineStr">
        <is>
          <t xml:space="preserve"> </t>
        </is>
      </c>
      <c r="C34" s="5" t="n">
        <v>1254</v>
      </c>
    </row>
    <row r="35">
      <c r="A35" s="4" t="inlineStr">
        <is>
          <t>Maximum Allowable Distribution | FAR</t>
        </is>
      </c>
      <c r="B35" s="4" t="inlineStr">
        <is>
          <t xml:space="preserve"> </t>
        </is>
      </c>
      <c r="C35" s="4" t="inlineStr">
        <is>
          <t xml:space="preserve"> </t>
        </is>
      </c>
    </row>
    <row r="36">
      <c r="A36" s="3" t="inlineStr">
        <is>
          <t>Debt Instrument Covenant Description [Line Items]</t>
        </is>
      </c>
      <c r="B36" s="4" t="inlineStr">
        <is>
          <t xml:space="preserve"> </t>
        </is>
      </c>
      <c r="C36" s="4" t="inlineStr">
        <is>
          <t xml:space="preserve"> </t>
        </is>
      </c>
    </row>
    <row r="37">
      <c r="A37" s="4" t="inlineStr">
        <is>
          <t>Adjusted Tangible Net Worth</t>
        </is>
      </c>
      <c r="B37" s="6" t="n">
        <v>459055</v>
      </c>
      <c r="C37" s="5" t="n">
        <v>197571</v>
      </c>
    </row>
    <row r="38">
      <c r="A38" s="4" t="inlineStr">
        <is>
          <t>Liquidity</t>
        </is>
      </c>
      <c r="B38" s="6" t="n">
        <v>2541</v>
      </c>
      <c r="C38" s="6" t="n">
        <v>1656</v>
      </c>
    </row>
    <row r="39">
      <c r="A39" s="4" t="inlineStr">
        <is>
          <t>Leverage Ratio</t>
        </is>
      </c>
      <c r="B39" s="5" t="n">
        <v>469316</v>
      </c>
      <c r="C39" s="5" t="n">
        <v>223460000</v>
      </c>
    </row>
    <row r="40">
      <c r="A40" s="4" t="inlineStr">
        <is>
          <t>Maximum Allowable Distribution | FAH</t>
        </is>
      </c>
      <c r="B40" s="4" t="inlineStr">
        <is>
          <t xml:space="preserve"> </t>
        </is>
      </c>
      <c r="C40" s="4" t="inlineStr">
        <is>
          <t xml:space="preserve"> </t>
        </is>
      </c>
    </row>
    <row r="41">
      <c r="A41" s="3" t="inlineStr">
        <is>
          <t>Debt Instrument Covenant Description [Line Items]</t>
        </is>
      </c>
      <c r="B41" s="4" t="inlineStr">
        <is>
          <t xml:space="preserve"> </t>
        </is>
      </c>
      <c r="C41" s="4" t="inlineStr">
        <is>
          <t xml:space="preserve"> </t>
        </is>
      </c>
    </row>
    <row r="42">
      <c r="A42" s="4" t="inlineStr">
        <is>
          <t>Adjusted Tangible Net Worth</t>
        </is>
      </c>
      <c r="B42" s="6" t="n">
        <v>496386</v>
      </c>
      <c r="C42" s="6" t="n">
        <v>226321</v>
      </c>
    </row>
    <row r="43">
      <c r="A43" s="4" t="inlineStr">
        <is>
          <t>Liquidity</t>
        </is>
      </c>
      <c r="B43" s="6" t="n">
        <v>4620</v>
      </c>
      <c r="C43" s="6" t="n">
        <v>5282</v>
      </c>
    </row>
    <row r="44">
      <c r="A44" s="4" t="inlineStr">
        <is>
          <t>Leverage Ratio</t>
        </is>
      </c>
      <c r="B44" s="5" t="n">
        <v>533677</v>
      </c>
      <c r="C44" s="5" t="n">
        <v>29744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ayables and Other Liabilities (Details) - USD ($) $ in Thousands</t>
        </is>
      </c>
      <c r="B1" s="2" t="inlineStr">
        <is>
          <t>Sep. 30, 2024</t>
        </is>
      </c>
      <c r="C1" s="2" t="inlineStr">
        <is>
          <t>Dec. 31, 2023</t>
        </is>
      </c>
    </row>
    <row r="2">
      <c r="A2" s="3" t="inlineStr">
        <is>
          <t>Payables And Accruals [Line Items]</t>
        </is>
      </c>
      <c r="B2" s="4" t="inlineStr">
        <is>
          <t xml:space="preserve"> </t>
        </is>
      </c>
      <c r="C2" s="4" t="inlineStr">
        <is>
          <t xml:space="preserve"> </t>
        </is>
      </c>
    </row>
    <row r="3">
      <c r="A3" s="4" t="inlineStr">
        <is>
          <t>Accrued and other liabilities</t>
        </is>
      </c>
      <c r="B3" s="6" t="n">
        <v>95388</v>
      </c>
      <c r="C3" s="6" t="n">
        <v>94468</v>
      </c>
    </row>
    <row r="4">
      <c r="A4" s="4" t="inlineStr">
        <is>
          <t>Lease liabilities</t>
        </is>
      </c>
      <c r="B4" s="5" t="n">
        <v>29178</v>
      </c>
      <c r="C4" s="5" t="n">
        <v>31250</v>
      </c>
    </row>
    <row r="5">
      <c r="A5" s="4" t="inlineStr">
        <is>
          <t>Ginnie Mae reverse mortgage buyout payable</t>
        </is>
      </c>
      <c r="B5" s="5" t="n">
        <v>15161</v>
      </c>
      <c r="C5" s="5" t="n">
        <v>67991</v>
      </c>
    </row>
    <row r="6">
      <c r="A6" s="4" t="inlineStr">
        <is>
          <t>Deferred purchase price liabilities</t>
        </is>
      </c>
      <c r="B6" s="5" t="n">
        <v>11105</v>
      </c>
      <c r="C6" s="5" t="n">
        <v>12780</v>
      </c>
    </row>
    <row r="7">
      <c r="A7" s="4" t="inlineStr">
        <is>
          <t>Accrued compensation expense</t>
        </is>
      </c>
      <c r="B7" s="5" t="n">
        <v>10037</v>
      </c>
      <c r="C7" s="5" t="n">
        <v>13080</v>
      </c>
    </row>
    <row r="8">
      <c r="A8" s="4" t="inlineStr">
        <is>
          <t>Total payables and other liabilities</t>
        </is>
      </c>
      <c r="B8" s="5" t="n">
        <v>160869</v>
      </c>
      <c r="C8" s="5" t="n">
        <v>219569</v>
      </c>
    </row>
    <row r="9">
      <c r="A9" s="4" t="inlineStr">
        <is>
          <t>American Advisors Group (AAG)</t>
        </is>
      </c>
      <c r="B9" s="4" t="inlineStr">
        <is>
          <t xml:space="preserve"> </t>
        </is>
      </c>
      <c r="C9" s="4" t="inlineStr">
        <is>
          <t xml:space="preserve"> </t>
        </is>
      </c>
    </row>
    <row r="10">
      <c r="A10" s="3" t="inlineStr">
        <is>
          <t>Payables And Accruals [Line Items]</t>
        </is>
      </c>
      <c r="B10" s="4" t="inlineStr">
        <is>
          <t xml:space="preserve"> </t>
        </is>
      </c>
      <c r="C10" s="4" t="inlineStr">
        <is>
          <t xml:space="preserve"> </t>
        </is>
      </c>
    </row>
    <row r="11">
      <c r="A11" s="4" t="inlineStr">
        <is>
          <t>Deferred purchase price liabilities</t>
        </is>
      </c>
      <c r="B11" s="6" t="n">
        <v>7200</v>
      </c>
      <c r="C11" s="6" t="n">
        <v>8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30" customWidth="1" min="2" max="2"/>
    <col width="22" customWidth="1" min="3" max="3"/>
    <col width="30" customWidth="1" min="4" max="4"/>
    <col width="22" customWidth="1" min="5" max="5"/>
  </cols>
  <sheetData>
    <row r="1">
      <c r="A1" s="1" t="inlineStr">
        <is>
          <t>Litigation (Details) $ in Millions</t>
        </is>
      </c>
      <c r="B1" s="2" t="inlineStr">
        <is>
          <t>3 Months Ended</t>
        </is>
      </c>
      <c r="D1" s="2" t="inlineStr">
        <is>
          <t>9 Months Ended</t>
        </is>
      </c>
    </row>
    <row r="2">
      <c r="B2" s="2" t="inlineStr">
        <is>
          <t>Sep. 30, 2024 USD ($) lawsuit</t>
        </is>
      </c>
      <c r="C2" s="2" t="inlineStr">
        <is>
          <t>Sep. 30, 2023 USD ($)</t>
        </is>
      </c>
      <c r="D2" s="2" t="inlineStr">
        <is>
          <t>Sep. 30, 2024 USD ($) lawsuit</t>
        </is>
      </c>
      <c r="E2" s="2" t="inlineStr">
        <is>
          <t>Sep. 30,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claims</t>
        </is>
      </c>
      <c r="B4" s="5" t="n">
        <v>3</v>
      </c>
      <c r="C4" s="4" t="inlineStr">
        <is>
          <t xml:space="preserve"> </t>
        </is>
      </c>
      <c r="D4" s="5" t="n">
        <v>3</v>
      </c>
      <c r="E4" s="4" t="inlineStr">
        <is>
          <t xml:space="preserve"> </t>
        </is>
      </c>
    </row>
    <row r="5">
      <c r="A5" s="4" t="inlineStr">
        <is>
          <t>Number of claims settled</t>
        </is>
      </c>
      <c r="B5" s="4" t="inlineStr">
        <is>
          <t xml:space="preserve"> </t>
        </is>
      </c>
      <c r="C5" s="4" t="inlineStr">
        <is>
          <t xml:space="preserve"> </t>
        </is>
      </c>
      <c r="D5" s="5" t="n">
        <v>2</v>
      </c>
      <c r="E5" s="4" t="inlineStr">
        <is>
          <t xml:space="preserve"> </t>
        </is>
      </c>
    </row>
    <row r="6">
      <c r="A6" s="4" t="inlineStr">
        <is>
          <t>Legal expenses | $</t>
        </is>
      </c>
      <c r="B6" s="13" t="n">
        <v>0.7</v>
      </c>
      <c r="C6" s="13" t="n">
        <v>0.5</v>
      </c>
      <c r="D6" s="13" t="n">
        <v>2.8</v>
      </c>
      <c r="E6" s="13" t="n">
        <v>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Details) - USD ($) $ in Millions</t>
        </is>
      </c>
      <c r="B1" s="2" t="inlineStr">
        <is>
          <t>9 Months Ended</t>
        </is>
      </c>
      <c r="C1" s="2" t="inlineStr">
        <is>
          <t>12 Months Ended</t>
        </is>
      </c>
    </row>
    <row r="2">
      <c r="B2" s="2" t="inlineStr">
        <is>
          <t>Sep. 30, 2024</t>
        </is>
      </c>
      <c r="C2" s="2" t="inlineStr">
        <is>
          <t>Dec. 31, 2023</t>
        </is>
      </c>
    </row>
    <row r="3">
      <c r="A3" s="4" t="inlineStr">
        <is>
          <t>Equal or greater than</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Outstanding principal balance of HECM is equal to or greater than MCA (in percent)</t>
        </is>
      </c>
      <c r="B5" s="9" t="n">
        <v>0.98</v>
      </c>
      <c r="C5" s="4" t="inlineStr">
        <is>
          <t xml:space="preserve"> </t>
        </is>
      </c>
    </row>
    <row r="6">
      <c r="A6" s="4" t="inlineStr">
        <is>
          <t>Outstanding principal balance is equal to or greater than MCA (in percent)</t>
        </is>
      </c>
      <c r="B6" s="9" t="n">
        <v>0.98</v>
      </c>
      <c r="C6" s="4" t="inlineStr">
        <is>
          <t xml:space="preserve"> </t>
        </is>
      </c>
    </row>
    <row r="7">
      <c r="A7" s="4" t="inlineStr">
        <is>
          <t>Loan origination commitment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Long-term purchase commitment</t>
        </is>
      </c>
      <c r="B9" s="13" t="n">
        <v>1.9</v>
      </c>
      <c r="C9" s="13" t="n">
        <v>4.7</v>
      </c>
    </row>
    <row r="10">
      <c r="A10" s="4" t="inlineStr">
        <is>
          <t>HECM loan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Unfunded loan commitments</t>
        </is>
      </c>
      <c r="B12" s="5" t="n">
        <v>4600</v>
      </c>
      <c r="C12" s="5" t="n">
        <v>4500</v>
      </c>
    </row>
    <row r="13">
      <c r="A13" s="4" t="inlineStr">
        <is>
          <t>Commercial mortgage loans</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Unfunded loan commitments</t>
        </is>
      </c>
      <c r="B15" s="13" t="n">
        <v>6.8</v>
      </c>
      <c r="C15" s="13" t="n">
        <v>2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erest Income and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income on mortgage loans</t>
        </is>
      </c>
      <c r="B4" s="6" t="n">
        <v>486349</v>
      </c>
      <c r="C4" s="6" t="n">
        <v>439881</v>
      </c>
      <c r="D4" s="6" t="n">
        <v>1420634</v>
      </c>
      <c r="E4" s="6" t="n">
        <v>1160836</v>
      </c>
    </row>
    <row r="5">
      <c r="A5" s="4" t="inlineStr">
        <is>
          <t>Other interest income</t>
        </is>
      </c>
      <c r="B5" s="5" t="n">
        <v>3551</v>
      </c>
      <c r="C5" s="5" t="n">
        <v>4118</v>
      </c>
      <c r="D5" s="5" t="n">
        <v>11336</v>
      </c>
      <c r="E5" s="5" t="n">
        <v>8788</v>
      </c>
    </row>
    <row r="6">
      <c r="A6" s="4" t="inlineStr">
        <is>
          <t>Interest income</t>
        </is>
      </c>
      <c r="B6" s="5" t="n">
        <v>489900</v>
      </c>
      <c r="C6" s="5" t="n">
        <v>443999</v>
      </c>
      <c r="D6" s="5" t="n">
        <v>1431970</v>
      </c>
      <c r="E6" s="5" t="n">
        <v>1169624</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 expense on HMBS and nonrecourse obligations</t>
        </is>
      </c>
      <c r="B8" s="5" t="n">
        <v>-406473</v>
      </c>
      <c r="C8" s="5" t="n">
        <v>-352161</v>
      </c>
      <c r="D8" s="5" t="n">
        <v>-1173713</v>
      </c>
      <c r="E8" s="5" t="n">
        <v>-902028</v>
      </c>
    </row>
    <row r="9">
      <c r="A9" s="4" t="inlineStr">
        <is>
          <t>Interest expense on other financing lines of credit</t>
        </is>
      </c>
      <c r="B9" s="5" t="n">
        <v>-20366</v>
      </c>
      <c r="C9" s="5" t="n">
        <v>-20298</v>
      </c>
      <c r="D9" s="5" t="n">
        <v>-59548</v>
      </c>
      <c r="E9" s="5" t="n">
        <v>-68400</v>
      </c>
    </row>
    <row r="10">
      <c r="A10" s="4" t="inlineStr">
        <is>
          <t>Interest expense</t>
        </is>
      </c>
      <c r="B10" s="5" t="n">
        <v>-426839</v>
      </c>
      <c r="C10" s="5" t="n">
        <v>-372459</v>
      </c>
      <c r="D10" s="5" t="n">
        <v>-1233261</v>
      </c>
      <c r="E10" s="5" t="n">
        <v>-970428</v>
      </c>
    </row>
    <row r="11">
      <c r="A11" s="4" t="inlineStr">
        <is>
          <t>NET PORTFOLIO INTEREST INCOME</t>
        </is>
      </c>
      <c r="B11" s="5" t="n">
        <v>63061</v>
      </c>
      <c r="C11" s="5" t="n">
        <v>71540</v>
      </c>
      <c r="D11" s="5" t="n">
        <v>198709</v>
      </c>
      <c r="E11" s="5" t="n">
        <v>199196</v>
      </c>
    </row>
    <row r="12">
      <c r="A12" s="4" t="inlineStr">
        <is>
          <t>Non-portfolio interest income</t>
        </is>
      </c>
      <c r="B12" s="5" t="n">
        <v>789</v>
      </c>
      <c r="C12" s="5" t="n">
        <v>325</v>
      </c>
      <c r="D12" s="5" t="n">
        <v>1448</v>
      </c>
      <c r="E12" s="5" t="n">
        <v>946</v>
      </c>
    </row>
    <row r="13">
      <c r="A13" s="4" t="inlineStr">
        <is>
          <t>Non-funding interest expense</t>
        </is>
      </c>
      <c r="B13" s="5" t="n">
        <v>-10008</v>
      </c>
      <c r="C13" s="5" t="n">
        <v>-7667</v>
      </c>
      <c r="D13" s="5" t="n">
        <v>-28087</v>
      </c>
      <c r="E13" s="5" t="n">
        <v>-22855</v>
      </c>
    </row>
    <row r="14">
      <c r="A14" s="4" t="inlineStr">
        <is>
          <t>Non-funding interest expense, net</t>
        </is>
      </c>
      <c r="B14" s="5" t="n">
        <v>-9219</v>
      </c>
      <c r="C14" s="5" t="n">
        <v>-7342</v>
      </c>
      <c r="D14" s="5" t="n">
        <v>-26639</v>
      </c>
      <c r="E14" s="5" t="n">
        <v>-21909</v>
      </c>
    </row>
    <row r="15">
      <c r="A15" s="4" t="inlineStr">
        <is>
          <t>Net interest income</t>
        </is>
      </c>
      <c r="B15" s="6" t="n">
        <v>53842</v>
      </c>
      <c r="C15" s="6" t="n">
        <v>64198</v>
      </c>
      <c r="D15" s="6" t="n">
        <v>172070</v>
      </c>
      <c r="E15" s="6" t="n">
        <v>17728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ORTFOLIO 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489900</v>
      </c>
      <c r="C4" s="6" t="n">
        <v>443999</v>
      </c>
      <c r="D4" s="6" t="n">
        <v>1431970</v>
      </c>
      <c r="E4" s="6" t="n">
        <v>1169624</v>
      </c>
      <c r="F4" s="4" t="inlineStr">
        <is>
          <t xml:space="preserve"> </t>
        </is>
      </c>
    </row>
    <row r="5">
      <c r="A5" s="4" t="inlineStr">
        <is>
          <t>Interest expense</t>
        </is>
      </c>
      <c r="B5" s="5" t="n">
        <v>-426839</v>
      </c>
      <c r="C5" s="5" t="n">
        <v>-372459</v>
      </c>
      <c r="D5" s="5" t="n">
        <v>-1233261</v>
      </c>
      <c r="E5" s="5" t="n">
        <v>-970428</v>
      </c>
      <c r="F5" s="4" t="inlineStr">
        <is>
          <t xml:space="preserve"> </t>
        </is>
      </c>
    </row>
    <row r="6">
      <c r="A6" s="4" t="inlineStr">
        <is>
          <t>NET PORTFOLIO INTEREST INCOME</t>
        </is>
      </c>
      <c r="B6" s="5" t="n">
        <v>63061</v>
      </c>
      <c r="C6" s="5" t="n">
        <v>71540</v>
      </c>
      <c r="D6" s="5" t="n">
        <v>198709</v>
      </c>
      <c r="E6" s="5" t="n">
        <v>199196</v>
      </c>
      <c r="F6" s="4" t="inlineStr">
        <is>
          <t xml:space="preserve"> </t>
        </is>
      </c>
    </row>
    <row r="7">
      <c r="A7" s="3"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origination gains</t>
        </is>
      </c>
      <c r="B8" s="5" t="n">
        <v>57216</v>
      </c>
      <c r="C8" s="5" t="n">
        <v>31376</v>
      </c>
      <c r="D8" s="5" t="n">
        <v>137133</v>
      </c>
      <c r="E8" s="5" t="n">
        <v>88777</v>
      </c>
      <c r="F8" s="4" t="inlineStr">
        <is>
          <t xml:space="preserve"> </t>
        </is>
      </c>
    </row>
    <row r="9">
      <c r="A9" s="4" t="inlineStr">
        <is>
          <t>Gain on securitization of HECM tails, net</t>
        </is>
      </c>
      <c r="B9" s="5" t="n">
        <v>10560</v>
      </c>
      <c r="C9" s="5" t="n">
        <v>7100</v>
      </c>
      <c r="D9" s="5" t="n">
        <v>32317</v>
      </c>
      <c r="E9" s="5" t="n">
        <v>17095</v>
      </c>
      <c r="F9" s="4" t="inlineStr">
        <is>
          <t xml:space="preserve"> </t>
        </is>
      </c>
    </row>
    <row r="10">
      <c r="A10" s="4" t="inlineStr">
        <is>
          <t>Fair value changes from model amortization</t>
        </is>
      </c>
      <c r="B10" s="5" t="n">
        <v>-43753</v>
      </c>
      <c r="C10" s="5" t="n">
        <v>-56882</v>
      </c>
      <c r="D10" s="5" t="n">
        <v>-149174</v>
      </c>
      <c r="E10" s="5" t="n">
        <v>-162386</v>
      </c>
      <c r="F10" s="4" t="inlineStr">
        <is>
          <t xml:space="preserve"> </t>
        </is>
      </c>
    </row>
    <row r="11">
      <c r="A11" s="4" t="inlineStr">
        <is>
          <t>Fair value changes from market inputs or model assumptions</t>
        </is>
      </c>
      <c r="B11" s="5" t="n">
        <v>204154</v>
      </c>
      <c r="C11" s="5" t="n">
        <v>-122449</v>
      </c>
      <c r="D11" s="5" t="n">
        <v>228976</v>
      </c>
      <c r="E11" s="5" t="n">
        <v>-172168</v>
      </c>
      <c r="F11" s="4" t="inlineStr">
        <is>
          <t xml:space="preserve"> </t>
        </is>
      </c>
    </row>
    <row r="12">
      <c r="A12" s="4" t="inlineStr">
        <is>
          <t>Net fair value changes on loans and related obligations</t>
        </is>
      </c>
      <c r="B12" s="5" t="n">
        <v>228177</v>
      </c>
      <c r="C12" s="5" t="n">
        <v>-140855</v>
      </c>
      <c r="D12" s="5" t="n">
        <v>249252</v>
      </c>
      <c r="E12" s="5" t="n">
        <v>-228682</v>
      </c>
      <c r="F12" s="4" t="inlineStr">
        <is>
          <t xml:space="preserve"> </t>
        </is>
      </c>
    </row>
    <row r="13">
      <c r="A13" s="4" t="inlineStr">
        <is>
          <t>Fee income</t>
        </is>
      </c>
      <c r="B13" s="5" t="n">
        <v>8054</v>
      </c>
      <c r="C13" s="5" t="n">
        <v>13201</v>
      </c>
      <c r="D13" s="5" t="n">
        <v>22170</v>
      </c>
      <c r="E13" s="5" t="n">
        <v>33377</v>
      </c>
      <c r="F13" s="4" t="inlineStr">
        <is>
          <t xml:space="preserve"> </t>
        </is>
      </c>
    </row>
    <row r="14">
      <c r="A14" s="4" t="inlineStr">
        <is>
          <t>Gain (loss) on sale and other income from loans held for sale, net</t>
        </is>
      </c>
      <c r="B14" s="5" t="n">
        <v>0</v>
      </c>
      <c r="C14" s="5" t="n">
        <v>-6984</v>
      </c>
      <c r="D14" s="5" t="n">
        <v>302</v>
      </c>
      <c r="E14" s="5" t="n">
        <v>-23464</v>
      </c>
      <c r="F14" s="4" t="inlineStr">
        <is>
          <t xml:space="preserve"> </t>
        </is>
      </c>
    </row>
    <row r="15">
      <c r="A15" s="4" t="inlineStr">
        <is>
          <t>Non-funding interest expense, net</t>
        </is>
      </c>
      <c r="B15" s="5" t="n">
        <v>-9219</v>
      </c>
      <c r="C15" s="5" t="n">
        <v>-7342</v>
      </c>
      <c r="D15" s="5" t="n">
        <v>-26639</v>
      </c>
      <c r="E15" s="5" t="n">
        <v>-21909</v>
      </c>
      <c r="F15" s="4" t="inlineStr">
        <is>
          <t xml:space="preserve"> </t>
        </is>
      </c>
    </row>
    <row r="16">
      <c r="A16" s="4" t="inlineStr">
        <is>
          <t>NET OTHER INCOME (EXPENSE)</t>
        </is>
      </c>
      <c r="B16" s="5" t="n">
        <v>227012</v>
      </c>
      <c r="C16" s="5" t="n">
        <v>-141980</v>
      </c>
      <c r="D16" s="5" t="n">
        <v>245085</v>
      </c>
      <c r="E16" s="5" t="n">
        <v>-240678</v>
      </c>
      <c r="F16" s="4" t="inlineStr">
        <is>
          <t xml:space="preserve"> </t>
        </is>
      </c>
    </row>
    <row r="17">
      <c r="A17" s="4" t="inlineStr">
        <is>
          <t>Total revenues</t>
        </is>
      </c>
      <c r="B17" s="5" t="n">
        <v>290073</v>
      </c>
      <c r="C17" s="5" t="n">
        <v>-70440</v>
      </c>
      <c r="D17" s="5" t="n">
        <v>443794</v>
      </c>
      <c r="E17" s="5" t="n">
        <v>-41482</v>
      </c>
      <c r="F17" s="4" t="inlineStr">
        <is>
          <t xml:space="preserve"> </t>
        </is>
      </c>
    </row>
    <row r="18">
      <c r="A18" s="4" t="inlineStr">
        <is>
          <t>Total expenses</t>
        </is>
      </c>
      <c r="B18" s="5" t="n">
        <v>80308</v>
      </c>
      <c r="C18" s="5" t="n">
        <v>105426</v>
      </c>
      <c r="D18" s="5" t="n">
        <v>256670</v>
      </c>
      <c r="E18" s="5" t="n">
        <v>299208</v>
      </c>
      <c r="F18" s="4" t="inlineStr">
        <is>
          <t xml:space="preserve"> </t>
        </is>
      </c>
    </row>
    <row r="19">
      <c r="A19" s="4" t="inlineStr">
        <is>
          <t>Impairment of other assets</t>
        </is>
      </c>
      <c r="B19" s="5" t="n">
        <v>0</v>
      </c>
      <c r="C19" s="5" t="n">
        <v>-558</v>
      </c>
      <c r="D19" s="5" t="n">
        <v>-600</v>
      </c>
      <c r="E19" s="5" t="n">
        <v>-558</v>
      </c>
      <c r="F19" s="4" t="inlineStr">
        <is>
          <t xml:space="preserve"> </t>
        </is>
      </c>
    </row>
    <row r="20">
      <c r="A20" s="4" t="inlineStr">
        <is>
          <t>Other, net</t>
        </is>
      </c>
      <c r="B20" s="5" t="n">
        <v>-1592</v>
      </c>
      <c r="C20" s="5" t="n">
        <v>3853</v>
      </c>
      <c r="D20" s="5" t="n">
        <v>2101</v>
      </c>
      <c r="E20" s="5" t="n">
        <v>2852</v>
      </c>
      <c r="F20" s="4" t="inlineStr">
        <is>
          <t xml:space="preserve"> </t>
        </is>
      </c>
    </row>
    <row r="21">
      <c r="A21" s="4" t="inlineStr">
        <is>
          <t>NET INCOME (LOSS) FROM CONTINUING OPERATIONS BEFORE INCOME TAXES</t>
        </is>
      </c>
      <c r="B21" s="5" t="n">
        <v>208173</v>
      </c>
      <c r="C21" s="5" t="n">
        <v>-172571</v>
      </c>
      <c r="D21" s="5" t="n">
        <v>188625</v>
      </c>
      <c r="E21" s="5" t="n">
        <v>-338396</v>
      </c>
      <c r="F21" s="4" t="inlineStr">
        <is>
          <t xml:space="preserve"> </t>
        </is>
      </c>
    </row>
    <row r="22">
      <c r="A22" s="4" t="inlineStr">
        <is>
          <t>Depreciation and amortization</t>
        </is>
      </c>
      <c r="B22" s="5" t="n">
        <v>9777</v>
      </c>
      <c r="C22" s="5" t="n">
        <v>9954</v>
      </c>
      <c r="D22" s="5" t="n">
        <v>29208</v>
      </c>
      <c r="E22" s="5" t="n">
        <v>32431</v>
      </c>
      <c r="F22" s="4" t="inlineStr">
        <is>
          <t xml:space="preserve"> </t>
        </is>
      </c>
    </row>
    <row r="23">
      <c r="A23" s="4" t="inlineStr">
        <is>
          <t>Total assets</t>
        </is>
      </c>
      <c r="B23" s="5" t="n">
        <v>28950384</v>
      </c>
      <c r="C23" s="4" t="inlineStr">
        <is>
          <t xml:space="preserve"> </t>
        </is>
      </c>
      <c r="D23" s="5" t="n">
        <v>28950384</v>
      </c>
      <c r="E23" s="4" t="inlineStr">
        <is>
          <t xml:space="preserve"> </t>
        </is>
      </c>
      <c r="F23" s="6" t="n">
        <v>27107590</v>
      </c>
    </row>
    <row r="24">
      <c r="A24" s="4" t="inlineStr">
        <is>
          <t>Continuing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ORTFOLIO INTEREST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come</t>
        </is>
      </c>
      <c r="B26" s="5" t="n">
        <v>489900</v>
      </c>
      <c r="C26" s="5" t="n">
        <v>443999</v>
      </c>
      <c r="D26" s="5" t="n">
        <v>1431970</v>
      </c>
      <c r="E26" s="5" t="n">
        <v>1169624</v>
      </c>
      <c r="F26" s="4" t="inlineStr">
        <is>
          <t xml:space="preserve"> </t>
        </is>
      </c>
    </row>
    <row r="27">
      <c r="A27" s="4" t="inlineStr">
        <is>
          <t>Interest expense</t>
        </is>
      </c>
      <c r="B27" s="5" t="n">
        <v>-426839</v>
      </c>
      <c r="C27" s="5" t="n">
        <v>-372459</v>
      </c>
      <c r="D27" s="5" t="n">
        <v>-1233261</v>
      </c>
      <c r="E27" s="5" t="n">
        <v>-970428</v>
      </c>
      <c r="F27" s="4" t="inlineStr">
        <is>
          <t xml:space="preserve"> </t>
        </is>
      </c>
    </row>
    <row r="28">
      <c r="A28" s="4" t="inlineStr">
        <is>
          <t>NET PORTFOLIO INTEREST INCOME</t>
        </is>
      </c>
      <c r="B28" s="5" t="n">
        <v>63061</v>
      </c>
      <c r="C28" s="5" t="n">
        <v>71540</v>
      </c>
      <c r="D28" s="5" t="n">
        <v>198709</v>
      </c>
      <c r="E28" s="5" t="n">
        <v>199196</v>
      </c>
      <c r="F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origination gains</t>
        </is>
      </c>
      <c r="B30" s="5" t="n">
        <v>57216</v>
      </c>
      <c r="C30" s="5" t="n">
        <v>31376</v>
      </c>
      <c r="D30" s="5" t="n">
        <v>137133</v>
      </c>
      <c r="E30" s="5" t="n">
        <v>88777</v>
      </c>
      <c r="F30" s="4" t="inlineStr">
        <is>
          <t xml:space="preserve"> </t>
        </is>
      </c>
    </row>
    <row r="31">
      <c r="A31" s="4" t="inlineStr">
        <is>
          <t>Gain on securitization of HECM tails, net</t>
        </is>
      </c>
      <c r="B31" s="5" t="n">
        <v>10560</v>
      </c>
      <c r="C31" s="5" t="n">
        <v>7100</v>
      </c>
      <c r="D31" s="5" t="n">
        <v>32317</v>
      </c>
      <c r="E31" s="5" t="n">
        <v>17095</v>
      </c>
      <c r="F31" s="4" t="inlineStr">
        <is>
          <t xml:space="preserve"> </t>
        </is>
      </c>
    </row>
    <row r="32">
      <c r="A32" s="4" t="inlineStr">
        <is>
          <t>Fair value changes from model amortization</t>
        </is>
      </c>
      <c r="B32" s="5" t="n">
        <v>-43753</v>
      </c>
      <c r="C32" s="5" t="n">
        <v>-56882</v>
      </c>
      <c r="D32" s="5" t="n">
        <v>-149174</v>
      </c>
      <c r="E32" s="5" t="n">
        <v>-162386</v>
      </c>
      <c r="F32" s="4" t="inlineStr">
        <is>
          <t xml:space="preserve"> </t>
        </is>
      </c>
    </row>
    <row r="33">
      <c r="A33" s="4" t="inlineStr">
        <is>
          <t>Fair value changes from market inputs or model assumptions</t>
        </is>
      </c>
      <c r="B33" s="5" t="n">
        <v>204154</v>
      </c>
      <c r="C33" s="5" t="n">
        <v>-122449</v>
      </c>
      <c r="D33" s="5" t="n">
        <v>228976</v>
      </c>
      <c r="E33" s="5" t="n">
        <v>-172168</v>
      </c>
      <c r="F33" s="4" t="inlineStr">
        <is>
          <t xml:space="preserve"> </t>
        </is>
      </c>
    </row>
    <row r="34">
      <c r="A34" s="4" t="inlineStr">
        <is>
          <t>Net fair value changes on loans and related obligations</t>
        </is>
      </c>
      <c r="B34" s="5" t="n">
        <v>228177</v>
      </c>
      <c r="C34" s="5" t="n">
        <v>-140855</v>
      </c>
      <c r="D34" s="5" t="n">
        <v>249252</v>
      </c>
      <c r="E34" s="5" t="n">
        <v>-228682</v>
      </c>
      <c r="F34" s="4" t="inlineStr">
        <is>
          <t xml:space="preserve"> </t>
        </is>
      </c>
    </row>
    <row r="35">
      <c r="A35" s="4" t="inlineStr">
        <is>
          <t>Fee income</t>
        </is>
      </c>
      <c r="B35" s="5" t="n">
        <v>8054</v>
      </c>
      <c r="C35" s="5" t="n">
        <v>13201</v>
      </c>
      <c r="D35" s="5" t="n">
        <v>22170</v>
      </c>
      <c r="E35" s="5" t="n">
        <v>33377</v>
      </c>
      <c r="F35" s="4" t="inlineStr">
        <is>
          <t xml:space="preserve"> </t>
        </is>
      </c>
    </row>
    <row r="36">
      <c r="A36" s="4" t="inlineStr">
        <is>
          <t>Gain (loss) on sale and other income from loans held for sale, net</t>
        </is>
      </c>
      <c r="B36" s="4" t="inlineStr">
        <is>
          <t xml:space="preserve"> </t>
        </is>
      </c>
      <c r="C36" s="5" t="n">
        <v>-6984</v>
      </c>
      <c r="D36" s="5" t="n">
        <v>302</v>
      </c>
      <c r="E36" s="5" t="n">
        <v>-23464</v>
      </c>
      <c r="F36" s="4" t="inlineStr">
        <is>
          <t xml:space="preserve"> </t>
        </is>
      </c>
    </row>
    <row r="37">
      <c r="A37" s="4" t="inlineStr">
        <is>
          <t>Non-funding interest expense, net</t>
        </is>
      </c>
      <c r="B37" s="5" t="n">
        <v>-9219</v>
      </c>
      <c r="C37" s="5" t="n">
        <v>-7342</v>
      </c>
      <c r="D37" s="5" t="n">
        <v>-26639</v>
      </c>
      <c r="E37" s="5" t="n">
        <v>-21909</v>
      </c>
      <c r="F37" s="4" t="inlineStr">
        <is>
          <t xml:space="preserve"> </t>
        </is>
      </c>
    </row>
    <row r="38">
      <c r="A38" s="4" t="inlineStr">
        <is>
          <t>NET OTHER INCOME (EXPENSE)</t>
        </is>
      </c>
      <c r="B38" s="5" t="n">
        <v>227012</v>
      </c>
      <c r="C38" s="5" t="n">
        <v>-141980</v>
      </c>
      <c r="D38" s="5" t="n">
        <v>245085</v>
      </c>
      <c r="E38" s="5" t="n">
        <v>-240678</v>
      </c>
      <c r="F38" s="4" t="inlineStr">
        <is>
          <t xml:space="preserve"> </t>
        </is>
      </c>
    </row>
    <row r="39">
      <c r="A39" s="4" t="inlineStr">
        <is>
          <t>Total revenues</t>
        </is>
      </c>
      <c r="B39" s="5" t="n">
        <v>290073</v>
      </c>
      <c r="C39" s="5" t="n">
        <v>-70440</v>
      </c>
      <c r="D39" s="5" t="n">
        <v>443794</v>
      </c>
      <c r="E39" s="5" t="n">
        <v>-41482</v>
      </c>
      <c r="F39" s="4" t="inlineStr">
        <is>
          <t xml:space="preserve"> </t>
        </is>
      </c>
    </row>
    <row r="40">
      <c r="A40" s="4" t="inlineStr">
        <is>
          <t>Total expenses</t>
        </is>
      </c>
      <c r="B40" s="5" t="n">
        <v>80308</v>
      </c>
      <c r="C40" s="5" t="n">
        <v>105426</v>
      </c>
      <c r="D40" s="5" t="n">
        <v>256670</v>
      </c>
      <c r="E40" s="5" t="n">
        <v>299208</v>
      </c>
      <c r="F40" s="4" t="inlineStr">
        <is>
          <t xml:space="preserve"> </t>
        </is>
      </c>
    </row>
    <row r="41">
      <c r="A41" s="4" t="inlineStr">
        <is>
          <t>Impairment of other assets</t>
        </is>
      </c>
      <c r="B41" s="4" t="inlineStr">
        <is>
          <t xml:space="preserve"> </t>
        </is>
      </c>
      <c r="C41" s="5" t="n">
        <v>-558</v>
      </c>
      <c r="D41" s="5" t="n">
        <v>-600</v>
      </c>
      <c r="E41" s="5" t="n">
        <v>-558</v>
      </c>
      <c r="F41" s="4" t="inlineStr">
        <is>
          <t xml:space="preserve"> </t>
        </is>
      </c>
    </row>
    <row r="42">
      <c r="A42" s="4" t="inlineStr">
        <is>
          <t>Other, net</t>
        </is>
      </c>
      <c r="B42" s="5" t="n">
        <v>-1592</v>
      </c>
      <c r="C42" s="5" t="n">
        <v>3853</v>
      </c>
      <c r="D42" s="5" t="n">
        <v>2101</v>
      </c>
      <c r="E42" s="5" t="n">
        <v>2852</v>
      </c>
      <c r="F42" s="4" t="inlineStr">
        <is>
          <t xml:space="preserve"> </t>
        </is>
      </c>
    </row>
    <row r="43">
      <c r="A43" s="4" t="inlineStr">
        <is>
          <t>NET INCOME (LOSS) FROM CONTINUING OPERATIONS BEFORE INCOME TAXES</t>
        </is>
      </c>
      <c r="B43" s="5" t="n">
        <v>208173</v>
      </c>
      <c r="C43" s="5" t="n">
        <v>-172571</v>
      </c>
      <c r="D43" s="5" t="n">
        <v>188625</v>
      </c>
      <c r="E43" s="5" t="n">
        <v>-338396</v>
      </c>
      <c r="F43" s="4" t="inlineStr">
        <is>
          <t xml:space="preserve"> </t>
        </is>
      </c>
    </row>
    <row r="44">
      <c r="A44" s="4" t="inlineStr">
        <is>
          <t>Depreciation and amortization</t>
        </is>
      </c>
      <c r="B44" s="5" t="n">
        <v>9777</v>
      </c>
      <c r="C44" s="5" t="n">
        <v>9954</v>
      </c>
      <c r="D44" s="5" t="n">
        <v>29208</v>
      </c>
      <c r="E44" s="5" t="n">
        <v>32431</v>
      </c>
      <c r="F44" s="4" t="inlineStr">
        <is>
          <t xml:space="preserve"> </t>
        </is>
      </c>
    </row>
    <row r="45">
      <c r="A45" s="4" t="inlineStr">
        <is>
          <t>Total assets</t>
        </is>
      </c>
      <c r="B45" s="5" t="n">
        <v>28946557</v>
      </c>
      <c r="C45" s="5" t="n">
        <v>26389106</v>
      </c>
      <c r="D45" s="5" t="n">
        <v>28946557</v>
      </c>
      <c r="E45" s="5" t="n">
        <v>26389106</v>
      </c>
      <c r="F45" s="5" t="n">
        <v>26389106</v>
      </c>
    </row>
    <row r="46">
      <c r="A46" s="4" t="inlineStr">
        <is>
          <t>Operating segments | Continuing Ope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RTFOLIO INTEREST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income</t>
        </is>
      </c>
      <c r="B48" s="5" t="n">
        <v>489900</v>
      </c>
      <c r="C48" s="5" t="n">
        <v>443999</v>
      </c>
      <c r="D48" s="5" t="n">
        <v>1431970</v>
      </c>
      <c r="E48" s="5" t="n">
        <v>1169624</v>
      </c>
      <c r="F48" s="4" t="inlineStr">
        <is>
          <t xml:space="preserve"> </t>
        </is>
      </c>
    </row>
    <row r="49">
      <c r="A49" s="4" t="inlineStr">
        <is>
          <t>Interest expense</t>
        </is>
      </c>
      <c r="B49" s="5" t="n">
        <v>-426839</v>
      </c>
      <c r="C49" s="5" t="n">
        <v>-372459</v>
      </c>
      <c r="D49" s="5" t="n">
        <v>-1233261</v>
      </c>
      <c r="E49" s="5" t="n">
        <v>-970428</v>
      </c>
      <c r="F49" s="4" t="inlineStr">
        <is>
          <t xml:space="preserve"> </t>
        </is>
      </c>
    </row>
    <row r="50">
      <c r="A50" s="4" t="inlineStr">
        <is>
          <t>NET PORTFOLIO INTEREST INCOME</t>
        </is>
      </c>
      <c r="B50" s="5" t="n">
        <v>63061</v>
      </c>
      <c r="C50" s="5" t="n">
        <v>71540</v>
      </c>
      <c r="D50" s="5" t="n">
        <v>198709</v>
      </c>
      <c r="E50" s="5" t="n">
        <v>199196</v>
      </c>
      <c r="F50" s="4" t="inlineStr">
        <is>
          <t xml:space="preserve"> </t>
        </is>
      </c>
    </row>
    <row r="51">
      <c r="A51" s="3" t="inlineStr">
        <is>
          <t>OTHER INCOME (EXPENS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origination gains</t>
        </is>
      </c>
      <c r="B52" s="5" t="n">
        <v>57216</v>
      </c>
      <c r="C52" s="5" t="n">
        <v>31376</v>
      </c>
      <c r="D52" s="5" t="n">
        <v>137133</v>
      </c>
      <c r="E52" s="5" t="n">
        <v>88777</v>
      </c>
      <c r="F52" s="4" t="inlineStr">
        <is>
          <t xml:space="preserve"> </t>
        </is>
      </c>
    </row>
    <row r="53">
      <c r="A53" s="4" t="inlineStr">
        <is>
          <t>Gain on securitization of HECM tails, net</t>
        </is>
      </c>
      <c r="B53" s="5" t="n">
        <v>10560</v>
      </c>
      <c r="C53" s="5" t="n">
        <v>7100</v>
      </c>
      <c r="D53" s="5" t="n">
        <v>32317</v>
      </c>
      <c r="E53" s="5" t="n">
        <v>17095</v>
      </c>
      <c r="F53" s="4" t="inlineStr">
        <is>
          <t xml:space="preserve"> </t>
        </is>
      </c>
    </row>
    <row r="54">
      <c r="A54" s="4" t="inlineStr">
        <is>
          <t>Fair value changes from model amortization</t>
        </is>
      </c>
      <c r="B54" s="5" t="n">
        <v>-43753</v>
      </c>
      <c r="C54" s="5" t="n">
        <v>-56882</v>
      </c>
      <c r="D54" s="5" t="n">
        <v>-149174</v>
      </c>
      <c r="E54" s="5" t="n">
        <v>-162386</v>
      </c>
      <c r="F54" s="4" t="inlineStr">
        <is>
          <t xml:space="preserve"> </t>
        </is>
      </c>
    </row>
    <row r="55">
      <c r="A55" s="4" t="inlineStr">
        <is>
          <t>Fair value changes from market inputs or model assumptions</t>
        </is>
      </c>
      <c r="B55" s="5" t="n">
        <v>204154</v>
      </c>
      <c r="C55" s="5" t="n">
        <v>-122449</v>
      </c>
      <c r="D55" s="5" t="n">
        <v>228976</v>
      </c>
      <c r="E55" s="5" t="n">
        <v>-172168</v>
      </c>
      <c r="F55" s="4" t="inlineStr">
        <is>
          <t xml:space="preserve"> </t>
        </is>
      </c>
    </row>
    <row r="56">
      <c r="A56" s="4" t="inlineStr">
        <is>
          <t>Net fair value changes on loans and related obligations</t>
        </is>
      </c>
      <c r="B56" s="5" t="n">
        <v>228177</v>
      </c>
      <c r="C56" s="5" t="n">
        <v>-140855</v>
      </c>
      <c r="D56" s="5" t="n">
        <v>249252</v>
      </c>
      <c r="E56" s="5" t="n">
        <v>-228682</v>
      </c>
      <c r="F56" s="4" t="inlineStr">
        <is>
          <t xml:space="preserve"> </t>
        </is>
      </c>
    </row>
    <row r="57">
      <c r="A57" s="4" t="inlineStr">
        <is>
          <t>Fee income</t>
        </is>
      </c>
      <c r="B57" s="5" t="n">
        <v>8177</v>
      </c>
      <c r="C57" s="5" t="n">
        <v>13456</v>
      </c>
      <c r="D57" s="5" t="n">
        <v>22539</v>
      </c>
      <c r="E57" s="5" t="n">
        <v>35150</v>
      </c>
      <c r="F57" s="4" t="inlineStr">
        <is>
          <t xml:space="preserve"> </t>
        </is>
      </c>
    </row>
    <row r="58">
      <c r="A58" s="4" t="inlineStr">
        <is>
          <t>Gain (loss) on sale and other income from loans held for sale, net</t>
        </is>
      </c>
      <c r="B58" s="4" t="inlineStr">
        <is>
          <t xml:space="preserve"> </t>
        </is>
      </c>
      <c r="C58" s="5" t="n">
        <v>-6984</v>
      </c>
      <c r="D58" s="5" t="n">
        <v>302</v>
      </c>
      <c r="E58" s="5" t="n">
        <v>-23464</v>
      </c>
      <c r="F58" s="4" t="inlineStr">
        <is>
          <t xml:space="preserve"> </t>
        </is>
      </c>
    </row>
    <row r="59">
      <c r="A59" s="4" t="inlineStr">
        <is>
          <t>Non-funding interest expense, net</t>
        </is>
      </c>
      <c r="B59" s="5" t="n">
        <v>0</v>
      </c>
      <c r="C59" s="5" t="n">
        <v>0</v>
      </c>
      <c r="D59" s="5" t="n">
        <v>0</v>
      </c>
      <c r="E59" s="5" t="n">
        <v>0</v>
      </c>
      <c r="F59" s="4" t="inlineStr">
        <is>
          <t xml:space="preserve"> </t>
        </is>
      </c>
    </row>
    <row r="60">
      <c r="A60" s="4" t="inlineStr">
        <is>
          <t>NET OTHER INCOME (EXPENSE)</t>
        </is>
      </c>
      <c r="B60" s="5" t="n">
        <v>236354</v>
      </c>
      <c r="C60" s="5" t="n">
        <v>-134383</v>
      </c>
      <c r="D60" s="5" t="n">
        <v>272093</v>
      </c>
      <c r="E60" s="5" t="n">
        <v>-216996</v>
      </c>
      <c r="F60" s="4" t="inlineStr">
        <is>
          <t xml:space="preserve"> </t>
        </is>
      </c>
    </row>
    <row r="61">
      <c r="A61" s="4" t="inlineStr">
        <is>
          <t>Total revenues</t>
        </is>
      </c>
      <c r="B61" s="5" t="n">
        <v>299415</v>
      </c>
      <c r="C61" s="5" t="n">
        <v>-62843</v>
      </c>
      <c r="D61" s="5" t="n">
        <v>470802</v>
      </c>
      <c r="E61" s="5" t="n">
        <v>-17800</v>
      </c>
      <c r="F61" s="4" t="inlineStr">
        <is>
          <t xml:space="preserve"> </t>
        </is>
      </c>
    </row>
    <row r="62">
      <c r="A62" s="4" t="inlineStr">
        <is>
          <t>Total expenses</t>
        </is>
      </c>
      <c r="B62" s="5" t="n">
        <v>66917</v>
      </c>
      <c r="C62" s="5" t="n">
        <v>81524</v>
      </c>
      <c r="D62" s="5" t="n">
        <v>207677</v>
      </c>
      <c r="E62" s="5" t="n">
        <v>222732</v>
      </c>
      <c r="F62" s="4" t="inlineStr">
        <is>
          <t xml:space="preserve"> </t>
        </is>
      </c>
    </row>
    <row r="63">
      <c r="A63" s="4" t="inlineStr">
        <is>
          <t>Impairment of other assets</t>
        </is>
      </c>
      <c r="B63" s="4" t="inlineStr">
        <is>
          <t xml:space="preserve"> </t>
        </is>
      </c>
      <c r="C63" s="5" t="n">
        <v>0</v>
      </c>
      <c r="D63" s="5" t="n">
        <v>0</v>
      </c>
      <c r="E63" s="4" t="inlineStr">
        <is>
          <t xml:space="preserve"> </t>
        </is>
      </c>
      <c r="F63" s="4" t="inlineStr">
        <is>
          <t xml:space="preserve"> </t>
        </is>
      </c>
    </row>
    <row r="64">
      <c r="A64" s="4" t="inlineStr">
        <is>
          <t>Other, net</t>
        </is>
      </c>
      <c r="B64" s="5" t="n">
        <v>0</v>
      </c>
      <c r="C64" s="5" t="n">
        <v>16</v>
      </c>
      <c r="D64" s="5" t="n">
        <v>-174</v>
      </c>
      <c r="E64" s="5" t="n">
        <v>75</v>
      </c>
      <c r="F64" s="4" t="inlineStr">
        <is>
          <t xml:space="preserve"> </t>
        </is>
      </c>
    </row>
    <row r="65">
      <c r="A65" s="4" t="inlineStr">
        <is>
          <t>NET INCOME (LOSS) FROM CONTINUING OPERATIONS BEFORE INCOME TAXES</t>
        </is>
      </c>
      <c r="B65" s="5" t="n">
        <v>232498</v>
      </c>
      <c r="C65" s="5" t="n">
        <v>-144351</v>
      </c>
      <c r="D65" s="5" t="n">
        <v>262951</v>
      </c>
      <c r="E65" s="5" t="n">
        <v>-240457</v>
      </c>
      <c r="F65" s="4" t="inlineStr">
        <is>
          <t xml:space="preserve"> </t>
        </is>
      </c>
    </row>
    <row r="66">
      <c r="A66" s="4" t="inlineStr">
        <is>
          <t>Depreciation and amortization</t>
        </is>
      </c>
      <c r="B66" s="5" t="n">
        <v>9465</v>
      </c>
      <c r="C66" s="5" t="n">
        <v>9533</v>
      </c>
      <c r="D66" s="5" t="n">
        <v>28402</v>
      </c>
      <c r="E66" s="5" t="n">
        <v>31135</v>
      </c>
      <c r="F66" s="4" t="inlineStr">
        <is>
          <t xml:space="preserve"> </t>
        </is>
      </c>
    </row>
    <row r="67">
      <c r="A67" s="4" t="inlineStr">
        <is>
          <t>Total assets</t>
        </is>
      </c>
      <c r="B67" s="5" t="n">
        <v>28947222</v>
      </c>
      <c r="C67" s="5" t="n">
        <v>26332250</v>
      </c>
      <c r="D67" s="5" t="n">
        <v>28947222</v>
      </c>
      <c r="E67" s="5" t="n">
        <v>26332250</v>
      </c>
      <c r="F67" s="5" t="n">
        <v>26332250</v>
      </c>
    </row>
    <row r="68">
      <c r="A68" s="4" t="inlineStr">
        <is>
          <t>Operating segments | Retirement Solutions And Portfolio Management | Continuing Opera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OTHER INCOME (EXPENS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mpairment of other assets</t>
        </is>
      </c>
      <c r="B70" s="4" t="inlineStr">
        <is>
          <t xml:space="preserve"> </t>
        </is>
      </c>
      <c r="C70" s="4" t="inlineStr">
        <is>
          <t xml:space="preserve"> </t>
        </is>
      </c>
      <c r="D70" s="4" t="inlineStr">
        <is>
          <t xml:space="preserve"> </t>
        </is>
      </c>
      <c r="E70" s="5" t="n">
        <v>0</v>
      </c>
      <c r="F70" s="4" t="inlineStr">
        <is>
          <t xml:space="preserve"> </t>
        </is>
      </c>
    </row>
    <row r="71">
      <c r="A71" s="4" t="inlineStr">
        <is>
          <t>Operating segments | Retirement Solutions | Continuing Opera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ORTFOLIO INTEREST INCOM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est income</t>
        </is>
      </c>
      <c r="B73" s="5" t="n">
        <v>0</v>
      </c>
      <c r="C73" s="5" t="n">
        <v>0</v>
      </c>
      <c r="D73" s="5" t="n">
        <v>0</v>
      </c>
      <c r="E73" s="5" t="n">
        <v>0</v>
      </c>
      <c r="F73" s="4" t="inlineStr">
        <is>
          <t xml:space="preserve"> </t>
        </is>
      </c>
    </row>
    <row r="74">
      <c r="A74" s="4" t="inlineStr">
        <is>
          <t>Interest expense</t>
        </is>
      </c>
      <c r="B74" s="5" t="n">
        <v>0</v>
      </c>
      <c r="C74" s="5" t="n">
        <v>0</v>
      </c>
      <c r="D74" s="5" t="n">
        <v>0</v>
      </c>
      <c r="E74" s="5" t="n">
        <v>0</v>
      </c>
      <c r="F74" s="4" t="inlineStr">
        <is>
          <t xml:space="preserve"> </t>
        </is>
      </c>
    </row>
    <row r="75">
      <c r="A75" s="4" t="inlineStr">
        <is>
          <t>NET PORTFOLIO INTEREST INCOME</t>
        </is>
      </c>
      <c r="B75" s="5" t="n">
        <v>0</v>
      </c>
      <c r="C75" s="5" t="n">
        <v>0</v>
      </c>
      <c r="D75" s="5" t="n">
        <v>0</v>
      </c>
      <c r="E75" s="5" t="n">
        <v>0</v>
      </c>
      <c r="F75" s="4" t="inlineStr">
        <is>
          <t xml:space="preserve"> </t>
        </is>
      </c>
    </row>
    <row r="76">
      <c r="A76" s="3" t="inlineStr">
        <is>
          <t>OTHER INCOME (EXPENS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origination gains</t>
        </is>
      </c>
      <c r="B77" s="5" t="n">
        <v>57216</v>
      </c>
      <c r="C77" s="5" t="n">
        <v>31376</v>
      </c>
      <c r="D77" s="5" t="n">
        <v>137133</v>
      </c>
      <c r="E77" s="5" t="n">
        <v>88777</v>
      </c>
      <c r="F77" s="4" t="inlineStr">
        <is>
          <t xml:space="preserve"> </t>
        </is>
      </c>
    </row>
    <row r="78">
      <c r="A78" s="4" t="inlineStr">
        <is>
          <t>Gain on securitization of HECM tails, net</t>
        </is>
      </c>
      <c r="B78" s="5" t="n">
        <v>0</v>
      </c>
      <c r="C78" s="5" t="n">
        <v>0</v>
      </c>
      <c r="D78" s="5" t="n">
        <v>0</v>
      </c>
      <c r="E78" s="5" t="n">
        <v>0</v>
      </c>
      <c r="F78" s="4" t="inlineStr">
        <is>
          <t xml:space="preserve"> </t>
        </is>
      </c>
    </row>
    <row r="79">
      <c r="A79" s="4" t="inlineStr">
        <is>
          <t>Fair value changes from model amortization</t>
        </is>
      </c>
      <c r="B79" s="5" t="n">
        <v>0</v>
      </c>
      <c r="C79" s="5" t="n">
        <v>0</v>
      </c>
      <c r="D79" s="5" t="n">
        <v>0</v>
      </c>
      <c r="E79" s="5" t="n">
        <v>0</v>
      </c>
      <c r="F79" s="4" t="inlineStr">
        <is>
          <t xml:space="preserve"> </t>
        </is>
      </c>
    </row>
    <row r="80">
      <c r="A80" s="4" t="inlineStr">
        <is>
          <t>Fair value changes from market inputs or model assumptions</t>
        </is>
      </c>
      <c r="B80" s="5" t="n">
        <v>0</v>
      </c>
      <c r="C80" s="5" t="n">
        <v>0</v>
      </c>
      <c r="D80" s="5" t="n">
        <v>0</v>
      </c>
      <c r="E80" s="5" t="n">
        <v>0</v>
      </c>
      <c r="F80" s="4" t="inlineStr">
        <is>
          <t xml:space="preserve"> </t>
        </is>
      </c>
    </row>
    <row r="81">
      <c r="A81" s="4" t="inlineStr">
        <is>
          <t>Net fair value changes on loans and related obligations</t>
        </is>
      </c>
      <c r="B81" s="5" t="n">
        <v>57216</v>
      </c>
      <c r="C81" s="5" t="n">
        <v>31376</v>
      </c>
      <c r="D81" s="5" t="n">
        <v>137133</v>
      </c>
      <c r="E81" s="5" t="n">
        <v>88777</v>
      </c>
      <c r="F81" s="4" t="inlineStr">
        <is>
          <t xml:space="preserve"> </t>
        </is>
      </c>
    </row>
    <row r="82">
      <c r="A82" s="4" t="inlineStr">
        <is>
          <t>Fee income</t>
        </is>
      </c>
      <c r="B82" s="5" t="n">
        <v>7247</v>
      </c>
      <c r="C82" s="5" t="n">
        <v>10983</v>
      </c>
      <c r="D82" s="5" t="n">
        <v>20269</v>
      </c>
      <c r="E82" s="5" t="n">
        <v>24236</v>
      </c>
      <c r="F82" s="4" t="inlineStr">
        <is>
          <t xml:space="preserve"> </t>
        </is>
      </c>
    </row>
    <row r="83">
      <c r="A83" s="4" t="inlineStr">
        <is>
          <t>Gain (loss) on sale and other income from loans held for sale, net</t>
        </is>
      </c>
      <c r="B83" s="4" t="inlineStr">
        <is>
          <t xml:space="preserve"> </t>
        </is>
      </c>
      <c r="C83" s="5" t="n">
        <v>-2212</v>
      </c>
      <c r="D83" s="5" t="n">
        <v>-76</v>
      </c>
      <c r="E83" s="5" t="n">
        <v>-5789</v>
      </c>
      <c r="F83" s="4" t="inlineStr">
        <is>
          <t xml:space="preserve"> </t>
        </is>
      </c>
    </row>
    <row r="84">
      <c r="A84" s="4" t="inlineStr">
        <is>
          <t>Non-funding interest expense, net</t>
        </is>
      </c>
      <c r="B84" s="5" t="n">
        <v>0</v>
      </c>
      <c r="C84" s="5" t="n">
        <v>0</v>
      </c>
      <c r="D84" s="5" t="n">
        <v>0</v>
      </c>
      <c r="E84" s="5" t="n">
        <v>0</v>
      </c>
      <c r="F84" s="4" t="inlineStr">
        <is>
          <t xml:space="preserve"> </t>
        </is>
      </c>
    </row>
    <row r="85">
      <c r="A85" s="4" t="inlineStr">
        <is>
          <t>NET OTHER INCOME (EXPENSE)</t>
        </is>
      </c>
      <c r="B85" s="5" t="n">
        <v>64463</v>
      </c>
      <c r="C85" s="5" t="n">
        <v>40147</v>
      </c>
      <c r="D85" s="5" t="n">
        <v>157326</v>
      </c>
      <c r="E85" s="5" t="n">
        <v>107224</v>
      </c>
      <c r="F85" s="4" t="inlineStr">
        <is>
          <t xml:space="preserve"> </t>
        </is>
      </c>
    </row>
    <row r="86">
      <c r="A86" s="4" t="inlineStr">
        <is>
          <t>Total revenues</t>
        </is>
      </c>
      <c r="B86" s="5" t="n">
        <v>64463</v>
      </c>
      <c r="C86" s="5" t="n">
        <v>40147</v>
      </c>
      <c r="D86" s="5" t="n">
        <v>157326</v>
      </c>
      <c r="E86" s="5" t="n">
        <v>107224</v>
      </c>
      <c r="F86" s="4" t="inlineStr">
        <is>
          <t xml:space="preserve"> </t>
        </is>
      </c>
    </row>
    <row r="87">
      <c r="A87" s="4" t="inlineStr">
        <is>
          <t>Total expenses</t>
        </is>
      </c>
      <c r="B87" s="5" t="n">
        <v>48529</v>
      </c>
      <c r="C87" s="5" t="n">
        <v>60034</v>
      </c>
      <c r="D87" s="5" t="n">
        <v>146774</v>
      </c>
      <c r="E87" s="5" t="n">
        <v>154325</v>
      </c>
      <c r="F87" s="4" t="inlineStr">
        <is>
          <t xml:space="preserve"> </t>
        </is>
      </c>
    </row>
    <row r="88">
      <c r="A88" s="4" t="inlineStr">
        <is>
          <t>Impairment of other assets</t>
        </is>
      </c>
      <c r="B88" s="4" t="inlineStr">
        <is>
          <t xml:space="preserve"> </t>
        </is>
      </c>
      <c r="C88" s="5" t="n">
        <v>0</v>
      </c>
      <c r="D88" s="5" t="n">
        <v>0</v>
      </c>
      <c r="E88" s="5" t="n">
        <v>0</v>
      </c>
      <c r="F88" s="4" t="inlineStr">
        <is>
          <t xml:space="preserve"> </t>
        </is>
      </c>
    </row>
    <row r="89">
      <c r="A89" s="4" t="inlineStr">
        <is>
          <t>Other, net</t>
        </is>
      </c>
      <c r="B89" s="5" t="n">
        <v>0</v>
      </c>
      <c r="C89" s="5" t="n">
        <v>16</v>
      </c>
      <c r="D89" s="5" t="n">
        <v>-174</v>
      </c>
      <c r="E89" s="5" t="n">
        <v>75</v>
      </c>
      <c r="F89" s="4" t="inlineStr">
        <is>
          <t xml:space="preserve"> </t>
        </is>
      </c>
    </row>
    <row r="90">
      <c r="A90" s="4" t="inlineStr">
        <is>
          <t>NET INCOME (LOSS) FROM CONTINUING OPERATIONS BEFORE INCOME TAXES</t>
        </is>
      </c>
      <c r="B90" s="5" t="n">
        <v>15934</v>
      </c>
      <c r="C90" s="5" t="n">
        <v>-19871</v>
      </c>
      <c r="D90" s="5" t="n">
        <v>10378</v>
      </c>
      <c r="E90" s="5" t="n">
        <v>-47026</v>
      </c>
      <c r="F90" s="4" t="inlineStr">
        <is>
          <t xml:space="preserve"> </t>
        </is>
      </c>
    </row>
    <row r="91">
      <c r="A91" s="4" t="inlineStr">
        <is>
          <t>Depreciation and amortization</t>
        </is>
      </c>
      <c r="B91" s="5" t="n">
        <v>9424</v>
      </c>
      <c r="C91" s="5" t="n">
        <v>9503</v>
      </c>
      <c r="D91" s="5" t="n">
        <v>28338</v>
      </c>
      <c r="E91" s="5" t="n">
        <v>31057</v>
      </c>
      <c r="F91" s="4" t="inlineStr">
        <is>
          <t xml:space="preserve"> </t>
        </is>
      </c>
    </row>
    <row r="92">
      <c r="A92" s="4" t="inlineStr">
        <is>
          <t>Total assets</t>
        </is>
      </c>
      <c r="B92" s="5" t="n">
        <v>288556</v>
      </c>
      <c r="C92" s="5" t="n">
        <v>309534</v>
      </c>
      <c r="D92" s="5" t="n">
        <v>288556</v>
      </c>
      <c r="E92" s="5" t="n">
        <v>309534</v>
      </c>
      <c r="F92" s="5" t="n">
        <v>309534</v>
      </c>
    </row>
    <row r="93">
      <c r="A93" s="4" t="inlineStr">
        <is>
          <t>Operating segments | Portfolio Management | Continuing Operatio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ORTFOLIO INTEREST INCOM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erest income</t>
        </is>
      </c>
      <c r="B95" s="5" t="n">
        <v>489900</v>
      </c>
      <c r="C95" s="5" t="n">
        <v>443999</v>
      </c>
      <c r="D95" s="5" t="n">
        <v>1431970</v>
      </c>
      <c r="E95" s="5" t="n">
        <v>1169624</v>
      </c>
      <c r="F95" s="4" t="inlineStr">
        <is>
          <t xml:space="preserve"> </t>
        </is>
      </c>
    </row>
    <row r="96">
      <c r="A96" s="4" t="inlineStr">
        <is>
          <t>Interest expense</t>
        </is>
      </c>
      <c r="B96" s="5" t="n">
        <v>-426839</v>
      </c>
      <c r="C96" s="5" t="n">
        <v>-372459</v>
      </c>
      <c r="D96" s="5" t="n">
        <v>-1233261</v>
      </c>
      <c r="E96" s="5" t="n">
        <v>-970428</v>
      </c>
      <c r="F96" s="4" t="inlineStr">
        <is>
          <t xml:space="preserve"> </t>
        </is>
      </c>
    </row>
    <row r="97">
      <c r="A97" s="4" t="inlineStr">
        <is>
          <t>NET PORTFOLIO INTEREST INCOME</t>
        </is>
      </c>
      <c r="B97" s="5" t="n">
        <v>63061</v>
      </c>
      <c r="C97" s="5" t="n">
        <v>71540</v>
      </c>
      <c r="D97" s="5" t="n">
        <v>198709</v>
      </c>
      <c r="E97" s="5" t="n">
        <v>199196</v>
      </c>
      <c r="F97" s="4" t="inlineStr">
        <is>
          <t xml:space="preserve"> </t>
        </is>
      </c>
    </row>
    <row r="98">
      <c r="A98" s="3" t="inlineStr">
        <is>
          <t>OTHER INCOME (EXPENS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et origination gains</t>
        </is>
      </c>
      <c r="B99" s="5" t="n">
        <v>0</v>
      </c>
      <c r="C99" s="5" t="n">
        <v>0</v>
      </c>
      <c r="D99" s="5" t="n">
        <v>0</v>
      </c>
      <c r="E99" s="5" t="n">
        <v>0</v>
      </c>
      <c r="F99" s="4" t="inlineStr">
        <is>
          <t xml:space="preserve"> </t>
        </is>
      </c>
    </row>
    <row r="100">
      <c r="A100" s="4" t="inlineStr">
        <is>
          <t>Gain on securitization of HECM tails, net</t>
        </is>
      </c>
      <c r="B100" s="5" t="n">
        <v>10560</v>
      </c>
      <c r="C100" s="5" t="n">
        <v>7100</v>
      </c>
      <c r="D100" s="5" t="n">
        <v>32317</v>
      </c>
      <c r="E100" s="5" t="n">
        <v>17095</v>
      </c>
      <c r="F100" s="4" t="inlineStr">
        <is>
          <t xml:space="preserve"> </t>
        </is>
      </c>
    </row>
    <row r="101">
      <c r="A101" s="4" t="inlineStr">
        <is>
          <t>Fair value changes from model amortization</t>
        </is>
      </c>
      <c r="B101" s="5" t="n">
        <v>-43753</v>
      </c>
      <c r="C101" s="5" t="n">
        <v>-56882</v>
      </c>
      <c r="D101" s="5" t="n">
        <v>-149174</v>
      </c>
      <c r="E101" s="5" t="n">
        <v>-162386</v>
      </c>
      <c r="F101" s="4" t="inlineStr">
        <is>
          <t xml:space="preserve"> </t>
        </is>
      </c>
    </row>
    <row r="102">
      <c r="A102" s="4" t="inlineStr">
        <is>
          <t>Fair value changes from market inputs or model assumptions</t>
        </is>
      </c>
      <c r="B102" s="5" t="n">
        <v>204154</v>
      </c>
      <c r="C102" s="5" t="n">
        <v>-122449</v>
      </c>
      <c r="D102" s="5" t="n">
        <v>228976</v>
      </c>
      <c r="E102" s="5" t="n">
        <v>-172168</v>
      </c>
      <c r="F102" s="4" t="inlineStr">
        <is>
          <t xml:space="preserve"> </t>
        </is>
      </c>
    </row>
    <row r="103">
      <c r="A103" s="4" t="inlineStr">
        <is>
          <t>Net fair value changes on loans and related obligations</t>
        </is>
      </c>
      <c r="B103" s="5" t="n">
        <v>170961</v>
      </c>
      <c r="C103" s="5" t="n">
        <v>-172231</v>
      </c>
      <c r="D103" s="5" t="n">
        <v>112119</v>
      </c>
      <c r="E103" s="5" t="n">
        <v>-317459</v>
      </c>
      <c r="F103" s="4" t="inlineStr">
        <is>
          <t xml:space="preserve"> </t>
        </is>
      </c>
    </row>
    <row r="104">
      <c r="A104" s="4" t="inlineStr">
        <is>
          <t>Fee income</t>
        </is>
      </c>
      <c r="B104" s="5" t="n">
        <v>930</v>
      </c>
      <c r="C104" s="5" t="n">
        <v>2473</v>
      </c>
      <c r="D104" s="5" t="n">
        <v>2270</v>
      </c>
      <c r="E104" s="5" t="n">
        <v>10914</v>
      </c>
      <c r="F104" s="4" t="inlineStr">
        <is>
          <t xml:space="preserve"> </t>
        </is>
      </c>
    </row>
    <row r="105">
      <c r="A105" s="4" t="inlineStr">
        <is>
          <t>Gain (loss) on sale and other income from loans held for sale, net</t>
        </is>
      </c>
      <c r="B105" s="4" t="inlineStr">
        <is>
          <t xml:space="preserve"> </t>
        </is>
      </c>
      <c r="C105" s="5" t="n">
        <v>-4772</v>
      </c>
      <c r="D105" s="5" t="n">
        <v>378</v>
      </c>
      <c r="E105" s="5" t="n">
        <v>-17675</v>
      </c>
      <c r="F105" s="4" t="inlineStr">
        <is>
          <t xml:space="preserve"> </t>
        </is>
      </c>
    </row>
    <row r="106">
      <c r="A106" s="4" t="inlineStr">
        <is>
          <t>Non-funding interest expense, net</t>
        </is>
      </c>
      <c r="B106" s="5" t="n">
        <v>0</v>
      </c>
      <c r="C106" s="5" t="n">
        <v>0</v>
      </c>
      <c r="D106" s="5" t="n">
        <v>0</v>
      </c>
      <c r="E106" s="5" t="n">
        <v>0</v>
      </c>
      <c r="F106" s="4" t="inlineStr">
        <is>
          <t xml:space="preserve"> </t>
        </is>
      </c>
    </row>
    <row r="107">
      <c r="A107" s="4" t="inlineStr">
        <is>
          <t>NET OTHER INCOME (EXPENSE)</t>
        </is>
      </c>
      <c r="B107" s="5" t="n">
        <v>171891</v>
      </c>
      <c r="C107" s="5" t="n">
        <v>-174530</v>
      </c>
      <c r="D107" s="5" t="n">
        <v>114767</v>
      </c>
      <c r="E107" s="5" t="n">
        <v>-324220</v>
      </c>
      <c r="F107" s="4" t="inlineStr">
        <is>
          <t xml:space="preserve"> </t>
        </is>
      </c>
    </row>
    <row r="108">
      <c r="A108" s="4" t="inlineStr">
        <is>
          <t>Total revenues</t>
        </is>
      </c>
      <c r="B108" s="5" t="n">
        <v>234952</v>
      </c>
      <c r="C108" s="5" t="n">
        <v>-102990</v>
      </c>
      <c r="D108" s="5" t="n">
        <v>313476</v>
      </c>
      <c r="E108" s="5" t="n">
        <v>-125024</v>
      </c>
      <c r="F108" s="4" t="inlineStr">
        <is>
          <t xml:space="preserve"> </t>
        </is>
      </c>
    </row>
    <row r="109">
      <c r="A109" s="4" t="inlineStr">
        <is>
          <t>Total expenses</t>
        </is>
      </c>
      <c r="B109" s="5" t="n">
        <v>18388</v>
      </c>
      <c r="C109" s="5" t="n">
        <v>21490</v>
      </c>
      <c r="D109" s="5" t="n">
        <v>60903</v>
      </c>
      <c r="E109" s="5" t="n">
        <v>68407</v>
      </c>
      <c r="F109" s="4" t="inlineStr">
        <is>
          <t xml:space="preserve"> </t>
        </is>
      </c>
    </row>
    <row r="110">
      <c r="A110" s="4" t="inlineStr">
        <is>
          <t>Impairment of other assets</t>
        </is>
      </c>
      <c r="B110" s="4" t="inlineStr">
        <is>
          <t xml:space="preserve"> </t>
        </is>
      </c>
      <c r="C110" s="5" t="n">
        <v>0</v>
      </c>
      <c r="D110" s="5" t="n">
        <v>0</v>
      </c>
      <c r="E110" s="5" t="n">
        <v>0</v>
      </c>
      <c r="F110" s="4" t="inlineStr">
        <is>
          <t xml:space="preserve"> </t>
        </is>
      </c>
    </row>
    <row r="111">
      <c r="A111" s="4" t="inlineStr">
        <is>
          <t>Other, net</t>
        </is>
      </c>
      <c r="B111" s="5" t="n">
        <v>0</v>
      </c>
      <c r="C111" s="5" t="n">
        <v>0</v>
      </c>
      <c r="D111" s="5" t="n">
        <v>0</v>
      </c>
      <c r="E111" s="5" t="n">
        <v>0</v>
      </c>
      <c r="F111" s="4" t="inlineStr">
        <is>
          <t xml:space="preserve"> </t>
        </is>
      </c>
    </row>
    <row r="112">
      <c r="A112" s="4" t="inlineStr">
        <is>
          <t>NET INCOME (LOSS) FROM CONTINUING OPERATIONS BEFORE INCOME TAXES</t>
        </is>
      </c>
      <c r="B112" s="5" t="n">
        <v>216564</v>
      </c>
      <c r="C112" s="5" t="n">
        <v>-124480</v>
      </c>
      <c r="D112" s="5" t="n">
        <v>252573</v>
      </c>
      <c r="E112" s="5" t="n">
        <v>-193431</v>
      </c>
      <c r="F112" s="4" t="inlineStr">
        <is>
          <t xml:space="preserve"> </t>
        </is>
      </c>
    </row>
    <row r="113">
      <c r="A113" s="4" t="inlineStr">
        <is>
          <t>Depreciation and amortization</t>
        </is>
      </c>
      <c r="B113" s="5" t="n">
        <v>41</v>
      </c>
      <c r="C113" s="5" t="n">
        <v>30</v>
      </c>
      <c r="D113" s="5" t="n">
        <v>64</v>
      </c>
      <c r="E113" s="5" t="n">
        <v>78</v>
      </c>
      <c r="F113" s="4" t="inlineStr">
        <is>
          <t xml:space="preserve"> </t>
        </is>
      </c>
    </row>
    <row r="114">
      <c r="A114" s="4" t="inlineStr">
        <is>
          <t>Total assets</t>
        </is>
      </c>
      <c r="B114" s="5" t="n">
        <v>28658666</v>
      </c>
      <c r="C114" s="5" t="n">
        <v>26022716</v>
      </c>
      <c r="D114" s="5" t="n">
        <v>28658666</v>
      </c>
      <c r="E114" s="5" t="n">
        <v>26022716</v>
      </c>
      <c r="F114" s="5" t="n">
        <v>26022716</v>
      </c>
    </row>
    <row r="115">
      <c r="A115" s="4" t="inlineStr">
        <is>
          <t>Operating segments | Corporate and Other | Continuing Operatio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OTHER INCOME (EXPENS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mpairment of other assets</t>
        </is>
      </c>
      <c r="B117" s="4" t="inlineStr">
        <is>
          <t xml:space="preserve"> </t>
        </is>
      </c>
      <c r="C117" s="4" t="inlineStr">
        <is>
          <t xml:space="preserve"> </t>
        </is>
      </c>
      <c r="D117" s="4" t="inlineStr">
        <is>
          <t xml:space="preserve"> </t>
        </is>
      </c>
      <c r="E117" s="5" t="n">
        <v>-558</v>
      </c>
      <c r="F117" s="4" t="inlineStr">
        <is>
          <t xml:space="preserve"> </t>
        </is>
      </c>
    </row>
    <row r="118">
      <c r="A118" s="4" t="inlineStr">
        <is>
          <t>Corporate and Other | Continuing Operatio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ORTFOLIO INTEREST INCOM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terest income</t>
        </is>
      </c>
      <c r="B120" s="5" t="n">
        <v>0</v>
      </c>
      <c r="C120" s="5" t="n">
        <v>0</v>
      </c>
      <c r="D120" s="5" t="n">
        <v>0</v>
      </c>
      <c r="E120" s="5" t="n">
        <v>0</v>
      </c>
      <c r="F120" s="4" t="inlineStr">
        <is>
          <t xml:space="preserve"> </t>
        </is>
      </c>
    </row>
    <row r="121">
      <c r="A121" s="4" t="inlineStr">
        <is>
          <t>Interest expense</t>
        </is>
      </c>
      <c r="B121" s="5" t="n">
        <v>0</v>
      </c>
      <c r="C121" s="5" t="n">
        <v>0</v>
      </c>
      <c r="D121" s="5" t="n">
        <v>0</v>
      </c>
      <c r="E121" s="5" t="n">
        <v>0</v>
      </c>
      <c r="F121" s="4" t="inlineStr">
        <is>
          <t xml:space="preserve"> </t>
        </is>
      </c>
    </row>
    <row r="122">
      <c r="A122" s="4" t="inlineStr">
        <is>
          <t>NET PORTFOLIO INTEREST INCOME</t>
        </is>
      </c>
      <c r="B122" s="5" t="n">
        <v>0</v>
      </c>
      <c r="C122" s="5" t="n">
        <v>0</v>
      </c>
      <c r="D122" s="5" t="n">
        <v>0</v>
      </c>
      <c r="E122" s="5" t="n">
        <v>0</v>
      </c>
      <c r="F122" s="4" t="inlineStr">
        <is>
          <t xml:space="preserve"> </t>
        </is>
      </c>
    </row>
    <row r="123">
      <c r="A123" s="3" t="inlineStr">
        <is>
          <t>OTHER INCOME (EXPENS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et origination gains</t>
        </is>
      </c>
      <c r="B124" s="5" t="n">
        <v>0</v>
      </c>
      <c r="C124" s="5" t="n">
        <v>0</v>
      </c>
      <c r="D124" s="5" t="n">
        <v>0</v>
      </c>
      <c r="E124" s="5" t="n">
        <v>0</v>
      </c>
      <c r="F124" s="4" t="inlineStr">
        <is>
          <t xml:space="preserve"> </t>
        </is>
      </c>
    </row>
    <row r="125">
      <c r="A125" s="4" t="inlineStr">
        <is>
          <t>Gain on securitization of HECM tails, net</t>
        </is>
      </c>
      <c r="B125" s="5" t="n">
        <v>0</v>
      </c>
      <c r="C125" s="5" t="n">
        <v>0</v>
      </c>
      <c r="D125" s="5" t="n">
        <v>0</v>
      </c>
      <c r="E125" s="5" t="n">
        <v>0</v>
      </c>
      <c r="F125" s="4" t="inlineStr">
        <is>
          <t xml:space="preserve"> </t>
        </is>
      </c>
    </row>
    <row r="126">
      <c r="A126" s="4" t="inlineStr">
        <is>
          <t>Fair value changes from model amortization</t>
        </is>
      </c>
      <c r="B126" s="5" t="n">
        <v>0</v>
      </c>
      <c r="C126" s="5" t="n">
        <v>0</v>
      </c>
      <c r="D126" s="5" t="n">
        <v>0</v>
      </c>
      <c r="E126" s="5" t="n">
        <v>0</v>
      </c>
      <c r="F126" s="4" t="inlineStr">
        <is>
          <t xml:space="preserve"> </t>
        </is>
      </c>
    </row>
    <row r="127">
      <c r="A127" s="4" t="inlineStr">
        <is>
          <t>Fair value changes from market inputs or model assumptions</t>
        </is>
      </c>
      <c r="B127" s="5" t="n">
        <v>0</v>
      </c>
      <c r="C127" s="5" t="n">
        <v>0</v>
      </c>
      <c r="D127" s="5" t="n">
        <v>0</v>
      </c>
      <c r="E127" s="5" t="n">
        <v>0</v>
      </c>
      <c r="F127" s="4" t="inlineStr">
        <is>
          <t xml:space="preserve"> </t>
        </is>
      </c>
    </row>
    <row r="128">
      <c r="A128" s="4" t="inlineStr">
        <is>
          <t>Net fair value changes on loans and related obligations</t>
        </is>
      </c>
      <c r="B128" s="5" t="n">
        <v>0</v>
      </c>
      <c r="C128" s="5" t="n">
        <v>0</v>
      </c>
      <c r="D128" s="5" t="n">
        <v>0</v>
      </c>
      <c r="E128" s="5" t="n">
        <v>0</v>
      </c>
      <c r="F128" s="4" t="inlineStr">
        <is>
          <t xml:space="preserve"> </t>
        </is>
      </c>
    </row>
    <row r="129">
      <c r="A129" s="4" t="inlineStr">
        <is>
          <t>Fee income</t>
        </is>
      </c>
      <c r="B129" s="5" t="n">
        <v>0</v>
      </c>
      <c r="C129" s="5" t="n">
        <v>1354</v>
      </c>
      <c r="D129" s="5" t="n">
        <v>0</v>
      </c>
      <c r="E129" s="5" t="n">
        <v>6352</v>
      </c>
      <c r="F129" s="4" t="inlineStr">
        <is>
          <t xml:space="preserve"> </t>
        </is>
      </c>
    </row>
    <row r="130">
      <c r="A130" s="4" t="inlineStr">
        <is>
          <t>Gain (loss) on sale and other income from loans held for sale, net</t>
        </is>
      </c>
      <c r="B130" s="4" t="inlineStr">
        <is>
          <t xml:space="preserve"> </t>
        </is>
      </c>
      <c r="C130" s="5" t="n">
        <v>0</v>
      </c>
      <c r="D130" s="5" t="n">
        <v>0</v>
      </c>
      <c r="E130" s="5" t="n">
        <v>0</v>
      </c>
      <c r="F130" s="4" t="inlineStr">
        <is>
          <t xml:space="preserve"> </t>
        </is>
      </c>
    </row>
    <row r="131">
      <c r="A131" s="4" t="inlineStr">
        <is>
          <t>Non-funding interest expense, net</t>
        </is>
      </c>
      <c r="B131" s="5" t="n">
        <v>-9219</v>
      </c>
      <c r="C131" s="5" t="n">
        <v>-7342</v>
      </c>
      <c r="D131" s="5" t="n">
        <v>-26639</v>
      </c>
      <c r="E131" s="5" t="n">
        <v>-21909</v>
      </c>
      <c r="F131" s="4" t="inlineStr">
        <is>
          <t xml:space="preserve"> </t>
        </is>
      </c>
    </row>
    <row r="132">
      <c r="A132" s="4" t="inlineStr">
        <is>
          <t>NET OTHER INCOME (EXPENSE)</t>
        </is>
      </c>
      <c r="B132" s="5" t="n">
        <v>-9219</v>
      </c>
      <c r="C132" s="5" t="n">
        <v>-5988</v>
      </c>
      <c r="D132" s="5" t="n">
        <v>-26639</v>
      </c>
      <c r="E132" s="5" t="n">
        <v>-15557</v>
      </c>
      <c r="F132" s="4" t="inlineStr">
        <is>
          <t xml:space="preserve"> </t>
        </is>
      </c>
    </row>
    <row r="133">
      <c r="A133" s="4" t="inlineStr">
        <is>
          <t>Total revenues</t>
        </is>
      </c>
      <c r="B133" s="5" t="n">
        <v>-9219</v>
      </c>
      <c r="C133" s="5" t="n">
        <v>-5988</v>
      </c>
      <c r="D133" s="5" t="n">
        <v>-26639</v>
      </c>
      <c r="E133" s="5" t="n">
        <v>-15557</v>
      </c>
      <c r="F133" s="4" t="inlineStr">
        <is>
          <t xml:space="preserve"> </t>
        </is>
      </c>
    </row>
    <row r="134">
      <c r="A134" s="4" t="inlineStr">
        <is>
          <t>Total expenses</t>
        </is>
      </c>
      <c r="B134" s="5" t="n">
        <v>13514</v>
      </c>
      <c r="C134" s="5" t="n">
        <v>25511</v>
      </c>
      <c r="D134" s="5" t="n">
        <v>49362</v>
      </c>
      <c r="E134" s="5" t="n">
        <v>84601</v>
      </c>
      <c r="F134" s="4" t="inlineStr">
        <is>
          <t xml:space="preserve"> </t>
        </is>
      </c>
    </row>
    <row r="135">
      <c r="A135" s="4" t="inlineStr">
        <is>
          <t>Impairment of other assets</t>
        </is>
      </c>
      <c r="B135" s="4" t="inlineStr">
        <is>
          <t xml:space="preserve"> </t>
        </is>
      </c>
      <c r="C135" s="5" t="n">
        <v>-558</v>
      </c>
      <c r="D135" s="5" t="n">
        <v>-600</v>
      </c>
      <c r="E135" s="4" t="inlineStr">
        <is>
          <t xml:space="preserve"> </t>
        </is>
      </c>
      <c r="F135" s="4" t="inlineStr">
        <is>
          <t xml:space="preserve"> </t>
        </is>
      </c>
    </row>
    <row r="136">
      <c r="A136" s="4" t="inlineStr">
        <is>
          <t>Other, net</t>
        </is>
      </c>
      <c r="B136" s="5" t="n">
        <v>-1592</v>
      </c>
      <c r="C136" s="5" t="n">
        <v>3837</v>
      </c>
      <c r="D136" s="5" t="n">
        <v>2275</v>
      </c>
      <c r="E136" s="5" t="n">
        <v>2777</v>
      </c>
      <c r="F136" s="4" t="inlineStr">
        <is>
          <t xml:space="preserve"> </t>
        </is>
      </c>
    </row>
    <row r="137">
      <c r="A137" s="4" t="inlineStr">
        <is>
          <t>NET INCOME (LOSS) FROM CONTINUING OPERATIONS BEFORE INCOME TAXES</t>
        </is>
      </c>
      <c r="B137" s="5" t="n">
        <v>-24325</v>
      </c>
      <c r="C137" s="5" t="n">
        <v>-28220</v>
      </c>
      <c r="D137" s="5" t="n">
        <v>-74326</v>
      </c>
      <c r="E137" s="5" t="n">
        <v>-97939</v>
      </c>
      <c r="F137" s="4" t="inlineStr">
        <is>
          <t xml:space="preserve"> </t>
        </is>
      </c>
    </row>
    <row r="138">
      <c r="A138" s="4" t="inlineStr">
        <is>
          <t>Depreciation and amortization</t>
        </is>
      </c>
      <c r="B138" s="5" t="n">
        <v>312</v>
      </c>
      <c r="C138" s="5" t="n">
        <v>421</v>
      </c>
      <c r="D138" s="5" t="n">
        <v>806</v>
      </c>
      <c r="E138" s="5" t="n">
        <v>1296</v>
      </c>
      <c r="F138" s="4" t="inlineStr">
        <is>
          <t xml:space="preserve"> </t>
        </is>
      </c>
    </row>
    <row r="139">
      <c r="A139" s="4" t="inlineStr">
        <is>
          <t>Total assets</t>
        </is>
      </c>
      <c r="B139" s="5" t="n">
        <v>1397698</v>
      </c>
      <c r="C139" s="5" t="n">
        <v>1510951</v>
      </c>
      <c r="D139" s="5" t="n">
        <v>1397698</v>
      </c>
      <c r="E139" s="5" t="n">
        <v>1510951</v>
      </c>
      <c r="F139" s="5" t="n">
        <v>1510951</v>
      </c>
    </row>
    <row r="140">
      <c r="A140" s="4" t="inlineStr">
        <is>
          <t>Eliminations | Continuing Operation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PORTFOLIO INTEREST INCOM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Interest income</t>
        </is>
      </c>
      <c r="B142" s="5" t="n">
        <v>0</v>
      </c>
      <c r="C142" s="5" t="n">
        <v>0</v>
      </c>
      <c r="D142" s="5" t="n">
        <v>0</v>
      </c>
      <c r="E142" s="5" t="n">
        <v>0</v>
      </c>
      <c r="F142" s="4" t="inlineStr">
        <is>
          <t xml:space="preserve"> </t>
        </is>
      </c>
    </row>
    <row r="143">
      <c r="A143" s="4" t="inlineStr">
        <is>
          <t>Interest expense</t>
        </is>
      </c>
      <c r="B143" s="5" t="n">
        <v>0</v>
      </c>
      <c r="C143" s="5" t="n">
        <v>0</v>
      </c>
      <c r="D143" s="5" t="n">
        <v>0</v>
      </c>
      <c r="E143" s="5" t="n">
        <v>0</v>
      </c>
      <c r="F143" s="4" t="inlineStr">
        <is>
          <t xml:space="preserve"> </t>
        </is>
      </c>
    </row>
    <row r="144">
      <c r="A144" s="4" t="inlineStr">
        <is>
          <t>NET PORTFOLIO INTEREST INCOME</t>
        </is>
      </c>
      <c r="B144" s="5" t="n">
        <v>0</v>
      </c>
      <c r="C144" s="5" t="n">
        <v>0</v>
      </c>
      <c r="D144" s="5" t="n">
        <v>0</v>
      </c>
      <c r="E144" s="5" t="n">
        <v>0</v>
      </c>
      <c r="F144" s="4" t="inlineStr">
        <is>
          <t xml:space="preserve"> </t>
        </is>
      </c>
    </row>
    <row r="145">
      <c r="A145" s="3" t="inlineStr">
        <is>
          <t>OTHER INCOME (EXPENS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et origination gains</t>
        </is>
      </c>
      <c r="B146" s="5" t="n">
        <v>0</v>
      </c>
      <c r="C146" s="5" t="n">
        <v>0</v>
      </c>
      <c r="D146" s="5" t="n">
        <v>0</v>
      </c>
      <c r="E146" s="5" t="n">
        <v>0</v>
      </c>
      <c r="F146" s="4" t="inlineStr">
        <is>
          <t xml:space="preserve"> </t>
        </is>
      </c>
    </row>
    <row r="147">
      <c r="A147" s="4" t="inlineStr">
        <is>
          <t>Gain on securitization of HECM tails, net</t>
        </is>
      </c>
      <c r="B147" s="5" t="n">
        <v>0</v>
      </c>
      <c r="C147" s="5" t="n">
        <v>0</v>
      </c>
      <c r="D147" s="5" t="n">
        <v>0</v>
      </c>
      <c r="E147" s="5" t="n">
        <v>0</v>
      </c>
      <c r="F147" s="4" t="inlineStr">
        <is>
          <t xml:space="preserve"> </t>
        </is>
      </c>
    </row>
    <row r="148">
      <c r="A148" s="4" t="inlineStr">
        <is>
          <t>Fair value changes from model amortization</t>
        </is>
      </c>
      <c r="B148" s="5" t="n">
        <v>0</v>
      </c>
      <c r="C148" s="5" t="n">
        <v>0</v>
      </c>
      <c r="D148" s="5" t="n">
        <v>0</v>
      </c>
      <c r="E148" s="5" t="n">
        <v>0</v>
      </c>
      <c r="F148" s="4" t="inlineStr">
        <is>
          <t xml:space="preserve"> </t>
        </is>
      </c>
    </row>
    <row r="149">
      <c r="A149" s="4" t="inlineStr">
        <is>
          <t>Fair value changes from market inputs or model assumptions</t>
        </is>
      </c>
      <c r="B149" s="5" t="n">
        <v>0</v>
      </c>
      <c r="C149" s="5" t="n">
        <v>0</v>
      </c>
      <c r="D149" s="5" t="n">
        <v>0</v>
      </c>
      <c r="E149" s="5" t="n">
        <v>0</v>
      </c>
      <c r="F149" s="4" t="inlineStr">
        <is>
          <t xml:space="preserve"> </t>
        </is>
      </c>
    </row>
    <row r="150">
      <c r="A150" s="4" t="inlineStr">
        <is>
          <t>Net fair value changes on loans and related obligations</t>
        </is>
      </c>
      <c r="B150" s="5" t="n">
        <v>0</v>
      </c>
      <c r="C150" s="5" t="n">
        <v>0</v>
      </c>
      <c r="D150" s="5" t="n">
        <v>0</v>
      </c>
      <c r="E150" s="5" t="n">
        <v>0</v>
      </c>
      <c r="F150" s="4" t="inlineStr">
        <is>
          <t xml:space="preserve"> </t>
        </is>
      </c>
    </row>
    <row r="151">
      <c r="A151" s="4" t="inlineStr">
        <is>
          <t>Fee income</t>
        </is>
      </c>
      <c r="B151" s="5" t="n">
        <v>-123</v>
      </c>
      <c r="C151" s="5" t="n">
        <v>-1609</v>
      </c>
      <c r="D151" s="5" t="n">
        <v>-369</v>
      </c>
      <c r="E151" s="5" t="n">
        <v>-8125</v>
      </c>
      <c r="F151" s="4" t="inlineStr">
        <is>
          <t xml:space="preserve"> </t>
        </is>
      </c>
    </row>
    <row r="152">
      <c r="A152" s="4" t="inlineStr">
        <is>
          <t>Gain (loss) on sale and other income from loans held for sale, net</t>
        </is>
      </c>
      <c r="B152" s="4" t="inlineStr">
        <is>
          <t xml:space="preserve"> </t>
        </is>
      </c>
      <c r="C152" s="5" t="n">
        <v>0</v>
      </c>
      <c r="D152" s="5" t="n">
        <v>0</v>
      </c>
      <c r="E152" s="5" t="n">
        <v>0</v>
      </c>
      <c r="F152" s="4" t="inlineStr">
        <is>
          <t xml:space="preserve"> </t>
        </is>
      </c>
    </row>
    <row r="153">
      <c r="A153" s="4" t="inlineStr">
        <is>
          <t>Non-funding interest expense, net</t>
        </is>
      </c>
      <c r="B153" s="5" t="n">
        <v>0</v>
      </c>
      <c r="C153" s="5" t="n">
        <v>0</v>
      </c>
      <c r="D153" s="5" t="n">
        <v>0</v>
      </c>
      <c r="E153" s="5" t="n">
        <v>0</v>
      </c>
      <c r="F153" s="4" t="inlineStr">
        <is>
          <t xml:space="preserve"> </t>
        </is>
      </c>
    </row>
    <row r="154">
      <c r="A154" s="4" t="inlineStr">
        <is>
          <t>NET OTHER INCOME (EXPENSE)</t>
        </is>
      </c>
      <c r="B154" s="5" t="n">
        <v>-123</v>
      </c>
      <c r="C154" s="5" t="n">
        <v>-1609</v>
      </c>
      <c r="D154" s="5" t="n">
        <v>-369</v>
      </c>
      <c r="E154" s="5" t="n">
        <v>-8125</v>
      </c>
      <c r="F154" s="4" t="inlineStr">
        <is>
          <t xml:space="preserve"> </t>
        </is>
      </c>
    </row>
    <row r="155">
      <c r="A155" s="4" t="inlineStr">
        <is>
          <t>Total revenues</t>
        </is>
      </c>
      <c r="B155" s="5" t="n">
        <v>-123</v>
      </c>
      <c r="C155" s="5" t="n">
        <v>-1609</v>
      </c>
      <c r="D155" s="5" t="n">
        <v>-369</v>
      </c>
      <c r="E155" s="5" t="n">
        <v>-8125</v>
      </c>
      <c r="F155" s="4" t="inlineStr">
        <is>
          <t xml:space="preserve"> </t>
        </is>
      </c>
    </row>
    <row r="156">
      <c r="A156" s="4" t="inlineStr">
        <is>
          <t>Total expenses</t>
        </is>
      </c>
      <c r="B156" s="5" t="n">
        <v>-123</v>
      </c>
      <c r="C156" s="5" t="n">
        <v>-1609</v>
      </c>
      <c r="D156" s="5" t="n">
        <v>-369</v>
      </c>
      <c r="E156" s="5" t="n">
        <v>-8125</v>
      </c>
      <c r="F156" s="4" t="inlineStr">
        <is>
          <t xml:space="preserve"> </t>
        </is>
      </c>
    </row>
    <row r="157">
      <c r="A157" s="4" t="inlineStr">
        <is>
          <t>Impairment of other assets</t>
        </is>
      </c>
      <c r="B157" s="4" t="inlineStr">
        <is>
          <t xml:space="preserve"> </t>
        </is>
      </c>
      <c r="C157" s="5" t="n">
        <v>0</v>
      </c>
      <c r="D157" s="5" t="n">
        <v>0</v>
      </c>
      <c r="E157" s="5" t="n">
        <v>0</v>
      </c>
      <c r="F157" s="4" t="inlineStr">
        <is>
          <t xml:space="preserve"> </t>
        </is>
      </c>
    </row>
    <row r="158">
      <c r="A158" s="4" t="inlineStr">
        <is>
          <t>Other, net</t>
        </is>
      </c>
      <c r="B158" s="5" t="n">
        <v>0</v>
      </c>
      <c r="C158" s="5" t="n">
        <v>0</v>
      </c>
      <c r="D158" s="5" t="n">
        <v>0</v>
      </c>
      <c r="E158" s="5" t="n">
        <v>0</v>
      </c>
      <c r="F158" s="4" t="inlineStr">
        <is>
          <t xml:space="preserve"> </t>
        </is>
      </c>
    </row>
    <row r="159">
      <c r="A159" s="4" t="inlineStr">
        <is>
          <t>NET INCOME (LOSS) FROM CONTINUING OPERATIONS BEFORE INCOME TAXES</t>
        </is>
      </c>
      <c r="B159" s="5" t="n">
        <v>0</v>
      </c>
      <c r="C159" s="5" t="n">
        <v>0</v>
      </c>
      <c r="D159" s="5" t="n">
        <v>0</v>
      </c>
      <c r="E159" s="5" t="n">
        <v>0</v>
      </c>
      <c r="F159" s="4" t="inlineStr">
        <is>
          <t xml:space="preserve"> </t>
        </is>
      </c>
    </row>
    <row r="160">
      <c r="A160" s="4" t="inlineStr">
        <is>
          <t>Depreciation and amortization</t>
        </is>
      </c>
      <c r="B160" s="5" t="n">
        <v>0</v>
      </c>
      <c r="C160" s="5" t="n">
        <v>0</v>
      </c>
      <c r="D160" s="5" t="n">
        <v>0</v>
      </c>
      <c r="E160" s="5" t="n">
        <v>0</v>
      </c>
      <c r="F160" s="4" t="inlineStr">
        <is>
          <t xml:space="preserve"> </t>
        </is>
      </c>
    </row>
    <row r="161">
      <c r="A161" s="4" t="inlineStr">
        <is>
          <t>Total assets</t>
        </is>
      </c>
      <c r="B161" s="6" t="n">
        <v>-1398363</v>
      </c>
      <c r="C161" s="6" t="n">
        <v>-1454095</v>
      </c>
      <c r="D161" s="6" t="n">
        <v>-1398363</v>
      </c>
      <c r="E161" s="6" t="n">
        <v>-1454095</v>
      </c>
      <c r="F161" s="6" t="n">
        <v>-145409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iquidity and Capital Requirements (Details) - USD ($) $ in Thousands</t>
        </is>
      </c>
      <c r="B1" s="2" t="inlineStr">
        <is>
          <t>9 Months Ended</t>
        </is>
      </c>
    </row>
    <row r="2">
      <c r="B2" s="2" t="inlineStr">
        <is>
          <t>Sep. 30, 2024</t>
        </is>
      </c>
      <c r="C2" s="2" t="inlineStr">
        <is>
          <t>Dec. 31, 2023</t>
        </is>
      </c>
      <c r="D2" s="2" t="inlineStr">
        <is>
          <t>Sep. 30, 2023</t>
        </is>
      </c>
    </row>
    <row r="3">
      <c r="A3" s="3" t="inlineStr">
        <is>
          <t>Liquidity And Capital Requirements [Line Items]</t>
        </is>
      </c>
      <c r="B3" s="4" t="inlineStr">
        <is>
          <t xml:space="preserve"> </t>
        </is>
      </c>
      <c r="C3" s="4" t="inlineStr">
        <is>
          <t xml:space="preserve"> </t>
        </is>
      </c>
      <c r="D3" s="4" t="inlineStr">
        <is>
          <t xml:space="preserve"> </t>
        </is>
      </c>
    </row>
    <row r="4">
      <c r="A4" s="4" t="inlineStr">
        <is>
          <t>Cash and cash equivalents</t>
        </is>
      </c>
      <c r="B4" s="6" t="n">
        <v>44258</v>
      </c>
      <c r="C4" s="6" t="n">
        <v>46482</v>
      </c>
      <c r="D4" s="6" t="n">
        <v>66341</v>
      </c>
    </row>
    <row r="5">
      <c r="A5" s="4" t="inlineStr">
        <is>
          <t>Minimum net capital requirement</t>
        </is>
      </c>
      <c r="B5" s="5" t="n">
        <v>250</v>
      </c>
      <c r="C5" s="4" t="inlineStr">
        <is>
          <t xml:space="preserve"> </t>
        </is>
      </c>
      <c r="D5" s="4" t="inlineStr">
        <is>
          <t xml:space="preserve"> </t>
        </is>
      </c>
    </row>
    <row r="6">
      <c r="A6" s="4" t="inlineStr">
        <is>
          <t>Related Party | FAR</t>
        </is>
      </c>
      <c r="B6" s="4" t="inlineStr">
        <is>
          <t xml:space="preserve"> </t>
        </is>
      </c>
      <c r="C6" s="4" t="inlineStr">
        <is>
          <t xml:space="preserve"> </t>
        </is>
      </c>
      <c r="D6" s="4" t="inlineStr">
        <is>
          <t xml:space="preserve"> </t>
        </is>
      </c>
    </row>
    <row r="7">
      <c r="A7" s="3" t="inlineStr">
        <is>
          <t>Liquidity And Capital Requirements [Line Items]</t>
        </is>
      </c>
      <c r="B7" s="4" t="inlineStr">
        <is>
          <t xml:space="preserve"> </t>
        </is>
      </c>
      <c r="C7" s="4" t="inlineStr">
        <is>
          <t xml:space="preserve"> </t>
        </is>
      </c>
      <c r="D7" s="4" t="inlineStr">
        <is>
          <t xml:space="preserve"> </t>
        </is>
      </c>
    </row>
    <row r="8">
      <c r="A8" s="4" t="inlineStr">
        <is>
          <t>Net worth</t>
        </is>
      </c>
      <c r="B8" s="6" t="n">
        <v>5000</v>
      </c>
      <c r="C8" s="4" t="inlineStr">
        <is>
          <t xml:space="preserve"> </t>
        </is>
      </c>
      <c r="D8" s="4" t="inlineStr">
        <is>
          <t xml:space="preserve"> </t>
        </is>
      </c>
    </row>
    <row r="9">
      <c r="A9" s="4" t="inlineStr">
        <is>
          <t>FAR commitment with addition to net worth (in percent)</t>
        </is>
      </c>
      <c r="B9" s="9" t="n">
        <v>0.01</v>
      </c>
      <c r="C9" s="4" t="inlineStr">
        <is>
          <t xml:space="preserve"> </t>
        </is>
      </c>
      <c r="D9" s="4" t="inlineStr">
        <is>
          <t xml:space="preserve"> </t>
        </is>
      </c>
    </row>
    <row r="10">
      <c r="A10" s="4" t="inlineStr">
        <is>
          <t>Liquidity (in percent)</t>
        </is>
      </c>
      <c r="B10" s="9" t="n">
        <v>0.2</v>
      </c>
      <c r="C10" s="4" t="inlineStr">
        <is>
          <t xml:space="preserve"> </t>
        </is>
      </c>
      <c r="D10" s="4" t="inlineStr">
        <is>
          <t xml:space="preserve"> </t>
        </is>
      </c>
    </row>
    <row r="11">
      <c r="A11" s="4" t="inlineStr">
        <is>
          <t>Net worth to total assets (in percent)</t>
        </is>
      </c>
      <c r="B11" s="9" t="n">
        <v>0.06</v>
      </c>
      <c r="C11" s="4" t="inlineStr">
        <is>
          <t xml:space="preserve"> </t>
        </is>
      </c>
      <c r="D11" s="4" t="inlineStr">
        <is>
          <t xml:space="preserve"> </t>
        </is>
      </c>
    </row>
    <row r="12">
      <c r="A12" s="4" t="inlineStr">
        <is>
          <t>Minimum tangible net worth required</t>
        </is>
      </c>
      <c r="B12" s="6" t="n">
        <v>180900</v>
      </c>
      <c r="C12" s="4" t="inlineStr">
        <is>
          <t xml:space="preserve"> </t>
        </is>
      </c>
      <c r="D12" s="4" t="inlineStr">
        <is>
          <t xml:space="preserve"> </t>
        </is>
      </c>
    </row>
    <row r="13">
      <c r="A13" s="4" t="inlineStr">
        <is>
          <t>Tangible capital, actual</t>
        </is>
      </c>
      <c r="B13" s="5" t="n">
        <v>699700</v>
      </c>
      <c r="C13" s="4" t="inlineStr">
        <is>
          <t xml:space="preserve"> </t>
        </is>
      </c>
      <c r="D13" s="4" t="inlineStr">
        <is>
          <t xml:space="preserve"> </t>
        </is>
      </c>
    </row>
    <row r="14">
      <c r="A14" s="4" t="inlineStr">
        <is>
          <t>Cash</t>
        </is>
      </c>
      <c r="B14" s="5" t="n">
        <v>36200</v>
      </c>
      <c r="C14" s="4" t="inlineStr">
        <is>
          <t xml:space="preserve"> </t>
        </is>
      </c>
      <c r="D14" s="4" t="inlineStr">
        <is>
          <t xml:space="preserve"> </t>
        </is>
      </c>
    </row>
    <row r="15">
      <c r="A15" s="4" t="inlineStr">
        <is>
          <t>Cash and cash equivalents</t>
        </is>
      </c>
      <c r="B15" s="6" t="n">
        <v>42500</v>
      </c>
      <c r="C15" s="4" t="inlineStr">
        <is>
          <t xml:space="preserve"> </t>
        </is>
      </c>
      <c r="D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 (loss)</t>
        </is>
      </c>
      <c r="B4" s="4" t="inlineStr">
        <is>
          <t>[1]</t>
        </is>
      </c>
      <c r="C4" s="6" t="n">
        <v>178320</v>
      </c>
      <c r="D4" s="6" t="n">
        <v>-382821</v>
      </c>
    </row>
    <row r="5">
      <c r="A5" s="4" t="inlineStr">
        <is>
          <t>Adjustments to reconcile net income (loss) to net cash used in operating activities</t>
        </is>
      </c>
      <c r="B5" s="4" t="inlineStr">
        <is>
          <t>[1]</t>
        </is>
      </c>
      <c r="C5" s="5" t="n">
        <v>-495930</v>
      </c>
      <c r="D5" s="5" t="n">
        <v>372588</v>
      </c>
    </row>
    <row r="6">
      <c r="A6" s="4" t="inlineStr">
        <is>
          <t>Net cash used in operating activities</t>
        </is>
      </c>
      <c r="B6" s="4" t="inlineStr">
        <is>
          <t>[1]</t>
        </is>
      </c>
      <c r="C6" s="5" t="n">
        <v>-317610</v>
      </c>
      <c r="D6" s="5" t="n">
        <v>-10233</v>
      </c>
    </row>
    <row r="7">
      <c r="A7" s="3" t="inlineStr">
        <is>
          <t>Investing Activities</t>
        </is>
      </c>
      <c r="C7" s="4" t="inlineStr">
        <is>
          <t xml:space="preserve"> </t>
        </is>
      </c>
      <c r="D7" s="4" t="inlineStr">
        <is>
          <t xml:space="preserve"> </t>
        </is>
      </c>
    </row>
    <row r="8">
      <c r="A8" s="4" t="inlineStr">
        <is>
          <t>Purchases and originations of loans held for investment</t>
        </is>
      </c>
      <c r="B8" s="4" t="inlineStr">
        <is>
          <t>[1]</t>
        </is>
      </c>
      <c r="C8" s="5" t="n">
        <v>-2084750</v>
      </c>
      <c r="D8" s="5" t="n">
        <v>-2335404</v>
      </c>
    </row>
    <row r="9">
      <c r="A9" s="4" t="inlineStr">
        <is>
          <t>Proceeds/payments received on loans held for investment</t>
        </is>
      </c>
      <c r="B9" s="4" t="inlineStr">
        <is>
          <t>[1]</t>
        </is>
      </c>
      <c r="C9" s="5" t="n">
        <v>1581575</v>
      </c>
      <c r="D9" s="5" t="n">
        <v>1445778</v>
      </c>
    </row>
    <row r="10">
      <c r="A10" s="4" t="inlineStr">
        <is>
          <t>Purchases and originations of loans held for investment, subject to nonrecourse debt</t>
        </is>
      </c>
      <c r="B10" s="4" t="inlineStr">
        <is>
          <t>[1]</t>
        </is>
      </c>
      <c r="C10" s="5" t="n">
        <v>-31080</v>
      </c>
      <c r="D10" s="5" t="n">
        <v>-63551</v>
      </c>
    </row>
    <row r="11">
      <c r="A11" s="4" t="inlineStr">
        <is>
          <t>Proceeds/payments on loans held for investment, subject to nonrecourse debt</t>
        </is>
      </c>
      <c r="B11" s="4" t="inlineStr">
        <is>
          <t>[1]</t>
        </is>
      </c>
      <c r="C11" s="5" t="n">
        <v>671528</v>
      </c>
      <c r="D11" s="5" t="n">
        <v>1082012</v>
      </c>
    </row>
    <row r="12">
      <c r="A12" s="4" t="inlineStr">
        <is>
          <t>Proceeds on sale of mortgage servicing rights (“MSR”)</t>
        </is>
      </c>
      <c r="B12" s="4" t="inlineStr">
        <is>
          <t>[1]</t>
        </is>
      </c>
      <c r="C12" s="5" t="n">
        <v>5516</v>
      </c>
      <c r="D12" s="5" t="n">
        <v>85628</v>
      </c>
    </row>
    <row r="13">
      <c r="A13" s="4" t="inlineStr">
        <is>
          <t>Acquisition of American Advisors Group net assets</t>
        </is>
      </c>
      <c r="B13" s="4" t="inlineStr">
        <is>
          <t>[1]</t>
        </is>
      </c>
      <c r="C13" s="5" t="n">
        <v>0</v>
      </c>
      <c r="D13" s="5" t="n">
        <v>-140854</v>
      </c>
    </row>
    <row r="14">
      <c r="A14" s="4" t="inlineStr">
        <is>
          <t>Proceeds from sale of businesses (net of cash transferred)</t>
        </is>
      </c>
      <c r="B14" s="4" t="inlineStr">
        <is>
          <t>[1]</t>
        </is>
      </c>
      <c r="C14" s="5" t="n">
        <v>3000</v>
      </c>
      <c r="D14" s="5" t="n">
        <v>71166</v>
      </c>
    </row>
    <row r="15">
      <c r="A15" s="4" t="inlineStr">
        <is>
          <t>Other investing activities, net</t>
        </is>
      </c>
      <c r="B15" s="4" t="inlineStr">
        <is>
          <t>[1]</t>
        </is>
      </c>
      <c r="C15" s="5" t="n">
        <v>-191</v>
      </c>
      <c r="D15" s="5" t="n">
        <v>-5444</v>
      </c>
    </row>
    <row r="16">
      <c r="A16" s="4" t="inlineStr">
        <is>
          <t>Net cash provided by investing activities</t>
        </is>
      </c>
      <c r="B16" s="4" t="inlineStr">
        <is>
          <t>[1]</t>
        </is>
      </c>
      <c r="C16" s="5" t="n">
        <v>145598</v>
      </c>
      <c r="D16" s="5" t="n">
        <v>139331</v>
      </c>
    </row>
    <row r="17">
      <c r="A17" s="3" t="inlineStr">
        <is>
          <t>Financing Activities</t>
        </is>
      </c>
      <c r="C17" s="4" t="inlineStr">
        <is>
          <t xml:space="preserve"> </t>
        </is>
      </c>
      <c r="D17" s="4" t="inlineStr">
        <is>
          <t xml:space="preserve"> </t>
        </is>
      </c>
    </row>
    <row r="18">
      <c r="A18" s="4" t="inlineStr">
        <is>
          <t>Proceeds from issuance of HMBS related obligations</t>
        </is>
      </c>
      <c r="B18" s="4" t="inlineStr">
        <is>
          <t>[1]</t>
        </is>
      </c>
      <c r="C18" s="5" t="n">
        <v>1457360</v>
      </c>
      <c r="D18" s="5" t="n">
        <v>1553957</v>
      </c>
    </row>
    <row r="19">
      <c r="A19" s="4" t="inlineStr">
        <is>
          <t>Payments on HMBS related obligations</t>
        </is>
      </c>
      <c r="B19" s="4" t="inlineStr">
        <is>
          <t>[1]</t>
        </is>
      </c>
      <c r="C19" s="5" t="n">
        <v>-1622531</v>
      </c>
      <c r="D19" s="5" t="n">
        <v>-1433751</v>
      </c>
    </row>
    <row r="20">
      <c r="A20" s="4" t="inlineStr">
        <is>
          <t>Proceeds from issuance of nonrecourse debt</t>
        </is>
      </c>
      <c r="B20" s="4" t="inlineStr">
        <is>
          <t>[1]</t>
        </is>
      </c>
      <c r="C20" s="5" t="n">
        <v>813870</v>
      </c>
      <c r="D20" s="5" t="n">
        <v>1695339</v>
      </c>
    </row>
    <row r="21">
      <c r="A21" s="4" t="inlineStr">
        <is>
          <t>Payments on nonrecourse debt</t>
        </is>
      </c>
      <c r="B21" s="4" t="inlineStr">
        <is>
          <t>[1]</t>
        </is>
      </c>
      <c r="C21" s="5" t="n">
        <v>-630287</v>
      </c>
      <c r="D21" s="5" t="n">
        <v>-1378154</v>
      </c>
    </row>
    <row r="22">
      <c r="A22" s="4" t="inlineStr">
        <is>
          <t>Proceeds from other financing lines of credit</t>
        </is>
      </c>
      <c r="B22" s="4" t="inlineStr">
        <is>
          <t>[1]</t>
        </is>
      </c>
      <c r="C22" s="5" t="n">
        <v>4492107</v>
      </c>
      <c r="D22" s="5" t="n">
        <v>3530606</v>
      </c>
    </row>
    <row r="23">
      <c r="A23" s="4" t="inlineStr">
        <is>
          <t>Payments on other financing lines of credit</t>
        </is>
      </c>
      <c r="B23" s="4" t="inlineStr">
        <is>
          <t>[1]</t>
        </is>
      </c>
      <c r="C23" s="5" t="n">
        <v>-4366018</v>
      </c>
      <c r="D23" s="5" t="n">
        <v>-4133161</v>
      </c>
    </row>
    <row r="24">
      <c r="A24" s="4" t="inlineStr">
        <is>
          <t>Changes in notes payable</t>
        </is>
      </c>
      <c r="B24" s="4" t="inlineStr">
        <is>
          <t>[1]</t>
        </is>
      </c>
      <c r="C24" s="5" t="n">
        <v>27047</v>
      </c>
      <c r="D24" s="5" t="n">
        <v>12340</v>
      </c>
    </row>
    <row r="25">
      <c r="A25" s="4" t="inlineStr">
        <is>
          <t>Other financing activities, net</t>
        </is>
      </c>
      <c r="B25" s="4" t="inlineStr">
        <is>
          <t>[1]</t>
        </is>
      </c>
      <c r="C25" s="5" t="n">
        <v>-3998</v>
      </c>
      <c r="D25" s="5" t="n">
        <v>-1148</v>
      </c>
    </row>
    <row r="26">
      <c r="A26" s="4" t="inlineStr">
        <is>
          <t>Net cash provided by (used in) financing activities</t>
        </is>
      </c>
      <c r="B26" s="4" t="inlineStr">
        <is>
          <t>[1]</t>
        </is>
      </c>
      <c r="C26" s="5" t="n">
        <v>167550</v>
      </c>
      <c r="D26" s="5" t="n">
        <v>-123972</v>
      </c>
    </row>
    <row r="27">
      <c r="A27" s="4" t="inlineStr">
        <is>
          <t>Effect of exchange rate changes on cash and cash equivalents</t>
        </is>
      </c>
      <c r="C27" s="5" t="n">
        <v>24</v>
      </c>
      <c r="D27" s="5" t="n">
        <v>52</v>
      </c>
    </row>
    <row r="28">
      <c r="A28" s="4" t="inlineStr">
        <is>
          <t>Net increase (decrease) in cash and cash equivalents and restricted cash</t>
        </is>
      </c>
      <c r="C28" s="5" t="n">
        <v>-4438</v>
      </c>
      <c r="D28" s="5" t="n">
        <v>5178</v>
      </c>
    </row>
    <row r="29">
      <c r="A29" s="4" t="inlineStr">
        <is>
          <t>Cash and cash equivalents and restricted cash, beginning of period</t>
        </is>
      </c>
      <c r="B29" s="4" t="inlineStr">
        <is>
          <t>[1]</t>
        </is>
      </c>
      <c r="C29" s="5" t="n">
        <v>224801</v>
      </c>
      <c r="D29" s="5" t="n">
        <v>277436</v>
      </c>
    </row>
    <row r="30">
      <c r="A30" s="4" t="inlineStr">
        <is>
          <t>Cash and cash equivalents and restricted cash, end of period</t>
        </is>
      </c>
      <c r="B30" s="4" t="inlineStr">
        <is>
          <t>[1]</t>
        </is>
      </c>
      <c r="C30" s="5" t="n">
        <v>220363</v>
      </c>
      <c r="D30" s="5" t="n">
        <v>282614</v>
      </c>
    </row>
    <row r="31">
      <c r="A31" s="3" t="inlineStr">
        <is>
          <t>Cash, Cash Equivalents, Restricted Cash, and Restricted Cash Equivalents [Abstract]</t>
        </is>
      </c>
      <c r="C31" s="4" t="inlineStr">
        <is>
          <t xml:space="preserve"> </t>
        </is>
      </c>
      <c r="D31" s="4" t="inlineStr">
        <is>
          <t xml:space="preserve"> </t>
        </is>
      </c>
    </row>
    <row r="32">
      <c r="A32" s="4" t="inlineStr">
        <is>
          <t>Cash and cash equivalents</t>
        </is>
      </c>
      <c r="C32" s="5" t="n">
        <v>44258</v>
      </c>
      <c r="D32" s="5" t="n">
        <v>66341</v>
      </c>
    </row>
    <row r="33">
      <c r="A33" s="4" t="inlineStr">
        <is>
          <t>Restricted cash</t>
        </is>
      </c>
      <c r="C33" s="5" t="n">
        <v>176105</v>
      </c>
      <c r="D33" s="5" t="n">
        <v>216273</v>
      </c>
    </row>
    <row r="34">
      <c r="A34" s="4" t="inlineStr">
        <is>
          <t>Total cash and cash equivalents and restricted cash, end of period</t>
        </is>
      </c>
      <c r="B34" s="4" t="inlineStr">
        <is>
          <t>[1]</t>
        </is>
      </c>
      <c r="C34" s="5" t="n">
        <v>220363</v>
      </c>
      <c r="D34" s="5" t="n">
        <v>282614</v>
      </c>
    </row>
    <row r="35">
      <c r="A35" s="3" t="inlineStr">
        <is>
          <t>Supplementary Cash Flows Information</t>
        </is>
      </c>
      <c r="C35" s="4" t="inlineStr">
        <is>
          <t xml:space="preserve"> </t>
        </is>
      </c>
      <c r="D35" s="4" t="inlineStr">
        <is>
          <t xml:space="preserve"> </t>
        </is>
      </c>
    </row>
    <row r="36">
      <c r="A36" s="4" t="inlineStr">
        <is>
          <t>Cash paid for interest</t>
        </is>
      </c>
      <c r="C36" s="5" t="n">
        <v>274887</v>
      </c>
      <c r="D36" s="5" t="n">
        <v>210840</v>
      </c>
    </row>
    <row r="37">
      <c r="A37" s="4" t="inlineStr">
        <is>
          <t>Loans transferred to loans held for sale, at fair value, from loans held for investment, at fair value</t>
        </is>
      </c>
      <c r="C37" s="5" t="n">
        <v>5424</v>
      </c>
      <c r="D37" s="5" t="n">
        <v>3685</v>
      </c>
    </row>
    <row r="38">
      <c r="A38" s="4" t="inlineStr">
        <is>
          <t>Class A Common Stock</t>
        </is>
      </c>
      <c r="C38" s="4" t="inlineStr">
        <is>
          <t xml:space="preserve"> </t>
        </is>
      </c>
      <c r="D38" s="4" t="inlineStr">
        <is>
          <t xml:space="preserve"> </t>
        </is>
      </c>
    </row>
    <row r="39">
      <c r="A39" s="3" t="inlineStr">
        <is>
          <t>Financing Activities</t>
        </is>
      </c>
      <c r="C39" s="4" t="inlineStr">
        <is>
          <t xml:space="preserve"> </t>
        </is>
      </c>
      <c r="D39" s="4" t="inlineStr">
        <is>
          <t xml:space="preserve"> </t>
        </is>
      </c>
    </row>
    <row r="40">
      <c r="A40" s="4" t="inlineStr">
        <is>
          <t>Issuance of Class A Common Stock</t>
        </is>
      </c>
      <c r="B40" s="4" t="inlineStr">
        <is>
          <t>[1]</t>
        </is>
      </c>
      <c r="C40" s="6" t="n">
        <v>0</v>
      </c>
      <c r="D40" s="6" t="n">
        <v>30000</v>
      </c>
    </row>
    <row r="41"/>
    <row r="42">
      <c r="A42" s="4" t="inlineStr">
        <is>
          <t>[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41:C41"/>
    <mergeCell ref="A42:C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2" customWidth="1" min="5" max="5"/>
    <col width="27" customWidth="1" min="6" max="6"/>
    <col width="22" customWidth="1" min="7" max="7"/>
    <col width="22" customWidth="1" min="8" max="8"/>
    <col width="22" customWidth="1" min="9" max="9"/>
  </cols>
  <sheetData>
    <row r="1">
      <c r="A1" s="1" t="inlineStr">
        <is>
          <t>Related-Party Transactions (Details) $ in Thousands</t>
        </is>
      </c>
      <c r="D1" s="2" t="inlineStr">
        <is>
          <t>3 Months Ended</t>
        </is>
      </c>
      <c r="F1" s="2" t="inlineStr">
        <is>
          <t>9 Months Ended</t>
        </is>
      </c>
    </row>
    <row r="2">
      <c r="B2" s="2" t="inlineStr">
        <is>
          <t>Mar. 31, 2023 USD ($) shares</t>
        </is>
      </c>
      <c r="C2" s="2" t="inlineStr">
        <is>
          <t>Dec. 06, 2022 USD ($) day shares</t>
        </is>
      </c>
      <c r="D2" s="2" t="inlineStr">
        <is>
          <t>Sep. 30, 2024 USD ($)</t>
        </is>
      </c>
      <c r="E2" s="2" t="inlineStr">
        <is>
          <t>Sep. 30, 2023 USD ($)</t>
        </is>
      </c>
      <c r="F2" s="2" t="inlineStr">
        <is>
          <t>Sep. 30, 2024 USD ($) note</t>
        </is>
      </c>
      <c r="G2" s="2" t="inlineStr">
        <is>
          <t>Sep. 30, 2023 USD ($)</t>
        </is>
      </c>
      <c r="H2" s="2" t="inlineStr">
        <is>
          <t>Dec. 31, 2023 USD ($)</t>
        </is>
      </c>
      <c r="I2" s="2" t="inlineStr">
        <is>
          <t>Nov.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related party</t>
        </is>
      </c>
      <c r="B4" s="4" t="inlineStr">
        <is>
          <t xml:space="preserve"> </t>
        </is>
      </c>
      <c r="C4" s="4" t="inlineStr">
        <is>
          <t xml:space="preserve"> </t>
        </is>
      </c>
      <c r="D4" s="6" t="n">
        <v>435744</v>
      </c>
      <c r="E4" s="4" t="inlineStr">
        <is>
          <t xml:space="preserve"> </t>
        </is>
      </c>
      <c r="F4" s="6" t="n">
        <v>435744</v>
      </c>
      <c r="G4" s="4" t="inlineStr">
        <is>
          <t xml:space="preserve"> </t>
        </is>
      </c>
      <c r="H4" s="6" t="n">
        <v>410911</v>
      </c>
      <c r="I4" s="4" t="inlineStr">
        <is>
          <t xml:space="preserve"> </t>
        </is>
      </c>
    </row>
    <row r="5">
      <c r="A5" s="4" t="inlineStr">
        <is>
          <t>Interest expense</t>
        </is>
      </c>
      <c r="B5" s="4" t="inlineStr">
        <is>
          <t xml:space="preserve"> </t>
        </is>
      </c>
      <c r="C5" s="4" t="inlineStr">
        <is>
          <t xml:space="preserve"> </t>
        </is>
      </c>
      <c r="D5" s="5" t="n">
        <v>9219</v>
      </c>
      <c r="E5" s="6" t="n">
        <v>7342</v>
      </c>
      <c r="F5" s="6" t="n">
        <v>26639</v>
      </c>
      <c r="G5" s="6" t="n">
        <v>21909</v>
      </c>
      <c r="H5" s="4" t="inlineStr">
        <is>
          <t xml:space="preserve"> </t>
        </is>
      </c>
      <c r="I5" s="4" t="inlineStr">
        <is>
          <t xml:space="preserve"> </t>
        </is>
      </c>
    </row>
    <row r="6">
      <c r="A6" s="4" t="inlineStr">
        <is>
          <t>Working Capital Promissory Notes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romissory notes | note</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row>
    <row r="9">
      <c r="A9" s="4" t="inlineStr">
        <is>
          <t>Interest rate (in percent)</t>
        </is>
      </c>
      <c r="B9" s="4" t="inlineStr">
        <is>
          <t xml:space="preserve"> </t>
        </is>
      </c>
      <c r="C9" s="4" t="inlineStr">
        <is>
          <t xml:space="preserve"> </t>
        </is>
      </c>
      <c r="D9" s="4" t="inlineStr">
        <is>
          <t xml:space="preserve"> </t>
        </is>
      </c>
      <c r="E9" s="4" t="inlineStr">
        <is>
          <t xml:space="preserve"> </t>
        </is>
      </c>
      <c r="F9" s="9" t="n">
        <v>0.15</v>
      </c>
      <c r="G9" s="4" t="inlineStr">
        <is>
          <t xml:space="preserve"> </t>
        </is>
      </c>
      <c r="H9" s="4" t="inlineStr">
        <is>
          <t xml:space="preserve"> </t>
        </is>
      </c>
      <c r="I9" s="4" t="inlineStr">
        <is>
          <t xml:space="preserve"> </t>
        </is>
      </c>
    </row>
    <row r="10">
      <c r="A10" s="4" t="inlineStr">
        <is>
          <t>Notes payable, related party</t>
        </is>
      </c>
      <c r="B10" s="4" t="inlineStr">
        <is>
          <t xml:space="preserve"> </t>
        </is>
      </c>
      <c r="C10" s="4" t="inlineStr">
        <is>
          <t xml:space="preserve"> </t>
        </is>
      </c>
      <c r="D10" s="5" t="n">
        <v>84600</v>
      </c>
      <c r="E10" s="4" t="inlineStr">
        <is>
          <t xml:space="preserve"> </t>
        </is>
      </c>
      <c r="F10" s="6" t="n">
        <v>84600</v>
      </c>
      <c r="G10" s="4" t="inlineStr">
        <is>
          <t xml:space="preserve"> </t>
        </is>
      </c>
      <c r="H10" s="5" t="n">
        <v>59100</v>
      </c>
      <c r="I10" s="4" t="inlineStr">
        <is>
          <t xml:space="preserve"> </t>
        </is>
      </c>
    </row>
    <row r="11">
      <c r="A11" s="4" t="inlineStr">
        <is>
          <t>Interest expense</t>
        </is>
      </c>
      <c r="B11" s="4" t="inlineStr">
        <is>
          <t xml:space="preserve"> </t>
        </is>
      </c>
      <c r="C11" s="4" t="inlineStr">
        <is>
          <t xml:space="preserve"> </t>
        </is>
      </c>
      <c r="D11" s="5" t="n">
        <v>2000</v>
      </c>
      <c r="E11" s="6" t="n">
        <v>600</v>
      </c>
      <c r="F11" s="5" t="n">
        <v>4800</v>
      </c>
      <c r="G11" s="6" t="n">
        <v>1400</v>
      </c>
      <c r="H11" s="4" t="inlineStr">
        <is>
          <t xml:space="preserve"> </t>
        </is>
      </c>
      <c r="I11" s="4" t="inlineStr">
        <is>
          <t xml:space="preserve"> </t>
        </is>
      </c>
    </row>
    <row r="12">
      <c r="A12" s="4" t="inlineStr">
        <is>
          <t>Working Capital Promissory Note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related party</t>
        </is>
      </c>
      <c r="B14" s="4" t="inlineStr">
        <is>
          <t xml:space="preserve"> </t>
        </is>
      </c>
      <c r="C14" s="4" t="inlineStr">
        <is>
          <t xml:space="preserve"> </t>
        </is>
      </c>
      <c r="D14" s="6" t="n">
        <v>84630</v>
      </c>
      <c r="E14" s="4" t="inlineStr">
        <is>
          <t xml:space="preserve"> </t>
        </is>
      </c>
      <c r="F14" s="6" t="n">
        <v>84630</v>
      </c>
      <c r="G14" s="4" t="inlineStr">
        <is>
          <t xml:space="preserve"> </t>
        </is>
      </c>
      <c r="H14" s="6" t="n">
        <v>59130</v>
      </c>
      <c r="I14" s="4" t="inlineStr">
        <is>
          <t xml:space="preserve"> </t>
        </is>
      </c>
    </row>
    <row r="15">
      <c r="A15" s="4" t="inlineStr">
        <is>
          <t>Promissory Note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iginal Issu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5000</v>
      </c>
    </row>
    <row r="18">
      <c r="A18" s="4" t="inlineStr">
        <is>
          <t>Stock Purchase Agreement | Related Party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volume weighted average price, number of consecutive trading days | day</t>
        </is>
      </c>
      <c r="B20" s="4" t="inlineStr">
        <is>
          <t xml:space="preserve"> </t>
        </is>
      </c>
      <c r="C20" s="5" t="n">
        <v>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Purchase Agreement | Related Party | Blackstone Investor and BL Investor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s of shares purchased by investors | shares</t>
        </is>
      </c>
      <c r="B23" s="5" t="n">
        <v>21739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urchase price of shares purchased by investors</t>
        </is>
      </c>
      <c r="B24" s="6"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Purchase Agreement | Related Party | Blackstone Investor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s of shares purchased by investors | shares</t>
        </is>
      </c>
      <c r="B27" s="4" t="inlineStr">
        <is>
          <t xml:space="preserve"> </t>
        </is>
      </c>
      <c r="C27" s="5" t="n">
        <v>108695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urchase price of shares purchased by investors</t>
        </is>
      </c>
      <c r="B28" s="4" t="inlineStr">
        <is>
          <t xml:space="preserve"> </t>
        </is>
      </c>
      <c r="C28" s="6" t="n">
        <v>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Purchase Agreement | Related Party | BL Investor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s of shares purchased by investors | shares</t>
        </is>
      </c>
      <c r="B31" s="4" t="inlineStr">
        <is>
          <t xml:space="preserve"> </t>
        </is>
      </c>
      <c r="C31" s="5" t="n">
        <v>10869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urchase price of shares purchased by investors</t>
        </is>
      </c>
      <c r="B32" s="4" t="inlineStr">
        <is>
          <t xml:space="preserve"> </t>
        </is>
      </c>
      <c r="C32" s="6" t="n">
        <v>1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Earnings (Loss) Per Share by Common Class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203748</v>
      </c>
      <c r="C4" s="6" t="n">
        <v>-172468</v>
      </c>
      <c r="D4" s="6" t="n">
        <v>183047</v>
      </c>
      <c r="E4" s="6" t="n">
        <v>-337610</v>
      </c>
    </row>
    <row r="5">
      <c r="A5" s="4" t="inlineStr">
        <is>
          <t>Less: Income (loss) from continuing operations attributable to noncontrolling interest</t>
        </is>
      </c>
      <c r="B5" s="5" t="n">
        <v>119545</v>
      </c>
      <c r="C5" s="5" t="n">
        <v>-107940</v>
      </c>
      <c r="D5" s="5" t="n">
        <v>106463</v>
      </c>
      <c r="E5" s="5" t="n">
        <v>-212190</v>
      </c>
    </row>
    <row r="6">
      <c r="A6" s="4" t="inlineStr">
        <is>
          <t>NET INCOME (LOSS) FROM CONTINUING OPERATIONS ATTRIBUTABLE TO CONTROLLING INTEREST</t>
        </is>
      </c>
      <c r="B6" s="5" t="n">
        <v>84203</v>
      </c>
      <c r="C6" s="5" t="n">
        <v>-64528</v>
      </c>
      <c r="D6" s="5" t="n">
        <v>76584</v>
      </c>
      <c r="E6" s="5" t="n">
        <v>-125420</v>
      </c>
    </row>
    <row r="7">
      <c r="A7" s="4" t="inlineStr">
        <is>
          <t>Net loss from discontinued operations</t>
        </is>
      </c>
      <c r="B7" s="5" t="n">
        <v>0</v>
      </c>
      <c r="C7" s="5" t="n">
        <v>-2464</v>
      </c>
      <c r="D7" s="5" t="n">
        <v>-4727</v>
      </c>
      <c r="E7" s="5" t="n">
        <v>-45211</v>
      </c>
    </row>
    <row r="8">
      <c r="A8" s="4" t="inlineStr">
        <is>
          <t>Less: Loss from discontinued operations attributable to noncontrolling interest</t>
        </is>
      </c>
      <c r="B8" s="5" t="n">
        <v>0</v>
      </c>
      <c r="C8" s="5" t="n">
        <v>-1629</v>
      </c>
      <c r="D8" s="5" t="n">
        <v>-2719</v>
      </c>
      <c r="E8" s="5" t="n">
        <v>-29182</v>
      </c>
    </row>
    <row r="9">
      <c r="A9" s="4" t="inlineStr">
        <is>
          <t>NET LOSS FROM DISCONTINUED OPERATIONS ATTRIBUTABLE TO CONTROLLING INTEREST</t>
        </is>
      </c>
      <c r="B9" s="6" t="n">
        <v>0</v>
      </c>
      <c r="C9" s="6" t="n">
        <v>-835</v>
      </c>
      <c r="D9" s="6" t="n">
        <v>-2008</v>
      </c>
      <c r="E9" s="6" t="n">
        <v>-16029</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of Class A Common Stock outstanding - basic (in shares)</t>
        </is>
      </c>
      <c r="B11" s="5" t="n">
        <v>9924671</v>
      </c>
      <c r="C11" s="5" t="n">
        <v>8772623</v>
      </c>
      <c r="D11" s="5" t="n">
        <v>9824171</v>
      </c>
      <c r="E11" s="5" t="n">
        <v>7980449</v>
      </c>
    </row>
    <row r="12">
      <c r="A12" s="3" t="inlineStr">
        <is>
          <t>Basic earnings (loss) per share</t>
        </is>
      </c>
      <c r="B12" s="4" t="inlineStr">
        <is>
          <t xml:space="preserve"> </t>
        </is>
      </c>
      <c r="C12" s="4" t="inlineStr">
        <is>
          <t xml:space="preserve"> </t>
        </is>
      </c>
      <c r="D12" s="4" t="inlineStr">
        <is>
          <t xml:space="preserve"> </t>
        </is>
      </c>
      <c r="E12" s="4" t="inlineStr">
        <is>
          <t xml:space="preserve"> </t>
        </is>
      </c>
    </row>
    <row r="13">
      <c r="A13" s="4" t="inlineStr">
        <is>
          <t>Continuing operations (in USD per share)</t>
        </is>
      </c>
      <c r="B13" s="8" t="n">
        <v>8.48</v>
      </c>
      <c r="C13" s="8" t="n">
        <v>-7.36</v>
      </c>
      <c r="D13" s="8" t="n">
        <v>7.8</v>
      </c>
      <c r="E13" s="8" t="n">
        <v>-15.72</v>
      </c>
    </row>
    <row r="14">
      <c r="A14" s="4" t="inlineStr">
        <is>
          <t>Discontinued operations (in USD per share)</t>
        </is>
      </c>
      <c r="B14" s="5" t="n">
        <v>0</v>
      </c>
      <c r="C14" s="15" t="n">
        <v>-0.09</v>
      </c>
      <c r="D14" s="15" t="n">
        <v>-0.21</v>
      </c>
      <c r="E14" s="5" t="n">
        <v>-2</v>
      </c>
    </row>
    <row r="15">
      <c r="A15" s="4" t="inlineStr">
        <is>
          <t>Basic earnings (loss) per share (in usd per share)</t>
        </is>
      </c>
      <c r="B15" s="8" t="n">
        <v>8.48</v>
      </c>
      <c r="C15" s="8" t="n">
        <v>-7.45</v>
      </c>
      <c r="D15" s="8" t="n">
        <v>7.59</v>
      </c>
      <c r="E15" s="8" t="n">
        <v>-17.7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40" customWidth="1" min="3" max="3"/>
    <col width="40" customWidth="1" min="4" max="4"/>
    <col width="40" customWidth="1" min="5" max="5"/>
    <col width="40" customWidth="1" min="6" max="6"/>
  </cols>
  <sheetData>
    <row r="1">
      <c r="A1" s="1" t="inlineStr">
        <is>
          <t>Earnings (Loss) Per Share - Schedule of Diluted Earnings (Loss) Per Share by Common Class (Detail) $ / shares in Units, $ in Thousands</t>
        </is>
      </c>
      <c r="C1" s="2" t="inlineStr">
        <is>
          <t>3 Months Ended</t>
        </is>
      </c>
      <c r="E1" s="2" t="inlineStr">
        <is>
          <t>9 Months Ended</t>
        </is>
      </c>
    </row>
    <row r="2">
      <c r="B2" s="2" t="inlineStr">
        <is>
          <t>Mar. 31, 2023 units shares</t>
        </is>
      </c>
      <c r="C2" s="2" t="inlineStr">
        <is>
          <t>Sep. 30, 2024 USD ($) $ / shares shares</t>
        </is>
      </c>
      <c r="D2" s="2" t="inlineStr">
        <is>
          <t>Sep. 30, 2023 USD ($) $ / shares shares</t>
        </is>
      </c>
      <c r="E2" s="2" t="inlineStr">
        <is>
          <t>Sep. 30, 2024 USD ($) $ / shares shares</t>
        </is>
      </c>
      <c r="F2" s="2" t="inlineStr">
        <is>
          <t>Sep. 30, 2023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discontinued operations attributable to holders of Class A Common Stock - basic | $</t>
        </is>
      </c>
      <c r="B4" s="4" t="inlineStr">
        <is>
          <t xml:space="preserve"> </t>
        </is>
      </c>
      <c r="C4" s="6" t="n">
        <v>0</v>
      </c>
      <c r="D4" s="6" t="n">
        <v>-835</v>
      </c>
      <c r="E4" s="6" t="n">
        <v>-2008</v>
      </c>
      <c r="F4" s="6" t="n">
        <v>-16029</v>
      </c>
    </row>
    <row r="5">
      <c r="A5" s="4" t="inlineStr">
        <is>
          <t>Reallocation of net loss from discontinued operations assuming exchange of Class A LLC Units | $</t>
        </is>
      </c>
      <c r="B5" s="4" t="inlineStr">
        <is>
          <t xml:space="preserve"> </t>
        </is>
      </c>
      <c r="C5" s="5" t="n">
        <v>0</v>
      </c>
      <c r="D5" s="5" t="n">
        <v>0</v>
      </c>
      <c r="E5" s="5" t="n">
        <v>-2033</v>
      </c>
      <c r="F5" s="5" t="n">
        <v>0</v>
      </c>
    </row>
    <row r="6">
      <c r="A6" s="4" t="inlineStr">
        <is>
          <t>Net loss from discontinued operations attributable to holders of Class A Common Stock - diluted | $</t>
        </is>
      </c>
      <c r="B6" s="4" t="inlineStr">
        <is>
          <t xml:space="preserve"> </t>
        </is>
      </c>
      <c r="C6" s="6" t="n">
        <v>0</v>
      </c>
      <c r="D6" s="6" t="n">
        <v>-835</v>
      </c>
      <c r="E6" s="6" t="n">
        <v>-4041</v>
      </c>
      <c r="F6" s="6" t="n">
        <v>-1602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shares of Class A Common Stock outstanding - basic (in shares)</t>
        </is>
      </c>
      <c r="B8" s="4" t="inlineStr">
        <is>
          <t xml:space="preserve"> </t>
        </is>
      </c>
      <c r="C8" s="5" t="n">
        <v>9924671</v>
      </c>
      <c r="D8" s="5" t="n">
        <v>8772623</v>
      </c>
      <c r="E8" s="5" t="n">
        <v>9824171</v>
      </c>
      <c r="F8" s="5" t="n">
        <v>7980449</v>
      </c>
    </row>
    <row r="9">
      <c r="A9" s="4" t="inlineStr">
        <is>
          <t>Additional dilutive shares under the treasury stock method (in shares)</t>
        </is>
      </c>
      <c r="B9" s="4" t="inlineStr">
        <is>
          <t xml:space="preserve"> </t>
        </is>
      </c>
      <c r="C9" s="5" t="n">
        <v>48676</v>
      </c>
      <c r="D9" s="5" t="n">
        <v>0</v>
      </c>
      <c r="E9" s="5" t="n">
        <v>16344</v>
      </c>
      <c r="F9" s="5" t="n">
        <v>0</v>
      </c>
    </row>
    <row r="10">
      <c r="A10" s="4" t="inlineStr">
        <is>
          <t>Weighted average shares of Class A Common Stock outstanding - diluted (in shares)</t>
        </is>
      </c>
      <c r="B10" s="4" t="inlineStr">
        <is>
          <t xml:space="preserve"> </t>
        </is>
      </c>
      <c r="C10" s="5" t="n">
        <v>23159304</v>
      </c>
      <c r="D10" s="5" t="n">
        <v>8772623</v>
      </c>
      <c r="E10" s="5" t="n">
        <v>23062616</v>
      </c>
      <c r="F10" s="5" t="n">
        <v>7980449</v>
      </c>
    </row>
    <row r="11">
      <c r="A11" s="3" t="inlineStr">
        <is>
          <t>Diluted 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uing operations (in USD per shares) | $ / shares</t>
        </is>
      </c>
      <c r="B12" s="4" t="inlineStr">
        <is>
          <t xml:space="preserve"> </t>
        </is>
      </c>
      <c r="C12" s="8" t="n">
        <v>7.5</v>
      </c>
      <c r="D12" s="8" t="n">
        <v>-7.36</v>
      </c>
      <c r="E12" s="8" t="n">
        <v>6.65</v>
      </c>
      <c r="F12" s="8" t="n">
        <v>-15.72</v>
      </c>
    </row>
    <row r="13">
      <c r="A13" s="4" t="inlineStr">
        <is>
          <t>Discontinued operations (in usd per share) | $ / shares</t>
        </is>
      </c>
      <c r="B13" s="4" t="inlineStr">
        <is>
          <t xml:space="preserve"> </t>
        </is>
      </c>
      <c r="C13" s="5" t="n">
        <v>0</v>
      </c>
      <c r="D13" s="15" t="n">
        <v>-0.09</v>
      </c>
      <c r="E13" s="15" t="n">
        <v>-0.18</v>
      </c>
      <c r="F13" s="5" t="n">
        <v>-2</v>
      </c>
    </row>
    <row r="14">
      <c r="A14" s="4" t="inlineStr">
        <is>
          <t>Diluted earnings (loss) per share (in USD per share) | $ / shares</t>
        </is>
      </c>
      <c r="B14" s="4" t="inlineStr">
        <is>
          <t xml:space="preserve"> </t>
        </is>
      </c>
      <c r="C14" s="8" t="n">
        <v>7.5</v>
      </c>
      <c r="D14" s="8" t="n">
        <v>-7.45</v>
      </c>
      <c r="E14" s="8" t="n">
        <v>6.47</v>
      </c>
      <c r="F14" s="8" t="n">
        <v>-17.72</v>
      </c>
    </row>
    <row r="15">
      <c r="A15" s="4" t="inlineStr">
        <is>
          <t>Exchange ratio</t>
        </is>
      </c>
      <c r="B15" s="4" t="inlineStr">
        <is>
          <t xml:space="preserve"> </t>
        </is>
      </c>
      <c r="C15" s="4" t="inlineStr">
        <is>
          <t xml:space="preserve"> </t>
        </is>
      </c>
      <c r="D15" s="4" t="inlineStr">
        <is>
          <t xml:space="preserve"> </t>
        </is>
      </c>
      <c r="E15" s="5" t="n">
        <v>1</v>
      </c>
      <c r="F15" s="4" t="inlineStr">
        <is>
          <t xml:space="preserve"> </t>
        </is>
      </c>
    </row>
    <row r="16">
      <c r="A16" s="4" t="inlineStr">
        <is>
          <t>Exchang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luted earnings (loss)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anti-dilutive securities excluded from the computation of diluted earnings per share (in shares)</t>
        </is>
      </c>
      <c r="B18" s="4" t="inlineStr">
        <is>
          <t xml:space="preserve"> </t>
        </is>
      </c>
      <c r="C18" s="4" t="inlineStr">
        <is>
          <t xml:space="preserve"> </t>
        </is>
      </c>
      <c r="D18" s="5" t="n">
        <v>14144005</v>
      </c>
      <c r="E18" s="4" t="inlineStr">
        <is>
          <t xml:space="preserve"> </t>
        </is>
      </c>
      <c r="F18" s="5" t="n">
        <v>13579267</v>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luted earnings (loss)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average anti-dilutive securities excluded from the computation of diluted earnings per share (in shares)</t>
        </is>
      </c>
      <c r="B21" s="4" t="inlineStr">
        <is>
          <t xml:space="preserve"> </t>
        </is>
      </c>
      <c r="C21" s="5" t="n">
        <v>48676</v>
      </c>
      <c r="D21" s="5" t="n">
        <v>252190</v>
      </c>
      <c r="E21" s="5" t="n">
        <v>16344</v>
      </c>
      <c r="F21" s="5" t="n">
        <v>145520</v>
      </c>
    </row>
    <row r="22">
      <c r="A22" s="4" t="inlineStr">
        <is>
          <t>Forward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luted earnings (loss) per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anti-dilutive securities excluded from the computation of diluted earnings per share (in shares)</t>
        </is>
      </c>
      <c r="B24" s="4" t="inlineStr">
        <is>
          <t xml:space="preserve"> </t>
        </is>
      </c>
      <c r="C24" s="5" t="n">
        <v>0</v>
      </c>
      <c r="D24" s="5" t="n">
        <v>0</v>
      </c>
      <c r="E24" s="5" t="n">
        <v>0</v>
      </c>
      <c r="F24" s="5" t="n">
        <v>70029</v>
      </c>
    </row>
    <row r="25">
      <c r="A25" s="4" t="inlineStr">
        <is>
          <t>American Advisors Group (AAG) | Class A LLC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luted earnings (loss) per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equity consideration, number of types | units</t>
        </is>
      </c>
      <c r="B27" s="5" t="n">
        <v>2</v>
      </c>
      <c r="C27" s="4" t="inlineStr">
        <is>
          <t xml:space="preserve"> </t>
        </is>
      </c>
      <c r="D27" s="4" t="inlineStr">
        <is>
          <t xml:space="preserve"> </t>
        </is>
      </c>
      <c r="E27" s="4" t="inlineStr">
        <is>
          <t xml:space="preserve"> </t>
        </is>
      </c>
      <c r="F27" s="4" t="inlineStr">
        <is>
          <t xml:space="preserve"> </t>
        </is>
      </c>
    </row>
    <row r="28">
      <c r="A28" s="4" t="inlineStr">
        <is>
          <t>American Advisors Group (AAG) | Class A LLC Units, Liability Classifi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luted earnings (loss) per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equity consideration (in shares)</t>
        </is>
      </c>
      <c r="B30" s="5" t="n">
        <v>705841</v>
      </c>
      <c r="C30" s="4" t="inlineStr">
        <is>
          <t xml:space="preserve"> </t>
        </is>
      </c>
      <c r="D30" s="4" t="inlineStr">
        <is>
          <t xml:space="preserve"> </t>
        </is>
      </c>
      <c r="E30" s="4" t="inlineStr">
        <is>
          <t xml:space="preserve"> </t>
        </is>
      </c>
      <c r="F30" s="4" t="inlineStr">
        <is>
          <t xml:space="preserve"> </t>
        </is>
      </c>
    </row>
    <row r="31">
      <c r="A31" s="4" t="inlineStr">
        <is>
          <t>American Advisors Group (AAG) | Class A LLC Units, Equity Classified, Indemnity Holdba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luted earnings (loss) per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equity consideration (in shares)</t>
        </is>
      </c>
      <c r="B33" s="5" t="n">
        <v>714226</v>
      </c>
      <c r="C33" s="4" t="inlineStr">
        <is>
          <t xml:space="preserve"> </t>
        </is>
      </c>
      <c r="D33" s="4" t="inlineStr">
        <is>
          <t xml:space="preserve"> </t>
        </is>
      </c>
      <c r="E33" s="4" t="inlineStr">
        <is>
          <t xml:space="preserve"> </t>
        </is>
      </c>
      <c r="F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umerato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 from continuing operations attributable to holders of Class A Common Stock - basic | $</t>
        </is>
      </c>
      <c r="B36" s="4" t="inlineStr">
        <is>
          <t xml:space="preserve"> </t>
        </is>
      </c>
      <c r="C36" s="6" t="n">
        <v>84203</v>
      </c>
      <c r="D36" s="6" t="n">
        <v>-64528</v>
      </c>
      <c r="E36" s="6" t="n">
        <v>76584</v>
      </c>
      <c r="F36" s="6" t="n">
        <v>-125420</v>
      </c>
    </row>
    <row r="37">
      <c r="A37" s="4" t="inlineStr">
        <is>
          <t>Reallocation of net income (loss) from continuing operations assuming exchange of Class A LLC Units | $</t>
        </is>
      </c>
      <c r="B37" s="4" t="inlineStr">
        <is>
          <t xml:space="preserve"> </t>
        </is>
      </c>
      <c r="C37" s="5" t="n">
        <v>89397</v>
      </c>
      <c r="D37" s="5" t="n">
        <v>0</v>
      </c>
      <c r="E37" s="5" t="n">
        <v>76749</v>
      </c>
      <c r="F37" s="5" t="n">
        <v>0</v>
      </c>
    </row>
    <row r="38">
      <c r="A38" s="4" t="inlineStr">
        <is>
          <t>Net income (loss) from continuing operations attributable to holders of Class A Common Stock - diluted | $</t>
        </is>
      </c>
      <c r="B38" s="4" t="inlineStr">
        <is>
          <t xml:space="preserve"> </t>
        </is>
      </c>
      <c r="C38" s="6" t="n">
        <v>173600</v>
      </c>
      <c r="D38" s="6" t="n">
        <v>-64528</v>
      </c>
      <c r="E38" s="6" t="n">
        <v>153333</v>
      </c>
      <c r="F38" s="6" t="n">
        <v>-125420</v>
      </c>
    </row>
    <row r="39">
      <c r="A39" s="3" t="inlineStr">
        <is>
          <t>Denominato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shares of Class A Common Stock outstanding - basic (in shares)</t>
        </is>
      </c>
      <c r="B40" s="4" t="inlineStr">
        <is>
          <t xml:space="preserve"> </t>
        </is>
      </c>
      <c r="C40" s="5" t="n">
        <v>9924671</v>
      </c>
      <c r="D40" s="5" t="n">
        <v>8772623</v>
      </c>
      <c r="E40" s="5" t="n">
        <v>9824171</v>
      </c>
      <c r="F40" s="5" t="n">
        <v>7980449</v>
      </c>
    </row>
    <row r="41">
      <c r="A41" s="4" t="inlineStr">
        <is>
          <t>Assumed exchange of weighted average Class A LLC Units for shares of Class A Common Stock (in shares)</t>
        </is>
      </c>
      <c r="B41" s="4" t="inlineStr">
        <is>
          <t xml:space="preserve"> </t>
        </is>
      </c>
      <c r="C41" s="5" t="n">
        <v>13185957</v>
      </c>
      <c r="D41" s="5" t="n">
        <v>0</v>
      </c>
      <c r="E41" s="5" t="n">
        <v>13222101</v>
      </c>
      <c r="F41" s="5" t="n">
        <v>0</v>
      </c>
    </row>
    <row r="42">
      <c r="A42" s="4" t="inlineStr">
        <is>
          <t>Weighted average shares of Class A Common Stock outstanding - diluted (in shares)</t>
        </is>
      </c>
      <c r="B42" s="4" t="inlineStr">
        <is>
          <t xml:space="preserve"> </t>
        </is>
      </c>
      <c r="C42" s="5" t="n">
        <v>23159304</v>
      </c>
      <c r="D42" s="5" t="n">
        <v>8772623</v>
      </c>
      <c r="E42" s="5" t="n">
        <v>23062616</v>
      </c>
      <c r="F42" s="5" t="n">
        <v>7980449</v>
      </c>
    </row>
    <row r="43">
      <c r="A43" s="3" t="inlineStr">
        <is>
          <t>Diluted earnings (loss) per sh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luted earnings (loss) per share (in USD per share) | $ / shares</t>
        </is>
      </c>
      <c r="B44" s="4" t="inlineStr">
        <is>
          <t xml:space="preserve"> </t>
        </is>
      </c>
      <c r="C44" s="8" t="n">
        <v>7.5</v>
      </c>
      <c r="D44" s="8" t="n">
        <v>-7.45</v>
      </c>
      <c r="E44" s="8" t="n">
        <v>6.47</v>
      </c>
      <c r="F44" s="8" t="n">
        <v>-17.72</v>
      </c>
    </row>
    <row r="45">
      <c r="A45" s="4" t="inlineStr">
        <is>
          <t>Award vesting cost responsibility (in percent)</t>
        </is>
      </c>
      <c r="B45" s="4" t="inlineStr">
        <is>
          <t xml:space="preserve"> </t>
        </is>
      </c>
      <c r="C45" s="9" t="n">
        <v>0.85</v>
      </c>
      <c r="D45" s="4" t="inlineStr">
        <is>
          <t xml:space="preserve"> </t>
        </is>
      </c>
      <c r="E45" s="9" t="n">
        <v>0.85</v>
      </c>
      <c r="F45"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s>
  <sheetData>
    <row r="1">
      <c r="A1" s="1" t="inlineStr">
        <is>
          <t>Subsequent Events (Details)</t>
        </is>
      </c>
      <c r="B1" s="2" t="inlineStr">
        <is>
          <t>Oct. 31, 2024 USD ($)</t>
        </is>
      </c>
      <c r="C1" s="2" t="inlineStr">
        <is>
          <t>Oct. 29, 2024 shares</t>
        </is>
      </c>
      <c r="D1" s="2" t="inlineStr">
        <is>
          <t>Sep. 30, 2024</t>
        </is>
      </c>
    </row>
    <row r="2">
      <c r="A2" s="4" t="inlineStr">
        <is>
          <t>Subsequent Event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ash consideration</t>
        </is>
      </c>
      <c r="B4" s="6" t="n">
        <v>856555</v>
      </c>
      <c r="C4" s="4" t="inlineStr">
        <is>
          <t xml:space="preserve"> </t>
        </is>
      </c>
      <c r="D4" s="4" t="inlineStr">
        <is>
          <t xml:space="preserve"> </t>
        </is>
      </c>
    </row>
    <row r="5">
      <c r="A5" s="4" t="inlineStr">
        <is>
          <t>Subsequent Events | American Advisors Group (AAG) | Class A LLC Units, Liability Classified</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issued at closing of transaction | shares</t>
        </is>
      </c>
      <c r="B7" s="4" t="inlineStr">
        <is>
          <t xml:space="preserve"> </t>
        </is>
      </c>
      <c r="C7" s="5" t="n">
        <v>705841</v>
      </c>
      <c r="D7" s="4" t="inlineStr">
        <is>
          <t xml:space="preserve"> </t>
        </is>
      </c>
    </row>
    <row r="8">
      <c r="A8" s="4" t="inlineStr">
        <is>
          <t>2025 Unsecured Notes | Senior Note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12" t="n">
        <v>0.07875</v>
      </c>
    </row>
    <row r="11">
      <c r="A11" s="4" t="inlineStr">
        <is>
          <t>2025 Unsecured Notes | Senior Notes | Subsequent Event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ercentage of outstanding principal amount</t>
        </is>
      </c>
      <c r="B13" s="16" t="n">
        <v>0.97892</v>
      </c>
      <c r="C13" s="4" t="inlineStr">
        <is>
          <t xml:space="preserve"> </t>
        </is>
      </c>
      <c r="D13" s="4" t="inlineStr">
        <is>
          <t xml:space="preserve"> </t>
        </is>
      </c>
    </row>
    <row r="14">
      <c r="A14" s="4" t="inlineStr">
        <is>
          <t>Senior Secured Notes due 2026 | Senior Notes | Subsequent Event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Interest Rate</t>
        </is>
      </c>
      <c r="B16" s="12" t="n">
        <v>0.07875</v>
      </c>
      <c r="C16" s="4" t="inlineStr">
        <is>
          <t xml:space="preserve"> </t>
        </is>
      </c>
      <c r="D16" s="4" t="inlineStr">
        <is>
          <t xml:space="preserve"> </t>
        </is>
      </c>
    </row>
    <row r="17">
      <c r="A17" s="4" t="inlineStr">
        <is>
          <t>Original Issue Amount</t>
        </is>
      </c>
      <c r="B17" s="6" t="n">
        <v>195783947</v>
      </c>
      <c r="C17" s="4" t="inlineStr">
        <is>
          <t xml:space="preserve"> </t>
        </is>
      </c>
      <c r="D17" s="4" t="inlineStr">
        <is>
          <t xml:space="preserve"> </t>
        </is>
      </c>
    </row>
    <row r="18">
      <c r="A18" s="4" t="inlineStr">
        <is>
          <t>Senior Secured Notes due 2029 | Senior Notes | Subsequent Event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Interest Rate</t>
        </is>
      </c>
      <c r="B20" s="9" t="n">
        <v>0.1</v>
      </c>
      <c r="C20" s="4" t="inlineStr">
        <is>
          <t xml:space="preserve"> </t>
        </is>
      </c>
      <c r="D20" s="4" t="inlineStr">
        <is>
          <t xml:space="preserve"> </t>
        </is>
      </c>
    </row>
    <row r="21">
      <c r="A21" s="4" t="inlineStr">
        <is>
          <t>Original Issue Amount</t>
        </is>
      </c>
      <c r="B21" s="6" t="n">
        <v>146793000</v>
      </c>
      <c r="C21" s="4" t="inlineStr">
        <is>
          <t xml:space="preserve"> </t>
        </is>
      </c>
      <c r="D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inance of America Companies Inc. (“FoA,” the “Company,” “we,” “us,” or “our”) was incorporated in Delaware on October 9, 2020. FoA is a financial services holding company which, through its operating subsidiaries, is a leading provider of home equity-based financing solutions for a modern retirement. In addition, FoA offers capital markets and portfolio management capabilities primarily to optimize the distribution of its originated loans to investors. FoA has a controlling financial interest in Finance of America Equity Capital LLC (“FoA Equity”). FoA Equity owns all of the outstanding equity interests in Finance of America Funding LLC (“FOAF”). FOAF wholly owns Finance of America Holdings LLC (“FAH”) and Incenter LLC (“Incenter” and collectively, with FoA Equity, FOAF, and FAH, known as “holding company subsidiaries”). The Company, through its FAH holding company subsidiary, operates a lending company, Finance of America Reverse LLC (“FAR”). Through FAR, the Company originates, purchases, sells, securitizes, and services HECM, which are insured by the Federal Housing Administration (“FHA”), and non-agency reverse mortgages. The Company, through its Incenter holding company subsidiary, has operating service companies (the “operating service subsidiaries” and together with FAR, the “operating subsidiaries”) which provide capital markets and portfolio management capabilities. Organizational Transformation and Realignment of Segments During the fourth quarter of 2022 and calendar year 2023, the Company entered into a series of transactions, discontinuing certain business lines while enhancing our reverse mortgage loan business, as described in further detail below, in order to transform our business from a vertically integrated lending and complementary services platform to a modern retirement solutions platform. This transformation included the wind-down of the previously reported Mortgage Originations segment and sale of the previously reported Commercial Originations and Lender Services segments. During the quarter ended March 31, 2023, to more closely align with the business strategy, the Company restructured the reporting segments into the following: Retirement Solutions and Portfolio Management. Refer to Note 17 - Business Segment Reporting for additional information. Transactions Relating to Discontinued Business Lines On October 20, 2022, the Board of Directors (the “Board”) of the Company authorized a plan to discontinue the operations of the Company’s previously reported Mortgage Originations segment, other than its home improvement lending business, which commenced in the fourth quarter of 2022 and was completed on February 28, 2023. Refer to Note 4 - Discontinued Operations for additional information. On August 31, 2023, the Company’s indirect subsidiary, Finance of America Mortgage LLC (“FAM”), entered into an agreement to sell certain operational assets of the home improvement lending business. This transaction closed on September 15, 2023. In connection with such transaction, the Company began the process of winding down the operations of the home improvement lending business, which was substantially complete as of March 31, 2024. The wind-down of the home improvement lending business was not considered by the Company to be a strategic shift that has or will have a major effect on our operations and financial results. Therefore, the previous operations of the home improvement lending business are reported as part of the Company’s Retirement Solutions segment rather than as discontinued operations. On February 1, 2023, Incenter entered into an agreement to sell one hundred percent of (i) the issued and outstanding shares of capital stock of Agents National Title Holding Company (“ANTIC”), a direct subsidiary of Incenter and an indirect subsidiary of the Company, and (ii) the issued and outstanding membership interests of Boston National Holdings LLC (“BNT”), a direct subsidiary of Incenter and an indirect subsidiary of the Company. The closing of the ANTIC and BNT sale was completed on July 3, 2023. The Company historically included the operations of ANTIC and BNT in its previously reported Lender Services segment. On March 30, 2023, the FoA Equity Board authorized a plan to sell assets making up the remainder of the Company’s previously reported Lender Services segment, with the exception of its Incenter Solutions LLC operating service subsidiary. The Company completed the sale of such assets on June 30, 2023. Refer to Note 4 - Discontinued Operations for additional information. During the quarter ended September 30, 2023, the Company ceased the operations of the Company’s Incenter Solutions LLC operating service subsidiary. The wind-down of Incenter Solutions LLC was substantially complete as of December 31, 2023. The wind-down of Incenter Solutions LLC was not considered by the Company to be a strategic shift that has or will have a major effect on our operations and financial results. Therefore, the previous operations of Incenter Solutions LLC are reported within Corporate and Other in Note 17 - Business Segment Reporting, rather than as discontinued operations. On February 19, 2023, FAH and FAM entered into an agreement to sell certain commercial originations operational assets of FAM, operating under the brand Finance of America Commercial (“FACo”). This transaction closed on March 14, 2023. The Company historically included the commercial originations operations of FACo in its previously reported Commercial Originations segment. In connection with the transaction, the Company discontinued the operations of and wound-down its Commercial Originations segment. Refer to Note 4 - Discontinued Operations for additional information. American Advisors Group Transaction On March 31, 2023, FAR acquired a majority of the assets and certain of the liabilities of American Advisors Group, now known as Bloom Retirement Holdings Inc. (“AAG/Bloom” or “Seller”), including, among other things, certain residential reverse mortgage loans and the right to service certain HECM (such acquisition, the “AAG Transaction”). These assets and liabilities were acquired pursuant to an Asset Purchase Agreement, a Servicing Rights Purchase and Sale Agreement, and a Loan Sale Agreement entered into on December 6, 2022 with AAG/Bloom. The operations acquired by the Company as a result of the AAG Transaction are included in the Company’s Retirement Solutions segment reporting. Refer to Note 3 - Acquisition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6:49Z</dcterms:created>
  <dcterms:modified xmlns:dcterms="http://purl.org/dc/terms/" xmlns:xsi="http://www.w3.org/2001/XMLSchema-instance" xsi:type="dcterms:W3CDTF">2024-11-08T21:06:49Z</dcterms:modified>
</cp:coreProperties>
</file>